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BUSINESS SEGMENT INFORMATION" sheetId="9" r:id="rId9"/>
    <s:sheet name="INVESTMENTS" sheetId="10" r:id="rId10"/>
    <s:sheet name="DERIVATIVE INSTRUMENTS" sheetId="11" r:id="rId11"/>
    <s:sheet name="FAIR VALUE MEASUREMENTS" sheetId="12" r:id="rId12"/>
    <s:sheet name="REINSURANCE" sheetId="13" r:id="rId13"/>
    <s:sheet name="NOTES PAYABLE" sheetId="14" r:id="rId14"/>
    <s:sheet name="SHAREHOLDERS' EQUITY" sheetId="15" r:id="rId15"/>
    <s:sheet name="SHARE-BASED COMPENSATION" sheetId="16" r:id="rId16"/>
    <s:sheet name="BENEFIT PLANS" sheetId="17" r:id="rId17"/>
    <s:sheet name="COMMITMENTS AND CONTINGENT LIAB" sheetId="18" r:id="rId18"/>
    <s:sheet name="SUMMARY OF SIGNIFICANT ACCOUN19" sheetId="19" r:id="rId19"/>
    <s:sheet name="BUSINESS SEGMENT INFORMATION (T" sheetId="20" r:id="rId20"/>
    <s:sheet name="INVESTMENTS (Tables)" sheetId="21" r:id="rId21"/>
    <s:sheet name="DERIVATIVE INSTRUMENTS (Tables)" sheetId="22" r:id="rId22"/>
    <s:sheet name="FAIR VALUE MEASUREMENTS (Tables" sheetId="23" r:id="rId23"/>
    <s:sheet name="REINSURANCE (Tables)" sheetId="24" r:id="rId24"/>
    <s:sheet name="NOTES PAYABLE (Tables)" sheetId="25" r:id="rId25"/>
    <s:sheet name="SHAREHOLDERS' EQUITY (Tables)" sheetId="26" r:id="rId26"/>
    <s:sheet name="SHARE-BASED COMPENSATION (Table" sheetId="27" r:id="rId27"/>
    <s:sheet name="BENEFIT PLANS (Tables)" sheetId="28" r:id="rId28"/>
    <s:sheet name="Summary of Significant Accoun29" sheetId="29" r:id="rId29"/>
    <s:sheet name="BUSINESS SEGMENT INFORMATION - " sheetId="30" r:id="rId30"/>
    <s:sheet name="BUSINESS SEGMENT INFORMATION 31" sheetId="31" r:id="rId31"/>
    <s:sheet name="BUSINESS SEGMENT INFORMATION 32" sheetId="32" r:id="rId32"/>
    <s:sheet name="INVESTMENTS - Available-For-Sal" sheetId="33" r:id="rId33"/>
    <s:sheet name="INVESTMENTS - Held-to-Maturity " sheetId="34" r:id="rId34"/>
    <s:sheet name="INVESTMENTS - Additional Inform" sheetId="35" r:id="rId35"/>
    <s:sheet name="INVESTMENTS - Contractual Matur" sheetId="36" r:id="rId36"/>
    <s:sheet name="INVESTMENTS - Economic Maturiti" sheetId="37" r:id="rId37"/>
    <s:sheet name="INVESTMENTS - Investment Exposu" sheetId="38" r:id="rId38"/>
    <s:sheet name="INVESTMENTS - Information Regar" sheetId="39" r:id="rId39"/>
    <s:sheet name="INVESTMENTS - Pretax Other-Than" sheetId="40" r:id="rId40"/>
    <s:sheet name="INVESTMENTS - Net Effect on Sha" sheetId="41" r:id="rId41"/>
    <s:sheet name="INVESTMENTS - Fair Value and Gr" sheetId="42" r:id="rId42"/>
    <s:sheet name="INVESTMENTS - Composition of In" sheetId="43" r:id="rId43"/>
    <s:sheet name="INVESTMENTS - Investments in Co" sheetId="44" r:id="rId44"/>
    <s:sheet name="INVESTMENTS - Investments in Va" sheetId="45" r:id="rId45"/>
    <s:sheet name="INVESTMENTS - Securities Lendin" sheetId="46" r:id="rId46"/>
    <s:sheet name="DERIVATIVE INSTRUMENTS - Additi" sheetId="47" r:id="rId47"/>
    <s:sheet name="DERIVATIVE INSTRUMENTS - Fair V" sheetId="48" r:id="rId48"/>
    <s:sheet name="DERIVATIVE INSTRUMENTS - Summar" sheetId="49" r:id="rId49"/>
    <s:sheet name="DERIVATIVE INSTRUMENTS - Gains " sheetId="50" r:id="rId50"/>
    <s:sheet name="DERIVATIVE INSTRUMENTS - Deriva" sheetId="51" r:id="rId51"/>
    <s:sheet name="DERIVATIVE INSTRUMENTS - Offset" sheetId="52" r:id="rId52"/>
    <s:sheet name="DERIVATIVE INSTRUMENTS - Offs53" sheetId="53" r:id="rId53"/>
    <s:sheet name="FAIR VALUE MEASUREMENTS - Fair " sheetId="54" r:id="rId54"/>
    <s:sheet name="FAIR VALUE MEASUREMENTS - Fai55" sheetId="55" r:id="rId55"/>
    <s:sheet name="FAIR VALUE MEASUREMENTS - Fai56" sheetId="56" r:id="rId56"/>
    <s:sheet name="FAIR VALUE MEASUREMENTS - Fai57" sheetId="57" r:id="rId57"/>
    <s:sheet name="FAIR VALUE MEASUREMENTS - Chang" sheetId="58" r:id="rId58"/>
    <s:sheet name="FAIR VALUE MEASUREMENTS - Addit" sheetId="59" r:id="rId59"/>
    <s:sheet name="FAIR VALUE MEASUREMENTS Fair Va" sheetId="60" r:id="rId60"/>
    <s:sheet name="FAIR VALUE MEASUREMENTS Fair 61" sheetId="61" r:id="rId61"/>
    <s:sheet name="REINSURANCE  - Additional Infor" sheetId="62" r:id="rId62"/>
    <s:sheet name="REINSURANCE  - Effect of Reinsu" sheetId="63" r:id="rId63"/>
    <s:sheet name="NOTES PAYABLE - Additional Info" sheetId="64" r:id="rId64"/>
    <s:sheet name="NOTES PAYABLE - Summary of Note" sheetId="65" r:id="rId65"/>
    <s:sheet name="NOTES PAYABLE - Summary of No66" sheetId="66" r:id="rId66"/>
    <s:sheet name="SHAREHOLDERS' EQUITY - Reconcil" sheetId="67" r:id="rId67"/>
    <s:sheet name="SHAREHOLDERS' EQUITY - Anti-Dil" sheetId="68" r:id="rId68"/>
    <s:sheet name="SHAREHOLDERS' EQUITY - Addition" sheetId="69" r:id="rId69"/>
    <s:sheet name="SHAREHOLDERS' EQUITY - Changes " sheetId="70" r:id="rId70"/>
    <s:sheet name="SHAREHOLDERS' EQUITY - Reclassi" sheetId="71" r:id="rId71"/>
    <s:sheet name="SHARE-BASED COMPENSATION - Stoc" sheetId="72" r:id="rId72"/>
    <s:sheet name="SHARE-BASED COMPENSATION - Addi" sheetId="73" r:id="rId73"/>
    <s:sheet name="BENEFIT PLANS - Additional Info" sheetId="74" r:id="rId74"/>
    <s:sheet name="BENEFIT PLANS - Net Periodic (B" sheetId="75" r:id="rId75"/>
    <s:sheet name="COMMITMENTS AND CONTINGENT LI76" sheetId="76" r:id="rId76"/>
  </s:sheets>
  <s:definedNames/>
  <s:calcPr calcId="124519" calcMode="auto" fullCalcOnLoad="1"/>
</s:workbook>
</file>

<file path=xl/sharedStrings.xml><?xml version="1.0" encoding="utf-8"?>
<sst xmlns="http://schemas.openxmlformats.org/spreadsheetml/2006/main" uniqueCount="1164">
  <si>
    <t>Document and Entity Information - shares</t>
  </si>
  <si>
    <t>9 Months Ended</t>
  </si>
  <si>
    <t>Sep. 30, 2016</t>
  </si>
  <si>
    <t>Oct. 27, 2016</t>
  </si>
  <si>
    <t>Document Type</t>
  </si>
  <si>
    <t>10-Q</t>
  </si>
  <si>
    <t>Amendment Flag</t>
  </si>
  <si>
    <t>false</t>
  </si>
  <si>
    <t>Document Period End Date</t>
  </si>
  <si>
    <t>Sep. 30,
		2016</t>
  </si>
  <si>
    <t>Document Fiscal Year Focus</t>
  </si>
  <si>
    <t>Document Fiscal Period Focus</t>
  </si>
  <si>
    <t>Q3</t>
  </si>
  <si>
    <t>Trading Symbol</t>
  </si>
  <si>
    <t>AFL</t>
  </si>
  <si>
    <t>Entity Registrant Name</t>
  </si>
  <si>
    <t>AFLAC INC</t>
  </si>
  <si>
    <t>Entity Central Index Key</t>
  </si>
  <si>
    <t>Current Fiscal Year End Date</t>
  </si>
  <si>
    <t>--12-31</t>
  </si>
  <si>
    <t>Entity Filer Category</t>
  </si>
  <si>
    <t>Large Accelerated Filer</t>
  </si>
  <si>
    <t>Entity Common Stock, Shares Outstanding</t>
  </si>
  <si>
    <t>Consolidated Statements of Earnings - USD ($) shares in Thousands, $ in Millions</t>
  </si>
  <si>
    <t>3 Months Ended</t>
  </si>
  <si>
    <t>Sep. 30, 2015</t>
  </si>
  <si>
    <t>Revenues:</t>
  </si>
  <si>
    <t>Net premiums, principally supplemental health insurance</t>
  </si>
  <si>
    <t>Net investment income</t>
  </si>
  <si>
    <t>Realized investment gains (losses):</t>
  </si>
  <si>
    <t>Other-than-temporary impairment losses realized</t>
  </si>
  <si>
    <t>[1]</t>
  </si>
  <si>
    <t>Sales and redemptions</t>
  </si>
  <si>
    <t>Derivative and other gains (losses)</t>
  </si>
  <si>
    <t>Total realized investment gains (losses)</t>
  </si>
  <si>
    <t>Other income (loss)</t>
  </si>
  <si>
    <t>Total revenues</t>
  </si>
  <si>
    <t>Benefits and expenses:</t>
  </si>
  <si>
    <t>Benefits and claims, net</t>
  </si>
  <si>
    <t>Acquisition and operating expenses:</t>
  </si>
  <si>
    <t>Amortization of deferred policy acquisition costs</t>
  </si>
  <si>
    <t>Insurance commissions</t>
  </si>
  <si>
    <t>Insurance expenses</t>
  </si>
  <si>
    <t>Interest expense</t>
  </si>
  <si>
    <t>Other expenses</t>
  </si>
  <si>
    <t>[2]</t>
  </si>
  <si>
    <t>Total acquisition and operating expenses</t>
  </si>
  <si>
    <t>Total benefits and expenses</t>
  </si>
  <si>
    <t>Earnings before income taxes</t>
  </si>
  <si>
    <t>Income taxes</t>
  </si>
  <si>
    <t>Net earnings</t>
  </si>
  <si>
    <t>Net earnings per share:</t>
  </si>
  <si>
    <t>Basic (in dollars per share)</t>
  </si>
  <si>
    <t>Diluted (in dollars per share)</t>
  </si>
  <si>
    <t>Weighted-average outstanding common shares used in computing earnings per share (In thousands):</t>
  </si>
  <si>
    <t>Basic (in shares)</t>
  </si>
  <si>
    <t>Diluted (in shares)</t>
  </si>
  <si>
    <t>Cash dividends per share</t>
  </si>
  <si>
    <t>8.50% senior notes due May 2019</t>
  </si>
  <si>
    <t>Extinguishment of debt, make-whole premium</t>
  </si>
  <si>
    <t>Includes $22 and $6 for the three-month periods and $69 and $12 for the nine-month periods ended September 30, 2016 and 2015, respectively, from change in intent to sell securities or change in intent to hold securities until recovery; and $131 for the three- and nine-month periods ended September 30, 2015, for credit-related impairments</t>
  </si>
  <si>
    <t>Includes expense of $230 for the make-whole payment associated with the early extinguishment of debt</t>
  </si>
  <si>
    <t>Consolidated Statements of Comprehensive Income (Loss) - USD ($) $ in Millions</t>
  </si>
  <si>
    <t>Statement of Comprehensive Income [Abstract]</t>
  </si>
  <si>
    <t>Other comprehensive income (loss) before income taxes:</t>
  </si>
  <si>
    <t>Unrealized foreign currency translation gains (losses) during period</t>
  </si>
  <si>
    <t>Unrealized gains (losses) on investment securities:</t>
  </si>
  <si>
    <t>Unrealized holding gains (losses) on investment securities during period</t>
  </si>
  <si>
    <t>Reclassification adjustment for realized (gains) losses on investment securities included in net earnings</t>
  </si>
  <si>
    <t>Unrealized gains (losses) on derivatives during period</t>
  </si>
  <si>
    <t>Pension liability adjustment during period</t>
  </si>
  <si>
    <t>Total other comprehensive income (loss) before income taxes</t>
  </si>
  <si>
    <t>Income tax expense (benefit) related to items of other comprehensive income (loss)</t>
  </si>
  <si>
    <t>Other comprehensive income (loss), net of income taxes</t>
  </si>
  <si>
    <t>Total comprehensive income (loss)</t>
  </si>
  <si>
    <t>All amounts in the table above are net of tax.</t>
  </si>
  <si>
    <t>Consolidated Balance Sheets - USD ($) $ in Millions</t>
  </si>
  <si>
    <t>Dec. 31, 2015</t>
  </si>
  <si>
    <t>Securities held to maturity, at amortized cost:</t>
  </si>
  <si>
    <t>Fixed maturities</t>
  </si>
  <si>
    <t>Other Investments</t>
  </si>
  <si>
    <t>Cash and cash equivalents</t>
  </si>
  <si>
    <t>Total investments and cash</t>
  </si>
  <si>
    <t>Receivables</t>
  </si>
  <si>
    <t>Accrued investment income</t>
  </si>
  <si>
    <t>Deferred policy acquisition costs</t>
  </si>
  <si>
    <t>Property and equipment, at cost less accumulated depreciation</t>
  </si>
  <si>
    <t>Other</t>
  </si>
  <si>
    <t>Total assets</t>
  </si>
  <si>
    <t>Policy liabilities:</t>
  </si>
  <si>
    <t>Future policy benefits</t>
  </si>
  <si>
    <t>Unpaid policy claims</t>
  </si>
  <si>
    <t>Unearned premiums</t>
  </si>
  <si>
    <t>Other policyholders’ funds</t>
  </si>
  <si>
    <t>Total policy liabilities</t>
  </si>
  <si>
    <t>Income Taxes</t>
  </si>
  <si>
    <t>Payables for return of cash collateral on loaned securities</t>
  </si>
  <si>
    <t>Notes payable</t>
  </si>
  <si>
    <t>Total liabilities</t>
  </si>
  <si>
    <t>Shareholders’ equity:</t>
  </si>
  <si>
    <t>Common stock of $.10 par value. In thousands: authorized 1,900,000 shares in 2016 and 2015; issued 670,984 shares in 2016 and 669,723 shares in 2015</t>
  </si>
  <si>
    <t>Additional paid-in capital</t>
  </si>
  <si>
    <t>Retained earnings</t>
  </si>
  <si>
    <t>Accumulated other comprehensive income (loss):</t>
  </si>
  <si>
    <t>Unrealized foreign currency translation gains (losses)</t>
  </si>
  <si>
    <t>Unrealized gain (losses) on investment securities</t>
  </si>
  <si>
    <t>Unrealized gains (losses) on derivatives</t>
  </si>
  <si>
    <t>Pension liability adjustment</t>
  </si>
  <si>
    <t>Treasury stock, at average cost</t>
  </si>
  <si>
    <t>Total shareholders’ equity</t>
  </si>
  <si>
    <t>Total liabilities and shareholders’ equity</t>
  </si>
  <si>
    <t>Investments Other Than Consolidated Variable Interest Entities</t>
  </si>
  <si>
    <t>Securities available for sale, at fair value:</t>
  </si>
  <si>
    <t>Perpetual securities</t>
  </si>
  <si>
    <t>Equity securities</t>
  </si>
  <si>
    <t>Variable Interest Entity, Consolidated</t>
  </si>
  <si>
    <t>Includes $168 in 2016 and $102 in 2015 of derivatives from consolidated variable interest entities</t>
  </si>
  <si>
    <t>Includes $124 in 2016 and $293 in 2015 of derivatives from consolidated variable interest entities</t>
  </si>
  <si>
    <t>Consolidated Balance Sheets (Parenthetical) - USD ($) $ in Millions</t>
  </si>
  <si>
    <t>Securities held to maturity, fixed maturities, fair value</t>
  </si>
  <si>
    <t>Common stock, par value (in dollars per share)</t>
  </si>
  <si>
    <t>Common stock, shares authorized (in shares)</t>
  </si>
  <si>
    <t>Common stock, shares issued (in shares)</t>
  </si>
  <si>
    <t>Asset derivatives</t>
  </si>
  <si>
    <t>Liability derivatives</t>
  </si>
  <si>
    <t>Securities available for sale, fixed maturities, amortized cost</t>
  </si>
  <si>
    <t>Securities available for sale, perpetual securities, amortized cost</t>
  </si>
  <si>
    <t>Securities available for sale, equity securities, cost</t>
  </si>
  <si>
    <t>Consolidated Statements of Shareholders' Equity - USD ($) $ in Millions</t>
  </si>
  <si>
    <t>Total</t>
  </si>
  <si>
    <t>Common stock:</t>
  </si>
  <si>
    <t>Additional paid-in capital:</t>
  </si>
  <si>
    <t>Retained earnings:</t>
  </si>
  <si>
    <t>Treasury stock:</t>
  </si>
  <si>
    <t>Balance, beginning of period at Dec. 31, 2014</t>
  </si>
  <si>
    <t>Increase (Decrease) in Stockholders' Equity [Roll Forward]</t>
  </si>
  <si>
    <t>Exercise of stock options</t>
  </si>
  <si>
    <t>Share-based compensation</t>
  </si>
  <si>
    <t>Dividends to shareholders</t>
  </si>
  <si>
    <t>Unrealized foreign currency translation gains (losses) during period, net of income taxes</t>
  </si>
  <si>
    <t>Unrealized gains (losses) on investment securities during period, net of income taxes and reclassification adjustments</t>
  </si>
  <si>
    <t>Unrealized gains (losses) on derivatives during period, net of income taxes</t>
  </si>
  <si>
    <t>Pension liability adjustment during period, net of income taxes</t>
  </si>
  <si>
    <t>Purchases of treasury stock</t>
  </si>
  <si>
    <t>Treasury stock reissued</t>
  </si>
  <si>
    <t>Balance, end of period at Sep. 30, 2015</t>
  </si>
  <si>
    <t>Balance, beginning of period at Dec. 31, 2015</t>
  </si>
  <si>
    <t>Balance, end of period at Sep. 30, 2016</t>
  </si>
  <si>
    <t>Consolidated Statements of Cash Flows - USD ($) $ in Millions</t>
  </si>
  <si>
    <t>Cash flows from operating activities:</t>
  </si>
  <si>
    <t>Adjustments to reconcile net earnings to net cash provided by operating activities:</t>
  </si>
  <si>
    <t>Change in receivables and advance premiums</t>
  </si>
  <si>
    <t>Increase in deferred policy acquisition costs</t>
  </si>
  <si>
    <t>Increase in policy liabilities</t>
  </si>
  <si>
    <t>Change in income tax liabilities</t>
  </si>
  <si>
    <t>Realized investment (gains) losses</t>
  </si>
  <si>
    <t>Other, net</t>
  </si>
  <si>
    <t>Net cash provided (used) by operating activities</t>
  </si>
  <si>
    <t>Securities available for sale:</t>
  </si>
  <si>
    <t>Fixed maturities sold</t>
  </si>
  <si>
    <t>Fixed maturities matured or called</t>
  </si>
  <si>
    <t>Perpetual securities matured or called</t>
  </si>
  <si>
    <t>Equity securities sold</t>
  </si>
  <si>
    <t>Securities held to maturity:</t>
  </si>
  <si>
    <t>Costs of investments acquired:</t>
  </si>
  <si>
    <t>Available for sale fixed maturities acquired</t>
  </si>
  <si>
    <t>Available for sale equity securities acquired</t>
  </si>
  <si>
    <t>Other investments, net</t>
  </si>
  <si>
    <t>Settlement of derivatives, net</t>
  </si>
  <si>
    <t>Cash received (pledged or returned) as collateral, net</t>
  </si>
  <si>
    <t>Net cash provided (used) by investing activities</t>
  </si>
  <si>
    <t>Cash flows from financing activities:</t>
  </si>
  <si>
    <t>Proceeds from borrowings</t>
  </si>
  <si>
    <t>Principal payments under debt obligations</t>
  </si>
  <si>
    <t>Dividends paid to shareholders</t>
  </si>
  <si>
    <t>Change in investment-type contracts, net</t>
  </si>
  <si>
    <t>Net cash provided (used) by financing activities</t>
  </si>
  <si>
    <t>Effect of exchange rate changes on cash and cash equivalents</t>
  </si>
  <si>
    <t>Net change in cash and cash equivalents</t>
  </si>
  <si>
    <t>Cash and cash equivalents, beginning of period</t>
  </si>
  <si>
    <t>Cash and cash equivalents, end of period</t>
  </si>
  <si>
    <t>Supplemental disclosures of cash flow information:</t>
  </si>
  <si>
    <t>Income taxes paid</t>
  </si>
  <si>
    <t>Interest paid</t>
  </si>
  <si>
    <t>Noncash interest</t>
  </si>
  <si>
    <t>Impairment losses included in realized investment losses</t>
  </si>
  <si>
    <t>Capital lease obligations incurred</t>
  </si>
  <si>
    <t>Associate stock bonus</t>
  </si>
  <si>
    <t>Treasury stock issued for:</t>
  </si>
  <si>
    <t>Treasury stock issued</t>
  </si>
  <si>
    <t>Shareholder dividend reinvestment</t>
  </si>
  <si>
    <t>Share-based compensation grants</t>
  </si>
  <si>
    <t>Operating activities excludes and financing activities includes a cash outflow of $230 for the make-whole payment associated with the early extinguishment of debt</t>
  </si>
  <si>
    <t>SUMMARY OF SIGNIFICANT ACCOUNTING POLICIES</t>
  </si>
  <si>
    <t>Organization, Consolidation and Presentation of Financial Statements [Abstract]</t>
  </si>
  <si>
    <t>SUMMARY OF SIGNIFICANT ACCOUNTING POLICIES 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4% and 70% of the Company's total revenues in the nine -month periods ended September 30, 2016 , and 2015 , respectively. The percentage of the Company's total assets attributable to Aflac Japan was 84% at September 30, 2016 , compared with 83% at December 31, 2015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16 and December 31, 2015 , the consolidated statements of earnings and comprehensive income (loss) for the three - and nine -month periods ended September 30, 2016 , and 2015, and the consolidated statements of shareholders' equity and cash flows for the nine -month periods ended September 30, 2016 and 2015 . Results of operations for interim periods are not necessarily indicative of results for the entire year. As a result, these financial statements should be read in conjunction with the financial statements and notes thereto included in our annual report to shareholders for the year ended December 31, 2015 . New Accounting Pronouncements Recently Adopted Accounting Pronouncements Business Combinations - Simplifying the Accounting for Measurement-Period Adjustments: In September 2015, the FASB issued guidance requiring that an acquirer recognize adjustments to estimated amounts that are identified during the measurement period in the reporting period in which the adjustments are determined. In the same period’s financial statements, the acquirer is required to record income effects of the adjustments as if the accounting had been completed at the acquisition date. The acquirer is also required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We adopted this guidance as of January 1, 2016. The adoption of this guidance did not have a significant impact on our financial position or results of operation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We adopted this guidance as of January 1, 2016. The adoption of this guidance did not have a significant impact on our financial position, results of operations, or disclosure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In August 2015, the FASB issued updated Securities and Exchange Commission (SEC) Staff guidance pertaining to the presentation of debt issuance costs related to line-of-credit arrangements. The guidance states that an entity may defer and present debt issuance costs as an asset, subsequently amortizing the deferred debt issuance costs ratably over the term of the line-of-credit arrangement, regardless of whether there are any outstanding borrowings on the line-of-credit arrangement. We retrospectively adopted this guidance as of January 1, 2016. The retrospective adoption of this accounting standard resulted in a $40 million reduction to notes payable and other assets as of December 31, 2015, the earliest balance sheet date presented in the period of adoption. Consolidation - Amendments to the consolidation analysis: In February 2015, the FASB issued updated guidance that affects evaluation of whether limited partnerships and similar legal entities (limited liability corporations and securitization structures, etc.) are variable interest entities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over the general partner will now be evaluated under the voting interest model rather than the VIE model for consolidation. In situations where no single party has a controlling financial interest in a VIE, the related party relationships under common control should be considered in their entirety in determining whether that common control group has a controlling financial interest in the VIE. We adopted this guidance as of January 1, 2016. The adoption of this guidance impacted our footnote disclosures, but did not have a significant impact on our financial position or results of operations. Derivatives and Hedging - Determining whether the host contract in a hybrid financial instrument issued in the form of a share is more akin to debt or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We adopted this guidance as of January 1, 2016. The adoption of this guidance did not have a significant impact on our financial position or results of operations.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total amount of compensation cost recognized during and after the requisite service period should reflect the number of awards that are expected to vest and should be adjusted to reflect those awards that ultimately vest. We adopted this guidance as of January 1, 2016. The adoption of this guidance did not have a significant impact on our financial position or results of operations. Accounting Pronouncements Pending Adoption Income Taxes - Intra-Entity Transfers of Assets Other Than Inventory: In October 2016, the FASB issued amendments that require an entity to recognize the income tax consequences of an intra-entity transfer of an asset other than inventory when the transfer occurs. The amendments are effective for public business entities for annual reporting periods beginning after December 15, 2017, including interim reporting periods within those annual reporting periods. Early adoption is permitted. We are evaluating the impact of adoption of this guidance on our financial position, results of operations and disclosures. Consolidation - Interests Held through Related Parties That Are Under Common Control: In October 2016, the FASB issued amendments which clarify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are effective for public business entities for fiscal years beginning after December 15, 2016, including interim periods within those fiscal years. Early adoption is permitted, including adoption in an interim period. The adoption of this guidance is not expected to have a significant impact on our financial position, results of operations or disclosures. Statement of Cash Flows - Classification of Certain Cash Receipts and Cash Payment s: In August 2016, the FASB issued amendments that provide guidance on eight specific statement of cash flows classification issues. The amendments are effective for public companies for fiscal years beginning after December 15, 2017, and interim periods within those fiscal years. Early adoption is permitted for any interim or annual period. The adoption of this guidance is not expected to have a significant impact on our financial position, results of operations, or statements of cash flows. Financial Instruments -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We are evaluating the impact of adoption of this guidance on our financial position, results of operations and disclosures. Compensation - Stock Compensation - Improvements to Employee Share-Based Payment Accounting: In March 2016, the FASB issued amendments which simplify several aspects for share-based payment award transactions, including income tax consequences, classification of awards as either liability or equities, and classification on the statement of cash flows. The amendments are effective for public companies for annual periods beginning after December 15, 2016, and interim periods within those annual periods. Early adoption is permitted for any interim or annual period. The amendment requires prospective recognition of excess tax benefits and deficiencies in the income statement, rather than in paid-in capital. As a result of applying this requirement, we estimate recognition of excess tax benefits to be in a range of $2 million to $11 million in income tax expense for the year ending December 31, 2017 (estimates will vary from actual based on changes in actual share price). The amendment also requires all excess tax benefits and tax deficiencies (including tax benefits of dividends on share-based payment awards) to be recognized as income tax expense or benefit in the income statement. The guidance requires modified retrospective transition for settlements on all outstanding awards (both historical and future) that did not give rise to an excess benefit to be recorded through retained earnings on a cumulative-effect basis. We estimate that the adoption of these amendments in the guidance will not have a significant impact on our financial position or results of operations. Additionally, the amendment requires that the minimum statutory tax withholding for all outstanding liability awards be reclassified at the date of adoption to equity (assuming equity classification results from the guidance change), and record a cumulative-effect adjustment to equity on a modified retrospective basis. We are currently evaluating this requirement for impact on our financial position or results of operations. The guidance requires certain reclassifications of balances on the statement of cash flows to or from operating and financing activities. The reclassification guidance will not have a significant impact on our statement of cash flows. The amendment allows an entity to elect whether to use estimates of forfeitures, or to account for forfeitures as they occur, using modified retrospective application. We estimate that the election and adoption of this amendment in the guidance will not have a significant impact on our financial position or results of operations.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this guidance is not expected to have a significant impact on our financial position or results of operations.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effective for public business entities for fiscal years beginning after December 15, 2016 and interim periods within those fiscal years. Early adoption is permitted, including adoption in an interim period. The adoption of this guidance is not expected to have a significant impact on our financial position or results of operations.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adoption of this guidance is not expected to have a significant impact on our financial position or results of operations.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We are currently evaluating the impact of this guidance on our financial position, results of operations or disclosures. Financial Instruments - Recognition and Measurement of Financial Assets and Financial Liabilities: In January 2016, the FASB issued guidance to address certain aspects of recognition, measurement, presentation, and disclosure of financial instruments. The main provisions require that equity investments be measured at fair value with changes recognized in net income; that changes in instrument-specific credit risk for financial liabilities that are measured under the fair value option be recognized in other comprehensive income; and that entities would make the assessment of the ability to realize a deferred tax asset (DTA) related to an available-for-sale (AFS) debt security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We are evaluating whether the adoption of this guidance will have a significant impact on our financial position, results of operations or disclosures.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are effective for public business entities for annual periods beginning after December 15, 2015, and interim periods within annual periods beginning after December 15, 2016. Early application of the amendments is permitted. The adoption of this guidance will not have a significant impact on our financial position or results of operation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Other updates related to the new guidance, which are effective as of the same reporting period, pertain to identifying performance obligations and licensing, and principal versus agent considerations. Early application is not permitted. We are currently evaluating the impact of this guidance on our financial position, results of operations or disclosures. Recent accounting guidance not discussed above is not applicable, did not have, or is not expected to have a material impact to our business. For additional information on new accounting pronouncements and recent accounting guidance and their impact, if any, on our financial position or results of operations, see Note 1 of the Notes to the Consolidated Financial Statements in our annual report to shareholders for the year ended December 31, 2015 .</t>
  </si>
  <si>
    <t>BUSINESS SEGMENT INFORMATION</t>
  </si>
  <si>
    <t>Segment Reporting [Abstract]</t>
  </si>
  <si>
    <t>BUSINESS SEGMENT INFORMATION The Company consists of two reportable insurance business segments: Aflac Japan and Aflac U.S., both of which sell supplemental health and life insurance. Operating business segments that are not individually reportable and business activities, including reinsurance retrocession activities, not included in Aflac Japan or Aflac U.S. are included in the "Other business segments" category. We do not allocate corporate overhead expenses to business segments. Consistent with U.S. GAAP accounting guidance for segment reporting, we evaluate and manage our business segments using a financial performance measure called pretax operating earnings. Our definition of operating earnings includes interest cash flows associated with notes payable and excludes the following items from net earnings on an after-tax basis: realized investment gains/losses (securities transactions, impairments, and the impact of derivative and hedging activities), nonrecurring items and other non-operating income (loss). We then exclude income taxes related to operations to arrive at pretax operating earnings. Information regarding operations by segment follows: Three Months Ended Nine Months Ended (In millions) 2016 2015 2016 2015 Revenues: Aflac Japan: Net earned premiums $ 3,596 $ 2,980 $ 10,177 $ 9,036 Net investment income 661 606 1,925 1,824 Other income 11 8 29 23 Total Aflac Japan 4,268 3,594 12,131 10,883 Aflac U.S.: Net earned premiums 1,365 1,345 4,093 4,016 Net investment income 176 173 526 507 Other income 1 2 5 6 Total Aflac U.S. 1,542 1,520 4,624 4,529 Other business segments 70 67 206 159 Total business segment revenues 5,880 5,181 16,961 15,571 Realized investment gains (losses) (1) (166 ) (136 ) (324 ) (36 ) Corporate 72 73 209 242 Intercompany eliminations (52 ) (51 ) (145 ) (185 ) Other non-operating income (loss) (18 ) (27 ) (2) (97 ) (39 ) (2) Total revenues $ 5,716 $ 5,040 $ 16,604 $ 15,553 (1) Excluding a gain of $20 and $22 for the three -month periods and $64 and $62 for the nine -month periods ended September 30, 2016 , and 2015 , respectively, related to the interest rate component of the change in fair value of foreign currency swaps on notes payable which is classified as an operating gain when analyzing segment operations (2) Includes a loss of $14 for the three- and nine-month periods ended September 30, 2015, related to the change in value of yen repatriation received in advance of settlement of certain foreign currency derivatives. This loss was offset by derivative gains included in realized investment gains (losses). Three Months Ended Nine Months Ended (In millions) 2016 2015 2016 2015 Pretax earnings: Aflac Japan $ 882 $ 789 $ 2,559 $ 2,365 Aflac U.S. 323 286 946 864 Other business segments 4 5 12 10 Total business segment pretax operating earnings 1,209 1,080 3,517 3,239 Interest expense, noninsurance operations (31 ) (30 ) (90 ) (117 ) Corporate and eliminations (31 ) (23 ) (91 ) (64 ) Pretax operating earnings 1,147 1,027 3,336 3,058 Realized investment gains (losses) (1) (166 ) (136 ) (324 ) (36 ) Other non-operating income (loss) (18 ) (27 ) (2) (98 ) (270 ) (2),(3) Total earnings before income taxes $ 963 $ 864 $ 2,914 $ 2,752 Income taxes applicable to pretax operating earnings $ 399 $ 355 $ 1,154 $ 1,057 Effect of foreign currency translation on after-tax operating 61 (58 ) 110 (175 ) (1) Excluding a gain of $20 and $22 for the three -month periods and $64 and $62 for the nine -month periods ended September 30, 2016 , and 2015 , respectively, related to the interest rate component of the change in fair value of foreign currency swaps on notes payable which is classified as an operating gain when analyzing segment operations (2) Includes a loss of $14 for the three- and nine-month periods ended September 30, 2015, related to the change in value of yen repatriation received in advance of settlement of certain foreign currency derivatives. This loss was offset by derivative gains included in realized investment gains (losses). (3) Includes a cash outflow of $230 for the make-whole payment associated with the early extinguishment of debt Assets were as follows: (In millions) September 30, December 31, Assets: Aflac Japan $ 121,677 $ 97,646 Aflac U.S. 20,126 18,537 Other business segments 270 188 Total business segment assets 142,073 116,371 Corporate 29,617 23,375 Intercompany eliminations (27,589 ) (21,490 ) Total assets $ 144,101 $ 118,256 Prior-year amounts have been adjusted for the adoption of accounting guidance on January 1, 2016 related to debt issuance costs.</t>
  </si>
  <si>
    <t>INVESTMENTS</t>
  </si>
  <si>
    <t>Investments [Abstract]</t>
  </si>
  <si>
    <t>INVESTMENTS Investment Holdings The amortized cost for our investments in debt and perpetual securities, the cost for equity securities and the fair values of these investments are shown in the following tables. September 30, 2016 (In millions) Cost or Gross Gross Fair Securities available for sale, carried at fair value: Fixed maturities: Yen-denominated: Japan government and agencies $ 22,563 $ 4,700 $ 23 $ 27,240 Municipalities 223 44 2 265 Mortgage- and asset-backed securities 969 45 3 1,011 Public utilities 1,667 371 0 2,038 Sovereign and supranational 943 205 0 1,148 Banks/financial institutions 2,752 411 99 3,064 Other corporate 4,072 686 43 4,715 Total yen-denominated 33,189 6,462 170 39,481 Dollar-denominated: U.S. government and agencies 150 16 0 166 Municipalities 929 162 3 1,088 Mortgage- and asset-backed securities 202 15 0 217 Public utilities 5,721 804 54 6,471 Sovereign and supranational 355 95 0 450 Banks/financial institutions 2,754 537 11 3,280 Other corporate 27,629 2,424 679 29,374 Total dollar-denominated 37,740 4,053 747 41,046 Total fixed maturities 70,929 10,515 917 80,527 Perpetual securities: Yen-denominated: Banks/financial institutions 1,679 138 126 1,691 Other corporate 218 8 0 226 Dollar-denominated: Banks/financial institutions 53 24 0 77 Total perpetual securities 1,950 170 126 1,994 Equity securities: Yen-denominated 724 32 42 714 Dollar-denominated 545 28 9 564 Total equity securities 1,269 60 51 1,278 Total securities available for sale $ 74,148 $ 10,745 $ 1,094 $ 83,799 September 30, 2016 (In millions) Cost or Gross Gross Fair Securities held to maturity, carried at amortized cost: Fixed maturities: Yen-denominated: Japan government and agencies $ 23,852 $ 7,241 $ 0 $ 31,093 Municipalities 404 145 0 549 Mortgage- and asset-backed securities 37 2 0 39 Public utilities 3,687 525 14 4,198 Sovereign and supranational 2,998 402 6 3,394 Banks/financial institutions 4,544 271 25 4,790 Other corporate 3,250 634 10 3,874 Total yen-denominated 38,772 9,220 55 47,937 Total securities held to maturity $ 38,772 $ 9,220 $ 55 $ 47,937 December 31, 2015 (In millions) Cost or Gross Gross Fair Securities available for sale, carried at fair value: Fixed maturities: Yen-denominated: Japan government and agencies $ 17,293 $ 1,862 $ 0 $ 19,155 Municipalities 128 9 0 137 Mortgage- and asset-backed securities 322 33 0 355 Public utilities 1,400 210 10 1,600 Sovereign and supranational 791 180 0 971 Banks/financial institutions 2,321 325 105 2,541 Other corporate 3,337 448 33 3,752 Total yen-denominated 25,592 3,067 148 28,511 Dollar-denominated: U.S. government and agencies 110 11 0 121 Municipalities 926 151 6 1,071 Mortgage- and asset-backed securities 200 27 0 227 Public utilities 5,464 636 221 5,879 Sovereign and supranational 331 105 0 436 Banks/financial institutions 2,865 634 21 3,478 Other corporate 25,154 1,774 1,302 25,626 Total dollar-denominated 35,050 3,338 1,550 36,838 Total fixed maturities 60,642 6,405 1,698 65,349 Perpetual securities: Yen-denominated: Banks/financial institutions 1,581 143 93 1,631 Other corporate 183 22 0 205 Dollar-denominated: Banks/financial institutions 77 35 1 111 Total perpetual securities 1,841 200 94 1,947 Equity securities: Yen-denominated 472 19 4 487 Dollar-denominated 8 3 0 11 Total equity securities 480 22 4 498 Total securities available for sale $ 62,963 $ 6,627 $ 1,796 $ 67,794 December 31, 2015 (In millions) Cost or Gross Gross Fair Securities held to maturity, carried at amortized cost: Fixed maturities: Yen-denominated: Japan government and agencies $ 20,004 $ 3,387 $ 0 $ 23,391 Municipalities 341 74 0 415 Mortgage- and asset-backed securities 36 2 0 38 Public utilities 3,092 205 94 3,203 Sovereign and supranational 2,555 182 26 2,711 Banks/financial institutions 4,431 168 53 4,546 Other corporate 3,000 260 44 3,216 Total yen-denominated 33,459 4,278 217 37,520 Total securities held to maturity $ 33,459 $ 4,278 $ 217 $ 37,520 The methods of determining the fair values of our investments in fixed-maturity securities, perpetual securities and equity securities are described in Note 5. Beginning in 2015 and continuing into the first nine months of 2016 , we increased our investment in yen-denominated publicly traded equity securities. During the first nine months of 2016 , we also increased our investment in U.S. dollar-denominated publicly traded equity securities. These securities are classified as available for sale and carried on our balance sheet at fair value. During the first nine months of 2016 and 2015, respectively, we did not reclassify any investments from the held-to-maturity category to the available-for-sale category. Contractual and Economic Maturities The contractual maturities of our investments in fixed maturities at September 30, 2016 , were as follows: Aflac Japan Aflac U.S. (In millions) Amortized Fair Amortized Fair Available for sale: Due in one year or less $ 393 $ 403 $ 88 $ 91 Due after one year through five years 3,808 3,882 686 754 Due after five years through 10 years 12,340 12,616 2,644 2,900 Due after 10 years 40,610 47,945 8,700 10,191 Mortgage- and asset-backed securities 1,025 1,076 34 40 Total fixed maturities available for sale $ 58,176 $ 65,922 $ 12,152 $ 13,976 Held to maturity: Due after one year through five years $ 2,314 $ 2,454 $ 0 $ 0 Due after five years through 10 years 1,825 2,030 0 0 Due after 10 years 34,596 43,414 0 0 Mortgage- and asset-backed securities 37 39 0 0 Total fixed maturities held to maturity $ 38,772 $ 47,937 $ 0 $ 0 At September 30, 2016 , the Parent Company and other business segments had portfolios of available-for-sale fixed-maturity securities totaling $601 million at amortized cost and $629 million at fair value, which are not included in the table above. Expected maturities may differ from contractual maturities because some issuers have the right to call or prepay obligations with or without call or prepayment penalties. The majority of our perpetual securities are subordinated to other debt obligations of the issuer, but rank higher than the issuer's equity securities. Perpetual securities have characteristics of both debt and equity investments, along with unique features that create economic maturity dates for the securities. Although perpetual securities have no contractual maturity date, they have stated interest coupons that were fixed at their issuance and subsequently change to a floating short-term interest rate after some period of time. The instruments are generally callable by the issuer at the time of changing from a fixed coupon rate to a new variable rate of interest, which is determined by the combination of some market index plus a fixed amount of basis points. The net effect is to create an expected maturity date for the instrument. The economic maturities of our investments in perpetual securities, which were all reported as available for sale at September 30, 2016 , were as follows: Aflac Japan Aflac U.S. (In millions) Amortized Fair Amortized Fair Due in one year or less $ 154 $ 117 $ 0 $ 0 Due after one year through five years 384 409 0 0 Due after 10 years 1,373 1,411 39 57 Total perpetual securities available for sale $ 1,911 $ 1,937 $ 39 $ 57 Investment Concentrations Our process for investing in credit-related investments begins with an independent approach to underwriting each issuer's fundamental credit quality. We evaluate independently those factors which we believe could influence an issuer's ability to make payments under the contractual terms of our instruments. This includes a thorough analysis of a variety of items including the issuer's country of domicile (including political, legal, and financial considerations); the industry in which the issuer competes (with an analysis of industry structure, end-market dynamics, and regulation); company specific issues (such as management, assets, earnings, cash generation, and capital needs); and contractual provisions of the instrument (such as financial covenants and position in the capital structure). We further evaluate the investment considering broad business and portfolio management objectives, including asset/liability needs, portfolio diversification, and expected income. Investment exposures that individually exceeded 10% of shareholders' equity as of September 30, 2016 and December 31, 2015 were as follows: September 30, 2016 December 31, 2015 (In millions) Credit Amortized Fair Credit Amortized Fair Japan National Government (1) A $45,808 $57,547 A $36,859 $42,025 (1) Japan Government Bonds (JGBs) or JGB-backed securities Realized Investment Gains and Losses Information regarding pretax realized gains and losses from investments is as follows: Three Months Ended Nine Months Ended (In millions) 2016 2015 2016 2015 Realized investment gains (losses): Fixed maturities: Available for sale: Gross gains from sales $ 2 $ 20 (1) $ 10 $ 124 Gross losses from sales (20 ) (1) (6 ) (36 ) (1) (6 ) Net gains (losses) from redemptions (4 ) (1) 12 (1) 74 (1) 38 Other-than-temporary impairment losses (1 ) (1) (136 ) (22 ) (1) (142 ) Total fixed maturities (23 ) (110 ) 26 14 Perpetual securities: Available for sale: Net gains (losses) from redemptions 0 0 40 30 Other-than-temporary impairment losses 0 0 (2 ) 0 Total perpetual securities 0 0 38 30 Equity securities: Gross gains from sales 5 0 10 0 Gross losses from sales 0 0 (11 ) 0 Other-than-temporary impairment losses (21 ) (1 ) (45 ) (1 ) Total equity securities (16 ) (1 ) (46 ) (1 ) Derivatives and other: Derivative gains (losses) (107 ) (3 ) (278 ) (17 ) Total derivatives and other (107 ) (3 ) (278 ) (17 ) Total realized investment gains (losses) $ (146 ) $ (114 ) $ (260 ) $ 26 ( 1) Primarily driven by foreign exchange Other-than-temporary Impairment The majority of our fixed maturity and perpetual security investments are evaluated for other-than-temporary impairment using our debt impairment model. Our debt impairment model focuses on the ultimate collection of the cash flows from our investments and whether we have the intent to sell or if it is more likely than not we would be required to sell the security prior to recovery of its amortized cost. The fair values of our fixed maturity and perpetual security investments fluctuate based on changes in interest rates, foreign exchange, and credit spreads in the global financial markets. Fair values can also be heavily influenced by the values of the assets of the issuer and expected ultimate recovery values upon a default, bankruptcy or other financial restructuring. Credit spreads are most impacted by the general credit environment and global market liquidity. Interest rates are driven by numerous factors including, but not limited to, supply and demand, governmental monetary actions, expectations of inflation and economic growth. We believe that fluctuations in the fair values of our investment securities related to general changes in the level of credit spreads or interest rates have little bearing on underlying credit quality of the issuer, and whether our investment is ultimately recoverable. Generally, we consider such declines in fair values to be temporary even in situations where an investment remains in an unrealized loss position for an extended period of time. In the course of our review process, we may determine that it is unlikely that our fixed maturity or perpetual security investment will recover in value within an acceptable time frame. Factors which may influence this determination include the severity of the price decline, the length of time the price has been impaired, if the price decline was driven by issuer credit deterioration, and our view of the likelihood of the security defaulting or otherwise being subject to an unfavorable restructuring. In those cases where we believe the security will not recover in price within an acceptable period of time, we consider such a decline in the investment's fair value, to the extent it is below the investment's cost or amortized cost, to be an other-than-temporary impairment of the investment and reduce the book value of the investment to its fair value. The perpetual securities we hold were largely issued by banks that are integral to the financial markets of the sovereign country of the issuer. As a result of the issuer's position within the economy of the sovereign country, our perpetual securities may be subject to a higher risk of nationalization of their issuers in connection with capital injections from an issuer's sovereign government. We cannot be assured that such capital support will extend to all levels of an issuer's capital structure. In addition, certain governments or regulators may consider imposing interest and principal payment restrictions on issuers of hybrid securities to preserve cash and preserve the issuer's capital. Beyond the cash flow impact that additional deferrals would have on our portfolio, such deferrals could result in ratings downgrades of the affected securities, which in turn could result in a reduction of fair value of the securities and increase our regulatory capital requirements. We consider these factors in our credit review process. When determining our intention to sell a security prior to recovery of its fair value to amortized cost, we evaluate facts and circumstances such as, but not limited to, future cash flow needs, decisions to reposition our security portfolio, and risk profile of individual investment holdings. We perform ongoing analyses of our liquidity needs, which includes cash flow testing of our policy liabilities, debt maturities, projected dividend payments and other cash flow and liquidity needs. Our cash flow testing includes extensive duration analysis of our investment portfolio and policy liabilities. Based on our analyses, we have concluded that we have sufficient excess cash flows to meet our liquidity needs without selling any of our investments prior to their maturity. Our investments in perpetual securities that are rated below investment grade and equity securities are evaluated for other-than-temporary impairment under our equity impairment model. Our equity impairment model focuses on the severity of a security’s decline in fair value coupled with the length of time the fair value of the security has been below cost or amortized cost and the financial condition and near-term prospects of the issuer. For equity securities, we also verify our intent to hold the securities until they recover in value. The fair value of our investments in equity securities may decline for various reasons, such as general market conditions, which reflect prospects for the economy as a whole, foreign exchange rates or due to specific information pertaining to an industry or an individual company. For those equity securities evaluated for impairment under the equity impairment model that are in an unrealized loss position, if we believe the security will not recover in price within an acceptable period of time, or we do not have the intent to hold until recovery, we will record an other-than-temporary impairment of the investment and reduce the cost of the investment to its fair value on that date. The following table details our pretax other-than-temporary impairment losses by investment category that resulted from our impairment evaluation process. Three Months Ended Nine Months Ended (In millions) 2016 2015 2016 2015 Perpetual securities $ 0 $ 0 $ 2 $ 0 Corporate bonds 1 5 22 7 Bank/financial institution bonds 0 131 0 135 Equity securities 21 1 45 1 Total other-than-temporary impairment losses realized (1) $ 22 $ 137 $ 69 $ 143 (1) Includes $22 and $6 for the three -month periods and $69 and $12 for the nine -month periods ended September 30, 2016 and 2015 , respectively, from change in intent to sell securities or change in intent to hold securities until recovery; and $131 for the three- and nine-month periods ended September 30, 2015 , for credit-related impairments Unrealized Investment Gains and Losses Effect on Shareholders’ Equity The net effect on shareholders’ equity of unrealized gains and losses from investment securities was as follows: (In millions) September 30, 2016 December 31, Unrealized gains (losses) on securities available for sale $ 9,651 $ 4,831 Deferred income taxes (3,531 ) (1,845 ) Shareholders’ equity, unrealized gains (losses) on investment securities $ 6,120 $ 2,986 Gross Unrealized Loss Aging 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September 30, 2016 Total Less than 12 months 12 months or longer (In millions) Fair Unrealized Fair Unrealized Fair Unrealized Fixed Maturities: Japan government and Yen-denominated $ 689 $ 23 $ 689 $ 23 $ 0 $ 0 Municipalities: Dollar-denominated 50 3 0 0 50 3 Yen-denominated 62 2 62 2 0 0 Mortgage- and asset- Yen-denominated 413 3 413 3 0 0 Public utilities: Dollar-denominated 1,199 54 448 13 751 41 Yen-denominated 648 14 313 3 335 11 Sovereign and supranational: Yen-denominated 242 6 0 0 242 6 Banks/financial institutions: Dollar-denominated 150 11 85 4 65 7 Yen-denominated 1,415 124 324 4 1,091 120 Other corporate: Dollar-denominated 7,752 679 4,058 236 3,694 443 Yen-denominated 897 53 364 13 533 40 Total fixed maturities 13,517 972 6,756 301 6,761 671 Perpetual securities: Yen-denominated 630 126 97 1 533 125 Total perpetual securities 630 126 97 1 533 125 Equity securities: Dollar-denominated 183 9 183 9 0 0 Yen-denominated 382 42 382 42 0 0 Total equity securities 565 51 565 51 0 0 Total $ 14,712 $ 1,149 $ 7,418 $ 353 $ 7,294 $ 796 December 31, 2015 Total Less than 12 months 12 months or longer (In millions) Fair Unrealized Fair Unrealized Fair Unrealized Fixed Maturities: Municipalities: Dollar-denominated $ 80 $ 6 $ 80 $ 6 $ 0 $ 0 Public utilities: Dollar-denominated 2,127 221 1,689 132 438 89 Yen-denominated 1,487 104 1,062 73 425 31 Sovereign and supranational: Yen-denominated 580 26 385 13 195 13 Banks/financial institutions: Dollar-denominated 366 21 348 11 18 10 Yen-denominated 2,350 158 1,147 14 1,203 144 Other corporate: Dollar-denominated 13,430 1,302 11,068 770 2,362 532 Yen-denominated 1,151 77 343 5 808 72 Total fixed maturities 21,571 1,915 16,122 1,024 5,449 891 Perpetual securities: Dollar-denominated 6 1 0 0 6 1 Yen-denominated 645 93 216 12 429 81 Total perpetual securities 651 94 216 12 435 82 Equity securities: Yen-denominated 191 4 191 4 0 0 Total equity securities 191 4 191 4 0 0 Total $ 22,413 $ 2,013 $ 16,529 $ 1,040 $ 5,884 $ 973 Analysis of Securities in Unrealized Loss Positions The unrealized losses on our fixed maturity or perpetual securities investments have been primarily related to general market changes in interest rates, foreign exchange rates, and/or the levels of credit spreads rather than specific concerns with the issuer's ability to pay interest and repay principal. The unrealized losses on our investments in equity securities are primarily related to foreign exchange rates, general market conditions which reflect prospects for the economy as a whole, or specific information pertaining to an industry or an individual company. For any significant declines in fair value of our fixed income or perpetual securities, we perform a more focused review of the related issuers' credit profile. For corporate issuers, we evaluate their assets, business profile including industry dynamics and competitive positioning, financial statements and other available financial data. For non-corporate issuers, we analyze all sources of credit support, including issuer-specific factors. We utilize information available in the public domain and, for certain private placement issuers, from consultations with the issuers directly. We also consider ratings from Nationally Recognized Statistical Rating Organizations (NRSROs), as well as the specific characteristics of the security we own including seniority in the issuer's capital structure, covenant predictions, or other relevant features. From these reviews, we evaluate the issuers' continued ability to service our investment through payment of interest and principal. For any significant declines in fair value of our equity securities, we review the severity of the security’s decline in fair value coupled with the length of time the fair value of the security has been below cost. We also perform a more focused review of the financial condition and near-term prospects of the issuer as well as general market conditions reflecting the prospects for the economy as a whole, and determine whether we have the intent to hold the securities until they recover in value. The following table provides more information on our unrealized loss position on fixed maturities, perpetual securities and equity securities. September 30, 2016 December 31, 2015 (In millions) Investments in an Unrealized Loss Position Gross Gross Investments in an Unrealized Loss Position Gross Gross Fixed Maturities: Japan government and 4 % 2 % 100 % 0 % 0 % 0 % Municipalities 1 1 100 0 0 0 Mortgage- and asset- 3 0 100 0 0 0 Public utilities 12 6 88 16 16 93 Sovereign and 2 1 100 3 1 100 Banks/financial 11 12 38 12 9 59 Other corporate 59 63 47 66 69 86 Total fixed 92 85 97 95 Perpetual securities 4 11 100 3 5 100 Equity securities 4 4 0 0 Total 100 % 100 % 100 % 100 % The decrease in the percentage of gross unrealized losses that are investment grade for the banks and financial institutions sector for the period ending September 30, 2016 was due to the redemption of an investment-grade security that contributed to a large portion of investment-grade unrealized losses at December 31, 2015. The decrease in the percentage of gross unrealized losses that are investment grade for the other corporate sector for the period ending September 30, 2016 was due to the increase in unrealized losses of dollar-denominated below-investment-grade securities mainly attributable to the strengthening of the yen/dollar exchange rate. The increase in the percentage of investments in an unrealized loss position for the Japan government and agencies and mortgage- and asset-backed securities is attributable to the increase in Japan interest rates in the third quarter of 2016. Assuming no credit-related factors develop, unrealized gains and losses on fixed maturities and perpetual securities are expected to diminish as investments near maturity. Based on our credit analysis, we believe that the issuers of our fixed maturity and perpetual security investments in the sectors shown in the table above have the ability to service their obligations to us. Variable Interest Entities (VIEs) As a condition of our involvement or investment in a VIE, we enter into certain protective rights and covenants that preclude changes in the structure of the VIE that would alter the creditworthiness of our investment or our beneficial interest in the VIE. For those VIEs in which we are not the arranger, our involvement is passive in nature. We are not, nor have we been, required to purchase any securities issued in the future by these VIEs. Our ownership interest in VIEs is limited to holding the obligations issued by them. We have no direct or contingent obligations to fund the limited activities of these VIEs, nor do we have any direct or indirect financial guarantees related to the limited activities of these VIEs. We have not provided any assistance or any other type of financing support to any of the VIEs we invest in, nor do we have any intention to do so in the future. For those VIEs in which we hold debt obligations, the weighted-average lives of our notes are very similar to the underlying collateral held by these VIEs where applicable. We also utilize unit trust structures in our Aflac Japan segment to invest in various asset classes. As the sole investor of these VIEs, we are required to consolidate these entities under U.S. GAAP. Our risk of loss related to our interests in any of our VIEs is limited to the carrying value of the related investments held in the VIE. VIEs - Consolidated The following table presents the cost or amortized cost, fair value and balance sheet caption in which the assets and liabilities of consolidated VIEs are reported. Investments in Consolidated Variable Interest Entities September 30, 2016 December 31, 2015 (In millions) Cost or Amortized Fair Cost or Amortized Fair Assets: Fixed maturities, available for sale $ 4,870 $ 5,494 $ 3,739 $ 4,554 Perpetual securities, available for sale 273 219 255 228 Equity securities 1,036 1,014 363 363 Other investments 489 494 0 0 Other assets 168 168 102 102 Total assets of consolidated VIEs $ 6,836 $ 7,389 $ 4,459 $ 5,247 Liabilities: Other liabilities $ 124 $ 124 $ 293 $ 293 Total liabilities of consolidated VIEs $ 124 $ 124 $ 293 $ 293 We are substantively the only investor in the consolidated VIEs listed in the table above. As the sole investor in these VIEs, we have the power to direct the activities of a variable interest entity that most significantly impact the entity's economic performance and are therefore considered to be the primary beneficiary of the VIEs that we consolidate. We also participate in substantially all of the variability created by these VIEs. The activities of these VIEs are limited to holding debt, equity, and perpetual securities and foreign currency, and/or credit default swaps (CDS), as appropriate, and utilizing the cash flows from these securities to service our investment. Neither we nor any of our creditors are able to obtain the underlying collateral of the VIEs unless there is an event of default or other specified event. For those VIEs that contain a swap, we are not a direct counterparty to the swap contracts and have no control over them. Our loss exposure to these VIEs is limited to our original investment. Our consolidated VIEs do not rely on outside or ongoing sources of funding to support their activities beyond the underlying collateral and swap contracts, if applicable. With the exception of our investment in senior secured bank loans (bank loans), commercial mortgage loans, and certain equity securities through unit trust structures, the underlying collateral assets and funding of our consolidated VIEs are generally static in nature and the underlying collateral and the reference corporate entities covered by any CDS contracts were all investment grade at the time of issuance. We are exposed to credit losses within our consolidated collateralized debt obligation (CDO) that could result in principal losses to our investment. However, we have mitigated the risk of credit loss through the structure of the VIE, which contractually requires the subordinated tranches within the VIE to absorb the majority of the expected losses from the underlying credit default swaps. We currently own only senior mezzanine CDO tranches. Based on our statistical analysis models and the current subordination levels in our CDO, the VIE can sustain a reasonable number of defaults in the underlying reference entities in the CDS with no loss to our investment. Investments in Unit Trust Structures We invest through unit trust structures in yen-denominated public equity securities, U.S. dollar-denominated public equity securities, bank loans, commercial mortgage loans, and middle market loans in which we are the only investor, requiring us to consolidate these trusts under U.S. GAAP. The yen-denominated and dollar-denominated equity securities are classified as available-for-sale in the financial statements. As of September 30, 2016 , the amortized cost and fair value of these equity securities was $1.0 billion , compared with amortized cost and fair value of $363 million as of December 31, 2015 . The bank loans are classified as available-for-sale fixed-maturity securities in the financial statements. As of September 30, 2016 , the amortized cost and fair value of our bank loan investments was $2.1 billion and $1.9 billion , respectively, compared with an amortized cost and fair value of $1.4 billion as of December 31, 2015. The commercial mortgage loans, all of which were purchased in the first nine months of 2016, are classified as held for investment and reflected in other investments on the consolidated balance sheets. As of September 30, 2016 , the amortized cost of these loans, net of loan loss reserves, was $481 million . The middle market loans, which were purchased during the third quarter of 2016, are classified as held for investment and reflected in other investments on the consolidated balance sheets. As of September 30, 2016, the amortized cost of these loans, net of loan loss reserves, was $8 million . VIEs-Not Consolidated The table below reflects the amortized cost, fair value and balance sheet caption in which our investment in VIEs not consolidated are reported. Investments in Variable Interest Entities Not Consolidated September 30, 2016 December 31, 2015 (In millions) Amortized Fair Amortized Fair Assets: Fixed maturities, available for sale $ 5,241 $ 5,814 $ 4,731 $ 5,093 Perpetual securities, available for sale 297 312 249 253 Fixed maturities, held to maturity 2,953 3,489 2,477 2,636 Total investments in VIEs not consolidated $ 8,491 $ 9,615 $ 7,457 $ 7,982 Prior-year amounts have been adjusted for the adoption of accounting guidance on January 1, 2016 related to consolidations. The VIEs that we are not required to consolidate are investments that are in the form of debt obligations from the VIEs that are irrevocably and unconditionally guaranteed by their corporate parents or sponsors. These VIEs are the primary financing vehicles used by their corporate sponsors to raise financing in the capital markets. The variable interests created by these VIEs are principally or solely a result of the debt instruments issued by them. We do not have the power to direct the activities that most significantly impact the entity's economic performance, nor do we have the obligation to absorb losses of the entity or the right to receive benefits from the entity. As such, we are not the primary beneficiary of these VIEs and are therefore not required to consolidate them. These VIE investments comprise securities from 146 separate issuers with an average credit rating of BBB . Loans and Loan Receivables We classify our loans and loan receivables as held-for-investment and include them in the other investments line on the consolidated balance sheets. We carry them on the balance sheet at amortized cost less an estimated allowance for loan losses. Our loan allowance for losses is established using both specific and general allowances. The specific allowance is used on an individual loan basis for those impaired loans where we expect to incur a loss. The general allowance is used for loans grouped by similar risk characteristics where a loan-specific or market-specific risk has not been identified, but for which we anticipate to incur a loss. Middle Market Loans As of September 30, 2016 , and December 31, 2015 , our investment in middle market loan receivables, net of loan loss reserves and inclusive of those loans held in unit trust structures as discussed above, was $240 million and $118 million , respectively, which included an unfunded amount of $23 million and $53 million , respectively, that was reflected in other liabilities on the consolidated balance sheets. As of September 30, 2016 and December 31, 2015 , we had no loans that were past due in regards to principal and/or interest payments. Additionally, we held no loans that were on nonaccrual status or considered impaired as of September 30, 2016 and December 31, 2015 . Our middle market loan allowance for losses was immaterial as of September 30, 2016 and December 31, 2015 . We had no troubled debt restructurings during the nine months ended September 30, 2016 and 2015 . As of September 30, 2016 , we had commitments of $409 million to fund potential future loan originations related to this investment program, inclusive of loans held in unit trust structures. These commitments are contingent upon the availability of middle market loans that meet our underwriting criteria. Commercial Mortgage Loans In 2016 , we began funding investments in commercial mortgage loans. As of September 30, 2016 , the amortized cost of these investments, net of loan loss reserves and inclusive of those loans held in unit trust structures as discussed above, was $555 million . We had no loans that were past due in regards to principal and/or interest payments, and we held no loan</t>
  </si>
  <si>
    <t>DERIVATIVE INSTRUMENTS</t>
  </si>
  <si>
    <t>Derivative Instruments and Hedging Activities Disclosure [Abstract]</t>
  </si>
  <si>
    <t>DERIVATIVE INSTRUMENTS Our freestanding derivative financial instruments consist of: (1) foreign currency swaps and credit default swaps that are associated with investments in special-purpose entities, including VIEs where we are the primary beneficiary; (2) foreign currency forwards and options used in hedging foreign exchange risk on U.S. dollar-denominated securities in Aflac Japan's portfolio; (3) foreign currency forwards and options used to hedge foreign exchange risk from our net investment in Aflac Japan and economically hedge certain portions of forecasted cash flows denominated in yen; (4) swaps associated with our notes payable, consisting of cross-currency interest rate swaps, also referred to as foreign currency swaps, associated with certain senior notes and our subordinated debentures; and (5) options on interest rate swaps (or interest rate swaptions) and futures used to hedge interest rate risk for certain available-for-sale securities. We do not use derivative financial instruments for trading purposes, nor do we engage in leveraged derivative transactions. Some of our derivatives are designated as cash flow hedges, fair value hedges or net investment hedges; however, other derivatives do not qualify for hedge accounting or we elect not to designate them as an accounting hedge. We utilize a net investment hedge to mitigate foreign exchange exposure resulting from our net investment in Aflac Japan. In addition to designating derivatives as hedging instruments, we have designated our yen-denominated Samurai and Uridashi notes as nonderivative hedging instruments for this net investment hedge. Derivative Types We enter into foreign currency swaps pursuant to which we exchange an initial principal amount in one currency for an initial principal amount of another currency, with an agreement to re-exchange the currencies at a future date at an agreed upon exchange rate. There may also be periodic exchanges of payments at specified intervals based on the agreed upon rates and notional amounts. Foreign currency swaps are used primarily in the consolidated VIEs in our Aflac Japan portfolio to convert foreign-denominated cash flows to yen, the functional currency of Aflac Japan, in order to minimize cash flow fluctuations. We also use foreign currency swaps to economically convert certain of our dollar-denominated senior note and subordinated debenture principal and interest obligations into yen-denominated obligations. Foreign currency forwards and options are executed for the Aflac Japan segment in order to hedge the currency risk on the carrying value of certain U.S. dollar-denominated investments, including investment-grade and high yield corporate bonds, bank loans, public equity securities, and commercial mortgage loans. The maturities of these forwards and options are typically two years or less. In forward transactions, Aflac Japan agrees with another party to buy a fixed amount of yen and sell a corresponding amount of U.S. dollars at a specified future date. Aflac Japan also executes foreign currency option transactions in a collar strategy, where Aflac Japan agrees with another party to simultaneously purchase a fixed amount of U.S. dollar put options and sell U.S. dollar call options. The combination of these two actions results in no net premium being paid (i.e. a costless or zero-cost collar). The foreign currency forwards and options are used in fair value hedging relationships to mitigate the foreign exchange risk associated with dollar-denominated investments supporting yen-denominated liabilities. Foreign currency forwards and options are also used to hedge the currency risk associated with the net investment in Aflac Japan. In these forward transactions, Aflac agrees with another party to buy a fixed amount of U.S. dollars and sell a corresponding amount of yen at a specified future date. In the option transactions, we use a combination of foreign currency options to protect expected future cash flows by simultaneously purchasing yen put options (options that protect against a weakening yen) and selling yen call options (options that limit participation in a strengthening yen). The combination of these two actions results in no net premium being paid (i.e. a costless or zero-cost collar). The only CDS that we currently hold relates to components of an investment in a VIE and is used to assume credit risk related to an individual security. This CDS contract entitles the consolidated VIE to receive periodic fees in exchange for an obligation to compensate the derivative counterparties should the referenced security issuer experience a credit event, as defined in the contract. Interest rate swaps involve the periodic exchange of cash flows with other parties, at specified intervals, calculated using agreed upon rates or other financial variables and notional principal amounts. Typically, at the time a swap is entered into, the cash flow streams exchanged by the counterparties are equal in value. No cash or principal payments are exchanged at the inception of the contract. Interest rate swaps are primarily used to convert interest receipts on floating-rate fixed-maturity securities contracts to fixed rates. These derivatives are predominantly used to better match cash receipts from assets with cash disbursements required to fund liabilities. Interest rate swaptions are options on interest rate swaps. Interest rate collars are combinations of two swaption positions and are executed in order to hedge certain U.S. dollar-denominated available-for-sale securities that are held in the Aflac Japan segment. We use collars to protect against significant changes in the fair value associated with our U.S. dollar-denominated available-for-sale securities due to interest rates. In order to maximize the efficiency of the collars while minimizing cost, we set the strike price on each collar so that the premium paid for the ‘payer leg’ is offset by the premium received for having sold the ‘receiver leg’. Periodically, we may enter into other derivative transactions depending on general economic conditions. Credit Risk Assumed through Derivatives For the foreign currency and credit default swaps associated with our VIE investments for which we are the primary beneficiary, we bear the risk of foreign exchange loss due to counterparty default even though we are not a direct counterparty to those contracts. We are a direct counterparty to the foreign currency swaps that we have entered into in connection with certain of our senior notes, subordinated debentures, and Samurai notes; foreign currency forwards; foreign currency options; and interest rate swaptions, and therefore we are exposed to credit risk in the event of nonperformance by the counterparties in those contracts. The risk of counterparty default for our VIE swaps, foreign currency swaps, certain foreign currency forwards, foreign currency options and interest rate swaptions is mitigated by collateral posting requirements that counterparties to those transactions must meet. As of September 30, 2016 , there were 18 counterparties to our derivative agreements, with five comprising 61% of the aggregate notional amount. The counterparties to these derivatives are financial institutions with the following credit ratings: September 30, 2016 December 31, 2015 (In millions) Notional Amount Asset Derivatives Liability Derivatives Notional Amount Asset Derivatives Liability Derivatives Counterparties' credit rating: AA $ 4,193 $ 123 $ (110 ) $ 2,187 $ 166 $ (35 ) A 33,946 1,482 (425 ) 19,940 510 (336 ) BBB 1,099 57 (66 ) 0 0 0 Total $ 39,238 $ 1,662 $ (601 ) $ 22,127 $ 676 $ (371 ) We engage in derivative transactions directly with unaffiliated third parties under International Swaps and Derivatives Association, Inc. (ISDA) agreements and other documentation. Most of the ISDA agreements also include Credit Support Annex (CSA) provisions, which generally provide for two-way collateral postings, in certain cases at the first dollar of exposure and in other cases once various rating and exposure threshold levels are triggered. We mitigate the risk that counterparties to transactions might be unable to fulfill their contractual obligations by monitoring counterparty credit exposure and collateral value while generally requiring that collateral be posted at the outset of the transaction or that additional collateral be posted upon the occurrence of certain events or circumstances. In addition, a significant portion of the derivative transactions have provisions that require collateral to be posted upon a downgrade of our long-term debt ratings or give the counterparty the right to terminate the transaction upon a downgrade of Aflac’s financial strength rating. The actual amount of collateral required to be posted to counterparties in the event of such downgrades, or the aggregate amount of payments that we could be required to make, depends on market conditions, the fair value of outstanding affected transactions, and other factors prevailing at and after the time of the downgrade. The fair value of the collateral posted by us to third parties for derivative transactions was $259 million at September 30, 2016 , which consisted entirely of cash, compared with $20 million at December 31, 2015 , which consisted of $17 million of pledged securities and $3 million of cash. This collateral can generally be repledged or resold by the counterparties. The aggregate fair value of all derivative instruments with credit-risk-related contingent features that were in a net liability position by counterparty was approximately $227 million and $26 million as of September 30, 2016 and December 31, 2015 , respectively. If the credit-risk-related contingent features underlying these agreements had been triggered on September 30, 2016 , we estimate that we would not be required to post any additional collateral to these derivative counterparties. Collateral obtained by us from third parties for derivative transactions was $1.3 billion and $412 million at September 30, 2016 and December 31, 2015 , respectively. We are generally allowed to sell or repledge collateral obtained from our derivative counterparties, although we do not typically exercise such rights. Accounting for Derivative Financial Instruments Freestanding derivatives are carried at estimated fair value in our consolidated balance sheets either as other assets or as other liabilities. See Note 5 for a discussion on how we determine the fair value of our derivatives. Accruals on derivatives are typically recorded in accrued investment income or within other liabilities in the consolidated balance sheets. If a derivative is not designated as an accounting hedge or its use in managing risk does not qualify for hedge accounting, changes in the estimated fair value of the derivative are generally reported within derivative and other gains(losses), which is a component of realized investment gains (losses). The fluctuations in estimated fair value of derivatives that have not been designated for hedge accounting can result in volatility in net earnings. Hedge Documentation and Effectiveness Testing To qualify for hedge accounting treatment, a derivative must be highly effective in mitigating the designated risk of the hedged item. At the inception of the hedging relationship for hedges we elect to designate for hedge accounting treatment, we formally document all relationships between hedging instruments and hedged items, as well as our risk-management objective and strategy for undertaking each hedge transaction. We document the designation of each hedge as either (i) a hedge of the variability of cash flows to be received or paid related to a recognized asset or liability or the hedge of a forecasted transaction ("cash flow hedge"); (ii) a hedge of the estimated fair value of a recognized asset or liability ("fair value hedge"); or (iii) a hedge of a net investment in a foreign operation. The documentation process includes linking derivatives and nonderivatives that are designated as hedges to specific assets or groups of assets or liabilities on the statement of financial position or to specific forecasted transactions and defining the effectiveness and ineffectiveness testing methods to be used. At the hedge's inception and on an ongoing quarterly basis, we also formally assess whether the derivatives that are used in hedging transactions have been, and are expected to continue to be, highly effective in offsetting their designated risk. Hedge effectiveness is assessed using qualitative and quantitative methods. For assessing hedge effectiveness of cash flow hedges, qualitative methods may include the comparison of critical terms of the derivative to the hedged item, and quantitative methods may include regression or other statistical analysis of changes in cash flows associated with the hedge relationship. Hedge ineffectiveness of the hedge relationships on our VIE cash flow hedges is measured each reporting period using the “Hypothetical Derivative Method.” For derivative instruments that are designated and qualify as cash flow hedges, the effective portion of the gain or loss on the derivative is reported as a component of other comprehensive income (loss) and reclassified into earnings in the same period or periods during which the hedged transaction affects earnings. Gains and losses on the derivative representing hedge ineffectiveness are recognized in current earnings within derivative and other gains (losses). All components of each derivative's gain or loss are included in the assessment of hedge effectiveness. For assessing hedge effectiveness of fair value hedges, qualitative methods may include the comparison of critical terms of the derivative to the hedged item, and quantitative methods may include regression or other statistical analysis of changes in fair value associated with the hedge relationship. Hedge ineffectiveness of the hedge relationships is measured each reporting period using the dollar offset method. For derivative instruments that are designated and qualify as fair value hedges, changes in the estimated fair value of the derivative, including amounts measured as ineffectiveness, and changes in the estimated fair value of the hedged item related to the designated risk being hedged, are reported in current earnings within derivative and other gains (losses). When assessing the effectiveness of our fair value hedges, we exclude the changes in fair value related to the difference between the spot and the forward rate on our foreign currency forwards and the time value of options. For the hedge of our net investment in Aflac Japan, we have designated Parent Company yen-denominated liabilities as non-derivative hedging instruments and have designated certain foreign currency forwards and options as derivative hedging instruments. We make our net investment hedge designation at the beginning of each quarter. For assessing hedge effectiveness of net investment hedges, if the total of the designated Parent Company non-derivative and derivatives notional is equal to or less than our net investment in Aflac Japan, the hedge is deemed to be effective. If the hedge is effective, the related exchange effect on the yen-denominated liabilities is reported in the unrealized foreign currency component of other comprehensive income. For derivatives designated as net investment hedges, Aflac follows the forward-rate method. According to that method, all changes in fair value, including changes related to the forward-rate component of foreign currency forward contracts and the time value of foreign currency options, are reported in the unrealized foreign currency component of other comprehensive income. Should these designated net investment hedge positions exceed our net investment in Aflac Japan, the foreign exchange effect on the portion that exceeds our investment in Aflac Japan would be recognized in current earnings within derivative and other gains (losses). Discontinuance of Hedge Accounting We discontinue hedge accounting prospectively when (1) it is determined that the derivative is no longer highly effective in offsetting changes in the estimated cash flows or fair value of a hedged item; (2) the derivative is de-designated as a hedging instrument; or (3) the derivative expires or is sold, terminated or exercised. When hedge accounting is discontinued on a cash flow hedge or fair value hedge, the derivative is carried in the consolidated balance sheets at its estimated fair value, with changes in estimated fair value recognized in current period earnings. For discontinued cash flow hedges, including those where the derivative is sold, terminated or exercised, amounts previously deferred in other comprehensive income (loss) are reclassified into earnings when earnings are impacted by the cash flow of the hedged item. Derivative Balance Sheet Classification 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and are not reflective of exposure or credit risk. September 30, 2016 (In millions) Net Derivatives Asset Liability Hedge Designation/ Derivative Type Notional Fair Value Fair Value Fair Value Cash flow hedges: Foreign currency swaps $ 75 $ (1 ) $ 1 $ (2 ) Total cash flow hedges 75 (1 ) 1 (2 ) Fair value hedges: Foreign currency forwards 15,579 586 627 (41 ) Foreign currency options 2,115 2 4 (2 ) Total fair value hedges 17,694 588 631 (43 ) Net investment hedge: Foreign currency forwards 292 (37 ) 0 (37 ) Foreign currency options 826 (48 ) 6 (54 ) Total net investment hedge 1,118 (85 ) 6 (91 ) Non-qualifying strategies: Foreign currency swaps 6,687 25 459 (434 ) Foreign currency forwards 13,565 531 562 (31 ) Credit default swaps 99 3 3 0 Total non-qualifying strategies 20,351 559 1,024 (465 ) Total derivatives $ 39,238 $ 1,061 $ 1,662 $ (601 ) Balance Sheet Location Other assets $ 25,019 $ 1,662 $ 1,662 $ 0 Other liabilities 14,219 (601 ) 0 (601 ) Total derivatives $ 39,238 $ 1,061 $ 1,662 $ (601 ) December 31, 2015 (In millions) Net Derivatives Asset Liability Hedge Designation/ Derivative Type Notional Fair Value Fair Value Fair Value Cash flow hedges: Foreign currency swaps $ 75 $ (15 ) $ 0 $ (15 ) Total cash flow hedges 75 (15 ) 0 (15 ) Fair value hedges: Foreign currency forwards 13,080 45 88 (43 ) Foreign currency options 1,250 0 0 0 Total fair value hedges 14,330 45 88 (43 ) Net investment hedge: Foreign currency forwards 763 13 19 (6 ) Foreign currency options 266 (3 ) 5 (8 ) Total net investment hedge 1,029 10 24 (14 ) Non-qualifying strategies: Foreign currency swaps 6,599 264 563 (299 ) Foreign currency forwards 11 0 0 0 Credit default swaps 83 1 1 0 Total non-qualifying strategies 6,693 265 564 (299 ) Total derivatives $ 22,127 $ 305 $ 676 $ (371 ) Balance Sheet Location Other assets $ 11,413 $ 676 $ 676 $ 0 Other liabilities 10,714 (371 ) 0 (371 ) Total derivatives $ 22,127 $ 305 $ 676 $ (371 ) Cash Flow Hedges Certain of our consolidated VIEs have foreign currency swaps that qualify for hedge accounting treatment. For those that have qualified, we have designated the derivative as a hedge of the variability in cash flows of a forecasted transaction or of amounts to be received or paid related to a recognized asset (“cash flow” hedge). We expect to continue this hedging activity for a weighted-average period of approximately 9 years. The remaining derivatives in our consolidated VIEs that have not qualified for hedge accounting have been designated as held for other investment purposes (“non-qualifying strategies”). Fair Value Hedges We designate and account for certain foreign currency forwards and options as fair value hedges when they meet the requirements for hedge accounting. These foreign currency forwards and options hedge the foreign currency exposure of certain U.S. dollar-denominated investments, including investment-grade and high yield corporate bonds, bank loans and public equity securities within the investment portfolio of our Aflac Japan segment. We recognize gains and losses on these derivatives and the related hedged items in current earnings within derivative and other gains (losses). The change in the fair value of the foreign currency forwards related to the changes in the difference between the spot rate and the forward price is excluded from the assessment of hedge effectiveness. The change in fair value of the foreign currency option related to the time value of the option is excluded from the assessment of hedge effectiveness. We designate and account for interest rate swaptions as fair value hedges when they meet the requirements for hedge accounting. These interest rate swaptions hedge the interest rate exposure of certain U.S. dollar-denominated fixed maturity securities within the investment portfolio of our Aflac Japan segment. We recognize gains and losses on these derivatives and the related hedged items in current earnings within derivative and other gains (losses). The change in the fair value of the interest rate swaptions related to the time value of the option is excluded from the assessment of hedge effectiveness. 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September 30, 2016: Foreign currency Fixed-maturity securities and equity securities $ 90 $ (186 ) $ 276 $ (288 ) $ (12 ) Foreign currency Fixed-maturity securities (4 ) (4 ) 0 0 0 Nine Months Ended September 30, 2016: Foreign currency forwards Fixed-maturity securities and equity securities $ 2,103 $ (278 ) $ 2,381 $ (2,406 ) $ (25 ) Foreign currency options Fixed-maturity securities 2 2 0 0 0 Three Months Ended September 30, 2015: Foreign currency Fixed-maturity securities $ 247 $ (28 ) $ 275 $ (267 ) $ 8 Foreign currency options Fixed-maturity securities (1 ) (1 ) 0 0 0 Nine Months Ended September 30, 2015: Foreign currency forwards Fixed-maturity securities $ 17 $ (60 ) $ 77 $ (62 ) $ 15 Foreign currency options Fixed-maturity securities (4 ) 3 (7 ) 7 0 Interest rate Fixed-maturity securities (95 ) 19 (114 ) 99 (15 ) Net Investment Hedge Our primary exposure to be hedged is our net investment in Aflac Japan, which is affected by changes in the yen/dollar exchange rate. To mitigate this exposure, we have designated the Parent Company's yen-denominated liabilities (Samurai and Uridashi notes - see Note 7) as non-derivative hedges and designated foreign currency forwards and options as derivative hedges of the foreign currency exposure of our net investment in Aflac Japan. We used foreign exchange forwards and options to hedge foreign exchange risk on 25.0 billion yen, 51.1 billion yen and 14.7 billion yen of profit repatriation received from Aflac Japan in February 2016, July 2016 and September 2016, respectively. As of September 30, 2016, we had entered into foreign exchange forwards and options as part of a hedge on 113.0 billion yen of future profit repatriation. Our net investment hedge was effective during the three- and nine -month periods ended September 30, 2016 and 2015 , respectively. Non-qualifying Strategies For our derivative instruments in consolidated VIEs that do not qualify for hedge accounting treatment, all changes in their fair value are reported in current period earnings within derivative and other gains (losses). The amount of gain or loss recognized in earnings for our VIEs is attributable to the derivatives in those investment structures. While the change in value of the swaps is recorded through current period earnings, the change in value of the available-for-sale fixed-maturity or perpetual securities associated with these swaps is recorded through other comprehensive income. We have cross-currency interest rate swap agreements related to our $400 million senior notes due February 2017, $550 million senior notes due March 2020, $350 million senior notes due February 2022, $700 million senior notes due June 2023, $750 million senior notes due November 2024, $450 million senior notes due March 2025, and $500 million subordinated debentures due September 2052. Changes in the values of these swaps are recorded through current period earnings. In the third quarter of 2016, we began using foreign exchange forwards to mitigate the currency risk of our U.S. dollar-denominated commercial loan portfolio held within the Aflac Japan segment. As of September 30, 2016, the outstanding derivative notional amounts associated with these U.S. dollar-denominated commercial mortgage loans was approximately $348 million . We have not elected to apply hedge accounting for these commercial mortgage loans. The change in fair value of the foreign exchange forwards and the foreign currency remeasurement of the commercial mortgage loans are each recorded through current period earnings, and generally offset each other. For additional information regarding these swaps, see Note 7 in this report and Note 9 of the Notes to the Consolidated Financial Statements in our annual report to shareholders for the year ended December 31, 2015 . Impact of Derivatives and Hedging Instruments The following table summarizes the impact to realized investment gains (losses) and other comprehensive income (loss) from all derivatives and hedging instruments. Three Months Ended September 30, Nine Months Ended September 30, 2016 2015 2016 2015 (In millions) Realized Investment Other (1) Realized Investment Other (1) Realized Investment Other (1) Realized Investment Other (1) Qualifying hedges: Cash flow hedges: Foreign currency swaps $ 0 $ 0 $ 0 $ (1 ) $ 1 $ 11 $ 0 $ (3 ) Total cash flow hedges 0 0 0 (1 ) 1 11 0 (3 ) Fair value hedges: Foreign currency forwards (2) (198 ) 0 (20 ) 0 (303 ) 0 (45 ) 0 Foreign currency options (2) (4 ) 0 (1 ) 0 2 0 3 0 Interest rate swaptions (2) 0 0 0 0 0 0 4 0 Total fair value hedges (202 ) 0 (21 ) 0 (301 ) 0 (38 ) 0 Net investment hedge: Non- derivative hedging instruments 0 (2 ) 0 (4 ) 0 (39 ) 0 1 Foreign currency forwards 0 (28 ) 0 (35 ) 0 (161 ) 0 (1 ) Foreign currency options 0 31 0 (3 ) 0 0 0 (3 ) Total net investment hedge 0 1 0 (42 ) 0 (200 ) 0 (3 ) Non-qualifying strategies: Foreign currency swaps (51 ) 0 2 0 (145 ) 0 0 0 Foreign currency forwards 144 0 17 0 165 0 16 0 Credit default swaps 2 0 (1 ) 0 2 0 0 0 Interest rate swaps 0 0 0 0 0 0 5 0 Total non- qualifying strategies 95 0 18 0 22 0 21 0 Total $ (107 ) $ 1 $ (3 ) $ (43 ) $ (278 ) $ (189 ) $ (17 ) $ (6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 We reclassified a de minimus amount and a $1 million gain from accumulated other comprehensive income (loss) into earnings related to our designated cash flow hedges for the three- and nine-month periods ended September 30, 2016, and a de minimus amount for the three- and nine-month periods ended September 30, 2015, respectively. There was no gain or loss reclassified from accumulated other comprehensive income (loss) into earnings related to the net investment hedge for the three- and nine-month periods ended September 30, 2016 and 2015 , respectively. As of September 30, 2016 , deferred gains and losses on derivative instruments recorded in accumulated other comprehensive income that are expected to be reclassified to earnings during the next twelve months were immaterial. Offsetting of Financial Instruments and Derivatives Some of the Company's derivative instruments are subject to enforceable master netting arrangements that provide for the net settlement of all derivative contracts between the Parent Company or Aflac and its respective counterparty in the event of default or upon the occurrence of certain termination events. Collateral support agreements with certain of the master netting arrangements provide that the Company will receive or pledge financial collateral in the event either minimum thresholds, or in certain cases ratings levels, have been reached. We have securities lending agreements with unaffiliated financial institutions that post collateral to us in return for the use of our fixed maturity securities (see Note 3). When we have entered into securities lending agreements with the same counterparty, the agreements generally provide for net settlement in the event of default by the counterparty. This right of set-off allows us to keep and apply collateral received if the counterparty failed to return the securities borrowed from us as contractually agreed. The tables below summarize our derivatives and securities lending transactions, and as reflected in the tables, in accordance with U.S. GAAP, our policy is to not offset these financial instruments in the Consolidated Balance Sheets. Offsetting of Financial Assets and Derivative Assets September 30, 2016 Gross Amounts Not Offset (In millions) Gross Amount of Recognized Assets Gross Amount Net Amount of Assets Presented in Balance Sheet Carrying Value of Financial Instruments Collateral Received Net Amount Derivative assets: Foreign currency swaps $ 460 $ 0 $ 460 $ 0 $ (142 ) $ 318 Foreign currency forwards 1,189 0 1,189 0 (1,134 ) 55 Foreign currency options 10 0 10 0 (1 ) 9 Credit default swaps 3 0 3 0 0 3 Total derivative assets, 1,662 0 1,662 0 (1,277 ) (1) 385 Securities lending and 1,029 0 1,029 0 (1,029 ) 0 Total $ 2,691 $ 0 $ 2,691 $ 0 $ (2,306 ) $ 385 (1) Consists of $1,047 of pledged securities and $230 of cash. December 31, 2015 Gross Amounts Not Offset (In millions) Gross Amount of Recognized Assets Gross Amount Offset in Balance Sheet Net Amount of Assets Presented in Balance Sheet Carrying Value of Financial Instruments Collateral Received Net Amount Derivative assets: Foreign currency swaps $ 563 $ 0 $ 563 $ 0 $ (313 ) $ 250 Foreign currency forwards 107 0 107 0 (96 ) 11 Foreign currency options 5 0 5 0 (3 ) 2 Credit default swaps 1 0 1 0 0 1 Total derivative assets, 676 0 676 0 (412 ) (1) 264 Securities lending and 921 0 921 0 (921 ) 0 Total $ 1,597 $ 0 $ 1,597 $ 0 $ (1,333 ) $ 264 (1) Consists of $86 of pledged securities and $326 of cash. Offsetting of Financial Liabilities and Derivative Liabilities September 30, 2016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436 ) $ 0 $ (436 ) $ 0 $ 168 $ (268 ) Foreign currency forwards (109 ) 0 (109 ) 0 37 (72 ) Foreign currency options (56 ) 0 (56 ) 0 54 (2 ) Total derivative liabilities, (601 ) 0 (601 ) 0 259 (1) (342 ) Securities lending and (1,053 ) 0 (1,053 ) 1,029 0 (24 ) Total $ (1,654 ) $ 0 $ (1,654 ) $ 1,029 $ 259 $ (366 ) (1) Consists entirely of cash. December 31, 2015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4 ) $ 0 $ (314 ) $ 0 $ 1 $ (313 ) Foreign currency forwards (49 ) 0 (49 ) 0 18 (31 ) Foreign currency options (8 ) 0 (8 ) 0 1 (7 ) Total derivative liabilities, (371 ) 0 (371 ) 0 20 (1) (351 ) Securities lending and (941 ) 0 (941 ) 921 0 (20 ) Total $ (1,312 ) $ 0 $ (1,312 ) $ 921 $ 20 $ (371 ) (1) Consists of $17 of pledged securities and $3 of cash. For additional information on our financial instruments, see the accompanying Notes 1, 3 and 5 and Notes 1, 3 and 5 of the Notes to the Consolidated Financial Statements in our annual report to shareholders for the year ended December 31, 2015 .</t>
  </si>
  <si>
    <t>FAIR VALUE MEASUREMENTS</t>
  </si>
  <si>
    <t>Fair Value Disclosures [Abstract]</t>
  </si>
  <si>
    <t>FAIR VALUE MEASUREMENTS Fair Value Hierarchy U.S. GAAP specifies a hierarchy of valuation techniques based on whether the inputs to those valuation techniques are observable or unobservable. These two types of inputs create three valuation hierarchy levels. Level 1 valuations reflect quoted market prices for identical assets or liabilities in active markets. Level 2 valuations reflect quoted market prices for similar assets or liabilities in an active market, quoted market prices for identical or similar assets or liabilities in non-active markets or model-derived valuations in which all significant valuation inputs are observable in active markets. Level 3 valuations reflect valuations in which one or more of the significant inputs are not observable in an active market. The following tables present the fair value hierarchy levels of the Company's assets and liabilities that are measured and carried at fair value on a recurring basis. September 30, 2016 (In millions) Quoted Prices in Significant Significant Total Assets: Securities available for sale, carried at Fixed maturities: Government and agencies $ 26,537 $ 869 $ 0 $ 27,406 Municipalities 0 1,353 0 1,353 Mortgage- and asset-backed securities 0 988 240 1,228 Public utilities 0 8,509 0 8,509 Sovereign and supranational 0 1,598 0 1,598 Banks/financial institutions 0 6,318 26 6,344 Other corporate 0 34,089 0 34,089 Total fixed maturities 26,537 53,724 266 80,527 Perpetual securities: Banks/financial institutions 0 1,768 0 1,768 Other corporate 0 226 0 226 Total perpetual securities 0 1,994 0 1,994 Equity securities 1,269 6 3 1,278 Other assets: Foreign currency swaps 0 295 165 460 Foreign currency forwards 0 1,189 0 1,189 Foreign currency options 0 10 0 10 Credit default swaps 0 0 3 3 Total other assets 0 1,494 168 1,662 Other investments 299 0 0 299 Cash and cash equivalents 5,270 0 0 5,270 Total assets $ 33,375 $ 57,218 $ 437 $ 91,030 Liabilities: Foreign currency swaps $ 0 $ 312 $ 124 $ 436 Foreign currency forwards 0 109 0 109 Foreign currency options 0 56 0 56 Total liabilities $ 0 $ 477 $ 124 $ 601 December 31, 2015 (In millions) Quoted Prices in Significant Significant Total Assets: Securities available for sale, carried at Fixed maturities: Government and agencies $ 18,669 $ 607 $ 0 $ 19,276 Municipalities 0 1,208 0 1,208 Mortgage- and asset-backed securities 0 362 220 582 Public utilities 0 7,479 0 7,479 Sovereign and supranational 0 1,407 0 1,407 Banks/financial institutions 0 5,993 26 6,019 Other corporate 0 29,378 0 29,378 Total fixed maturities 18,669 46,434 246 65,349 Perpetual securities: Banks/financial institutions 0 1,742 0 1,742 Other corporate 0 205 0 205 Total perpetual securities 0 1,947 0 1,947 Equity securities 489 6 3 498 Other assets: Foreign currency swaps 0 462 101 563 Foreign currency forwards 0 107 0 107 Foreign currency options 0 5 0 5 Credit default swaps 0 0 1 1 Total other assets 0 574 102 676 Other investments 176 0 0 176 Cash and cash equivalents 4,350 0 0 4,350 Total assets $ 23,684 $ 48,961 $ 351 $ 72,996 Liabilities: Foreign currency swaps $ 0 $ 21 $ 293 $ 314 Foreign currency forwards 0 49 0 49 Foreign currency options 0 8 0 8 Total liabilities $ 0 $ 78 $ 293 $ 371 The following tables present the carrying amount and fair value categorized by fair value hierarchy level for the Company's financial instruments that are not carried at fair value. September 30, 2016 (In millions) Carrying Quoted Prices in Significant Significant Total Assets: Securities held to maturity, Fixed maturities: Government and agencies $ 23,852 $ 31,093 $ 0 $ 0 $ 31,093 Municipalities 404 0 549 0 549 Mortgage and asset-backed 37 0 12 27 39 Public utilities 3,687 0 4,198 0 4,198 Sovereign and 2,998 0 3,394 0 3,394 Banks/financial institutions 4,544 0 4,790 0 4,790 Other corporate 3,250 0 3,874 0 3,874 Other investments 795 0 0 801 801 Total assets $ 39,567 $ 31,093 $ 16,817 $ 828 $ 48,738 Liabilities: Other policyholders’ funds $ 7,646 $ 0 $ 0 $ 7,377 $ 7,377 Notes payable 5,743 0 0 5,994 5,994 Total liabilities $ 13,389 $ 0 $ 0 $ 13,371 $ 13,371 December 31, 2015 (In millions) Carrying Quoted Prices in Significant Significant Total Assets: Securities held to maturity, Fixed maturities: Government and agencies $ 20,004 $ 23,391 $ 0 $ 0 $ 23,391 Municipalities 341 0 415 0 415 Mortgage and asset-backed 36 0 12 26 38 Public utilities 3,092 0 3,203 0 3,203 Sovereign and 2,555 0 2,711 0 2,711 Banks/financial institutions 4,431 0 4,546 0 4,546 Other corporate 3,000 0 3,216 0 3,216 Other investments 118 0 0 118 118 Total assets $ 33,577 $ 23,391 $ 14,103 $ 144 $ 37,638 Liabilities: Other policyholders’ funds $ 6,285 $ 0 $ 0 $ 6,160 $ 6,160 Notes payable 4,991 0 0 5,285 5,285 Total liabilities $ 11,276 $ 0 $ 0 $ 11,445 $ 11,445 Fair Value of Financial Instruments U.S. GAAP requires disclosure of the fair value of certain financial instruments including those that are not carried at fair value. The carrying amounts for cash and cash equivalents, other investments (excluding loan receivables), receivables, accrued investment income, accounts payable, cash collateral and payables for security transactions approximated their fair values due to the nature of these instruments. Liabilities for future policy benefits and unpaid policy claims are not financial instruments as defined by U.S. GAAP. Fixed maturities, perpetual securities, and equity securities We determine the fair values of our fixed maturity securities, perpetual securities, and public and privately issued equity securities using the following approaches or techniques: price quotes and valuations from third party pricing vendors (including quoted market prices readily available from public exchange markets) and non-binding price quotes we obtain from outside brokers. A third party pricing vendor has developed valuation models to determine fair values of privately issued securities to reflect the impact of the persistent economic environment and the changing regulatory framework. These models are discounted cash flow (DCF) valuation models, but also use information from related markets, specifically the CDS market to estimate expected cash flows. These models take into consideration any unique characteristics of the securities and make various adjustments to arrive at an appropriate issuer-specific loss adjusted credit curve. This credit curve is then used with the relevant recovery rates to estimate expected cash flows and modeling of additional features, including illiquidity adjustments, if necessary, to price the security by discounting those loss adjusted cash flows. In cases where a credit curve cannot be developed from the specific security features, the valuation methodology takes into consideration other market observable inputs, including: 1) the most appropriate comparable security(ies) of the issuer; 2) issuer-specific CDS spreads; 3) bonds or CDS spreads of comparable issuers with similar characteristics such as rating, geography, or sector; or 4) bond indices that are comparative in rating, industry, maturity and region. The pricing data and market quotes we obtain from outside sources, including third party pricing services, are reviewed internally for reasonableness. If a fair value appears unreasonable, we will re-examine the inputs and assess the reasonableness of the pricing data with the vendor. Additionally, we may compare the inputs to relevant market indices and other performance measurements. The output of this analysis is presented to the Company's Valuation and Classification Subcommittee (VCS). Based on the analysis provided to the VCS, the valuation is confirmed or may be revised if there is evidence of a more appropriate estimate of fair value based on available market data. We have performed verification of the inputs and calculations in any valuation models to confirm that the valuations represent reasonable estimates of fair value. The fixed maturities classified as Level 3 consist of securities for which there are limited or no observable valuation inputs. For Level 3 securities that are investment grade, we estimate the fair value of these securities by obtaining non-binding broker quotes from a limited number of brokers. These brokers base their quotes on a combination of their knowledge of the current pricing environment and market conditions. We consider these inputs to be unobservable. For Level 3 investments that are below-investment-grade securities, we consider a variety of significant valuation inputs in the valuation process, including forward exchange rates, yen swap rates, dollar swap rates, interest rate volatilities, credit spread data on specific issuers, assumed default and default recovery rates, and certain probability assumptions. In obtaining these valuation inputs, we have determined that certain pricing assumptions and data used by our pricing sources are difficult to validate or corroborate by the market and/or appear to be internally developed rather than observed in or corroborated by the market. The use of these unobservable valuation inputs causes more subjectivity in the valuation process for these securities. For the periods presented, we have not adjusted the quotes or prices we obtain from the pricing services and brokers we use. The following tables present the pricing sources for the fair values of our fixed maturities, perpetual securities, and equity securities. September 30, 2016 (In millions) Quoted Prices in Active Markets for Identical Assets Significant Observable Inputs Significant Unobservable Inputs Total Securities available for sale, carried at fair value: Fixed maturities: Government and agencies: Third party pricing vendor $ 26,537 $ 869 $ 0 $ 27,406 Total government and agencies 26,537 869 0 27,406 Municipalities: Third party pricing vendor 0 1,353 0 1,353 Total municipalities 0 1,353 0 1,353 Mortgage- and asset-backed securities: Third party pricing vendor 0 988 0 988 Broker/other 0 0 240 240 Total mortgage- and asset-backed securities 0 988 240 1,228 Public utilities: Third party pricing vendor 0 8,509 0 8,509 Total public utilities 0 8,509 0 8,509 Sovereign and supranational: Third party pricing vendor 0 1,598 0 1,598 Total sovereign and supranational 0 1,598 0 1,598 Banks/financial institutions: Third party pricing vendor 0 6,318 0 6,318 Broker/other 0 0 26 26 Total banks/financial institutions 0 6,318 26 6,344 Other corporate: Third party pricing vendor 0 34,089 0 34,089 Total other corporate 0 34,089 0 34,089 Total fixed maturities 26,537 53,724 266 80,527 Perpetual securities: Banks/financial institutions: Third party pricing vendor 0 1,768 0 1,768 Total banks/financial institutions 0 1,768 0 1,768 Other corporate: Third party pricing vendor 0 226 0 226 Total other corporate 0 226 0 226 Total perpetual securities 0 1,994 0 1,994 Equity securities: Third party pricing vendor 1,269 6 0 1,275 Broker/other 0 0 3 3 Total equity securities 1,269 6 3 1,278 Total securities available for sale $ 27,806 $ 55,724 $ 269 $ 83,799 September 30, 2016 (In millions) Quoted Prices in Active Markets for Identical Assets Significant Observable Inputs Significant Unobservable Inputs Total Securities held to maturity, carried at amortized cost: Fixed maturities: Government and agencies: Third party pricing vendor $ 31,093 $ 0 $ 0 $ 31,093 Total government and agencies 31,093 0 0 31,093 Municipalities: Third party pricing vendor 0 549 0 549 Total municipalities 0 549 0 549 Mortgage- and asset-backed securities: Third party pricing vendor 0 12 0 12 Broker/other 0 0 27 27 Total mortgage- and asset-backed securities 0 12 27 39 Public utilities: Third party pricing vendor 0 4,198 0 4,198 Total public utilities 0 4,198 0 4,198 Sovereign and supranational: Third party pricing vendor 0 3,394 0 3,394 Total sovereign and supranational 0 3,394 0 3,394 Banks/financial institutions: Third party pricing vendor 0 4,642 0 4,642 Broker/other 0 148 0 148 Total banks/financial institutions 0 4,790 0 4,790 Other corporate: Third party pricing vendor 0 3,775 0 3,775 Broker/other 0 99 0 99 Total other corporate 0 3,874 0 3,874 Total securities held to maturity $ 31,093 $ 16,817 $ 27 $ 47,937 December 31, 2015 (In millions) Quoted Prices in Active Markets Significant Observable Significant Unobservable Inputs Total Securities available for sale, carried at fair value: Fixed maturities: Government and agencies: Third party pricing vendor $ 18,669 $ 607 $ 0 $ 19,276 Total government and agencies 18,669 607 0 19,276 Municipalities: Third party pricing vendor 0 1,208 0 1,208 Total municipalities 0 1,208 0 1,208 Mortgage- and asset-backed securities: Third party pricing vendor 0 362 0 362 Broker/other 0 0 220 220 Total mortgage- and asset-backed securities 0 362 220 582 Public utilities: Third party pricing vendor 0 7,479 0 7,479 Total public utilities 0 7,479 0 7,479 Sovereign and supranational: Third party pricing vendor 0 1,407 0 1,407 Total sovereign and supranational 0 1,407 0 1,407 Banks/financial institutions: Third party pricing vendor 0 5,993 0 5,993 Broker/other 0 0 26 26 Total banks/financial institutions 0 5,993 26 6,019 Other corporate: Third party pricing vendor 0 29,378 0 29,378 Total other corporate 0 29,378 0 29,378 Total fixed maturities 18,669 46,434 246 65,349 Perpetual securities: Banks/financial institutions: Third party pricing vendor 0 1,742 0 1,742 Total banks/financial institutions 0 1,742 0 1,742 Other corporate: Third party pricing vendor 0 205 0 205 Total other corporate 0 205 0 205 Total perpetual securities 0 1,947 0 1,947 Equity securities: Third party pricing vendor 489 6 0 495 Broker/other 0 0 3 3 Total equity securities 489 6 3 498 Total securities available for sale $ 19,158 $ 48,387 $ 249 $ 67,794 December 31, 2015 (In millions) Quoted Prices in Active Markets Significant Observable Significant Unobservable Inputs Total Securities held to maturity, carried at amortized cost: Fixed maturities: Government and agencies: Third party pricing vendor $ 23,391 $ 0 $ 0 $ 23,391 Total government and agencies 23,391 0 0 23,391 Municipalities: Third party pricing vendor 0 415 0 415 Total municipalities 0 415 0 415 Mortgage- and asset-backed securities: Third party pricing vendor 0 12 0 12 Broker/other 0 0 26 26 Total mortgage- and asset-backed securities 0 12 26 38 Public utilities: Third party pricing vendor 0 3,203 0 3,203 Total public utilities 0 3,203 0 3,203 Sovereign and supranational: Third party pricing vendor 0 2,711 0 2,711 Total sovereign and supranational 0 2,711 0 2,711 Banks/financial institutions: Third party pricing vendor 0 4,546 0 4,546 Total banks/financial institutions 0 4,546 0 4,546 Other corporate: Third party pricing vendor 0 3,189 0 3,189 Broker/other 0 27 0 27 Total other corporate 0 3,216 0 3,216 Total securities held to maturity $ 23,391 $ 14,103 $ 26 $ 37,520 The following is a discussion of the determination of fair value of our remaining financial instruments. Loan Receivables Our loan receivables do not have readily determinable market prices and generally lack market liquidity. Fair values for loan receivables are determined based on the present value of expected future cash flows discounted at the applicable U.S. Treasury or LIBOR yield plus an appropriate spread that considers other risk factors, such as credit and liquidity risk. These spreads are provided by the applicable asset managers based on their knowledge of the current loan pricing environment and market conditions. The spreads are a significant component of the pricing inputs and are generally considered unobservable. Therefore, these investments have been assigned a Level 3 within the fair value hierarchy. Loan receivables are included in other investments on the consolidated balance sheets. Derivatives We use derivative instruments to manage the risk associated with certain assets. However, the derivative instrument may not be classified in the same fair value hierarchy level as the associated asset. Inputs used to value derivatives include, but are not limited to, interest rates, credit spreads, foreign currency forward and spot rates, and interest volatility. The fair values of the foreign currency forwards, options, and interest rate swaptions associated with certain fixed-maturity securities; the foreign currency forwards and options used to hedge foreign exchange risk from our net investment in Aflac Japan and economically hedge certain portions of forecasted cash flows denominated in yen; and the foreign currency swaps associated with certain senior notes and our subordinated debentures are based on the amounts we would expect to receive or pay. The determination of the fair value of these derivatives is based on observable market inputs, therefore they are classified as Level 2. For derivatives associated with VIEs where we are the primary beneficiary, we are not the direct counterparty to the swap contracts. As a result, the fair value measurements incorporate the credit risk of the collateral associated with the VIE. We receive valuations from a third party pricing vendor for these derivatives. Based on an analysis of these derivatives and a review of the methodology employed by the pricing vendor, we determined that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As a result, the derivatives associated with our consolidated VIEs are classified as Level 3 of the fair value hierarchy. Other policyholders' funds The largest component of the other policyholders' funds liability is our annuity line of business in Aflac Japan. Our annuities have fixed benefits and premiums. For this product, we estimated the fair value to be equal to the cash surrender value. This is analogous to the value paid to policyholders on the valuation date if they were to surrender their policy. We periodically check the cash value against discounted cash flow projections for reasonableness. We consider our inputs for this valuation to be unobservable and have accordingly classified this valuation as Level 3. Notes payable The fair values of our publicly issued notes payable classified as Level 3 were obtained from a limited number of independent brokers. These brokers base their quotes on a combination of their knowledge of the current pricing environment and market conditions. We consider these inputs to be unobservable. The fair values of our yen-denominated loans approximate their carrying values. Transfers between Hierarchy Levels and Level 3 Rollforward There were no transfers between Level 1 and 2 for the three- and nine -month periods ended September 30, 2016 and 2015 , respectively. The following tables present the changes in fair value of our available-for-sale investments and derivatives classified as Level 3. Three Months Ended Fixed Maturities Equity Derivatives (1) (In millions) Mortgage- Banks/ Foreign Credit Total Balance, beginning of period $ 252 $ 26 $ 3 $ 59 $ 1 $ 341 Realized investment gains (losses) included in earnings 0 0 0 (18 ) 2 (16 ) Unrealized gains (losses) included in other comprehensive income (loss) 1 0 0 0 0 1 Purchases, issuances, sales and settlements: Purchases 0 0 0 0 0 0 Issuances 0 0 0 0 0 0 Sales 0 0 0 0 0 0 Settlements (13 ) 0 0 0 0 (13 ) Transfers into Level 3 0 0 0 0 0 0 Transfers out of Level 3 0 0 0 0 0 0 Balance, end of period $ 240 $ 26 $ 3 $ 41 $ 3 $ 313 Changes in unrealized gains (losses) relating $ 0 $ 0 $ 0 $ (18 ) $ 2 $ (16 ) (1) Derivative assets and liabilities are presented net Three Months Ended Fixed Maturities Equity Derivatives (1) (In millions) Mortgage- Banks/ Foreign Credit Total Balance, beginning of period $ 214 $ 25 $ 3 $ (223 ) $ 1 $ 20 Realized investment gains (losses) included in earnings 0 0 0 (13 ) (1 ) (14 ) Unrealized gains (losses) included in other comprehensive income (loss) 6 1 0 (1 ) 0 6 Purchases, issuances, sales and settlements: Purchases 0 0 0 0 0 0 Issuances 0 0 0 0 0 0 Sales 0 0 0 0 0 0 Settlements 0 0 0 0 0 0 Transfers into Level 3 0 0 0 0 0 0 Transfers out of Level 3 0 0 0 0 0 0 Balance, end of period $ 220 $ 26 $ 3 $ (237 ) $ 0 $ 12 Changes in unrealized gains (losses) relating $ 0 $ 0 $ 0 $ (14 ) $ (1 ) $ (15 ) (1) Derivative assets and liabilities are presented net Nine Months Ended Fixed Maturities Perpetual Equity Derivatives (1) (In millions) Mortgage- Banks/ Banks/ Foreign Credit Total Balance, beginning of period $ 220 $ 26 $ 0 $ 3 $ (192 ) $ 1 $ 58 Realized investment gains (losses) included in earnings 0 0 0 0 250 2 252 Unrealized gains (losses) included in other comprehensive income (loss) 48 0 0 0 (16 ) 0 32 Purchases, issuances, sales and settlements: Purchases 0 0 0 0 0 0 0 Issuances 0 0 0 0 0 0 0 Sales 0 0 0 0 0 0 0 Settlements (28 ) 0 0 0 (1 ) 0 (29 ) Transfers into Level 3 0 0 0 0 0 0 0 Transfers out of Level 3 0 0 0 0 0 0 0 Balance, end of period $ 240 $ 26 $ 0 $ 3 $ 41 $ 3 $ 313 Changes in unrealized gains (losses) relating $ 0 $ 0 $ 0 $ 0 $ 250 $ 2 $ 252 (1) Derivative assets and liabilities are presented net Nine Months Ended Fixed Maturities Perpetual Equity Derivatives (1) (In millions) Mortgage- Banks/ Banks/ Foreign Credit Total Balance, beginning of period $ 223 $ 26 $ 149 $ 3 $ (212 ) $ 0 $ 189 Realized investment gains (losses) included in earnings 0 0 0 0 (38 ) 0 (38 ) Unrealized gains (losses) included in other comprehensive income (loss) (1 ) 0 (2 ) 0 (3 ) 0 (6 ) Purchases, issuances, sales and settlements: Purchases 0 0 0 0 0 0 0 Issuances 0 0 0 0 0 0 0 Sales 0 0 (147 ) 0 0 0 (147 ) Settlements (2 ) 0 0 0 16 0 14 Transfers into Level 3 0 0 0 0 0 0 0 Transfers out of Level 3 0 0 0 0 0 0 0 Balance, end of period $ 220 $ 26 $ 0 $ 3 $ (237 ) $ 0 $ 12 Changes in unrealized gains (losses) relating $ 0 $ 0 $ 0 $ 0 $ (39 ) $ 0 $ (39 ) (1) Derivative assets and liabilities are presented net Fair Value Sensitivity Level 3 Significant Unobservable Input Sensitivity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September 30, 2016 (In millions) Fair Value Valuation Technique(s) Unobservable Input Range Assets: Securities available for sale, carried at fair value: Fixed maturities: Mortgage- and asset-backed securities $ 240 Consensus pricing Offered quotes N/A (d) Banks/financial institutions 26 Consensus pricing Offered quotes N/A (d) Equity securities 3 Net asset value Offered quotes $1 - $807 ($9) Other assets: Foreign currency swaps 40 Discounted cash flow Interest rates (USD) 1.46% - 1.78% (a) Interest rates (JPY) .05% - .46% (b) CDS spreads 14 - 173 bps Foreign exchange rates 20.97% (c) 58 Discounted cash flow Interest rates (USD) 1.46% - 1.78% (a) Interest rates (JPY) .05% - .46% (b) CDS spreads 39 - 221 bps 67 Discounted cash flow Interest rates (USD) 1.46% - 1.78% (a) Interest rates (JPY) .05% - .46% (b) Foreign exchange rates 20.97% (c) Credit default swaps 3 Discounted cash flow Base correlation 50.35% - 55.79% (e) CDS spreads 63 bps Recovery rate 36.60% Total assets $ 43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September 30, 2016 (In millions) Fair Value Valuation Technique(s) Unobservable Input Range Liabilities: Foreign currency swaps $ 106 Discounted cash flow Interest rates (USD) 1.46% - 1.78% (a) Interest rates (JPY) .05% - .46% (b) CDS spreads 14 - 173 bps Foreign exchange rates 20.97% (c) 16 Discounted cash flow Interest rates (USD) 1.46% - 1.78% (a) Interest rates (JPY) .05% - .46% (b) CDS spreads 25 - 234 bps 2 Discounted cash flow Interest rates (USD) 1.46% - 1.78% (a) Interest rates (JPY) .05% - .46% (b) Foreign exchange rates 20.97% (c) Total liabilities $ 124 (a) Inputs derived from U.S. long-term rates to accommodate long maturity nature of our swaps (b) Inputs derived from Japan long-term rates to accommodate long maturity nature of our swaps (c) Based on 10 year volatility of JPY/USD exchange rate December 31, 2015 (In millions) Fair Value Valuation Technique(s) Unobservable Input Range Assets: Securities available for sale, carried at fair value: Fixed maturities: Mortgage- and asset-backed securities $ 220 Consensus pricing Offered quotes N/A (d) Banks/financial institutions 26 Consensus pricing Offered quotes N/A (d) Equity securities 3 Net asset value Offered quotes $1-$677 ($7) Other assets: Foreign currency swaps 7 Discounted cash flow Interest rates (USD) 2.20% - 2.62% (a) Interest rates (JPY) .42% - 1.22% (b) CDS spreads 32 - 147 bps Foreign exchange rates 20.05% (c) 94 Discounted cash flow Interest rates (USD) 2.20% - 2.62% (a) Interest rates (JPY) .42% - 1.22% (b) Foreign exchange rates 20.05% (c) Credit default swaps 1 Discounted cash flow Base correlation 53.26% - 58.40% (e) CDS spreads 123 bps Recovery rate 36.87% Total assets $ 351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December 31, 2015 (In millions) Fair Value Valuation Technique(s) Unobservable Input Range Liabilities: Foreign currency swaps $ 158 Discounted cash flow Interest rates (USD) 2.20% - 2.62% (a) Interest rates (JPY) .42% - 1.22% (b) CDS spreads 32 - 147 bps Foreign exchange rates 20.05% (c) 120 Discounted cash flow Interest rates (USD) 2.20% - 2.62% (a) Interest rates (JPY) .42% - 1.22% (b) CDS spreads 35 - 213 bps 15 Discounted cash flow Interest rates (USD) 2.20% - 2.62% (a) Interest rates (JPY) .42% - 1.22% (b) Foreign exchange rates 20.05% (c) Total liabilities $ 293 (a) Inputs derived from U.S. long-term rates to accommodate long maturity nature of our swaps (b) Inputs derived from Japan long-term rates to accommodate long maturity nature of our swaps (c) Based on 10 year volatility of JPY/USD exchange rate The following is a discussion of the significant unobservable inputs or valuation techniques used in determining the fair value of securities and derivatives classified as Level 3. Net Asset Value We hold certain unlisted equity securities whose fair value is derived based on the financial statements published by the investee. These securities do not trade on an active market and the valuations derived are dependent on the availability of timely financial reporting of the investee. Net asset value is an unobservable input in the determination of fair value of equity securities. Offered Quotes In circumstances where our valuation model price is overridden because it implies a value that is not consistent with current market conditions, we will solicit bids from a limited number of brokers. We also receive unadjusted prices from brokers for our mortgage and asset-backed securities. These quotes are non-binding but are reflective of valuation best estimates at that particular point in time. Offered quotes are an unobservable input in the determination of fair value of mortgage- and asset-backed securities, certain banks/financial institutions, certain other corporate, and equity securities investments. Interest Rates, CDS Spreads, Foreign Exchange Rates The significant drivers of the valuation of the interest and foreign exchange swaps are interest rates, foreign exchange rates and CDS spreads. Our swaps have long maturities that increase the sensitivity of the swaps to interest rate fluctuations. Since most of our yen-denominated cross currency swaps are in a net liability position, an increase in interest rates will decrease the liabilities and increase the value of the swap. Foreign exchange swaps also have a lump-sum final settlement of foreign exchange principal receivables at the termination of the swap. An increase in yen interest rates will decrease the value of the final settlement foreign exchange receivables and decrease the value of the swap, and an increase in U.S. dollar interest rates will increase the swap value. A similar sensitivity pattern is observed for the foreign exchange rates. When the spot U.S. dollar/Japanese yen (USD/JPY) foreign exchange rate decreases and the swap is receiving a final exchange payment in JPY, the swap value will increase due to the appreciation of the JPY. Most of our swaps are designed to receive payments in JPY at the termination and will thus be impacted by the USD/JPY foreign exchange rate in this way. In cases where there is no final foreign exchange receivable in JPY and we are paying JPY as interest payments and receiving USD, a decrease in the foreign exchange rate will lead to a decrease in the swap value. The extinguisher feature in most of our swaps results in a cessation of cash flows and no further payments between the parties to the swap in the event of a default on the referenced or underlying collateral. To price this feature, we apply the survival probability of the referenced entity to the projected cash flows. The survival probability uses the CDS spreads and recovery rates to adjust the present value of the cash flows. For extinguisher swaps with positive values, an increase in CDS spreads decreases the likelihood of receiving the final exchange payments and reduces the value of the swap. Due to the long duration of these swaps and the need to extrapolate from short-term observable data to derive and measure long-term inputs, certain inputs, assumptions and judgments are required to value future cash flows that cannot be corroborated by current inputs or current observable market data. Interest rates, CDS spreads, and foreign exchange rates are unobservable inputs in the determination of fair value of foreign currency swaps. Base Correlations, CDS Spreads, Recovery Rates Our remaining CDO is a tranche on a basket of single-name credit default swaps. The risk in this synthetic CDO comes from the single-name CDS risk and the correlations between the single names. The valuation of synthetic CDOs is dependent on the calibration of market prices for interest rates, single name CDS default probabilities and base correlation using financial modeling tools. Since there is limited or no observable data available for this tranche, the base correlations must be obtained from commonly traded market tranches such as the CDX and iTraxx indices. From the historical prices of these indices, base correlations can be obtained to develop a pricing curve of CDOs with different seniorities. Since the reference entities of the market indices do not match those in the portfolio underlying the synthetic CDO to be valued, several processing steps are taken to map the CDO in our portfolio to the indices. With the base correlation determined and the appropriate spreads selected, a valuation is calculated. An increase in the CDS spreads in the underlying portfolio leads to a decrease in the value due to higher probability of defaults and losses. The impact on the valuation due to base correlation depends on a number of factors, including the riskiness between market tranches and the modeled tranche based on our portfolio and the equivalence between detachment points in these tranches. Generally speaking, an increase in base correlation will decrease the value of the senior tranches while increasing the value of junior tranches. This may result in a positive or negative value change. The CDO tranche in our portfolio is a senior mezzanine tranche and, due to the low level of credit support for this type of tranche, exhibits equity-like behavior. As a result, an increase in recovery rates tends to cause its value to decrease. Base correlations, CDS spreads, and recovery rates are unobservable inputs in the determination of fair value of cred</t>
  </si>
  <si>
    <t>REINSURANCE</t>
  </si>
  <si>
    <t>Reinsurance Disclosures [Abstract]</t>
  </si>
  <si>
    <t>REINSURANCE We enter into fixed quota-share coinsurance agreements with other companies in the normal course of business. For each of our reinsurance agreements, we determine whether the agreement provides indemnification against loss or liability relating to insurance risk in accordance with applicable accounting standards. Reinsurance premiums and benefits paid or provided are accounted for on bases consistent with those used in accounting for the original policies issued and the terms of the reinsurance contracts. Premiums and benefits are reported net of insurance ceded. We have recorded a deferred profit liability related to reinsurance transactions. The remaining deferred profit liability of $986 million , as of September 30, 2016 , included in future policy benefits in the consolidated balance sheet, is being amortized into income over the expected lives of the policies. We also have recorded a reinsurance recoverable for reinsurance transactions, which is included in other assets in the consolidated balance sheet and had a remaining balance of $984 million and $805 million as of September 30, 2016 and December 31, 2015 , respectively. The increase in the reinsurance recoverable balance was driven by two aggregating factors: yen strengthening and the growth in reserves related to the business that has been reinsured as the policies age. The spot yen/dollar exchange rate strengthened by approximately 19% and ceded reserves increased approximately 3% from December 31, 2015 to September 30, 2016 . The following table reconciles direct premium income and direct benefits and claims to net amounts after the effect of reinsurance. Three Months Ended Nine Months Ended (In millions) 2016 2015 2016 2015 Direct premium income $ 5,119 $ 4,464 $ 14,724 $ 13,426 Ceded to other companies: Ceded Aflac Japan closed blocks (148 ) (130 ) (423 ) (352 ) Other (13 ) (10 ) (37 ) (28 ) Assumed from other companies: Retrocession activities 62 54 177 124 Other 2 2 6 6 Net premium income $ 5,022 $ 4,380 $ 14,447 $ 13,176 Direct benefits and claims $ 3,463 $ 3,000 $ 9,898 $ 9,037 Ceded benefits and change in reserves for future benefits: Ceded Aflac Japan closed blocks (135 ) (119 ) (385 ) (320 ) Eliminations 16 14 44 32 Other (10 ) (6 ) (26 ) (20 ) Assumed from other companies: Retrocession activities 59 50 168 116 Eliminations (16 ) (14 ) (44 ) (32 ) Other 1 2 2 3 Benefits and claims, net $ 3,378 $ 2,927 $ 9,657 $ 8,816 These reinsurance transactions are indemnity reinsurance that do not relieve us from our obligations to policyholders. In the event that the reinsurer is unable to meet their obligations, we remain liable for the reinsured claims. As a part of our capital contingency plan, we entered into a committed reinsurance facility agreement on December 1, 2015 in the amount of approximately 110 billion yen. This reinsurance facility agreement is effective from December 1, 2015 until December 31, 2016. There are also additional commitment periods of a one-year duration each which are automatically extended unless notification is received from the reinsurer within 60 days prior to the expiration. The reinsurer can withdraw from the committed facility if Aflac‘s Standard and Poor's (S&amp;P) rating drops below BBB-. As of September 30, 2016 , we have not executed a reinsurance treaty under this committed reinsurance facility.</t>
  </si>
  <si>
    <t>NOTES PAYABLE</t>
  </si>
  <si>
    <t>Debt Disclosure [Abstract]</t>
  </si>
  <si>
    <t>NOTES PAYABLE A summary of notes payable follows: (In millions) September 30, 2016 December 31, 2015 2.65% senior notes due February 2017 $ 650 $ 651 2.40% senior notes due March 2020 547 546 4.00% senior notes due February 2022 348 348 3.625% senior notes due June 2023 696 696 3.625% senior notes due November 2024 745 744 3.25% senior notes due March 2025 445 445 2.875% senior notes due October 2026 298 0 6.90% senior notes due December 2039 394 393 6.45% senior notes due August 2040 445 445 4.00% senior notes due October 2046 393 0 5.50% subordinated debentures due September 2052 486 486 Yen-denominated Uridashi notes: 2.26% notes paid September 2016 (principal amount 8 billion yen) 0 66 Yen-denominated Samurai notes: 1.84% notes paid July 2016 (principal amount 15.8 billion yen) 0 131 Yen-denominated loans: Variable interest rate loan due September 2021 (.31% in 2016, principal amount 5.0 billion yen) 49 0 Variable interest rate loan due September 2023 (.46% in 2016, principal amount 25.0 billion yen) 247 0 Capitalized lease obligations payable through 2023 22 20 Total notes payable $ 5,765 $ 4,971 Prior-year amounts have been adjusted for the adoption of accounting guidance on January 1, 2016 related to debt issuance costs. Amounts in the table above are reported net of debt issuance costs and issuance premiums or discounts, if applicable, that are being amortized over the life of the notes. In September 2016, the Parent company issued two series of senior notes totaling $700 million through a U.S. public offering. The first series, which totaled $300 million , bears interest at a fixed rate of 2.875% per annum, payable semi-annually and has a 10 -year maturity. The second series, which totaled $400 million , bears interest at a fixed rate of 4.00% per annum, payable semi-annually, and has a 30 -year maturity. In September 2016, the Parent Company entered into two series of senior unsecured term loan facilities totaling 30.0 billion yen. The first series, which totaled 5.0 billion yen, bears an interest rate per annum equal to the Tokyo interbank market rate (TIBOR), or alternate TIBOR, if applicable, plus the applicable TIBOR margin and has a five-year maturity. The applicable margin ranges between .20% and .60%, depending on the Parent Company's debt ratings as of the date of determination. The second series, which totaled 25.0 billion yen, bears an interest rate per annum equal to TIBOR, or alternate TIBOR, if applicable, plus the applicable TIBOR margin and has a seven-year maturity. The applicable margin ranges between .35% and .75%, depending on the Parent Company's debt ratings as of the date of determination. In September 2016, we paid off 8.0 billion yen of 2.26% fixed rate Uridashi notes upon their maturity and in July 2016, we paid off 15.8 billion yen of 1.84% fixed rate Samurai notes upon their maturity. In March 2016, the Parent Company entered into a three -year senior unsecured revolving credit facility agreement with a group of financial institutions that provides for borrowings of up to 100.0 billion yen on a revolving basis. Borrowings bear interest at a rate per annum equal to the Tokyo interbank market rate (TIBOR) plus, at our option, either (a) the applicable TIBOR margin during the period from the closing date to the commitment termination date or (b) the applicable TIBOR margin during the term out period. The applicable margin ranges between .35% and .75% during the period from the closing date to the commitment termination date and .70% and 1.50% during the term out period, depending on the Parent Company’s debt ratings as of the date of determination. In addition, the Parent Company is required to pay a facility fee on the commitments ranging between .30% and .50% , also based on the Parent Company’s debt ratings as of the date of determination. Borrowings under this credit agreement may be used for general corporate purposes, including a capital contingency plan for the operations of the Parent Company, and will expire on the earlier of (a) March 31, 2019, or (b) the date the commitments are terminated pursuant to an event of default, as such term is defined in the credit agreement. The credit facility requires compliance with certain financial covenants on a quarterly basis. As of September 30, 2016 , we did not have any borrowings outstanding under our 100.0 billion yen revolving credit agreement. The Parent Company and Aflac have a 364 -day uncommitted bilateral line of credit with a third party that provides for borrowings in the amount of $100 million . Borrowings will bear interest at the rate quoted by the bank and agreed upon at the time of making such loan and will have a three-month maturity period. There are no related facility fees, upfront expenses or financial covenant requirements. Borrowings under this credit agreement may be used for general corporate purposes. Borrowings under the financing agreement will mature no later than three months after the last drawdown date of October 15, 2016. As of September 30, 2016 , we did not have any borrowings outstanding under our $100 million credit agreement. The Parent Company and Aflac have a five -year senior unsecured revolving credit facility agreement with a syndicate of financial institutions that provides for borrowings of up to 55.0 billion yen or the equivalent of yen in U.S. dollars on a revolving basis. This credit agreement provides for borrowings in Japanese yen or the equivalent of Japanese yen in U.S. dollars on a revolving basis. Borrowings bear interest at a rate per annum equal to, at our option, either (a) a eurocurrency rate determined by reference to the London Interbank Offered Rat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 In addition, the Parent Company and Aflac are required to pay a facility fee on the commitments ranging between .085% and .225% , also based on the Parent Company’s debt ratings as of the date of determination. Borrowings under the amended and restated credit facility may be used for general corporate purposes, including a capital contingency plan for the operations of the Parent Company and Aflac. The amended and restated credit facility requires compliance with certain financial covenants on a quarterly basis and will expire on the earlier of (a) September 18, 2020, or (b) the date the commitments are terminated pursuant to an event of default, as such term is defined in the credit agreement. As of September 30, 2016 , we did not have any borrowings outstanding under our 55.0 billion yen revolving credit agreement. The Parent Company and Aflac have an uncommitted bilateral line of credit with a third party that provides for borrowings in the amount of $50 million . Borrowings will bear interest at the rate quoted by the bank and agreed upon at the time of making such loan and will have a three-month maturity period. There are no related facility fees, upfront expenses or financial covenant requirements. Borrowings under this credit agreement may be used for general corporate purposes. As of September 30, 2016 , we did not have any borrowings outstanding under our $50 million credit agreement. We were in compliance with all of the covenants of our notes payable and lines of credit at September 30, 2016 . No events of default or defaults occurred during the nine -month period ended September 30, 2016 . For additional information, see Notes 4 and 9 of the Notes to the Consolidated Financial Statements in our annual report to shareholders for the year ended December 31, 2015 .</t>
  </si>
  <si>
    <t>SHAREHOLDERS' EQUITY</t>
  </si>
  <si>
    <t>Stockholders' Equity Note [Abstract]</t>
  </si>
  <si>
    <t>SHAREHOLDERS’ EQUITY The following table is a reconciliation of the number of shares of the Company's common stock for the nine -month periods ended September 30 . (In thousands of shares) 2016 2015 Common stock - issued: Balance, beginning of period 669,723 668,132 Exercise of stock options and issuance of restricted shares 1,261 1,377 Balance, end of period 670,984 669,509 Treasury stock: Balance, beginning of period 245,343 225,687 Purchases of treasury stock: Open market 18,774 17,421 Other 329 241 Dispositions of treasury stock: Shares issued to AFL Stock Plan (822 ) (919 ) Exercise of stock options (554 ) (375 ) Other (107 ) (113 ) Balance, end of period 262,963 241,942 Shares outstanding, end of period 408,021 427,567 Outstanding share-based awards are excluded from the calculation of weighted-average shares used in the computation of basic earnings per share (EPS). 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16 2015 2016 2015 Anti-dilutive share-based awards 109 2,126 1,162 1,798 Share Repurchase Program During the first nine months of 2016 , we repurchased 18.8 million shares of our common stock in the open market for $1.2 billion as part of our share repurchase program. During the first nine months of 2015 , we repurchased 17.4 million shares of our common stock in the open market for $1.1 billion as part of our share repurchase program. As of September 30, 2016 , a remaining balance of 29.6 million shares of our common stock was available for purchase under share repurchase authorizations by our board of directors. 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847 ) $ 6,441 $ (19 ) $ (143 ) $ 5,432 Other comprehensive 253 (342 ) 0 (1 ) (90 ) Amounts reclassified from 0 21 0 1 22 Net current-period other 253 (321 ) 0 0 (68 ) Balance, end of period $ (594 ) $ 6,120 $ (19 ) $ (143 ) $ 5,364 All amounts in the table above are net of tax. Three Months Ended (In millions) Unrealized Foreign Unrealized Unrealized Pension Liability Adjustment Total Balance, beginning of period $ (2,725 ) $ 3,384 $ (27 ) $ (125 ) $ 507 Other comprehensive 192 (260 ) (1 ) 0 (69 ) Amounts reclassified from 0 90 0 0 90 Net current-period other 192 (170 ) (1 ) 0 21 Balance, end of period $ (2,533 ) $ 3,214 $ (28 ) $ (125 ) $ 528 All amounts in the table above are net of tax. Nine Months Ended (In millions) Unrealized Foreign Unrealized Unrealized Pension Liability Adjustment Total Balance, beginning of period $ (2,196 ) $ 2,986 $ (26 ) $ (139 ) $ 625 Other comprehensive 1,602 3,155 7 (7 ) 4,757 Amounts reclassified from 0 (21 ) 0 3 (18 ) Net current-period other 1,602 3,134 7 (4 ) 4,739 Balance, end of period $ (594 ) $ 6,120 $ (19 ) $ (143 ) $ 5,364 All amounts in the table above are net of tax. Nine Months Ended (In millions) Unrealized Foreign Unrealized Unrealized Pension Liability Adjustment Total Balance, beginning of period $ (2,541 ) $ 4,672 $ (26 ) $ (126 ) $ 1,979 Other comprehensive 8 (1,471 ) (2 ) 0 (1,465 ) Amounts reclassified from 0 13 0 1 14 Net current-period other 8 (1,458 ) (2 ) 1 (1,451 ) Balance, end of period $ (2,533 ) $ 3,214 $ (28 ) $ (125 ) $ 528 All amounts in the table above are net of tax. The tables below summarize the amounts reclassified from each component of accumulated other comprehensive income based on source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1 ) Sales and redemptions (22 ) Other-than-temporary impairment (33 ) Total before tax 12 Tax (expense) or benefit (1) $ (21 ) Net of tax Amortization of defined benefit pension items: Actuarial gains (losses) $ (4 ) Acquisition and operating expenses (2) Prior service (cost) credit 2 Acquisition and operating expenses (2) 1 Tax (expense) or benefit (1) $ (1 ) Net of tax Total reclassifications for the period $ (22 ) Net of tax (1) Based on 35% tax rate (2) These accumulated other comprehensive income components are included in the computation of net periodic pension cost (see Note 10 for additional details). (In millions) Three Months Ended Details about Accumulated Other Comprehensive Income Components Amount Reclassified from Accumulated Other Comprehensive Income Affected Line Item in the Unrealized gains (losses) on available-for-sale $ (1 ) Sales and redemptions (137 ) Other-than-temporary impairment (138 ) Total before tax 48 Tax (expense) or benefit (1) $ (90 ) Net of tax Amortization of defined benefit pension items: Actuarial gains (losses) $ (4 ) Acquisition and operating expenses (2) Prior service (cost) credit 4 Acquisition and operating expenses (2) 0 Tax (expense) or benefit (1) $ 0 Net of tax Total reclassifications for the period $ (90 ) Net of tax (1) Based on 35% tax rate (2) These accumulated other comprehensive income components are included in the computation of net periodic pension cost (see Note 10 for additional details). (In millions) Nine Months Ended Details about Accumulated Other Comprehensive Income Components Amount Reclassified from Accumulated Other Comprehensive Income Affected Line Item in the Unrealized gains (losses) on available-for-sale $ 102 Sales and redemptions (69 ) Other-than-temporary impairment 33 Total before tax (12 ) Tax (expense) or benefit (1) $ 21 Net of tax Amortization of defined benefit pension items: Actuarial gains (losses) $ (12 ) Acquisition and operating expenses (2) Prior service (cost) credit 8 Acquisition and operating expenses (2) 1 Tax (expense) or benefit (1) $ (3 ) Net of tax Total reclassifications for the period $ 18 Net of tax (1) Based on 35% tax rate (2) These accumulated other comprehensive income components are included in the computation of net periodic pension cost (see Note 10 for additional details). (In millions) Nine Months Ended Details about Accumulated Other Comprehensive Income Components Amount Reclassified from Accumulated Other Comprehensive Income Affected Line Item in the Unrealized gains (losses) on available-for-sale $ 123 Sales and redemptions (143 ) Other-than-temporary impairment (20 ) Total before tax 7 Tax (expense) or benefit (1) $ (13 ) Net of tax Amortization of defined benefit pension items: Actuarial gains (losses) $ (13 ) Acquisition and operating expenses (2) Prior service (cost) credit 12 Acquisition and operating expenses (2) 0 Tax (expense) or benefit (1) $ (1 ) Net of tax Total reclassifications for the period $ (14 ) Net of tax (1) Based on 35% tax rate (2) These accumulated other comprehensive income components are included in the computation of net periodic pension cost (see Note 10 for additional details).</t>
  </si>
  <si>
    <t>SHARE-BASED COMPENSATION</t>
  </si>
  <si>
    <t>Disclosure of Compensation Related Costs, Share-based Payments [Abstract]</t>
  </si>
  <si>
    <t>SHARE-BASED COMPENSATION As of September 30, 2016 , the Company had outstanding share-based awards under two long-term incentive compensation plans. The first plan, which expired in February 2007, is a stock option plan which allowed grants for incentive stock options (ISOs) to employees and non-qualifying stock options (NQSOs) to employees and non-employee directors. The options have a term of 10 years. The exercise price of options granted under this plan is equal to the fair market value of a share of the Company's common stock at the date of grant. Options granted before the plan's expiration date remain outstanding in accordance with their terms. The second long-term incentive compensation plan allows awards to Company employees for ISOs, NQSOs, restricted stock, restricted stock units, and stock appreciation rights. Non-employee directors are eligible for grants of NQSOs, restricted stock, and stock appreciation rights. The ISOs and NQSOs have a term of 10 years, and the share-based awards generally vest upon time-based conditions or time- and performance-based conditions. Time-based vesting generally occurs after three years . Performance-based vesting conditions generally include the attainment of goals related to Company financial performance. As of September 30, 2016 , approximately 9.0 million shares were available for future grants under this plan, and the only performance-based awards issued and outstanding were restricted stock awards. Share-based awards granted to U.S.-based grantees are settled with authorized but unissued Company stock, while those issued to Japan-based grantees are settled with treasury shares. The following table provides information on stock options outstanding and exercisable at September 30, 2016 . Stock Weighted-Average Aggregate Weighted-Average Outstanding 6,564 4.8 $ 129 $ 52.29 Exercisable 4,675 3.3 109 48.56 We received cash from the exercise of stock options in the amount of $59 million during the first nine months of 2016 , compared with $53 million in the first nine months of 2015 . The tax benefit realized as a result of stock option exercises and restricted stock releases was $29 million in the first nine months of 2016 , compared with $24 million in the first nine months of 2015 . As of September 30, 2016 , total compensation cost not yet recognized in our financial statements related to restricted stock awards was $39 million , of which $11 million ( 455 thousand shares) was related to restricted stock awards with a performance-based vesting condition. We expect to recognize these amounts over a weighted-average period of approximately 1.2 years. There are no other contractual terms covering restricted stock awards once vested. For additional information on our long-term share-based compensation plans and the types of share-based awards, see Note 12 of the Notes to the Consolidated Financial Statements included in our annual report to shareholders for the year ended December 31, 2015 .</t>
  </si>
  <si>
    <t>BENEFIT PLANS</t>
  </si>
  <si>
    <t>Defined Benefit Plans and Other Postretirement Benefit Plans Disclosures [Abstract]</t>
  </si>
  <si>
    <t>BENEFIT PLANS We have funded defined benefit plans in Japan and the United States, which cover substantially all of our full-time employees. Additionally, we maintain non-qualified, unfunded supplemental retirement plans that provide defined pension benefits in excess of limits imposed by federal tax law for certain Japanese, U.S. and former employees. Effective October 1, 2013, the U.S. tax-qualified defined benefit plan was frozen to new employees hired on or after October 1, 2013 and to employees rehired on or after October 1, 2013. U.S. employees who are not participants in the defined benefit plan receive a nonelective 401(k) employer contribution. Additionally, effective January 1, 2015, the U.S. non-qualified supplemental retirement plan was frozen to new participants. We provide certain health care benefits for eligible U.S. retired employees, their beneficiaries and covered dependents ("other postretirement benefits"). The health care plan is contributory and unfunded. Effective January 1, 2014, employees eligible for benefits included the following: (1) active employees whose age plus service, in years, equaled or exceeded 80 (rule of 80 ); (2) active employees who were age 55 or older and have met the 15 years of service requirement; (3) active employees who would meet the rule of 80 in the next five years ; (4) active employees who were age 55 or older and who would meet the 15 years of service requirement within the next five years ; and (5) current retirees. For certain employees and former employees, additional coverage is provided for all medical expenses for life. Pension and other postretirement benefit expenses, included in acquisition and operating expenses in the consolidated statement of earnings, included the following components: Three Months Ended September 30, Pension Benefits Other Japan U.S. Postretirement Benefits (In millions) 2016 2015 2016 2015 2016 2015 Components of net periodic Service cost $ 4 $ 4 $ 5 $ 5 $ 0 $ 1 Interest cost 2 1 8 7 0 0 Expected return on plan (1 ) (1 ) (6 ) (5 ) 0 0 Amortization of net actuarial 0 0 4 4 0 0 Amortization of prior service 0 0 0 0 (2 ) (4 ) Net periodic (benefit) cost $ 5 $ 4 $ 11 $ 11 $ (2 ) $ (3 ) Nine Months Ended September 30, Pension Benefits Other Japan U.S. Postretirement Benefits (In millions) 2016 2015 2016 2015 2016 2015 Components of net periodic Service cost $ 12 $ 11 $ 17 $ 17 $ 0 $ 1 Interest cost 5 4 24 23 1 1 Expected return on plan (3 ) (3 ) (17 ) (16 ) 0 0 Amortization of net actuarial 1 1 10 11 1 1 Amortization of prior service 0 0 0 0 (8 ) (12 ) Net periodic (benefit) cost $ 15 $ 13 $ 34 $ 35 $ (6 ) $ (9 ) During the nine months ended September 30, 2016 , Aflac Japan contributed approximately $17 million (using the weighted-average yen/dollar exchange rate for the nine -month period ending September 30, 2016 ) to the Japanese funded defined benefit plan, and Aflac U.S. contributed $10 million to the U.S. funded defined benefit plan. For additional information regarding our Japanese and U.S. benefit plans, see Note 14 of the Notes to the Consolidated Financial Statements in our annual report to shareholders for the year ended December 31, 2015 .</t>
  </si>
  <si>
    <t>COMMITMENTS AND CONTINGENT LIABILITIES</t>
  </si>
  <si>
    <t>Commitments and Contingencies Disclosure [Abstract]</t>
  </si>
  <si>
    <t>COMMITMENTS AND CONTINGENT LIABILITIES We are a defendant in various lawsuits considered to be in the normal course of business. Members of our senior legal and financial management teams review litigation on a quarterly and annual basis. The final results of any litigation cannot be predicted with certainty. Although some of this litigation is pending in states where large punitive damages, bearing little relation to the actual damages sustained by plaintiffs, have been awarded in recent years, we believe the outcome of pending litigation will not have a material adverse effect on our financial position, results of operations, or cash flows. As of September 30, 2016 , we had commitments of $409 million to fund potential future loan originations related to our investment in middle market loans. These commitments are contingent upon the availability of middle market loans that meet our underwriting criteria. In addition, we had commitments of $185 million to fund potential future loan originations related to our investment in commercial mortgage loans. These commitments are contingent on the final underwriting and due diligence to be performed, and may or may not be funded. See Note 3 of the Notes to the Consolidated Financial Statements for more details on these investment programs.</t>
  </si>
  <si>
    <t>SUMMARY OF SIGNIFICANT ACCOUNTING POLICIES (Policies)</t>
  </si>
  <si>
    <t>Description of Business and Basis of Presentation</t>
  </si>
  <si>
    <t>Description of Business Aflac Incorporated (the Parent Company) and its subsidiaries (collectively, the Company) primarily sell supplemental health and life insurance in the United States and Japan. The Company's insurance business is marketed and administered through American Family Life Assurance Company of Columbus (Aflac), which operates in the United States (Aflac U.S.) and as a branch in Japan (Aflac Japan). American Family Life Assurance Company of New York (Aflac New York) is a wholly owned subsidiary of Aflac. Most of Aflac's policies are individually underwritten and marketed through independent agents. Additionally, Aflac U.S. markets and administers group products through Continental American Insurance Company (CAIC), branded as Aflac Group Insurance. Our insurance operations in the United States and our branch in Japan service the two markets for our insurance business. Aflac Japan's revenues, including realized gains and losses on its investment portfolio, accounted for 74% and 70% of the Company's total revenues in the nine -month periods ended September 30, 2016 , and 2015 , respectively. The percentage of the Company's total assets attributable to Aflac Japan was 84% at September 30, 2016 , compared with 83% at December 31, 2015 . Basis of Presentation We prepare our financial statements in accordance with U.S. generally accepted accounting principles (GAAP). These principles are established primarily by the Financial Accounting Standards Board (FASB). In these Notes to the Consolidated Financial Statements, references to U.S. GAAP issued by the FASB are derived from the FASB Accounting Standards Codification TM (ASC). The preparation of financial statements in conformity with U.S. GAAP requires us to make estimates when recording transactions resulting from business operations based on currently available information. The most significant items on our balance sheet that involve a greater degree of accounting estimates and actuarial determinations subject to changes in the future are the valuation of investments, deferred policy acquisition costs, liabilities for future policy benefits and unpaid policy claims, and income taxes. These accounting estimates and actuarial determinations are sensitive to market conditions, investment yields, mortality, morbidity, commission and other acquisition expenses, and terminations by policyholders. As additional information becomes available, or actual amounts are determinable, the recorded estimates will be revised and reflected in operating results. Although some variability is inherent in these estimates, we believe the amounts provided are adequate. The unaudited consolidated financial statements include the accounts of the Parent Company, its subsidiaries and those entities required to be consolidated under applicable accounting standards. All material intercompany accounts and transactions have been eliminated. In the opinion of management, the accompanying unaudited consolidated financial statements of the Company contain all adjustments, consisting of normal recurring accruals, which are necessary to fairly present the consolidated balance sheets as of September 30, 2016 and December 31, 2015 , the consolidated statements of earnings and comprehensive income (loss) for the three - and nine -month periods ended September 30, 2016 , and 2015, and the consolidated statements of shareholders' equity and cash flows for the nine -month periods ended September 30, 2016 and 2015 . Results of operations for interim periods are not necessarily indicative of results for the entire year. As a result, these financial statements should be read in conjunction with the financial statements and notes thereto included in our annual report to shareholders for the year ended December 31, 2015 .</t>
  </si>
  <si>
    <t>Recently Adopted Accounting Pronouncements</t>
  </si>
  <si>
    <t>Recently Adopted Accounting Pronouncements Business Combinations - Simplifying the Accounting for Measurement-Period Adjustments: In September 2015, the FASB issued guidance requiring that an acquirer recognize adjustments to estimated amounts that are identified during the measurement period in the reporting period in which the adjustments are determined. In the same period’s financial statements, the acquirer is required to record income effects of the adjustments as if the accounting had been completed at the acquisition date. The acquirer is also required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We adopted this guidance as of January 1, 2016. The adoption of this guidance did not have a significant impact on our financial position or results of operations. Fair Value Measurement - Disclosures for investments in certain entities that calculate net asset value per share (or its equivalent): In May 2015, the FASB issued updated guidance that removes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We adopted this guidance as of January 1, 2016. The adoption of this guidance did not have a significant impact on our financial position, results of operations, or disclosures. Interest - Imputation of Interest - Simplifying the presentation of debt issuance costs: In April 2015, the FASB issued updated guidance to simplify presentation of debt issuance costs. The updated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In August 2015, the FASB issued updated Securities and Exchange Commission (SEC) Staff guidance pertaining to the presentation of debt issuance costs related to line-of-credit arrangements. The guidance states that an entity may defer and present debt issuance costs as an asset, subsequently amortizing the deferred debt issuance costs ratably over the term of the line-of-credit arrangement, regardless of whether there are any outstanding borrowings on the line-of-credit arrangement. We retrospectively adopted this guidance as of January 1, 2016. The retrospective adoption of this accounting standard resulted in a $40 million reduction to notes payable and other assets as of December 31, 2015, the earliest balance sheet date presented in the period of adoption. Consolidation - Amendments to the consolidation analysis: In February 2015, the FASB issued updated guidance that affects evaluation of whether limited partnerships and similar legal entities (limited liability corporations and securitization structures, etc.) are variable interest entities (VIEs), evaluation of whether fees paid to a decision maker or a service provider are a variable interest, and evaluation of the effect of fee arrangements and the effect of related parties on the determination of the primary beneficiary under the VIE model for consolidation. The updated guidance eliminates the presumption that a general partner should consolidate a limited partnership. Limited partnership and similar legal entities that provide partners with either substantive kick-out rights or substantive participating rights over the general partner will now be evaluated under the voting interest model rather than the VIE model for consolidation. In situations where no single party has a controlling financial interest in a VIE, the related party relationships under common control should be considered in their entirety in determining whether that common control group has a controlling financial interest in the VIE. We adopted this guidance as of January 1, 2016. The adoption of this guidance impacted our footnote disclosures, but did not have a significant impact on our financial position or results of operations. Derivatives and Hedging - Determining whether the host contract in a hybrid financial instrument issued in the form of a share is more akin to debt or equity: In November 2014, the FASB issued guidance to clarify how to evaluate the economic characteristics and risks of a host contract in a hybrid financial instrument that is issued in the form of a share. The guidance also clarifies that an entity should assess the substance of the relevant terms and features when considering how to weight those terms and features. We adopted this guidance as of January 1, 2016. The adoption of this guidance did not have a significant impact on our financial position or results of operations. Compensation - Stock Compensation - Accounting for share-based payments when the terms of an award provide that a performance target could be achieved after the requisite service period: In June 2014, the FASB issued this amendment that provides guidance on certain share-based payment awards that require a specific performance target that affects vesting and that could be achieved after the requisite service period be treated as a performance condition. A reporting entity should apply existing guidance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total amount of compensation cost recognized during and after the requisite service period should reflect the number of awards that are expected to vest and should be adjusted to reflect those awards that ultimately vest. We adopted this guidance as of January 1, 2016. The adoption of this guidance did not have a significant impact on our financial position or results of operations</t>
  </si>
  <si>
    <t>Description of Accounting Pronouncements Pending Adoption</t>
  </si>
  <si>
    <t>Accounting Pronouncements Pending Adoption Income Taxes - Intra-Entity Transfers of Assets Other Than Inventory: In October 2016, the FASB issued amendments that require an entity to recognize the income tax consequences of an intra-entity transfer of an asset other than inventory when the transfer occurs. The amendments are effective for public business entities for annual reporting periods beginning after December 15, 2017, including interim reporting periods within those annual reporting periods. Early adoption is permitted. We are evaluating the impact of adoption of this guidance on our financial position, results of operations and disclosures. Consolidation - Interests Held through Related Parties That Are Under Common Control: In October 2016, the FASB issued amendments which clarify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mendments are effective for public business entities for fiscal years beginning after December 15, 2016, including interim periods within those fiscal years. Early adoption is permitted, including adoption in an interim period. The adoption of this guidance is not expected to have a significant impact on our financial position, results of operations or disclosures. Statement of Cash Flows - Classification of Certain Cash Receipts and Cash Payment s: In August 2016, the FASB issued amendments that provide guidance on eight specific statement of cash flows classification issues. The amendments are effective for public companies for fiscal years beginning after December 15, 2017, and interim periods within those fiscal years. Early adoption is permitted for any interim or annual period. The adoption of this guidance is not expected to have a significant impact on our financial position, results of operations, or statements of cash flows. Financial Instruments - Measurement of Credit Losses on Financial Instruments: In June 2016, the FASB issued amendments that require a financial asset (or a group of financial assets) measured on an amortized cost basis to be presented net of an allowance for credit losses in order to reflect the amount expected to be collected on the financial asset(s). The measurement of expected credit losses is amended by replacing the incurred loss impairment methodology in current GAAP with a methodology that reflects expected credit losses and requires consideration of a broader range of reasonable and supportable information to inform about a credit loss. Credit losses on available-for-sale debt securities will continue to be measured in a manner similar to current GAAP. However, the amendments require that credit losses be presented as an allowance rather than as a writedown. Other amendments include changes to the balance sheet presentation and interest income recognition of purchased financial assets with a more-than-insignificant amount of credit deterioration since origination. The amendments are effective for public companies for fiscal years beginning after December 15, 2019, including interim periods within those fiscal years. Companies may early adopt this guidance as of the fiscal years beginning after December 15, 2018, including interim periods within those fiscal years. We are evaluating the impact of adoption of this guidance on our financial position, results of operations and disclosures. Compensation - Stock Compensation - Improvements to Employee Share-Based Payment Accounting: In March 2016, the FASB issued amendments which simplify several aspects for share-based payment award transactions, including income tax consequences, classification of awards as either liability or equities, and classification on the statement of cash flows. The amendments are effective for public companies for annual periods beginning after December 15, 2016, and interim periods within those annual periods. Early adoption is permitted for any interim or annual period. The amendment requires prospective recognition of excess tax benefits and deficiencies in the income statement, rather than in paid-in capital. As a result of applying this requirement, we estimate recognition of excess tax benefits to be in a range of $2 million to $11 million in income tax expense for the year ending December 31, 2017 (estimates will vary from actual based on changes in actual share price). The amendment also requires all excess tax benefits and tax deficiencies (including tax benefits of dividends on share-based payment awards) to be recognized as income tax expense or benefit in the income statement. The guidance requires modified retrospective transition for settlements on all outstanding awards (both historical and future) that did not give rise to an excess benefit to be recorded through retained earnings on a cumulative-effect basis. We estimate that the adoption of these amendments in the guidance will not have a significant impact on our financial position or results of operations. Additionally, the amendment requires that the minimum statutory tax withholding for all outstanding liability awards be reclassified at the date of adoption to equity (assuming equity classification results from the guidance change), and record a cumulative-effect adjustment to equity on a modified retrospective basis. We are currently evaluating this requirement for impact on our financial position or results of operations. The guidance requires certain reclassifications of balances on the statement of cash flows to or from operating and financing activities. The reclassification guidance will not have a significant impact on our statement of cash flows. The amendment allows an entity to elect whether to use estimates of forfeitures, or to account for forfeitures as they occur, using modified retrospective application. We estimate that the election and adoption of this amendment in the guidance will not have a significant impact on our financial position or results of operations. Investments - Equity Method and Joint Ventures - Simplifying the Transition to the Equity Method of Accounting: In March 2016, the FASB issued amendments which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Per the amendments, upon qualifying for the equity method of accounting, no retroactive adjustment of the investment is required. The amendments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adoption of this guidance is not expected to have a significant impact on our financial position or results of operations. Derivatives and Hedging - Contingent Put and Call Options in Debt Instruments: In March 2016, the FASB issued amendments which clarify what steps are required when assessing whether the economic characteristics and risks of call (put) options are clearly and closely related to the economic characteristics and risks of their debt hosts, which is one of the criteria for bifurcating an embedded derivative. Consequently, when a call (put) option is contingently exercisable, an entity does not have to assess whether the event that triggers the ability to exercise a call (put) option is related to interest rates or credit risks. The amendments are effective for public business entities for fiscal years beginning after December 15, 2016 and interim periods within those fiscal years. Early adoption is permitted, including adoption in an interim period. The adoption of this guidance is not expected to have a significant impact on our financial position or results of operations. Derivatives and Hedging - Effect of Derivative Contract Novations on Existing Hedge Accounting Relationships: In March 2016, the FASB issued amendments which clarify that a change in the counterparty to a derivative instrument that has been designated as the hedging instrument does not, in and of itself, require dedesignation of that hedging relationship provided that all other hedge accounting criteria remain intact. The amendments are effective for public business entities for financial statements issued for fiscal years beginning after December 15, 2016, and interim periods within those fiscal years. Early adoption is permitted, including adoption in an interim period. The adoption of this guidance is not expected to have a significant impact on our financial position or results of operations. Leases: In February 2016, the FASB issued updated guidance for accounting for leases. Per the amendments, lessees will be required to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Under the new guidance, lessor accounting is largely unchanged. The amendments are effective for public companies for fiscal years beginning after December 15, 2018, including interim periods within those fiscal years. Early adoption is permitted, including adoption in an interim period. We are currently evaluating the impact of this guidance on our financial position, results of operations or disclosures. Financial Instruments - Recognition and Measurement of Financial Assets and Financial Liabilities: In January 2016, the FASB issued guidance to address certain aspects of recognition, measurement, presentation, and disclosure of financial instruments. The main provisions require that equity investments be measured at fair value with changes recognized in net income; that changes in instrument-specific credit risk for financial liabilities that are measured under the fair value option be recognized in other comprehensive income; and that entities would make the assessment of the ability to realize a deferred tax asset (DTA) related to an available-for-sale (AFS) debt security in combination with the entity's other DTAs. The amendments are effective for public companies for fiscal years beginning after December 15, 2017, including interim periods within those fiscal years. Early adoption is not permitted, with the exception of the own credit provision if an entity has elected to measure a liability at fair value. We are evaluating whether the adoption of this guidance will have a significant impact on our financial position, results of operations or disclosures. Financial Services - Insurance - Disclosures about Short-Duration Contracts: In May 2015, the FASB issued updated guidance requiring enhanced disclosures by all insurance entities that issue short-duration contracts. The amendments require insurance entities to disclose for annual reporting periods information about the liability for unpaid claims and claim adjustment expenses. The amendments also require insurance entities to disclose information about significant changes in methodologies and assumptions used to calculate the liability for unpaid claims and claim adjustment expenses. In addition, the amendments require insurance entities to disclose for annual and interim reporting periods a roll-forward of the liability for unpaid claims and claim adjustment expenses. For health insurance claims, the amendments require the disclosure of the total of incurred-but-not-reported liabilities and expected development on reported claims included in the liability for unpaid claims and claim adjustment expenses. The amendments are effective for public business entities for annual periods beginning after December 15, 2015, and interim periods within annual periods beginning after December 15, 2016. Early application of the amendments is permitted. The adoption of this guidance will not have a significant impact on our financial position or results of operations. Presentation of Financial Statements - Going Concern - Disclosure of uncertainties about an entity’s ability to continue as a going concern: In August 2014, the FASB issued this amendment that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guidance will not have a significant impact on our financial position or results of operations. Revenue from contracts with customers: In May 2014, the FASB issued updated guidance that affects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for this standard to annual reporting periods beginning after December 15, 2017, including interim periods within that reporting period. Other updates related to the new guidance, which are effective as of the same reporting period, pertain to identifying performance obligations and licensing, and principal versus agent considerations. Early application is not permitted. We are currently evaluating the impact of this guidance on our financial position, results of operations or disclosures.</t>
  </si>
  <si>
    <t>BUSINESS SEGMENT INFORMATION (Tables)</t>
  </si>
  <si>
    <t>Reconciliation of Revenue from Segments to Consolidated</t>
  </si>
  <si>
    <t xml:space="preserve"> Three Months Ended Nine Months Ended (In millions) 2016 2015 2016 2015 Revenues: Aflac Japan: Net earned premiums $ 3,596 $ 2,980 $ 10,177 $ 9,036 Net investment income 661 606 1,925 1,824 Other income 11 8 29 23 Total Aflac Japan 4,268 3,594 12,131 10,883 Aflac U.S.: Net earned premiums 1,365 1,345 4,093 4,016 Net investment income 176 173 526 507 Other income 1 2 5 6 Total Aflac U.S. 1,542 1,520 4,624 4,529 Other business segments 70 67 206 159 Total business segment revenues 5,880 5,181 16,961 15,571 Realized investment gains (losses) (1) (166 ) (136 ) (324 ) (36 ) Corporate 72 73 209 242 Intercompany eliminations (52 ) (51 ) (145 ) (185 ) Other non-operating income (loss) (18 ) (27 ) (2) (97 ) (39 ) (2) Total revenues $ 5,716 $ 5,040 $ 16,604 $ 15,553 (1) Excluding a gain of $20 and $22 for the three -month periods and $64 and $62 for the nine -month periods ended September 30, 2016 , and 2015 , respectively, related to the interest rate component of the change in fair value of foreign currency swaps on notes payable which is classified as an operating gain when analyzing segment operations (2) Includes a loss of $14 for the three- and nine-month periods ended September 30, 2015, related to the change in value of yen repatriation received in advance of settlement of certain foreign currency derivatives. This loss was offset by derivative gains included in realized investment gains (losses).</t>
  </si>
  <si>
    <t>Reconciliation of Operating Profit (Loss) from Segments to Consolidated</t>
  </si>
  <si>
    <t xml:space="preserve"> Three Months Ended Nine Months Ended (In millions) 2016 2015 2016 2015 Pretax earnings: Aflac Japan $ 882 $ 789 $ 2,559 $ 2,365 Aflac U.S. 323 286 946 864 Other business segments 4 5 12 10 Total business segment pretax operating earnings 1,209 1,080 3,517 3,239 Interest expense, noninsurance operations (31 ) (30 ) (90 ) (117 ) Corporate and eliminations (31 ) (23 ) (91 ) (64 ) Pretax operating earnings 1,147 1,027 3,336 3,058 Realized investment gains (losses) (1) (166 ) (136 ) (324 ) (36 ) Other non-operating income (loss) (18 ) (27 ) (2) (98 ) (270 ) (2),(3) Total earnings before income taxes $ 963 $ 864 $ 2,914 $ 2,752 Income taxes applicable to pretax operating earnings $ 399 $ 355 $ 1,154 $ 1,057 Effect of foreign currency translation on after-tax operating 61 (58 ) 110 (175 ) (1) Excluding a gain of $20 and $22 for the three -month periods and $64 and $62 for the nine -month periods ended September 30, 2016 , and 2015 , respectively, related to the interest rate component of the change in fair value of foreign currency swaps on notes payable which is classified as an operating gain when analyzing segment operations (2) Includes a loss of $14 for the three- and nine-month periods ended September 30, 2015, related to the change in value of yen repatriation received in advance of settlement of certain foreign currency derivatives. This loss was offset by derivative gains included in realized investment gains (losses). (3) Includes a cash outflow of $230 for the make-whole payment associated with the early extinguishment of debt</t>
  </si>
  <si>
    <t>Reconciliation of Assets from Segment to Consolidated</t>
  </si>
  <si>
    <t>Assets were as follows: (In millions) September 30, December 31, Assets: Aflac Japan $ 121,677 $ 97,646 Aflac U.S. 20,126 18,537 Other business segments 270 188 Total business segment assets 142,073 116,371 Corporate 29,617 23,375 Intercompany eliminations (27,589 ) (21,490 ) Total assets $ 144,101 $ 118,256 Prior-year amounts have been adjusted for the adoption of accounting guidance on January 1, 2016 related to debt issuance costs.</t>
  </si>
  <si>
    <t>INVESTMENTS (Tables)</t>
  </si>
  <si>
    <t>Available-for-sale Securities</t>
  </si>
  <si>
    <t xml:space="preserve"> December 31, 2015 (In millions) Cost or Gross Gross Fair Securities available for sale, carried at fair value: Fixed maturities: Yen-denominated: Japan government and agencies $ 17,293 $ 1,862 $ 0 $ 19,155 Municipalities 128 9 0 137 Mortgage- and asset-backed securities 322 33 0 355 Public utilities 1,400 210 10 1,600 Sovereign and supranational 791 180 0 971 Banks/financial institutions 2,321 325 105 2,541 Other corporate 3,337 448 33 3,752 Total yen-denominated 25,592 3,067 148 28,511 Dollar-denominated: U.S. government and agencies 110 11 0 121 Municipalities 926 151 6 1,071 Mortgage- and asset-backed securities 200 27 0 227 Public utilities 5,464 636 221 5,879 Sovereign and supranational 331 105 0 436 Banks/financial institutions 2,865 634 21 3,478 Other corporate 25,154 1,774 1,302 25,626 Total dollar-denominated 35,050 3,338 1,550 36,838 Total fixed maturities 60,642 6,405 1,698 65,349 Perpetual securities: Yen-denominated: Banks/financial institutions 1,581 143 93 1,631 Other corporate 183 22 0 205 Dollar-denominated: Banks/financial institutions 77 35 1 111 Total perpetual securities 1,841 200 94 1,947 Equity securities: Yen-denominated 472 19 4 487 Dollar-denominated 8 3 0 11 Total equity securities 480 22 4 498 Total securities available for sale $ 62,963 $ 6,627 $ 1,796 $ 67,794 The amortized cost for our investments in debt and perpetual securities, the cost for equity securities and the fair values of these investments are shown in the following tables. September 30, 2016 (In millions) Cost or Gross Gross Fair Securities available for sale, carried at fair value: Fixed maturities: Yen-denominated: Japan government and agencies $ 22,563 $ 4,700 $ 23 $ 27,240 Municipalities 223 44 2 265 Mortgage- and asset-backed securities 969 45 3 1,011 Public utilities 1,667 371 0 2,038 Sovereign and supranational 943 205 0 1,148 Banks/financial institutions 2,752 411 99 3,064 Other corporate 4,072 686 43 4,715 Total yen-denominated 33,189 6,462 170 39,481 Dollar-denominated: U.S. government and agencies 150 16 0 166 Municipalities 929 162 3 1,088 Mortgage- and asset-backed securities 202 15 0 217 Public utilities 5,721 804 54 6,471 Sovereign and supranational 355 95 0 450 Banks/financial institutions 2,754 537 11 3,280 Other corporate 27,629 2,424 679 29,374 Total dollar-denominated 37,740 4,053 747 41,046 Total fixed maturities 70,929 10,515 917 80,527 Perpetual securities: Yen-denominated: Banks/financial institutions 1,679 138 126 1,691 Other corporate 218 8 0 226 Dollar-denominated: Banks/financial institutions 53 24 0 77 Total perpetual securities 1,950 170 126 1,994 Equity securities: Yen-denominated 724 32 42 714 Dollar-denominated 545 28 9 564 Total equity securities 1,269 60 51 1,278 Total securities available for sale $ 74,148 $ 10,745 $ 1,094 $ 83,799 </t>
  </si>
  <si>
    <t>Held-to-maturity Securities</t>
  </si>
  <si>
    <t xml:space="preserve"> December 31, 2015 (In millions) Cost or Gross Gross Fair Securities held to maturity, carried at amortized cost: Fixed maturities: Yen-denominated: Japan government and agencies $ 20,004 $ 3,387 $ 0 $ 23,391 Municipalities 341 74 0 415 Mortgage- and asset-backed securities 36 2 0 38 Public utilities 3,092 205 94 3,203 Sovereign and supranational 2,555 182 26 2,711 Banks/financial institutions 4,431 168 53 4,546 Other corporate 3,000 260 44 3,216 Total yen-denominated 33,459 4,278 217 37,520 Total securities held to maturity $ 33,459 $ 4,278 $ 217 $ 37,520 September 30, 2016 (In millions) Cost or Gross Gross Fair Securities held to maturity, carried at amortized cost: Fixed maturities: Yen-denominated: Japan government and agencies $ 23,852 $ 7,241 $ 0 $ 31,093 Municipalities 404 145 0 549 Mortgage- and asset-backed securities 37 2 0 39 Public utilities 3,687 525 14 4,198 Sovereign and supranational 2,998 402 6 3,394 Banks/financial institutions 4,544 271 25 4,790 Other corporate 3,250 634 10 3,874 Total yen-denominated 38,772 9,220 55 47,937 Total securities held to maturity $ 38,772 $ 9,220 $ 55 $ 47,937 </t>
  </si>
  <si>
    <t>Investments Classified by Contractual Maturity Date</t>
  </si>
  <si>
    <t xml:space="preserve">The contractual maturities of our investments in fixed maturities at September 30, 2016 , were as follows: Aflac Japan Aflac U.S. (In millions) Amortized Fair Amortized Fair Available for sale: Due in one year or less $ 393 $ 403 $ 88 $ 91 Due after one year through five years 3,808 3,882 686 754 Due after five years through 10 years 12,340 12,616 2,644 2,900 Due after 10 years 40,610 47,945 8,700 10,191 Mortgage- and asset-backed securities 1,025 1,076 34 40 Total fixed maturities available for sale $ 58,176 $ 65,922 $ 12,152 $ 13,976 Held to maturity: Due after one year through five years $ 2,314 $ 2,454 $ 0 $ 0 Due after five years through 10 years 1,825 2,030 0 0 Due after 10 years 34,596 43,414 0 0 Mortgage- and asset-backed securities 37 39 0 0 Total fixed maturities held to maturity $ 38,772 $ 47,937 $ 0 $ 0 </t>
  </si>
  <si>
    <t>Economic Maturities of Investments in Perpetual Securities</t>
  </si>
  <si>
    <t xml:space="preserve">The economic maturities of our investments in perpetual securities, which were all reported as available for sale at September 30, 2016 , were as follows: Aflac Japan Aflac U.S. (In millions) Amortized Fair Amortized Fair Due in one year or less $ 154 $ 117 $ 0 $ 0 Due after one year through five years 384 409 0 0 Due after 10 years 1,373 1,411 39 57 Total perpetual securities available for sale $ 1,911 $ 1,937 $ 39 $ 57 </t>
  </si>
  <si>
    <t>Investment Exposures Exceeding Ten Percent Shareholders Equity</t>
  </si>
  <si>
    <t>Investment exposures that individually exceeded 10% of shareholders' equity as of September 30, 2016 and December 31, 2015 were as follows: September 30, 2016 December 31, 2015 (In millions) Credit Amortized Fair Credit Amortized Fair Japan National Government (1) A $45,808 $57,547 A $36,859 $42,025 (1) Japan Government Bonds (JGBs) or JGB-backed securities</t>
  </si>
  <si>
    <t>Gain (Loss) on Investments</t>
  </si>
  <si>
    <t xml:space="preserve">Information regarding pretax realized gains and losses from investments is as follows: Three Months Ended Nine Months Ended (In millions) 2016 2015 2016 2015 Realized investment gains (losses): Fixed maturities: Available for sale: Gross gains from sales $ 2 $ 20 (1) $ 10 $ 124 Gross losses from sales (20 ) (1) (6 ) (36 ) (1) (6 ) Net gains (losses) from redemptions (4 ) (1) 12 (1) 74 (1) 38 Other-than-temporary impairment losses (1 ) (1) (136 ) (22 ) (1) (142 ) Total fixed maturities (23 ) (110 ) 26 14 Perpetual securities: Available for sale: Net gains (losses) from redemptions 0 0 40 30 Other-than-temporary impairment losses 0 0 (2 ) 0 Total perpetual securities 0 0 38 30 Equity securities: Gross gains from sales 5 0 10 0 Gross losses from sales 0 0 (11 ) 0 Other-than-temporary impairment losses (21 ) (1 ) (45 ) (1 ) Total equity securities (16 ) (1 ) (46 ) (1 ) Derivatives and other: Derivative gains (losses) (107 ) (3 ) (278 ) (17 ) Total derivatives and other (107 ) (3 ) (278 ) (17 ) Total realized investment gains (losses) $ (146 ) $ (114 ) $ (260 ) $ 26 </t>
  </si>
  <si>
    <t>Other Than Temporary Impairment Losses on Investment Securities</t>
  </si>
  <si>
    <t>The following table details our pretax other-than-temporary impairment losses by investment category that resulted from our impairment evaluation process. Three Months Ended Nine Months Ended (In millions) 2016 2015 2016 2015 Perpetual securities $ 0 $ 0 $ 2 $ 0 Corporate bonds 1 5 22 7 Bank/financial institution bonds 0 131 0 135 Equity securities 21 1 45 1 Total other-than-temporary impairment losses realized (1) $ 22 $ 137 $ 69 $ 143 (1) Includes $22 and $6 for the three -month periods and $69 and $12 for the nine -month periods ended September 30, 2016 and 2015 , respectively, from change in intent to sell securities or change in intent to hold securities until recovery; and $131 for the three- and nine-month periods ended September 30, 2015 , for credit-related impairments</t>
  </si>
  <si>
    <t>Net Effect on Shareholders' Equity of Unrealized Gains and Losses from Investment Securities</t>
  </si>
  <si>
    <t xml:space="preserve">The net effect on shareholders’ equity of unrealized gains and losses from investment securities was as follows: (In millions) September 30, 2016 December 31, Unrealized gains (losses) on securities available for sale $ 9,651 $ 4,831 Deferred income taxes (3,531 ) (1,845 ) Shareholders’ equity, unrealized gains (losses) on investment securities $ 6,120 $ 2,986 </t>
  </si>
  <si>
    <t>Investments Gross Unrealized Loss Aging</t>
  </si>
  <si>
    <t xml:space="preserve">The following tables show the fair values and gross unrealized losses of our available-for-sale and held-to-maturity investments that were in an unrealized loss position, aggregated by investment category and length of time that individual securities have been in a continuous unrealized loss position. September 30, 2016 Total Less than 12 months 12 months or longer (In millions) Fair Unrealized Fair Unrealized Fair Unrealized Fixed Maturities: Japan government and Yen-denominated $ 689 $ 23 $ 689 $ 23 $ 0 $ 0 Municipalities: Dollar-denominated 50 3 0 0 50 3 Yen-denominated 62 2 62 2 0 0 Mortgage- and asset- Yen-denominated 413 3 413 3 0 0 Public utilities: Dollar-denominated 1,199 54 448 13 751 41 Yen-denominated 648 14 313 3 335 11 Sovereign and supranational: Yen-denominated 242 6 0 0 242 6 Banks/financial institutions: Dollar-denominated 150 11 85 4 65 7 Yen-denominated 1,415 124 324 4 1,091 120 Other corporate: Dollar-denominated 7,752 679 4,058 236 3,694 443 Yen-denominated 897 53 364 13 533 40 Total fixed maturities 13,517 972 6,756 301 6,761 671 Perpetual securities: Yen-denominated 630 126 97 1 533 125 Total perpetual securities 630 126 97 1 533 125 Equity securities: Dollar-denominated 183 9 183 9 0 0 Yen-denominated 382 42 382 42 0 0 Total equity securities 565 51 565 51 0 0 Total $ 14,712 $ 1,149 $ 7,418 $ 353 $ 7,294 $ 796 December 31, 2015 Total Less than 12 months 12 months or longer (In millions) Fair Unrealized Fair Unrealized Fair Unrealized Fixed Maturities: Municipalities: Dollar-denominated $ 80 $ 6 $ 80 $ 6 $ 0 $ 0 Public utilities: Dollar-denominated 2,127 221 1,689 132 438 89 Yen-denominated 1,487 104 1,062 73 425 31 Sovereign and supranational: Yen-denominated 580 26 385 13 195 13 Banks/financial institutions: Dollar-denominated 366 21 348 11 18 10 Yen-denominated 2,350 158 1,147 14 1,203 144 Other corporate: Dollar-denominated 13,430 1,302 11,068 770 2,362 532 Yen-denominated 1,151 77 343 5 808 72 Total fixed maturities 21,571 1,915 16,122 1,024 5,449 891 Perpetual securities: Dollar-denominated 6 1 0 0 6 1 Yen-denominated 645 93 216 12 429 81 Total perpetual securities 651 94 216 12 435 82 Equity securities: Yen-denominated 191 4 191 4 0 0 Total equity securities 191 4 191 4 0 0 Total $ 22,413 $ 2,013 $ 16,529 $ 1,040 $ 5,884 $ 973 </t>
  </si>
  <si>
    <t>Investments in Unrealized Loss Position</t>
  </si>
  <si>
    <t xml:space="preserve">The following table provides more information on our unrealized loss position on fixed maturities, perpetual securities and equity securities. September 30, 2016 December 31, 2015 (In millions) Investments in an Unrealized Loss Position Gross Gross Investments in an Unrealized Loss Position Gross Gross Fixed Maturities: Japan government and 4 % 2 % 100 % 0 % 0 % 0 % Municipalities 1 1 100 0 0 0 Mortgage- and asset- 3 0 100 0 0 0 Public utilities 12 6 88 16 16 93 Sovereign and 2 1 100 3 1 100 Banks/financial 11 12 38 12 9 59 Other corporate 59 63 47 66 69 86 Total fixed 92 85 97 95 Perpetual securities 4 11 100 3 5 100 Equity securities 4 4 0 0 Total 100 % 100 % 100 % 100 % </t>
  </si>
  <si>
    <t>Securities Lending Transactions Accounted for as Secured Borrowings</t>
  </si>
  <si>
    <t>Details of our securities lending activities were as follows: Securities Lending Transactions Accounted for as Secured Borrowings September 30, 2016 Remaining Contractual Maturity of the Agreements (In millions) Overnight (1) Up to 30 Total Securities lending transactions: Japan government and agencies $ 0 $ 598 $ 598 Public utilities 93 0 93 Banks/financial institutions 29 0 29 Other corporate 333 0 333 Total borrowings $ 455 $ 598 $ 1,053 Gross amount of recognized liabilities for securities lending transactions $ 1,053 Amounts related to agreements not included in offsetting disclosure in Note 4 $ 0 (1) These securities are pledged as collateral under our U.S. securities lending program and can be called at our discretion; therefore, they are classified as Overnight and Continuous. Securities Lending Transactions Accounted for as Secured Borrowings December 31, 2015 Remaining Contractual Maturity of the Agreements (In millions) Overnight (1) Up to 30 Total Securities lending transactions: Japan government and agencies $ 0 $ 499 $ 499 Public utilities 108 0 108 Banks/financial institutions 13 0 13 Other corporate 321 0 321 Total borrowings $ 442 $ 499 $ 941 Gross amount of recognized liabilities for securities lending transactions $ 941 Amounts related to agreements not included in offsetting disclosure in Note 4 $ 0 (1) These securities are pledged as collateral under our U.S. securities lending program and can be called at our discretion; therefore, they are classified as Overnight and Continuous.</t>
  </si>
  <si>
    <t>Investments in Variable Interest Entities</t>
  </si>
  <si>
    <t xml:space="preserve">VIEs - Consolidated The following table presents the cost or amortized cost, fair value and balance sheet caption in which the assets and liabilities of consolidated VIEs are reported. Investments in Consolidated Variable Interest Entities September 30, 2016 December 31, 2015 (In millions) Cost or Amortized Fair Cost or Amortized Fair Assets: Fixed maturities, available for sale $ 4,870 $ 5,494 $ 3,739 $ 4,554 Perpetual securities, available for sale 273 219 255 228 Equity securities 1,036 1,014 363 363 Other investments 489 494 0 0 Other assets 168 168 102 102 Total assets of consolidated VIEs $ 6,836 $ 7,389 $ 4,459 $ 5,247 Liabilities: Other liabilities $ 124 $ 124 $ 293 $ 293 Total liabilities of consolidated VIEs $ 124 $ 124 $ 293 $ 293 </t>
  </si>
  <si>
    <t>Variable Interest Entity, Not Consolidated</t>
  </si>
  <si>
    <t>VIEs-Not Consolidated The table below reflects the amortized cost, fair value and balance sheet caption in which our investment in VIEs not consolidated are reported. Investments in Variable Interest Entities Not Consolidated September 30, 2016 December 31, 2015 (In millions) Amortized Fair Amortized Fair Assets: Fixed maturities, available for sale $ 5,241 $ 5,814 $ 4,731 $ 5,093 Perpetual securities, available for sale 297 312 249 253 Fixed maturities, held to maturity 2,953 3,489 2,477 2,636 Total investments in VIEs not consolidated $ 8,491 $ 9,615 $ 7,457 $ 7,982 Prior-year amounts have been adjusted for the adoption of accounting guidance on January 1, 2016 related to consolidations.</t>
  </si>
  <si>
    <t>DERIVATIVE INSTRUMENTS (Tables)</t>
  </si>
  <si>
    <t>Fair Value and Notional Amount of Derivatives with Counterparty Credit Risk</t>
  </si>
  <si>
    <t xml:space="preserve">The counterparties to these derivatives are financial institutions with the following credit ratings: September 30, 2016 December 31, 2015 (In millions) Notional Amount Asset Derivatives Liability Derivatives Notional Amount Asset Derivatives Liability Derivatives Counterparties' credit rating: AA $ 4,193 $ 123 $ (110 ) $ 2,187 $ 166 $ (35 ) A 33,946 1,482 (425 ) 19,940 510 (336 ) BBB 1,099 57 (66 ) 0 0 0 Total $ 39,238 $ 1,662 $ (601 ) $ 22,127 $ 676 $ (371 ) </t>
  </si>
  <si>
    <t>Schedule of Derivative Instruments in Statement of Financial Position, Fair Value</t>
  </si>
  <si>
    <t xml:space="preserve">The tables below summarize the balance sheet classification of our derivative fair value amounts, as well as the gross asset and liability fair value amounts. The fair value amounts presented do not include income accruals. The notional amount of derivative contracts represents the basis upon which pay or receive amounts are calculated and are not reflective of exposure or credit risk. September 30, 2016 (In millions) Net Derivatives Asset Liability Hedge Designation/ Derivative Type Notional Fair Value Fair Value Fair Value Cash flow hedges: Foreign currency swaps $ 75 $ (1 ) $ 1 $ (2 ) Total cash flow hedges 75 (1 ) 1 (2 ) Fair value hedges: Foreign currency forwards 15,579 586 627 (41 ) Foreign currency options 2,115 2 4 (2 ) Total fair value hedges 17,694 588 631 (43 ) Net investment hedge: Foreign currency forwards 292 (37 ) 0 (37 ) Foreign currency options 826 (48 ) 6 (54 ) Total net investment hedge 1,118 (85 ) 6 (91 ) Non-qualifying strategies: Foreign currency swaps 6,687 25 459 (434 ) Foreign currency forwards 13,565 531 562 (31 ) Credit default swaps 99 3 3 0 Total non-qualifying strategies 20,351 559 1,024 (465 ) Total derivatives $ 39,238 $ 1,061 $ 1,662 $ (601 ) Balance Sheet Location Other assets $ 25,019 $ 1,662 $ 1,662 $ 0 Other liabilities 14,219 (601 ) 0 (601 ) Total derivatives $ 39,238 $ 1,061 $ 1,662 $ (601 ) December 31, 2015 (In millions) Net Derivatives Asset Liability Hedge Designation/ Derivative Type Notional Fair Value Fair Value Fair Value Cash flow hedges: Foreign currency swaps $ 75 $ (15 ) $ 0 $ (15 ) Total cash flow hedges 75 (15 ) 0 (15 ) Fair value hedges: Foreign currency forwards 13,080 45 88 (43 ) Foreign currency options 1,250 0 0 0 Total fair value hedges 14,330 45 88 (43 ) Net investment hedge: Foreign currency forwards 763 13 19 (6 ) Foreign currency options 266 (3 ) 5 (8 ) Total net investment hedge 1,029 10 24 (14 ) Non-qualifying strategies: Foreign currency swaps 6,599 264 563 (299 ) Foreign currency forwards 11 0 0 0 Credit default swaps 83 1 1 0 Total non-qualifying strategies 6,693 265 564 (299 ) Total derivatives $ 22,127 $ 305 $ 676 $ (371 ) Balance Sheet Location Other assets $ 11,413 $ 676 $ 676 $ 0 Other liabilities 10,714 (371 ) 0 (371 ) Total derivatives $ 22,127 $ 305 $ 676 $ (371 ) </t>
  </si>
  <si>
    <t>Schedule of Fair Value Hedging Instruments, Statements of Financial Performance and Financial Position, Location</t>
  </si>
  <si>
    <t>The following table presents the gains and losses on derivatives and the related hedged items in fair value hedges. Fair Value Hedging Relationships (In millions) Hedging Derivatives Hedged Items Hedging Derivatives Hedged Items Total Gains (Losses) Gains (Losses) Gains (Losses) Ineffectiveness Three Months Ended September 30, 2016: Foreign currency Fixed-maturity securities and equity securities $ 90 $ (186 ) $ 276 $ (288 ) $ (12 ) Foreign currency Fixed-maturity securities (4 ) (4 ) 0 0 0 Nine Months Ended September 30, 2016: Foreign currency forwards Fixed-maturity securities and equity securities $ 2,103 $ (278 ) $ 2,381 $ (2,406 ) $ (25 ) Foreign currency options Fixed-maturity securities 2 2 0 0 0 Three Months Ended September 30, 2015: Foreign currency Fixed-maturity securities $ 247 $ (28 ) $ 275 $ (267 ) $ 8 Foreign currency options Fixed-maturity securities (1 ) (1 ) 0 0 0 Nine Months Ended September 30, 2015: Foreign currency forwards Fixed-maturity securities $ 17 $ (60 ) $ 77 $ (62 ) $ 15 Foreign currency options Fixed-maturity securities (4 ) 3 (7 ) 7 0 Interest rate Fixed-maturity securities (95 ) 19 (114 ) 99 (15 )</t>
  </si>
  <si>
    <t>Schedule of Derivative Instruments, Gain (Loss) in Statement of Financial Performance</t>
  </si>
  <si>
    <t>Impact of Derivatives and Hedging Instruments The following table summarizes the impact to realized investment gains (losses) and other comprehensive income (loss) from all derivatives and hedging instruments. Three Months Ended September 30, Nine Months Ended September 30, 2016 2015 2016 2015 (In millions) Realized Investment Other (1) Realized Investment Other (1) Realized Investment Other (1) Realized Investment Other (1) Qualifying hedges: Cash flow hedges: Foreign currency swaps $ 0 $ 0 $ 0 $ (1 ) $ 1 $ 11 $ 0 $ (3 ) Total cash flow hedges 0 0 0 (1 ) 1 11 0 (3 ) Fair value hedges: Foreign currency forwards (2) (198 ) 0 (20 ) 0 (303 ) 0 (45 ) 0 Foreign currency options (2) (4 ) 0 (1 ) 0 2 0 3 0 Interest rate swaptions (2) 0 0 0 0 0 0 4 0 Total fair value hedges (202 ) 0 (21 ) 0 (301 ) 0 (38 ) 0 Net investment hedge: Non- derivative hedging instruments 0 (2 ) 0 (4 ) 0 (39 ) 0 1 Foreign currency forwards 0 (28 ) 0 (35 ) 0 (161 ) 0 (1 ) Foreign currency options 0 31 0 (3 ) 0 0 0 (3 ) Total net investment hedge 0 1 0 (42 ) 0 (200 ) 0 (3 ) Non-qualifying strategies: Foreign currency swaps (51 ) 0 2 0 (145 ) 0 0 0 Foreign currency forwards 144 0 17 0 165 0 16 0 Credit default swaps 2 0 (1 ) 0 2 0 0 0 Interest rate swaps 0 0 0 0 0 0 5 0 Total non- qualifying strategies 95 0 18 0 22 0 21 0 Total $ (107 ) $ 1 $ (3 ) $ (43 ) $ (278 ) $ (189 ) $ (17 ) $ (6 ) (1) Cash flow hedge items are recorded as unrealized gains (losses) on derivatives and net investment hedge items are recorded in the unrealized foreign currency translation gains (losses) line in the consolidated statement of comprehensive income (loss). (2) Impact shown net of effect of hedged items (see Fair Value Hedges section of this Note 4 for further detail)</t>
  </si>
  <si>
    <t>Offsetting Assets</t>
  </si>
  <si>
    <t>The tables below summarize our derivatives and securities lending transactions, and as reflected in the tables, in accordance with U.S. GAAP, our policy is to not offset these financial instruments in the Consolidated Balance Sheets. Offsetting of Financial Assets and Derivative Assets September 30, 2016 Gross Amounts Not Offset (In millions) Gross Amount of Recognized Assets Gross Amount Net Amount of Assets Presented in Balance Sheet Carrying Value of Financial Instruments Collateral Received Net Amount Derivative assets: Foreign currency swaps $ 460 $ 0 $ 460 $ 0 $ (142 ) $ 318 Foreign currency forwards 1,189 0 1,189 0 (1,134 ) 55 Foreign currency options 10 0 10 0 (1 ) 9 Credit default swaps 3 0 3 0 0 3 Total derivative assets, 1,662 0 1,662 0 (1,277 ) (1) 385 Securities lending and 1,029 0 1,029 0 (1,029 ) 0 Total $ 2,691 $ 0 $ 2,691 $ 0 $ (2,306 ) $ 385 (1) Consists of $1,047 of pledged securities and $230 of cash. December 31, 2015 Gross Amounts Not Offset (In millions) Gross Amount of Recognized Assets Gross Amount Offset in Balance Sheet Net Amount of Assets Presented in Balance Sheet Carrying Value of Financial Instruments Collateral Received Net Amount Derivative assets: Foreign currency swaps $ 563 $ 0 $ 563 $ 0 $ (313 ) $ 250 Foreign currency forwards 107 0 107 0 (96 ) 11 Foreign currency options 5 0 5 0 (3 ) 2 Credit default swaps 1 0 1 0 0 1 Total derivative assets, 676 0 676 0 (412 ) (1) 264 Securities lending and 921 0 921 0 (921 ) 0 Total $ 1,597 $ 0 $ 1,597 $ 0 $ (1,333 ) $ 264 (1) Consists of $86 of pledged securities and $326 of cash.</t>
  </si>
  <si>
    <t>Offsetting Liabilities</t>
  </si>
  <si>
    <t>Offsetting of Financial Liabilities and Derivative Liabilities September 30, 2016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436 ) $ 0 $ (436 ) $ 0 $ 168 $ (268 ) Foreign currency forwards (109 ) 0 (109 ) 0 37 (72 ) Foreign currency options (56 ) 0 (56 ) 0 54 (2 ) Total derivative liabilities, (601 ) 0 (601 ) 0 259 (1) (342 ) Securities lending and (1,053 ) 0 (1,053 ) 1,029 0 (24 ) Total $ (1,654 ) $ 0 $ (1,654 ) $ 1,029 $ 259 $ (366 ) (1) Consists entirely of cash. December 31, 2015 Gross Amounts Not Offset (In millions) Gross Amount of Recognized Liabilities Gross Amount Offset in Balance Sheet Net Amount of Liabilities Presented in Balance Sheet Carrying Value of Financial Instruments Collateral Pledged Net Amount Derivative liabilities: Foreign currency swaps $ (314 ) $ 0 $ (314 ) $ 0 $ 1 $ (313 ) Foreign currency forwards (49 ) 0 (49 ) 0 18 (31 ) Foreign currency options (8 ) 0 (8 ) 0 1 (7 ) Total derivative liabilities, (371 ) 0 (371 ) 0 20 (1) (351 ) Securities lending and (941 ) 0 (941 ) 921 0 (20 ) Total $ (1,312 ) $ 0 $ (1,312 ) $ 921 $ 20 $ (371 ) (1) Consists of $17 of pledged securities and $3 of cash.</t>
  </si>
  <si>
    <t>FAIR VALUE MEASUREMENTS (Tables)</t>
  </si>
  <si>
    <t>Fair Value Hierarchy, Assets and Liabilities Measured on Recurring Basis</t>
  </si>
  <si>
    <t xml:space="preserve">The following tables present the fair value hierarchy levels of the Company's assets and liabilities that are measured and carried at fair value on a recurring basis. September 30, 2016 (In millions) Quoted Prices in Significant Significant Total Assets: Securities available for sale, carried at Fixed maturities: Government and agencies $ 26,537 $ 869 $ 0 $ 27,406 Municipalities 0 1,353 0 1,353 Mortgage- and asset-backed securities 0 988 240 1,228 Public utilities 0 8,509 0 8,509 Sovereign and supranational 0 1,598 0 1,598 Banks/financial institutions 0 6,318 26 6,344 Other corporate 0 34,089 0 34,089 Total fixed maturities 26,537 53,724 266 80,527 Perpetual securities: Banks/financial institutions 0 1,768 0 1,768 Other corporate 0 226 0 226 Total perpetual securities 0 1,994 0 1,994 Equity securities 1,269 6 3 1,278 Other assets: Foreign currency swaps 0 295 165 460 Foreign currency forwards 0 1,189 0 1,189 Foreign currency options 0 10 0 10 Credit default swaps 0 0 3 3 Total other assets 0 1,494 168 1,662 Other investments 299 0 0 299 Cash and cash equivalents 5,270 0 0 5,270 Total assets $ 33,375 $ 57,218 $ 437 $ 91,030 Liabilities: Foreign currency swaps $ 0 $ 312 $ 124 $ 436 Foreign currency forwards 0 109 0 109 Foreign currency options 0 56 0 56 Total liabilities $ 0 $ 477 $ 124 $ 601 December 31, 2015 (In millions) Quoted Prices in Significant Significant Total Assets: Securities available for sale, carried at Fixed maturities: Government and agencies $ 18,669 $ 607 $ 0 $ 19,276 Municipalities 0 1,208 0 1,208 Mortgage- and asset-backed securities 0 362 220 582 Public utilities 0 7,479 0 7,479 Sovereign and supranational 0 1,407 0 1,407 Banks/financial institutions 0 5,993 26 6,019 Other corporate 0 29,378 0 29,378 Total fixed maturities 18,669 46,434 246 65,349 Perpetual securities: Banks/financial institutions 0 1,742 0 1,742 Other corporate 0 205 0 205 Total perpetual securities 0 1,947 0 1,947 Equity securities 489 6 3 498 Other assets: Foreign currency swaps 0 462 101 563 Foreign currency forwards 0 107 0 107 Foreign currency options 0 5 0 5 Credit default swaps 0 0 1 1 Total other assets 0 574 102 676 Other investments 176 0 0 176 Cash and cash equivalents 4,350 0 0 4,350 Total assets $ 23,684 $ 48,961 $ 351 $ 72,996 Liabilities: Foreign currency swaps $ 0 $ 21 $ 293 $ 314 Foreign currency forwards 0 49 0 49 Foreign currency options 0 8 0 8 Total liabilities $ 0 $ 78 $ 293 $ 371 </t>
  </si>
  <si>
    <t>Fair Value Hierarchy Levels of Assets and Liabilities Carried at Cost or Amortized Cost</t>
  </si>
  <si>
    <t xml:space="preserve">The following tables present the carrying amount and fair value categorized by fair value hierarchy level for the Company's financial instruments that are not carried at fair value. September 30, 2016 (In millions) Carrying Quoted Prices in Significant Significant Total Assets: Securities held to maturity, Fixed maturities: Government and agencies $ 23,852 $ 31,093 $ 0 $ 0 $ 31,093 Municipalities 404 0 549 0 549 Mortgage and asset-backed 37 0 12 27 39 Public utilities 3,687 0 4,198 0 4,198 Sovereign and 2,998 0 3,394 0 3,394 Banks/financial institutions 4,544 0 4,790 0 4,790 Other corporate 3,250 0 3,874 0 3,874 Other investments 795 0 0 801 801 Total assets $ 39,567 $ 31,093 $ 16,817 $ 828 $ 48,738 Liabilities: Other policyholders’ funds $ 7,646 $ 0 $ 0 $ 7,377 $ 7,377 Notes payable 5,743 0 0 5,994 5,994 Total liabilities $ 13,389 $ 0 $ 0 $ 13,371 $ 13,371 December 31, 2015 (In millions) Carrying Quoted Prices in Significant Significant Total Assets: Securities held to maturity, Fixed maturities: Government and agencies $ 20,004 $ 23,391 $ 0 $ 0 $ 23,391 Municipalities 341 0 415 0 415 Mortgage and asset-backed 36 0 12 26 38 Public utilities 3,092 0 3,203 0 3,203 Sovereign and 2,555 0 2,711 0 2,711 Banks/financial institutions 4,431 0 4,546 0 4,546 Other corporate 3,000 0 3,216 0 3,216 Other investments 118 0 0 118 118 Total assets $ 33,577 $ 23,391 $ 14,103 $ 144 $ 37,638 Liabilities: Other policyholders’ funds $ 6,285 $ 0 $ 0 $ 6,160 $ 6,160 Notes payable 4,991 0 0 5,285 5,285 Total liabilities $ 11,276 $ 0 $ 0 $ 11,445 $ 11,445 </t>
  </si>
  <si>
    <t>Fair Value Assets Available-for-Sale Securities Primary Pricing Sources</t>
  </si>
  <si>
    <t xml:space="preserve">The following tables present the pricing sources for the fair values of our fixed maturities, perpetual securities, and equity securities. September 30, 2016 (In millions) Quoted Prices in Active Markets for Identical Assets Significant Observable Inputs Significant Unobservable Inputs Total Securities available for sale, carried at fair value: Fixed maturities: Government and agencies: Third party pricing vendor $ 26,537 $ 869 $ 0 $ 27,406 Total government and agencies 26,537 869 0 27,406 Municipalities: Third party pricing vendor 0 1,353 0 1,353 Total municipalities 0 1,353 0 1,353 Mortgage- and asset-backed securities: Third party pricing vendor 0 988 0 988 Broker/other 0 0 240 240 Total mortgage- and asset-backed securities 0 988 240 1,228 Public utilities: Third party pricing vendor 0 8,509 0 8,509 Total public utilities 0 8,509 0 8,509 Sovereign and supranational: Third party pricing vendor 0 1,598 0 1,598 Total sovereign and supranational 0 1,598 0 1,598 Banks/financial institutions: Third party pricing vendor 0 6,318 0 6,318 Broker/other 0 0 26 26 Total banks/financial institutions 0 6,318 26 6,344 Other corporate: Third party pricing vendor 0 34,089 0 34,089 Total other corporate 0 34,089 0 34,089 Total fixed maturities 26,537 53,724 266 80,527 Perpetual securities: Banks/financial institutions: Third party pricing vendor 0 1,768 0 1,768 Total banks/financial institutions 0 1,768 0 1,768 Other corporate: Third party pricing vendor 0 226 0 226 Total other corporate 0 226 0 226 Total perpetual securities 0 1,994 0 1,994 Equity securities: Third party pricing vendor 1,269 6 0 1,275 Broker/other 0 0 3 3 Total equity securities 1,269 6 3 1,278 Total securities available for sale $ 27,806 $ 55,724 $ 269 $ 83,799 December 31, 2015 (In millions) Quoted Prices in Active Markets Significant Observable Significant Unobservable Inputs Total Securities available for sale, carried at fair value: Fixed maturities: Government and agencies: Third party pricing vendor $ 18,669 $ 607 $ 0 $ 19,276 Total government and agencies 18,669 607 0 19,276 Municipalities: Third party pricing vendor 0 1,208 0 1,208 Total municipalities 0 1,208 0 1,208 Mortgage- and asset-backed securities: Third party pricing vendor 0 362 0 362 Broker/other 0 0 220 220 Total mortgage- and asset-backed securities 0 362 220 582 Public utilities: Third party pricing vendor 0 7,479 0 7,479 Total public utilities 0 7,479 0 7,479 Sovereign and supranational: Third party pricing vendor 0 1,407 0 1,407 Total sovereign and supranational 0 1,407 0 1,407 Banks/financial institutions: Third party pricing vendor 0 5,993 0 5,993 Broker/other 0 0 26 26 Total banks/financial institutions 0 5,993 26 6,019 Other corporate: Third party pricing vendor 0 29,378 0 29,378 Total other corporate 0 29,378 0 29,378 Total fixed maturities 18,669 46,434 246 65,349 Perpetual securities: Banks/financial institutions: Third party pricing vendor 0 1,742 0 1,742 Total banks/financial institutions 0 1,742 0 1,742 Other corporate: Third party pricing vendor 0 205 0 205 Total other corporate 0 205 0 205 Total perpetual securities 0 1,947 0 1,947 Equity securities: Third party pricing vendor 489 6 0 495 Broker/other 0 0 3 3 Total equity securities 489 6 3 498 Total securities available for sale $ 19,158 $ 48,387 $ 249 $ 67,794 </t>
  </si>
  <si>
    <t>Fair Value Assets Held-To-Maturity Securities Primary Pricing Sources</t>
  </si>
  <si>
    <t xml:space="preserve"> December 31, 2015 (In millions) Quoted Prices in Active Markets Significant Observable Significant Unobservable Inputs Total Securities held to maturity, carried at amortized cost: Fixed maturities: Government and agencies: Third party pricing vendor $ 23,391 $ 0 $ 0 $ 23,391 Total government and agencies 23,391 0 0 23,391 Municipalities: Third party pricing vendor 0 415 0 415 Total municipalities 0 415 0 415 Mortgage- and asset-backed securities: Third party pricing vendor 0 12 0 12 Broker/other 0 0 26 26 Total mortgage- and asset-backed securities 0 12 26 38 Public utilities: Third party pricing vendor 0 3,203 0 3,203 Total public utilities 0 3,203 0 3,203 Sovereign and supranational: Third party pricing vendor 0 2,711 0 2,711 Total sovereign and supranational 0 2,711 0 2,711 Banks/financial institutions: Third party pricing vendor 0 4,546 0 4,546 Total banks/financial institutions 0 4,546 0 4,546 Other corporate: Third party pricing vendor 0 3,189 0 3,189 Broker/other 0 27 0 27 Total other corporate 0 3,216 0 3,216 Total securities held to maturity $ 23,391 $ 14,103 $ 26 $ 37,520 September 30, 2016 (In millions) Quoted Prices in Active Markets for Identical Assets Significant Observable Inputs Significant Unobservable Inputs Total Securities held to maturity, carried at amortized cost: Fixed maturities: Government and agencies: Third party pricing vendor $ 31,093 $ 0 $ 0 $ 31,093 Total government and agencies 31,093 0 0 31,093 Municipalities: Third party pricing vendor 0 549 0 549 Total municipalities 0 549 0 549 Mortgage- and asset-backed securities: Third party pricing vendor 0 12 0 12 Broker/other 0 0 27 27 Total mortgage- and asset-backed securities 0 12 27 39 Public utilities: Third party pricing vendor 0 4,198 0 4,198 Total public utilities 0 4,198 0 4,198 Sovereign and supranational: Third party pricing vendor 0 3,394 0 3,394 Total sovereign and supranational 0 3,394 0 3,394 Banks/financial institutions: Third party pricing vendor 0 4,642 0 4,642 Broker/other 0 148 0 148 Total banks/financial institutions 0 4,790 0 4,790 Other corporate: Third party pricing vendor 0 3,775 0 3,775 Broker/other 0 99 0 99 Total other corporate 0 3,874 0 3,874 Total securities held to maturity $ 31,093 $ 16,817 $ 27 $ 47,937 </t>
  </si>
  <si>
    <t>Fair Value, Assets Measured on Recurring Basis, Unobservable Input Reconciliation</t>
  </si>
  <si>
    <t>Transfers between Hierarchy Levels and Level 3 Rollforward There were no transfers between Level 1 and 2 for the three- and nine -month periods ended September 30, 2016 and 2015 , respectively. The following tables present the changes in fair value of our available-for-sale investments and derivatives classified as Level 3. Three Months Ended Fixed Maturities Equity Derivatives (1) (In millions) Mortgage- Banks/ Foreign Credit Total Balance, beginning of period $ 252 $ 26 $ 3 $ 59 $ 1 $ 341 Realized investment gains (losses) included in earnings 0 0 0 (18 ) 2 (16 ) Unrealized gains (losses) included in other comprehensive income (loss) 1 0 0 0 0 1 Purchases, issuances, sales and settlements: Purchases 0 0 0 0 0 0 Issuances 0 0 0 0 0 0 Sales 0 0 0 0 0 0 Settlements (13 ) 0 0 0 0 (13 ) Transfers into Level 3 0 0 0 0 0 0 Transfers out of Level 3 0 0 0 0 0 0 Balance, end of period $ 240 $ 26 $ 3 $ 41 $ 3 $ 313 Changes in unrealized gains (losses) relating $ 0 $ 0 $ 0 $ (18 ) $ 2 $ (16 ) (1) Derivative assets and liabilities are presented net Three Months Ended Fixed Maturities Equity Derivatives (1) (In millions) Mortgage- Banks/ Foreign Credit Total Balance, beginning of period $ 214 $ 25 $ 3 $ (223 ) $ 1 $ 20 Realized investment gains (losses) included in earnings 0 0 0 (13 ) (1 ) (14 ) Unrealized gains (losses) included in other comprehensive income (loss) 6 1 0 (1 ) 0 6 Purchases, issuances, sales and settlements: Purchases 0 0 0 0 0 0 Issuances 0 0 0 0 0 0 Sales 0 0 0 0 0 0 Settlements 0 0 0 0 0 0 Transfers into Level 3 0 0 0 0 0 0 Transfers out of Level 3 0 0 0 0 0 0 Balance, end of period $ 220 $ 26 $ 3 $ (237 ) $ 0 $ 12 Changes in unrealized gains (losses) relating $ 0 $ 0 $ 0 $ (14 ) $ (1 ) $ (15 ) (1) Derivative assets and liabilities are presented net Nine Months Ended Fixed Maturities Perpetual Equity Derivatives (1) (In millions) Mortgage- Banks/ Banks/ Foreign Credit Total Balance, beginning of period $ 220 $ 26 $ 0 $ 3 $ (192 ) $ 1 $ 58 Realized investment gains (losses) included in earnings 0 0 0 0 250 2 252 Unrealized gains (losses) included in other comprehensive income (loss) 48 0 0 0 (16 ) 0 32 Purchases, issuances, sales and settlements: Purchases 0 0 0 0 0 0 0 Issuances 0 0 0 0 0 0 0 Sales 0 0 0 0 0 0 0 Settlements (28 ) 0 0 0 (1 ) 0 (29 ) Transfers into Level 3 0 0 0 0 0 0 0 Transfers out of Level 3 0 0 0 0 0 0 0 Balance, end of period $ 240 $ 26 $ 0 $ 3 $ 41 $ 3 $ 313 Changes in unrealized gains (losses) relating $ 0 $ 0 $ 0 $ 0 $ 250 $ 2 $ 252 (1) Derivative assets and liabilities are presented net Nine Months Ended Fixed Maturities Perpetual Equity Derivatives (1) (In millions) Mortgage- Banks/ Banks/ Foreign Credit Total Balance, beginning of period $ 223 $ 26 $ 149 $ 3 $ (212 ) $ 0 $ 189 Realized investment gains (losses) included in earnings 0 0 0 0 (38 ) 0 (38 ) Unrealized gains (losses) included in other comprehensive income (loss) (1 ) 0 (2 ) 0 (3 ) 0 (6 ) Purchases, issuances, sales and settlements: Purchases 0 0 0 0 0 0 0 Issuances 0 0 0 0 0 0 0 Sales 0 0 (147 ) 0 0 0 (147 ) Settlements (2 ) 0 0 0 16 0 14 Transfers into Level 3 0 0 0 0 0 0 0 Transfers out of Level 3 0 0 0 0 0 0 0 Balance, end of period $ 220 $ 26 $ 0 $ 3 $ (237 ) $ 0 $ 12 Changes in unrealized gains (losses) relating $ 0 $ 0 $ 0 $ 0 $ (39 ) $ 0 $ (39 ) (1) Derivative assets and liabilities are presented net</t>
  </si>
  <si>
    <t>Fair Value Inputs Assets Quantitative Information</t>
  </si>
  <si>
    <t>December 31, 2015 (In millions) Fair Value Valuation Technique(s) Unobservable Input Range Assets: Securities available for sale, carried at fair value: Fixed maturities: Mortgage- and asset-backed securities $ 220 Consensus pricing Offered quotes N/A (d) Banks/financial institutions 26 Consensus pricing Offered quotes N/A (d) Equity securities 3 Net asset value Offered quotes $1-$677 ($7) Other assets: Foreign currency swaps 7 Discounted cash flow Interest rates (USD) 2.20% - 2.62% (a) Interest rates (JPY) .42% - 1.22% (b) CDS spreads 32 - 147 bps Foreign exchange rates 20.05% (c) 94 Discounted cash flow Interest rates (USD) 2.20% - 2.62% (a) Interest rates (JPY) .42% - 1.22% (b) Foreign exchange rates 20.05% (c) Credit default swaps 1 Discounted cash flow Base correlation 53.26% - 58.40% (e) CDS spreads 123 bps Recovery rate 36.87% Total assets $ 351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 The following tables summarize the significant unobservable inputs used in the valuation of our Level 3 available-for-sale investments and derivatives. Included in the tables are the inputs or range of possible inputs that have an effect on the overall valuation of the financial instruments. September 30, 2016 (In millions) Fair Value Valuation Technique(s) Unobservable Input Range Assets: Securities available for sale, carried at fair value: Fixed maturities: Mortgage- and asset-backed securities $ 240 Consensus pricing Offered quotes N/A (d) Banks/financial institutions 26 Consensus pricing Offered quotes N/A (d) Equity securities 3 Net asset value Offered quotes $1 - $807 ($9) Other assets: Foreign currency swaps 40 Discounted cash flow Interest rates (USD) 1.46% - 1.78% (a) Interest rates (JPY) .05% - .46% (b) CDS spreads 14 - 173 bps Foreign exchange rates 20.97% (c) 58 Discounted cash flow Interest rates (USD) 1.46% - 1.78% (a) Interest rates (JPY) .05% - .46% (b) CDS spreads 39 - 221 bps 67 Discounted cash flow Interest rates (USD) 1.46% - 1.78% (a) Interest rates (JPY) .05% - .46% (b) Foreign exchange rates 20.97% (c) Credit default swaps 3 Discounted cash flow Base correlation 50.35% - 55.79% (e) CDS spreads 63 bps Recovery rate 36.60% Total assets $ 437 (a) Inputs derived from U.S. long-term rates to accommodate long maturity nature of our swaps (b) Inputs derived from Japan long-term rates to accommodate long maturity nature of our swaps (c) Based on 10 year volatility of JPY/USD exchange rate (d) N/A represents securities where we receive unadjusted broker quotes and for which there is no transparency into the providers' valuation techniques or unobservable inputs. (e) Range of base correlation for our bespoke tranche for attachment and detachment points corresponding to market indices.</t>
  </si>
  <si>
    <t>Fair Value Inputs Liabilities Quantitative Information</t>
  </si>
  <si>
    <t>December 31, 2015 (In millions) Fair Value Valuation Technique(s) Unobservable Input Range Liabilities: Foreign currency swaps $ 158 Discounted cash flow Interest rates (USD) 2.20% - 2.62% (a) Interest rates (JPY) .42% - 1.22% (b) CDS spreads 32 - 147 bps Foreign exchange rates 20.05% (c) 120 Discounted cash flow Interest rates (USD) 2.20% - 2.62% (a) Interest rates (JPY) .42% - 1.22% (b) CDS spreads 35 - 213 bps 15 Discounted cash flow Interest rates (USD) 2.20% - 2.62% (a) Interest rates (JPY) .42% - 1.22% (b) Foreign exchange rates 20.05% (c) Total liabilities $ 293 (a) Inputs derived from U.S. long-term rates to accommodate long maturity nature of our swaps (b) Inputs derived from Japan long-term rates to accommodate long maturity nature of our swaps (c) Based on 10 year volatility of JPY/USD exchange rate September 30, 2016 (In millions) Fair Value Valuation Technique(s) Unobservable Input Range Liabilities: Foreign currency swaps $ 106 Discounted cash flow Interest rates (USD) 1.46% - 1.78% (a) Interest rates (JPY) .05% - .46% (b) CDS spreads 14 - 173 bps Foreign exchange rates 20.97% (c) 16 Discounted cash flow Interest rates (USD) 1.46% - 1.78% (a) Interest rates (JPY) .05% - .46% (b) CDS spreads 25 - 234 bps 2 Discounted cash flow Interest rates (USD) 1.46% - 1.78% (a) Interest rates (JPY) .05% - .46% (b) Foreign exchange rates 20.97% (c) Total liabilities $ 124 (a) Inputs derived from U.S. long-term rates to accommodate long maturity nature of our swaps (b) Inputs derived from Japan long-term rates to accommodate long maturity nature of our swaps (c) Based on 10 year volatility of JPY/USD exchange rate</t>
  </si>
  <si>
    <t>REINSURANCE (Tables)</t>
  </si>
  <si>
    <t>Effects of Reinsurance</t>
  </si>
  <si>
    <t xml:space="preserve">The following table reconciles direct premium income and direct benefits and claims to net amounts after the effect of reinsurance. Three Months Ended Nine Months Ended (In millions) 2016 2015 2016 2015 Direct premium income $ 5,119 $ 4,464 $ 14,724 $ 13,426 Ceded to other companies: Ceded Aflac Japan closed blocks (148 ) (130 ) (423 ) (352 ) Other (13 ) (10 ) (37 ) (28 ) Assumed from other companies: Retrocession activities 62 54 177 124 Other 2 2 6 6 Net premium income $ 5,022 $ 4,380 $ 14,447 $ 13,176 Direct benefits and claims $ 3,463 $ 3,000 $ 9,898 $ 9,037 Ceded benefits and change in reserves for future benefits: Ceded Aflac Japan closed blocks (135 ) (119 ) (385 ) (320 ) Eliminations 16 14 44 32 Other (10 ) (6 ) (26 ) (20 ) Assumed from other companies: Retrocession activities 59 50 168 116 Eliminations (16 ) (14 ) (44 ) (32 ) Other 1 2 2 3 Benefits and claims, net $ 3,378 $ 2,927 $ 9,657 $ 8,816 </t>
  </si>
  <si>
    <t>NOTES PAYABLE (Tables)</t>
  </si>
  <si>
    <t>Schedule of Long-term Debt Instruments</t>
  </si>
  <si>
    <t>A summary of notes payable follows: (In millions) September 30, 2016 December 31, 2015 2.65% senior notes due February 2017 $ 650 $ 651 2.40% senior notes due March 2020 547 546 4.00% senior notes due February 2022 348 348 3.625% senior notes due June 2023 696 696 3.625% senior notes due November 2024 745 744 3.25% senior notes due March 2025 445 445 2.875% senior notes due October 2026 298 0 6.90% senior notes due December 2039 394 393 6.45% senior notes due August 2040 445 445 4.00% senior notes due October 2046 393 0 5.50% subordinated debentures due September 2052 486 486 Yen-denominated Uridashi notes: 2.26% notes paid September 2016 (principal amount 8 billion yen) 0 66 Yen-denominated Samurai notes: 1.84% notes paid July 2016 (principal amount 15.8 billion yen) 0 131 Yen-denominated loans: Variable interest rate loan due September 2021 (.31% in 2016, principal amount 5.0 billion yen) 49 0 Variable interest rate loan due September 2023 (.46% in 2016, principal amount 25.0 billion yen) 247 0 Capitalized lease obligations payable through 2023 22 20 Total notes payable $ 5,765 $ 4,971 Prior-year amounts have been adjusted for the adoption of accounting guidance on January 1, 2016 related to debt issuance costs. Amounts in the table above are reported net of debt issuance costs and issuance premiums or discounts, if applicable, that are being amortized over the life of the notes.</t>
  </si>
  <si>
    <t>SHAREHOLDERS' EQUITY (Tables)</t>
  </si>
  <si>
    <t>Schedule of Common Stock Outstanding Roll Forward</t>
  </si>
  <si>
    <t>The following table is a reconciliation of the number of shares of the Company's common stock for the nine -month periods ended September 30 . (In thousands of shares) 2016 2015 Common stock - issued: Balance, beginning of period 669,723 668,132 Exercise of stock options and issuance of restricted shares 1,261 1,377 Balance, end of period 670,984 669,509 Treasury stock: Balance, beginning of period 245,343 225,687 Purchases of treasury stock: Open market 18,774 17,421 Other 329 241 Dispositions of treasury stock: Shares issued to AFL Stock Plan (822 ) (919 ) Exercise of stock options (554 ) (375 ) Other (107 ) (113 ) Balance, end of period 262,963 241,942 Shares outstanding, end of period 408,021 427,567</t>
  </si>
  <si>
    <t>Schedule of Antidilutive Securities Excluded from Computation of Earnings Per Share</t>
  </si>
  <si>
    <t xml:space="preserve">The following table presents the approximate number of share-based awards to purchase shares, on a weighted-average basis, that were considered to be anti-dilutive and were excluded from the calculation of diluted earnings per share for the following periods. Three Months Ended Nine Months Ended (In thousands) 2016 2015 2016 2015 Anti-dilutive share-based awards 109 2,126 1,162 1,798 </t>
  </si>
  <si>
    <t>Schedule of Accumulated Other Comprehensive Income (Loss)</t>
  </si>
  <si>
    <t>Reclassifications from Accumulated Other Comprehensive Income The tables below are reconciliations of accumulated other comprehensive income by component for the following periods. Changes in Accumulated Other Comprehensive Income Three Months Ended (In millions) Unrealized Foreign Unrealized Unrealized Pension Total Balance, beginning of period $ (847 ) $ 6,441 $ (19 ) $ (143 ) $ 5,432 Other comprehensive 253 (342 ) 0 (1 ) (90 ) Amounts reclassified from 0 21 0 1 22 Net current-period other 253 (321 ) 0 0 (68 ) Balance, end of period $ (594 ) $ 6,120 $ (19 ) $ (143 ) $ 5,364 All amounts in the table above are net of tax. Three Months Ended (In millions) Unrealized Foreign Unrealized Unrealized Pension Liability Adjustment Total Balance, beginning of period $ (2,725 ) $ 3,384 $ (27 ) $ (125 ) $ 507 Other comprehensive 192 (260 ) (1 ) 0 (69 ) Amounts reclassified from 0 90 0 0 90 Net current-period other 192 (170 ) (1 ) 0 21 Balance, end of period $ (2,533 ) $ 3,214 $ (28 ) $ (125 ) $ 528 All amounts in the table above are net of tax. Nine Months Ended (In millions) Unrealized Foreign Unrealized Unrealized Pension Liability Adjustment Total Balance, beginning of period $ (2,196 ) $ 2,986 $ (26 ) $ (139 ) $ 625 Other comprehensive 1,602 3,155 7 (7 ) 4,757 Amounts reclassified from 0 (21 ) 0 3 (18 ) Net current-period other 1,602 3,134 7 (4 ) 4,739 Balance, end of period $ (594 ) $ 6,120 $ (19 ) $ (143 ) $ 5,364 All amounts in the table above are net of tax. Nine Months Ended (In millions) Unrealized Foreign Unrealized Unrealized Pension Liability Adjustment Total Balance, beginning of period $ (2,541 ) $ 4,672 $ (26 ) $ (126 ) $ 1,979 Other comprehensive 8 (1,471 ) (2 ) 0 (1,465 ) Amounts reclassified from 0 13 0 1 14 Net current-period other 8 (1,458 ) (2 ) 1 (1,451 ) Balance, end of period $ (2,533 ) $ 3,214 $ (28 ) $ (125 ) $ 528 All amounts in the table above are net of tax.</t>
  </si>
  <si>
    <t>Reclassification Out Of Accumulated Other Comprehensive Income</t>
  </si>
  <si>
    <t>The tables below summarize the amounts reclassified from each component of accumulated other comprehensive income based on source for the following periods. Reclassifications Out of Accumulated Other Comprehensive Income (In millions) Three Months Ended Details about Accumulated Other Comprehensive Income Components Amount Reclassified from Accumulated Other Comprehensive Income Affected Line Item in the Unrealized gains (losses) on available-for-sale $ (11 ) Sales and redemptions (22 ) Other-than-temporary impairment (33 ) Total before tax 12 Tax (expense) or benefit (1) $ (21 ) Net of tax Amortization of defined benefit pension items: Actuarial gains (losses) $ (4 ) Acquisition and operating expenses (2) Prior service (cost) credit 2 Acquisition and operating expenses (2) 1 Tax (expense) or benefit (1) $ (1 ) Net of tax Total reclassifications for the period $ (22 ) Net of tax (1) Based on 35% tax rate (2) These accumulated other comprehensive income components are included in the computation of net periodic pension cost (see Note 10 for additional details). (In millions) Three Months Ended Details about Accumulated Other Comprehensive Income Components Amount Reclassified from Accumulated Other Comprehensive Income Affected Line Item in the Unrealized gains (losses) on available-for-sale $ (1 ) Sales and redemptions (137 ) Other-than-temporary impairment (138 ) Total before tax 48 Tax (expense) or benefit (1) $ (90 ) Net of tax Amortization of defined benefit pension items: Actuarial gains (losses) $ (4 ) Acquisition and operating expenses (2) Prior service (cost) credit 4 Acquisition and operating expenses (2) 0 Tax (expense) or benefit (1) $ 0 Net of tax Total reclassifications for the period $ (90 ) Net of tax (1) Based on 35% tax rate (2) These accumulated other comprehensive income components are included in the computation of net periodic pension cost (see Note 10 for additional details). (In millions) Nine Months Ended Details about Accumulated Other Comprehensive Income Components Amount Reclassified from Accumulated Other Comprehensive Income Affected Line Item in the Unrealized gains (losses) on available-for-sale $ 102 Sales and redemptions (69 ) Other-than-temporary impairment 33 Total before tax (12 ) Tax (expense) or benefit (1) $ 21 Net of tax Amortization of defined benefit pension items: Actuarial gains (losses) $ (12 ) Acquisition and operating expenses (2) Prior service (cost) credit 8 Acquisition and operating expenses (2) 1 Tax (expense) or benefit (1) $ (3 ) Net of tax Total reclassifications for the period $ 18 Net of tax (1) Based on 35% tax rate (2) These accumulated other comprehensive income components are included in the computation of net periodic pension cost (see Note 10 for additional details). (In millions) Nine Months Ended Details about Accumulated Other Comprehensive Income Components Amount Reclassified from Accumulated Other Comprehensive Income Affected Line Item in the Unrealized gains (losses) on available-for-sale $ 123 Sales and redemptions (143 ) Other-than-temporary impairment (20 ) Total before tax 7 Tax (expense) or benefit (1) $ (13 ) Net of tax Amortization of defined benefit pension items: Actuarial gains (losses) $ (13 ) Acquisition and operating expenses (2) Prior service (cost) credit 12 Acquisition and operating expenses (2) 0 Tax (expense) or benefit (1) $ (1 ) Net of tax Total reclassifications for the period $ (14 ) Net of tax (1) Based on 35% tax rate (2) These accumulated other comprehensive income components are included in the computation of net periodic pension cost (see Note 10 for additional details).</t>
  </si>
  <si>
    <t>SHARE-BASED COMPENSATION (Tables)</t>
  </si>
  <si>
    <t>Stock Options Outstanding and Exercisable</t>
  </si>
  <si>
    <t xml:space="preserve">The following table provides information on stock options outstanding and exercisable at September 30, 2016 . Stock Weighted-Average Aggregate Weighted-Average Outstanding 6,564 4.8 $ 129 $ 52.29 Exercisable 4,675 3.3 109 48.56 </t>
  </si>
  <si>
    <t>BENEFIT PLANS (Tables)</t>
  </si>
  <si>
    <t>Schedule of Net Benefit Costs</t>
  </si>
  <si>
    <t xml:space="preserve">Pension and other postretirement benefit expenses, included in acquisition and operating expenses in the consolidated statement of earnings, included the following components: Three Months Ended September 30, Pension Benefits Other Japan U.S. Postretirement Benefits (In millions) 2016 2015 2016 2015 2016 2015 Components of net periodic Service cost $ 4 $ 4 $ 5 $ 5 $ 0 $ 1 Interest cost 2 1 8 7 0 0 Expected return on plan (1 ) (1 ) (6 ) (5 ) 0 0 Amortization of net actuarial 0 0 4 4 0 0 Amortization of prior service 0 0 0 0 (2 ) (4 ) Net periodic (benefit) cost $ 5 $ 4 $ 11 $ 11 $ (2 ) $ (3 ) Nine Months Ended September 30, Pension Benefits Other Japan U.S. Postretirement Benefits (In millions) 2016 2015 2016 2015 2016 2015 Components of net periodic Service cost $ 12 $ 11 $ 17 $ 17 $ 0 $ 1 Interest cost 5 4 24 23 1 1 Expected return on plan (3 ) (3 ) (17 ) (16 ) 0 0 Amortization of net actuarial 1 1 10 11 1 1 Amortization of prior service 0 0 0 0 (8 ) (12 ) Net periodic (benefit) cost $ 15 $ 13 $ 34 $ 35 $ (6 ) $ (9 ) </t>
  </si>
  <si>
    <t>Summary of Significant Accounting Policies - Additional Information (Detail) - USD ($) $ in Millions</t>
  </si>
  <si>
    <t>Aflac Japan</t>
  </si>
  <si>
    <t>Significant Accounting Policies [Line Items]</t>
  </si>
  <si>
    <t>Aflac Japan's percentage of the Company's total revenues</t>
  </si>
  <si>
    <t>74.00%</t>
  </si>
  <si>
    <t>70.00%</t>
  </si>
  <si>
    <t>Percentage of the Company Assets</t>
  </si>
  <si>
    <t>84.00%</t>
  </si>
  <si>
    <t>83.00%</t>
  </si>
  <si>
    <t>Lower Limit</t>
  </si>
  <si>
    <t>New Accounting Pronouncement or Change in Accounting Principle, Estimate, Effect of Adoption on Income Tax Expense (Benefit)</t>
  </si>
  <si>
    <t>Upper Limit</t>
  </si>
  <si>
    <t>Accounting Standards Update 2015-03</t>
  </si>
  <si>
    <t>New Accounting Pronouncement or Change in Accounting Principle, Cumulative Effect of Change on Assets</t>
  </si>
  <si>
    <t>New Accounting Pronouncement or Change in Accounting Principle, Cumulative Effect of Change on Liabilities</t>
  </si>
  <si>
    <t>BUSINESS SEGMENT INFORMATION - Operations by Segment - Revenues (Details) $ in Millions</t>
  </si>
  <si>
    <t>Sep. 30, 2016USD ($)</t>
  </si>
  <si>
    <t>Sep. 30, 2015USD ($)</t>
  </si>
  <si>
    <t>Sep. 30, 2016USD ($)segment</t>
  </si>
  <si>
    <t>Segment Reporting, Revenue Reconciling Item [Line Items]</t>
  </si>
  <si>
    <t>Number of Reportable Insurance Business Segments | segment</t>
  </si>
  <si>
    <t>Net earned premiums</t>
  </si>
  <si>
    <t>Other non-operating income (loss)</t>
  </si>
  <si>
    <t>Realized investment gains (losses), non-operating</t>
  </si>
  <si>
    <t>Gain (loss) on change in fair value of derivative, interest rate component, operating</t>
  </si>
  <si>
    <t>September Twenty Fifteen Profit Repatriation</t>
  </si>
  <si>
    <t>Foreign Currency Transaction Gain (Loss), Realized</t>
  </si>
  <si>
    <t>Aflac U.S.</t>
  </si>
  <si>
    <t>Other business segments</t>
  </si>
  <si>
    <t>Total Business Segments</t>
  </si>
  <si>
    <t>Corporate</t>
  </si>
  <si>
    <t>Intercompany eliminations</t>
  </si>
  <si>
    <t>Includes a loss of $14 for the three- and nine-month periods ended September 30, 2015, related to the change in value of yen repatriation received in advance of settlement of certain foreign currency derivatives. This loss was offset by derivative gains included in realized investment gains (losses).</t>
  </si>
  <si>
    <t>Excluding a gain of $20 and $22 for the three-month periods and $64 and $62 for the nine-month periods ended September 30, 2016, and 2015, respectively, related to the interest rate component of the change in fair value of foreign currency swaps on notes payable which is classified as an operating gain when analyzing segment operations</t>
  </si>
  <si>
    <t>BUSINESS SEGMENT INFORMATION - Operations by Segment - Pretax Earnings (Details) - USD ($) $ in Millions</t>
  </si>
  <si>
    <t>Segment Reporting, Reconciling Item for Operating Profit (Loss) from Segment to Consolidated [Line Items]</t>
  </si>
  <si>
    <t>Pretax operating earnings</t>
  </si>
  <si>
    <t>[2],[3]</t>
  </si>
  <si>
    <t>Income taxes applicable to pretax operating earnings</t>
  </si>
  <si>
    <t>Effect of foreign currency translation on operating earnings</t>
  </si>
  <si>
    <t>Interest expense, noninsurance operations</t>
  </si>
  <si>
    <t>Corporate and eliminations</t>
  </si>
  <si>
    <t>[3]</t>
  </si>
  <si>
    <t>Includes a cash outflow of $230 for the make-whole payment associated with the early extinguishment of debt</t>
  </si>
  <si>
    <t>BUSINESS SEGMENT INFORMATION - Operations by Segment - Assets (Detail) - USD ($) $ in Millions</t>
  </si>
  <si>
    <t>Segment Reporting, Asset Reconciling Item [Line Items]</t>
  </si>
  <si>
    <t>Assets</t>
  </si>
  <si>
    <t>INVESTMENTS - Available-For-Sale Investments in Debt Securities, Perpetual Securities and Equity Securities (Details) - USD ($) $ in Millions</t>
  </si>
  <si>
    <t>Schedule of Available-for-sale Securities [Line Items]</t>
  </si>
  <si>
    <t>Cost or Amortized Cost</t>
  </si>
  <si>
    <t>Gross Unrealized Gains</t>
  </si>
  <si>
    <t>Gross Unrealized Losses</t>
  </si>
  <si>
    <t>Fair Value</t>
  </si>
  <si>
    <t>Perpetual securities:</t>
  </si>
  <si>
    <t>Yen-denominated | Fixed maturities</t>
  </si>
  <si>
    <t>Yen-denominated | Equity securities</t>
  </si>
  <si>
    <t>Dollar-denominated | Fixed maturities</t>
  </si>
  <si>
    <t>Dollar-denominated | Equity securities</t>
  </si>
  <si>
    <t>Japan government and agencies | Yen-denominated | Fixed maturities</t>
  </si>
  <si>
    <t>Municipalities | Fixed maturities</t>
  </si>
  <si>
    <t>Municipalities | Yen-denominated | Fixed maturities</t>
  </si>
  <si>
    <t>Municipalities | Dollar-denominated | Fixed maturities</t>
  </si>
  <si>
    <t>Mortgage- and asset-backed securities | Fixed maturities</t>
  </si>
  <si>
    <t>Mortgage- and asset-backed securities | Yen-denominated | Fixed maturities</t>
  </si>
  <si>
    <t>Mortgage- and asset-backed securities | Dollar-denominated | Fixed maturities</t>
  </si>
  <si>
    <t>Public utilities | Fixed maturities</t>
  </si>
  <si>
    <t>Public utilities | Yen-denominated | Fixed maturities</t>
  </si>
  <si>
    <t>Public utilities | Dollar-denominated | Fixed maturities</t>
  </si>
  <si>
    <t>Sovereign and supranational | Fixed maturities</t>
  </si>
  <si>
    <t>Sovereign and supranational | Yen-denominated | Fixed maturities</t>
  </si>
  <si>
    <t>Sovereign and supranational | Dollar-denominated | Fixed maturities</t>
  </si>
  <si>
    <t>Banks/financial institutions | Fixed maturities</t>
  </si>
  <si>
    <t>Banks/financial institutions | Perpetual securities:</t>
  </si>
  <si>
    <t>Banks/financial institutions | Yen-denominated | Fixed maturities</t>
  </si>
  <si>
    <t>Banks/financial institutions | Yen-denominated | Perpetual securities:</t>
  </si>
  <si>
    <t>Banks/financial institutions | Dollar-denominated | Fixed maturities</t>
  </si>
  <si>
    <t>Banks/financial institutions | Dollar-denominated | Perpetual securities:</t>
  </si>
  <si>
    <t>Other corporate | Fixed maturities</t>
  </si>
  <si>
    <t>Other corporate | Perpetual securities:</t>
  </si>
  <si>
    <t>Other corporate | Yen-denominated | Fixed maturities</t>
  </si>
  <si>
    <t>Other corporate | Yen-denominated | Perpetual securities:</t>
  </si>
  <si>
    <t>Other corporate | Dollar-denominated | Fixed maturities</t>
  </si>
  <si>
    <t>U.S. government and agencies | Dollar-denominated | Fixed maturities</t>
  </si>
  <si>
    <t>INVESTMENTS - Held-to-Maturity Investments in Debt Securities (Details) - USD ($) $ in Millions</t>
  </si>
  <si>
    <t>Schedule of Held-to-maturity Securities [Line Items]</t>
  </si>
  <si>
    <t>Securities held to maturity, fixed maturities, amortized cost</t>
  </si>
  <si>
    <t>INVESTMENTS - Additional Information (Detail) $ in Millions</t>
  </si>
  <si>
    <t>Sep. 30, 2016USD ($)issuerinvestment</t>
  </si>
  <si>
    <t>Sep. 30, 2015USD ($)investment</t>
  </si>
  <si>
    <t>Dec. 31, 2015USD ($)</t>
  </si>
  <si>
    <t>Schedule of Investments [Line Items]</t>
  </si>
  <si>
    <t>Amortized Cost</t>
  </si>
  <si>
    <t>Held to maturity securities transferred to available for sale securities, number of investments | investment</t>
  </si>
  <si>
    <t>Middle Market Loan Receivable</t>
  </si>
  <si>
    <t>Middle Market Loan Program Unfunded Amount</t>
  </si>
  <si>
    <t>Middle market loan commitment</t>
  </si>
  <si>
    <t>Percentage that the lending policy requires that the fair value of the securities and/or unrestricted cash received as collateral be of the fair value of the loaned securities</t>
  </si>
  <si>
    <t>102.00%</t>
  </si>
  <si>
    <t>Commercial mortgage loan commitments</t>
  </si>
  <si>
    <t>Other than Temporary Impairment Losses, Investments, Portion Recognized in Earnings, Net</t>
  </si>
  <si>
    <t>Parent Company and Other Business Segments</t>
  </si>
  <si>
    <t>Securities available for sale, fixed maturities, fair value</t>
  </si>
  <si>
    <t>Available-for-sale securities, equity securities</t>
  </si>
  <si>
    <t>Available-for-sale equity securities, amortized cost basis</t>
  </si>
  <si>
    <t>Number of issuers of VIEs not-consolidated | issuer</t>
  </si>
  <si>
    <t>Bank loans</t>
  </si>
  <si>
    <t>Commercial mortgage loans</t>
  </si>
  <si>
    <t>Other investments held in unit trust, net of reserves, amortized cost</t>
  </si>
  <si>
    <t>Other investments, net of reserves, amortized cost</t>
  </si>
  <si>
    <t>Middle market loans</t>
  </si>
  <si>
    <t>INVESTMENTS - Contractual Maturities of Investments in Fixed Maturities (Detail) - USD ($) $ in Millions</t>
  </si>
  <si>
    <t>Held to maturity:</t>
  </si>
  <si>
    <t>Total fixed maturities held to maturity, amortized cost</t>
  </si>
  <si>
    <t>Total fixed maturities held to maturity, fair value</t>
  </si>
  <si>
    <t>Available for sale:</t>
  </si>
  <si>
    <t>Due in one year or less</t>
  </si>
  <si>
    <t>Due after one year through five years</t>
  </si>
  <si>
    <t>Due after five years through 10 years</t>
  </si>
  <si>
    <t>Due after 10 years</t>
  </si>
  <si>
    <t>Mortgage- and asset-backed securities</t>
  </si>
  <si>
    <t>Total fixed maturities available for sale, amortized cost</t>
  </si>
  <si>
    <t>Total fixed maturities available for sale, fair value</t>
  </si>
  <si>
    <t>INVESTMENTS - Economic Maturities of Investments in Perpetual Securities (Detail) $ in Millions</t>
  </si>
  <si>
    <t>Investments Classified by Economic Maturity Date [Line Items]</t>
  </si>
  <si>
    <t>Total perpetual securities available for sale, amortized cost</t>
  </si>
  <si>
    <t>Total perpetual securities available for sale, fair value</t>
  </si>
  <si>
    <t>INVESTMENTS - Investment Exposures Individually Exceeded 10% of Shareholders' Equity (Details) - Japan National Government - USD ($) $ in Millions</t>
  </si>
  <si>
    <t>12 Months Ended</t>
  </si>
  <si>
    <t>Summary of Investment Holdings [Line Items]</t>
  </si>
  <si>
    <t>Credit Rating</t>
  </si>
  <si>
    <t>A</t>
  </si>
  <si>
    <t>Japan Government Bonds (JGBs) or JGB-backed securities</t>
  </si>
  <si>
    <t>INVESTMENTS - Information Regarding Pretax Realized Gains and Losses From Investments (Detail) - USD ($) $ in Millions</t>
  </si>
  <si>
    <t>Gain (Loss) on Investments [Line Items]</t>
  </si>
  <si>
    <t>Derivative gains (losses)</t>
  </si>
  <si>
    <t>Derivatives and other</t>
  </si>
  <si>
    <t>Fixed maturities:</t>
  </si>
  <si>
    <t>Gross gains from sales</t>
  </si>
  <si>
    <t>Gross losses from sales</t>
  </si>
  <si>
    <t>Available-for-sale securities | Fixed maturities:</t>
  </si>
  <si>
    <t>Net gains (losses) from redemptions</t>
  </si>
  <si>
    <t>Available-for-sale securities | Perpetual securities:</t>
  </si>
  <si>
    <t>Primarily driven by foreign exchange</t>
  </si>
  <si>
    <t>INVESTMENTS - Pretax Other-Than-Temporary Impairment Losses by Investment Category (Detail) - USD ($) $ in Millions</t>
  </si>
  <si>
    <t>Change in intent impairment</t>
  </si>
  <si>
    <t>Credit related impairment</t>
  </si>
  <si>
    <t>Corporate bonds</t>
  </si>
  <si>
    <t>Banks/financial institutions</t>
  </si>
  <si>
    <t>INVESTMENTS - Net Effect on Shareholders' Equity of Unrealized Gains and Losses from Investment Securities (Detail) - USD ($) $ in Millions</t>
  </si>
  <si>
    <t>Unrealized Gains (Losses) on Available-for-sale Securities</t>
  </si>
  <si>
    <t>Deferred income taxes</t>
  </si>
  <si>
    <t>Shareholders' equity, unrealized gains (losses) on investment securities</t>
  </si>
  <si>
    <t>INVESTMENTS - Fair Value and Gross Unrealized Losses for Securities That Have Been in Continuous Unrealized Loss Position (Detail) - USD ($) $ in Millions</t>
  </si>
  <si>
    <t>Investments, Unrealized Loss Position [Line Items]</t>
  </si>
  <si>
    <t>Total Fair Value</t>
  </si>
  <si>
    <t>Total Unrealized Losses</t>
  </si>
  <si>
    <t>Less than 12 months Fair Value</t>
  </si>
  <si>
    <t>Less than 12 months Unrealized Losses</t>
  </si>
  <si>
    <t>12 months or longer Fair Value</t>
  </si>
  <si>
    <t>12 months or longer Unrealized Losses</t>
  </si>
  <si>
    <t>Yen-denominated | Fixed maturities | Japan government and agencies</t>
  </si>
  <si>
    <t>Yen-denominated | Fixed maturities | Municipalities</t>
  </si>
  <si>
    <t>Yen-denominated | Fixed maturities | Mortgage- and asset-backed securities</t>
  </si>
  <si>
    <t>Yen-denominated | Fixed maturities | Public utilities</t>
  </si>
  <si>
    <t>Yen-denominated | Fixed maturities | Sovereign and supranational</t>
  </si>
  <si>
    <t>Yen-denominated | Fixed maturities | Banks/financial institutions</t>
  </si>
  <si>
    <t>Yen-denominated | Fixed maturities | Other corporate</t>
  </si>
  <si>
    <t>Yen-denominated | Perpetual securities</t>
  </si>
  <si>
    <t>Dollar-denominated | Fixed maturities | Municipalities</t>
  </si>
  <si>
    <t>Dollar-denominated | Fixed maturities | Public utilities</t>
  </si>
  <si>
    <t>Dollar-denominated | Fixed maturities | Banks/financial institutions</t>
  </si>
  <si>
    <t>Dollar-denominated | Fixed maturities | Other corporate</t>
  </si>
  <si>
    <t>Dollar-denominated | Perpetual securities</t>
  </si>
  <si>
    <t>INVESTMENTS - Composition of Investments in Unrealized Loss Position (Detail)</t>
  </si>
  <si>
    <t>Percentage of Total Investments in an Unrealized Loss Position</t>
  </si>
  <si>
    <t>100.00%</t>
  </si>
  <si>
    <t>Percentage of Total Unrealized Losses</t>
  </si>
  <si>
    <t>92.00%</t>
  </si>
  <si>
    <t>97.00%</t>
  </si>
  <si>
    <t>85.00%</t>
  </si>
  <si>
    <t>95.00%</t>
  </si>
  <si>
    <t>4.00%</t>
  </si>
  <si>
    <t>3.00%</t>
  </si>
  <si>
    <t>11.00%</t>
  </si>
  <si>
    <t>5.00%</t>
  </si>
  <si>
    <t>0.00%</t>
  </si>
  <si>
    <t>Japan government and agencies | Fixed maturities</t>
  </si>
  <si>
    <t>2.00%</t>
  </si>
  <si>
    <t>1.00%</t>
  </si>
  <si>
    <t>12.00%</t>
  </si>
  <si>
    <t>16.00%</t>
  </si>
  <si>
    <t>6.00%</t>
  </si>
  <si>
    <t>9.00%</t>
  </si>
  <si>
    <t>59.00%</t>
  </si>
  <si>
    <t>66.00%</t>
  </si>
  <si>
    <t>63.00%</t>
  </si>
  <si>
    <t>69.00%</t>
  </si>
  <si>
    <t>Investment Grade | Perpetual securities</t>
  </si>
  <si>
    <t>Percentage of unrealized losses attributable to securities that were investment grade</t>
  </si>
  <si>
    <t>Investment Grade | Japan government and agencies | Fixed maturities</t>
  </si>
  <si>
    <t>Investment Grade | Municipalities | Fixed maturities</t>
  </si>
  <si>
    <t>Investment Grade | Mortgage- and asset-backed securities | Fixed maturities</t>
  </si>
  <si>
    <t>Investment Grade | Public utilities | Fixed maturities</t>
  </si>
  <si>
    <t>88.00%</t>
  </si>
  <si>
    <t>93.00%</t>
  </si>
  <si>
    <t>Investment Grade | Sovereign and supranational | Fixed maturities</t>
  </si>
  <si>
    <t>Investment Grade | Banks/financial institutions | Fixed maturities</t>
  </si>
  <si>
    <t>38.00%</t>
  </si>
  <si>
    <t>Investment Grade | Other corporate | Fixed maturities</t>
  </si>
  <si>
    <t>47.00%</t>
  </si>
  <si>
    <t>86.00%</t>
  </si>
  <si>
    <t>INVESTMENTS - Investments in Consolidated Variable Interest Entities (Detail) - USD ($) $ in Millions</t>
  </si>
  <si>
    <t>Variable Interest Entity [Line Items]</t>
  </si>
  <si>
    <t>Other Investments, amortized cost</t>
  </si>
  <si>
    <t>Assets, fair value</t>
  </si>
  <si>
    <t>Liabilities</t>
  </si>
  <si>
    <t>Liabilities, fair value disclosure</t>
  </si>
  <si>
    <t>Securities available for sale, perpetual securities, fair value</t>
  </si>
  <si>
    <t>Other investments, fair value</t>
  </si>
  <si>
    <t>Asset derivative, amortized cost</t>
  </si>
  <si>
    <t>Assets, amortized cost</t>
  </si>
  <si>
    <t>Liability derivatives, amortized cost</t>
  </si>
  <si>
    <t>INVESTMENTS - Investments in Variable Interest Entities Not Consolidated (Details) - USD ($) $ in Millions</t>
  </si>
  <si>
    <t>INVESTMENTS - Securities Lending Transactions Accounted for as Secured Borrowings (Details) - USD ($) $ in Millions</t>
  </si>
  <si>
    <t>Transfer of Certain Financial Assets Accounted for as Secured Borrowings [Line Items]</t>
  </si>
  <si>
    <t>Securities lending transactions</t>
  </si>
  <si>
    <t>Gross amount of recognized liabilities for securities lending</t>
  </si>
  <si>
    <t>Amounts related to agreements not included in offsetting disclosure in Note 4</t>
  </si>
  <si>
    <t>Japan government and agencies</t>
  </si>
  <si>
    <t>Public utilities</t>
  </si>
  <si>
    <t>Other corporate</t>
  </si>
  <si>
    <t>Maturity Overnight and Continuous</t>
  </si>
  <si>
    <t>Maturity Overnight and Continuous | Japan government and agencies</t>
  </si>
  <si>
    <t>Maturity Overnight and Continuous | Public utilities</t>
  </si>
  <si>
    <t>Maturity Overnight and Continuous | Banks/financial institutions</t>
  </si>
  <si>
    <t>Maturity Overnight and Continuous | Other corporate</t>
  </si>
  <si>
    <t>Maturity up to 30 Days</t>
  </si>
  <si>
    <t>Maturity up to 30 Days | Japan government and agencies</t>
  </si>
  <si>
    <t>Maturity up to 30 Days | Public utilities</t>
  </si>
  <si>
    <t>Maturity up to 30 Days | Banks/financial institutions</t>
  </si>
  <si>
    <t>Maturity up to 30 Days | Other corporate</t>
  </si>
  <si>
    <t>These securities are pledged as collateral under our U.S. securities lending program and can be called at our discretion; therefore, they are classified as Overnight and Continuous.</t>
  </si>
  <si>
    <t>DERIVATIVE INSTRUMENTS - Additional Information (Detail) ¥ in Billions</t>
  </si>
  <si>
    <t>Sep. 30, 2016USD ($)counterpartiescurrency</t>
  </si>
  <si>
    <t>Sep. 30, 2016JPY (¥)counterpartiescurrency</t>
  </si>
  <si>
    <t>Derivative Instruments and Hedging Activities Disclosure [Line Items]</t>
  </si>
  <si>
    <t>Derivative, collateral, right to reclaim cash</t>
  </si>
  <si>
    <t>Hedging activity, weighted-average period (in years)</t>
  </si>
  <si>
    <t>9 years</t>
  </si>
  <si>
    <t>Number of currencies related to foreign currency swaps | currency</t>
  </si>
  <si>
    <t>Number of counterparties | counterparties</t>
  </si>
  <si>
    <t>Number of counterparties that comprise majority of aggregate notional amount of swaps | counterparties</t>
  </si>
  <si>
    <t>Percentage of notional amount of swaps from certain number of counterparties</t>
  </si>
  <si>
    <t>61.00%</t>
  </si>
  <si>
    <t>Collateral Already Posted, Aggregate Fair Value</t>
  </si>
  <si>
    <t>Derivative, collateral, right to reclaim securities</t>
  </si>
  <si>
    <t>Derivative, Net Liability Position, Aggregate Fair Value</t>
  </si>
  <si>
    <t>Collateral obtained from third parties</t>
  </si>
  <si>
    <t>Notional Amount of Derivatives</t>
  </si>
  <si>
    <t>Foreign currency forwards</t>
  </si>
  <si>
    <t>Non-qualifying strategies</t>
  </si>
  <si>
    <t>Derivative, Gain (Loss) on Derivative, Net</t>
  </si>
  <si>
    <t>Non-qualifying strategies | Foreign currency forwards</t>
  </si>
  <si>
    <t>Net investment hedge</t>
  </si>
  <si>
    <t>Reclassification from Accumulated Other Comprehensive Income, Current Period, before Tax</t>
  </si>
  <si>
    <t>Net investment hedge | Foreign currency forwards</t>
  </si>
  <si>
    <t>Cash flow hedges</t>
  </si>
  <si>
    <t>Derivative Instruments, Gain (Loss) Reclassified from Accumulated OCI into Income, Effective Portion, Net</t>
  </si>
  <si>
    <t>3.625% senior notes due November 2024</t>
  </si>
  <si>
    <t>Debt instrument, principal amount</t>
  </si>
  <si>
    <t>3.25% senior notes due March 2025</t>
  </si>
  <si>
    <t>3.625% senior notes due June 2023</t>
  </si>
  <si>
    <t>2.65% senior notes due February 2017</t>
  </si>
  <si>
    <t>2.40% senior notes due March 2020</t>
  </si>
  <si>
    <t>4.00% senior notes due February 2022</t>
  </si>
  <si>
    <t>5.50% subordinated notes due September 2052</t>
  </si>
  <si>
    <t>February twenty sixteen profit repatriation | Foreign currency forwards</t>
  </si>
  <si>
    <t>Notional Amount of Derivatives | ¥</t>
  </si>
  <si>
    <t>July twenty sixteen profit repatriation | Foreign currency forwards and options</t>
  </si>
  <si>
    <t>September twenty sixteen profit repatriation | Foreign currency forwards and options</t>
  </si>
  <si>
    <t>Future profit repatriation | Foreign currency forwards and options</t>
  </si>
  <si>
    <t>Commercial mortgage loans | Foreign currency forwards</t>
  </si>
  <si>
    <t>Consists entirely of cash.</t>
  </si>
  <si>
    <t>DERIVATIVE INSTRUMENTS - Fair Value and Notional Amounts of Derivatives With Counterparty Credit Risk (Details) - USD ($) $ in Millions</t>
  </si>
  <si>
    <t>Asset Derivatives Fair Value</t>
  </si>
  <si>
    <t>Liability Derivatives Fair Value</t>
  </si>
  <si>
    <t>AA</t>
  </si>
  <si>
    <t>BBB</t>
  </si>
  <si>
    <t>DERIVATIVE INSTRUMENTS - Summary of Balance Sheet Classification of Derivative Fair Value Amounts, as well as Gross Asset and Liability Fair Value Amounts (Detail) - USD ($) $ in Millions</t>
  </si>
  <si>
    <t>Derivatives, Fair Value [Line Items]</t>
  </si>
  <si>
    <t>Net Derivatives Notional Amount</t>
  </si>
  <si>
    <t>Net Derivatives Fair Value</t>
  </si>
  <si>
    <t>Asset derivatives fair value</t>
  </si>
  <si>
    <t>Other assets</t>
  </si>
  <si>
    <t>Other liabilities</t>
  </si>
  <si>
    <t>Foreign currency swaps</t>
  </si>
  <si>
    <t>Foreign currency options</t>
  </si>
  <si>
    <t>Credit default swaps</t>
  </si>
  <si>
    <t>Cash flow hedges | Foreign currency swaps</t>
  </si>
  <si>
    <t>Fair value hedges</t>
  </si>
  <si>
    <t>Fair value hedges | Foreign currency forwards</t>
  </si>
  <si>
    <t>Fair value hedges | Foreign currency options</t>
  </si>
  <si>
    <t>Net investment hedge | Foreign currency options</t>
  </si>
  <si>
    <t>Non-qualifying strategies | Foreign currency swaps</t>
  </si>
  <si>
    <t>Non-qualifying strategies | Credit default swaps</t>
  </si>
  <si>
    <t>DERIVATIVE INSTRUMENTS - Gains (Losses) Recognized on Fair Value Hedging Relationships (Details) - USD ($) $ in Millions</t>
  </si>
  <si>
    <t>Fixed-Maturity Securities and Equity Securities [Member] | Foreign currency forwards</t>
  </si>
  <si>
    <t>Derivative Instruments, Gain (Loss) [Line Items]</t>
  </si>
  <si>
    <t>Total gains (losses) recognized for derivatives</t>
  </si>
  <si>
    <t>Gains (losses) on derivatives excluded from effectiveness testing</t>
  </si>
  <si>
    <t>Gains (losses) on derivatives included in effectiveness testing</t>
  </si>
  <si>
    <t>Gains (losses) recognized for hedged items</t>
  </si>
  <si>
    <t>Ineffectiveness recognized for fair value hedge</t>
  </si>
  <si>
    <t>Fixed maturities | Foreign currency forwards</t>
  </si>
  <si>
    <t>Fixed maturities | Foreign currency options</t>
  </si>
  <si>
    <t>Fixed maturities | Interest rate swaptions</t>
  </si>
  <si>
    <t>DERIVATIVE INSTRUMENTS - Derivatives and Hedging Instruments Gain (Loss) Summary (Details) - USD ($) $ in Millions</t>
  </si>
  <si>
    <t>Derivative and non-derivative hedging instruments gain loss recognized in other comprehensive income effective portion before tax</t>
  </si>
  <si>
    <t>Net Realized Investment Gains (Losses) Recognized in Income on Derivative (Ineffective Portion)</t>
  </si>
  <si>
    <t>Gain (Loss) Recognized in Other Comprehensive Income on Derivative (Effective Portion)</t>
  </si>
  <si>
    <t>[1],[2]</t>
  </si>
  <si>
    <t>Fair value hedges | Interest rate swaptions</t>
  </si>
  <si>
    <t>Net investment hedge | Non-derivative hedging instruments</t>
  </si>
  <si>
    <t>Derivative Instruments, Gain (Loss) Recognized in Income, Net</t>
  </si>
  <si>
    <t>Non-qualifying strategies | Interest rate swaps</t>
  </si>
  <si>
    <t>Cash flow hedge items are recorded as unrealized gains (losses) on derivatives and net investment hedge items are recorded in the unrealized foreign currency translation gains (losses) line in the consolidated statement of comprehensive income (loss)</t>
  </si>
  <si>
    <t>Impact shown net of effect of hedged items (see Fair Value Hedges section of this Note 4 for further detail)</t>
  </si>
  <si>
    <t>DERIVATIVE INSTRUMENTS - Offsetting of Financial Assets and Derivative Assets (Details) - USD ($) $ in Millions</t>
  </si>
  <si>
    <t>Offsetting Assets [Line Items]</t>
  </si>
  <si>
    <t>Gross amount of recognized derivative assets</t>
  </si>
  <si>
    <t>Gross amount of liabilities offset in balance sheet</t>
  </si>
  <si>
    <t>Net amount of derivative assets presented in balance sheet</t>
  </si>
  <si>
    <t>Financial instruments, amount not offset against derivative assets in balance sheet</t>
  </si>
  <si>
    <t>Derivative, collateral, obligation to return cash and securities</t>
  </si>
  <si>
    <t>Derivative asset, fair value, amount offset against collateral</t>
  </si>
  <si>
    <t>Derivative, collateral, obligation to return securities</t>
  </si>
  <si>
    <t>Derivative, Collateral, Obligation to Return Cash</t>
  </si>
  <si>
    <t>Offsetting assets</t>
  </si>
  <si>
    <t>Gross amounts of recognized financial instruments</t>
  </si>
  <si>
    <t>Gross amounts offset in balance sheet</t>
  </si>
  <si>
    <t>Net amounts of assets presented in balance sheet</t>
  </si>
  <si>
    <t>Carrying value of financial instruments not offset in balance sheet</t>
  </si>
  <si>
    <t>Collateral not offset in balance sheet</t>
  </si>
  <si>
    <t>Financial instruments, amount offset against collateral</t>
  </si>
  <si>
    <t>Offsetting assets | Securities lending and similar arrangements</t>
  </si>
  <si>
    <t>Consists of $1,047 of pledged securities and $230 of cash.</t>
  </si>
  <si>
    <t>Consists of $86 of pledged securities and $326 of cash</t>
  </si>
  <si>
    <t>DERIVATIVE INSTRUMENTS - Offsetting of Financial Liabilities and Derivative Liabilities (Details) - USD ($) $ in Millions</t>
  </si>
  <si>
    <t>Offsetting Liabilities [Line Items]</t>
  </si>
  <si>
    <t>Gross amount of recognized derivative liabilities</t>
  </si>
  <si>
    <t>Gross amount of assets offset in balance sheet</t>
  </si>
  <si>
    <t>Net amount of derivative liabilities presented in balance sheet</t>
  </si>
  <si>
    <t>Financial instruments, amount not offset against derivative liabilities in balance sheet</t>
  </si>
  <si>
    <t>Derivative Liability, Fair Value, Amount Offset Against Collateral</t>
  </si>
  <si>
    <t>Derivative, collateral, right to reclaim securities and cash</t>
  </si>
  <si>
    <t>Offsetting liabilities</t>
  </si>
  <si>
    <t>Net amounts of liabilities presented in balance sheet</t>
  </si>
  <si>
    <t>Offsetting liabilities | Securities lending and similar arrangements</t>
  </si>
  <si>
    <t>Consists of $17 of pledged securities and $3 of cash</t>
  </si>
  <si>
    <t>FAIR VALUE MEASUREMENTS - Fair Value Hierarchy Levels of Assets and Liabilities Measured at Fair Value on Recurring Basis (Detail) - USD ($) $ in Millions</t>
  </si>
  <si>
    <t>Assets:</t>
  </si>
  <si>
    <t>Liabilities:</t>
  </si>
  <si>
    <t>Fixed maturities | Government and agencies</t>
  </si>
  <si>
    <t>Fixed maturities | Municipalities</t>
  </si>
  <si>
    <t>Fixed maturities | Mortgage- and asset-backed securities</t>
  </si>
  <si>
    <t>Fixed maturities | Public utilities</t>
  </si>
  <si>
    <t>Fixed maturities | Sovereign and supranational</t>
  </si>
  <si>
    <t>Fixed maturities | Banks/financial institutions</t>
  </si>
  <si>
    <t>Fixed maturities | Other corporate</t>
  </si>
  <si>
    <t>Perpetual securities | Banks/financial institutions</t>
  </si>
  <si>
    <t>Perpetual securities | Other corporate</t>
  </si>
  <si>
    <t>Level 1 | Foreign currency swaps</t>
  </si>
  <si>
    <t>Level 1 | Foreign currency forwards</t>
  </si>
  <si>
    <t>Level 1 | Foreign currency options</t>
  </si>
  <si>
    <t>Level 1 | Credit default swaps</t>
  </si>
  <si>
    <t>Level 1 | Fixed maturities</t>
  </si>
  <si>
    <t>Level 1 | Fixed maturities | Government and agencies</t>
  </si>
  <si>
    <t>Level 1 | Fixed maturities | Municipalities</t>
  </si>
  <si>
    <t>Level 1 | Fixed maturities | Mortgage- and asset-backed securities</t>
  </si>
  <si>
    <t>Level 1 | Fixed maturities | Public utilities</t>
  </si>
  <si>
    <t>Level 1 | Fixed maturities | Sovereign and supranational</t>
  </si>
  <si>
    <t>Level 1 | Fixed maturities | Banks/financial institutions</t>
  </si>
  <si>
    <t>Level 1 | Fixed maturities | Other corporate</t>
  </si>
  <si>
    <t>Level 1 | Perpetual securities</t>
  </si>
  <si>
    <t>Level 1 | Perpetual securities | Banks/financial institutions</t>
  </si>
  <si>
    <t>Level 1 | Perpetual securities | Other corporate</t>
  </si>
  <si>
    <t>Level 1 | Equity securities</t>
  </si>
  <si>
    <t>Level 2 | Foreign currency swaps</t>
  </si>
  <si>
    <t>Level 2 | Foreign currency forwards</t>
  </si>
  <si>
    <t>Level 2 | Foreign currency options</t>
  </si>
  <si>
    <t>Level 2 | Credit default swaps</t>
  </si>
  <si>
    <t>Level 2 | Fixed maturities</t>
  </si>
  <si>
    <t>Level 2 | Fixed maturities | Government and agencies</t>
  </si>
  <si>
    <t>Level 2 | Fixed maturities | Municipalities</t>
  </si>
  <si>
    <t>Level 2 | Fixed maturities | Mortgage- and asset-backed securities</t>
  </si>
  <si>
    <t>Level 2 | Fixed maturities | Public utilities</t>
  </si>
  <si>
    <t>Level 2 | Fixed maturities | Sovereign and supranational</t>
  </si>
  <si>
    <t>Level 2 | Fixed maturities | Banks/financial institutions</t>
  </si>
  <si>
    <t>Level 2 | Fixed maturities | Other corporate</t>
  </si>
  <si>
    <t>Level 2 | Perpetual securities</t>
  </si>
  <si>
    <t>Level 2 | Perpetual securities | Banks/financial institutions</t>
  </si>
  <si>
    <t>Level 2 | Perpetual securities | Other corporate</t>
  </si>
  <si>
    <t>Level 2 | Equity securities</t>
  </si>
  <si>
    <t>Level 3 | Foreign currency swaps</t>
  </si>
  <si>
    <t>Level 3 | Foreign currency forwards</t>
  </si>
  <si>
    <t>Level 3 | Foreign currency options</t>
  </si>
  <si>
    <t>Level 3 | Credit default swaps</t>
  </si>
  <si>
    <t>Level 3 | Fixed maturities</t>
  </si>
  <si>
    <t>Level 3 | Fixed maturities | Government and agencies</t>
  </si>
  <si>
    <t>Level 3 | Fixed maturities | Municipalities</t>
  </si>
  <si>
    <t>Level 3 | Fixed maturities | Mortgage- and asset-backed securities</t>
  </si>
  <si>
    <t>Level 3 | Fixed maturities | Public utilities</t>
  </si>
  <si>
    <t>Level 3 | Fixed maturities | Sovereign and supranational</t>
  </si>
  <si>
    <t>Level 3 | Fixed maturities | Banks/financial institutions</t>
  </si>
  <si>
    <t>Level 3 | Fixed maturities | Other corporate</t>
  </si>
  <si>
    <t>Level 3 | Perpetual securities</t>
  </si>
  <si>
    <t>Level 3 | Perpetual securities | Banks/financial institutions</t>
  </si>
  <si>
    <t>Level 3 | Perpetual securities | Other corporate</t>
  </si>
  <si>
    <t>Level 3 | Equity securities</t>
  </si>
  <si>
    <t>FAIR VALUE MEASUREMENTS - Fair Value Hierarchy Levels of Assets and Liabilities Carried at Cost or Amortized Cost (Details) - USD ($) $ in Millions</t>
  </si>
  <si>
    <t>Other investments carried at amortized cost</t>
  </si>
  <si>
    <t>Other investments carried at amortized cost, fair value</t>
  </si>
  <si>
    <t>Total financial instruments assets not carried at fair value</t>
  </si>
  <si>
    <t>Assets fair value disclosure financial instruments carried at cost</t>
  </si>
  <si>
    <t>Other policyholder funds</t>
  </si>
  <si>
    <t>Other policyholders' funds fair value disclosure</t>
  </si>
  <si>
    <t>Notes payable fair value disclosure</t>
  </si>
  <si>
    <t>Total financial instrument liabilities not carried at fair value</t>
  </si>
  <si>
    <t>Liabilities fair value disclosure financial instruments carried at cost</t>
  </si>
  <si>
    <t>Government and agencies | Fixed maturities</t>
  </si>
  <si>
    <t>Level 1 | Government and agencies | Fixed maturities</t>
  </si>
  <si>
    <t>Level 1 | Municipalities | Fixed maturities</t>
  </si>
  <si>
    <t>Level 1 | Mortgage- and asset-backed securities | Fixed maturities</t>
  </si>
  <si>
    <t>Level 1 | Public utilities | Fixed maturities</t>
  </si>
  <si>
    <t>Level 1 | Sovereign and supranational | Fixed maturities</t>
  </si>
  <si>
    <t>Level 1 | Banks/financial institutions | Fixed maturities</t>
  </si>
  <si>
    <t>Level 1 | Other corporate | Fixed maturities</t>
  </si>
  <si>
    <t>Level 2 | Government and agencies | Fixed maturities</t>
  </si>
  <si>
    <t>Level 2 | Municipalities | Fixed maturities</t>
  </si>
  <si>
    <t>Level 2 | Mortgage- and asset-backed securities | Fixed maturities</t>
  </si>
  <si>
    <t>Level 2 | Public utilities | Fixed maturities</t>
  </si>
  <si>
    <t>Level 2 | Sovereign and supranational | Fixed maturities</t>
  </si>
  <si>
    <t>Level 2 | Banks/financial institutions | Fixed maturities</t>
  </si>
  <si>
    <t>Level 2 | Other corporate | Fixed maturities</t>
  </si>
  <si>
    <t>Level 3 | Government and agencies | Fixed maturities</t>
  </si>
  <si>
    <t>Level 3 | Municipalities | Fixed maturities</t>
  </si>
  <si>
    <t>Level 3 | Mortgage- and asset-backed securities | Fixed maturities</t>
  </si>
  <si>
    <t>Level 3 | Public utilities | Fixed maturities</t>
  </si>
  <si>
    <t>Level 3 | Sovereign and supranational | Fixed maturities</t>
  </si>
  <si>
    <t>Level 3 | Banks/financial institutions | Fixed maturities</t>
  </si>
  <si>
    <t>Level 3 | Other corporate | Fixed maturities</t>
  </si>
  <si>
    <t>FAIR VALUE MEASUREMENTS - Fair Value Hierarchy Levels of Assets by Pricing Source, Available-for-Sale Securities (Details) - USD ($) $ in Millions</t>
  </si>
  <si>
    <t>Fair Value, Assets and Liabilities Measured on Recurring and Nonrecurring Basis [Line Items]</t>
  </si>
  <si>
    <t>Fixed maturities | Level 1</t>
  </si>
  <si>
    <t>Fixed maturities | Level 2</t>
  </si>
  <si>
    <t>Fixed maturities | Level 3</t>
  </si>
  <si>
    <t>Perpetual securities | Level 1</t>
  </si>
  <si>
    <t>Perpetual securities | Level 2</t>
  </si>
  <si>
    <t>Perpetual securities | Level 3</t>
  </si>
  <si>
    <t>Equity securities | Level 1</t>
  </si>
  <si>
    <t>Equity securities | Level 2</t>
  </si>
  <si>
    <t>Equity securities | Level 3</t>
  </si>
  <si>
    <t>Equity securities | Third party pricing vendor valuation technique</t>
  </si>
  <si>
    <t>Equity securities | Third party pricing vendor valuation technique | Level 1</t>
  </si>
  <si>
    <t>Equity securities | Third party pricing vendor valuation technique | Level 2</t>
  </si>
  <si>
    <t>Equity securities | Third party pricing vendor valuation technique | Level 3</t>
  </si>
  <si>
    <t>Equity securities | Net asset value valuation technique</t>
  </si>
  <si>
    <t>Equity securities | Net asset value valuation technique | Level 1</t>
  </si>
  <si>
    <t>Equity securities | Net asset value valuation technique | Level 2</t>
  </si>
  <si>
    <t>Equity securities | Net asset value valuation technique | Level 3</t>
  </si>
  <si>
    <t>Government and agencies | Fixed maturities | Level 1</t>
  </si>
  <si>
    <t>Government and agencies | Fixed maturities | Level 2</t>
  </si>
  <si>
    <t>Government and agencies | Fixed maturities | Level 3</t>
  </si>
  <si>
    <t>Government and agencies | Fixed maturities | Third party pricing vendor valuation technique</t>
  </si>
  <si>
    <t>Government and agencies | Fixed maturities | Third party pricing vendor valuation technique | Level 1</t>
  </si>
  <si>
    <t>Government and agencies | Fixed maturities | Third party pricing vendor valuation technique | Level 2</t>
  </si>
  <si>
    <t>Government and agencies | Fixed maturities | Third party pricing vendor valuation technique | Level 3</t>
  </si>
  <si>
    <t>Municipalities | Fixed maturities | Level 1</t>
  </si>
  <si>
    <t>Municipalities | Fixed maturities | Level 2</t>
  </si>
  <si>
    <t>Municipalities | Fixed maturities | Level 3</t>
  </si>
  <si>
    <t>Municipalities | Fixed maturities | Third party pricing vendor valuation technique</t>
  </si>
  <si>
    <t>Municipalities | Fixed maturities | Third party pricing vendor valuation technique | Level 1</t>
  </si>
  <si>
    <t>Municipalities | Fixed maturities | Third party pricing vendor valuation technique | Level 2</t>
  </si>
  <si>
    <t>Municipalities | Fixed maturities | Third party pricing vendor valuation technique | Level 3</t>
  </si>
  <si>
    <t>Mortgage- and asset-backed securities | Fixed maturities | Level 1</t>
  </si>
  <si>
    <t>Mortgage- and asset-backed securities | Fixed maturities | Level 2</t>
  </si>
  <si>
    <t>Mortgage- and asset-backed securities | Fixed maturities | Level 3</t>
  </si>
  <si>
    <t>Mortgage- and asset-backed securities | Fixed maturities | Third party pricing vendor valuation technique</t>
  </si>
  <si>
    <t>Mortgage- and asset-backed securities | Fixed maturities | Third party pricing vendor valuation technique | Level 1</t>
  </si>
  <si>
    <t>Mortgage- and asset-backed securities | Fixed maturities | Third party pricing vendor valuation technique | Level 2</t>
  </si>
  <si>
    <t>Mortgage- and asset-backed securities | Fixed maturities | Third party pricing vendor valuation technique | Level 3</t>
  </si>
  <si>
    <t>Mortgage- and asset-backed securities | Fixed maturities | Consensus pricing valuation technique</t>
  </si>
  <si>
    <t>Mortgage- and asset-backed securities | Fixed maturities | Consensus pricing valuation technique | Level 1</t>
  </si>
  <si>
    <t>Mortgage- and asset-backed securities | Fixed maturities | Consensus pricing valuation technique | Level 2</t>
  </si>
  <si>
    <t>Mortgage- and asset-backed securities | Fixed maturities | Consensus pricing valuation technique | Level 3</t>
  </si>
  <si>
    <t>Public utilities | Fixed maturities | Level 1</t>
  </si>
  <si>
    <t>Public utilities | Fixed maturities | Level 2</t>
  </si>
  <si>
    <t>Public utilities | Fixed maturities | Level 3</t>
  </si>
  <si>
    <t>Public utilities | Fixed maturities | Third party pricing vendor valuation technique</t>
  </si>
  <si>
    <t>Public utilities | Fixed maturities | Third party pricing vendor valuation technique | Level 1</t>
  </si>
  <si>
    <t>Public utilities | Fixed maturities | Third party pricing vendor valuation technique | Level 2</t>
  </si>
  <si>
    <t>Public utilities | Fixed maturities | Third party pricing vendor valuation technique | Level 3</t>
  </si>
  <si>
    <t>Sovereign and supranational | Fixed maturities | Level 1</t>
  </si>
  <si>
    <t>Sovereign and supranational | Fixed maturities | Level 2</t>
  </si>
  <si>
    <t>Sovereign and supranational | Fixed maturities | Level 3</t>
  </si>
  <si>
    <t>Sovereign and supranational | Fixed maturities | Third party pricing vendor valuation technique</t>
  </si>
  <si>
    <t>Sovereign and supranational | Fixed maturities | Third party pricing vendor valuation technique | Level 1</t>
  </si>
  <si>
    <t>Sovereign and supranational | Fixed maturities | Third party pricing vendor valuation technique | Level 2</t>
  </si>
  <si>
    <t>Sovereign and supranational | Fixed maturities | Third party pricing vendor valuation technique | Level 3</t>
  </si>
  <si>
    <t>Banks/financial institutions | Fixed maturities | Level 1</t>
  </si>
  <si>
    <t>Banks/financial institutions | Fixed maturities | Level 2</t>
  </si>
  <si>
    <t>Banks/financial institutions | Fixed maturities | Level 3</t>
  </si>
  <si>
    <t>Banks/financial institutions | Fixed maturities | Third party pricing vendor valuation technique</t>
  </si>
  <si>
    <t>Banks/financial institutions | Fixed maturities | Third party pricing vendor valuation technique | Level 1</t>
  </si>
  <si>
    <t>Banks/financial institutions | Fixed maturities | Third party pricing vendor valuation technique | Level 2</t>
  </si>
  <si>
    <t>Banks/financial institutions | Fixed maturities | Third party pricing vendor valuation technique | Level 3</t>
  </si>
  <si>
    <t>Banks/financial institutions | Fixed maturities | Consensus pricing valuation technique</t>
  </si>
  <si>
    <t>Banks/financial institutions | Fixed maturities | Consensus pricing valuation technique | Level 1</t>
  </si>
  <si>
    <t>Banks/financial institutions | Fixed maturities | Consensus pricing valuation technique | Level 2</t>
  </si>
  <si>
    <t>Banks/financial institutions | Fixed maturities | Consensus pricing valuation technique | Level 3</t>
  </si>
  <si>
    <t>Banks/financial institutions | Perpetual securities</t>
  </si>
  <si>
    <t>Banks/financial institutions | Perpetual securities | Level 1</t>
  </si>
  <si>
    <t>Banks/financial institutions | Perpetual securities | Level 2</t>
  </si>
  <si>
    <t>Banks/financial institutions | Perpetual securities | Level 3</t>
  </si>
  <si>
    <t>Banks/financial institutions | Perpetual securities | Third party pricing vendor valuation technique</t>
  </si>
  <si>
    <t>Banks/financial institutions | Perpetual securities | Third party pricing vendor valuation technique | Level 1</t>
  </si>
  <si>
    <t>Banks/financial institutions | Perpetual securities | Third party pricing vendor valuation technique | Level 2</t>
  </si>
  <si>
    <t>Banks/financial institutions | Perpetual securities | Third party pricing vendor valuation technique | Level 3</t>
  </si>
  <si>
    <t>Other corporate | Fixed maturities | Level 1</t>
  </si>
  <si>
    <t>Other corporate | Fixed maturities | Level 2</t>
  </si>
  <si>
    <t>Other corporate | Fixed maturities | Level 3</t>
  </si>
  <si>
    <t>Other corporate | Fixed maturities | Third party pricing vendor valuation technique</t>
  </si>
  <si>
    <t>Other corporate | Fixed maturities | Third party pricing vendor valuation technique | Level 1</t>
  </si>
  <si>
    <t>Other corporate | Fixed maturities | Third party pricing vendor valuation technique | Level 2</t>
  </si>
  <si>
    <t>Other corporate | Fixed maturities | Third party pricing vendor valuation technique | Level 3</t>
  </si>
  <si>
    <t>Other corporate | Perpetual securities</t>
  </si>
  <si>
    <t>Other corporate | Perpetual securities | Level 1</t>
  </si>
  <si>
    <t>Other corporate | Perpetual securities | Level 2</t>
  </si>
  <si>
    <t>Other corporate | Perpetual securities | Level 3</t>
  </si>
  <si>
    <t>Other corporate | Perpetual securities | Third party pricing vendor valuation technique</t>
  </si>
  <si>
    <t>Other corporate | Perpetual securities | Third party pricing vendor valuation technique | Level 1</t>
  </si>
  <si>
    <t>Other corporate | Perpetual securities | Third party pricing vendor valuation technique | Level 2</t>
  </si>
  <si>
    <t>Other corporate | Perpetual securities | Third party pricing vendor valuation technique | Level 3</t>
  </si>
  <si>
    <t>FAIR VALUE MEASUREMENTS - Fair Value Hierarchy Levels of Assets by Pricing Source, Held-to-Maturity Securities (Details) - USD ($) $ in Millions</t>
  </si>
  <si>
    <t>Other corporate | Fixed maturities | Consensus pricing valuation technique</t>
  </si>
  <si>
    <t>Other corporate | Fixed maturities | Consensus pricing valuation technique | Level 1</t>
  </si>
  <si>
    <t>Other corporate | Fixed maturities | Consensus pricing valuation technique | Level 2</t>
  </si>
  <si>
    <t>Other corporate | Fixed maturities | Consensus pricing valuation technique | Level 3</t>
  </si>
  <si>
    <t>FAIR VALUE MEASUREMENTS - Changes in Available-For-Sale Investments and Derivatives Classified as Level 3 (Detail) - USD ($) $ in Millions</t>
  </si>
  <si>
    <t>Fair Value, Assets Measured on Recurring Basis, Unobservable Input Reconciliation, Calculation [Roll Forward]</t>
  </si>
  <si>
    <t>Balance, beginning of period</t>
  </si>
  <si>
    <t>Realized investment gains (losses) included in earnings</t>
  </si>
  <si>
    <t>Unrealized gains (losses) included in other comprehensive income (loss)</t>
  </si>
  <si>
    <t>Purchases</t>
  </si>
  <si>
    <t>Issuances</t>
  </si>
  <si>
    <t>Sales</t>
  </si>
  <si>
    <t>Settlements</t>
  </si>
  <si>
    <t>Transfers into Level 3</t>
  </si>
  <si>
    <t>Transfers out of Level 3</t>
  </si>
  <si>
    <t>Balance, end of period</t>
  </si>
  <si>
    <t>Change in unrealized gains (losses) still held</t>
  </si>
  <si>
    <t>Fair Value, Net Derivative Asset (Liability) Measured on Recurring Basis, Unobservable Input Reconciliation [Roll Forward]</t>
  </si>
  <si>
    <t>Realized gains or losses included in earnings</t>
  </si>
  <si>
    <t>Unrealized gains or losses included in other comprehensive income (loss)</t>
  </si>
  <si>
    <t>Changes in unrealized gain (losses) still held</t>
  </si>
  <si>
    <t>Derivative assets and liabilities are presented net</t>
  </si>
  <si>
    <t>FAIR VALUE MEASUREMENTS - Additional Information (Detail) - USD ($) $ in Millions</t>
  </si>
  <si>
    <t>Fair Value, Assets, Level 1 to Level 2 Transfers, Amount</t>
  </si>
  <si>
    <t>Fair Value, Assets, Level 2 to Level 1 Transfers, Amount</t>
  </si>
  <si>
    <t>FAIR VALUE MEASUREMENTS Fair Value Inputs Assets Quantitative Information (Details) - USD ($) $ / shares in Units, $ in Millions</t>
  </si>
  <si>
    <t>Fair Value Inputs, Assets, Quantitative Information [Line Items]</t>
  </si>
  <si>
    <t>Length of Volatility of Japanese Yen to US Dollar Exchange Rate</t>
  </si>
  <si>
    <t>10 years</t>
  </si>
  <si>
    <t>Equity securities | Assets | Lower Limit | Level 3</t>
  </si>
  <si>
    <t>Fair Value Inputs, Offered Quotes</t>
  </si>
  <si>
    <t>Equity securities | Assets | Upper Limit | Level 3</t>
  </si>
  <si>
    <t>Equity securities | Assets | Weighted Average | Level 3</t>
  </si>
  <si>
    <t>Foreign currency swaps | Level 3</t>
  </si>
  <si>
    <t>Credit default swaps | Level 3</t>
  </si>
  <si>
    <t>Fair Value, Unobservable Input, Interest Rates (USD), Interest Rates (JPY), CDS Spreads and Foreign Exchange Rates | Foreign currency swaps | Discounted cash flow valuation technique | Level 3</t>
  </si>
  <si>
    <t>Fair Value, Unobservable Input, Interest Rates (USD), Interest Rates (JPY), CDS Spreads and Foreign Exchange Rates | Foreign currency swaps | Assets | Level 3</t>
  </si>
  <si>
    <t>Fair Value Inputs, Foreign Exchange Rates</t>
  </si>
  <si>
    <t>20.97%</t>
  </si>
  <si>
    <t>20.05%</t>
  </si>
  <si>
    <t>Fair Value, Unobservable Input, Interest Rates (USD), Interest Rates (JPY), CDS Spreads and Foreign Exchange Rates | Foreign currency swaps | Assets | Lower Limit | Level 3</t>
  </si>
  <si>
    <t>Fair Value Inputs, Entity Credit Risk</t>
  </si>
  <si>
    <t>0.14%</t>
  </si>
  <si>
    <t>0.32%</t>
  </si>
  <si>
    <t>Fair Value, Unobservable Input, Interest Rates (USD), Interest Rates (JPY), CDS Spreads and Foreign Exchange Rates | Foreign currency swaps | Assets | Upper Limit | Level 3</t>
  </si>
  <si>
    <t>1.73%</t>
  </si>
  <si>
    <t>1.47%</t>
  </si>
  <si>
    <t>Fair Value, Unobservable Input, Interest Rates (USD), Interest Rates (JPY), and CDS Spread | Foreign currency swaps | Discounted cash flow valuation technique | Level 3</t>
  </si>
  <si>
    <t>Fair Value, Unobservable Input, Interest Rates (USD), Interest Rates (JPY), and CDS Spread | Foreign currency swaps | Assets | Lower Limit | Level 3</t>
  </si>
  <si>
    <t>0.39%</t>
  </si>
  <si>
    <t>Fair Value, Unobservable Input, Interest Rates (USD), Interest Rates (JPY), and CDS Spread | Foreign currency swaps | Assets | Upper Limit | Level 3</t>
  </si>
  <si>
    <t>2.21%</t>
  </si>
  <si>
    <t>Fair Value, Unobservable Input, Interest Rates (USD), Interest Rates (JPY), and Foreign Exchange Rates | Foreign currency swaps | Discounted cash flow valuation technique | Level 3</t>
  </si>
  <si>
    <t>Fair Value, Unobservable Input, Interest Rates (USD), Interest Rates (JPY), and Foreign Exchange Rates | Foreign currency swaps | Assets | Level 3</t>
  </si>
  <si>
    <t>Fair Value, Unobservable Input, Base Correlation, CDS Spreads, Recovery Rate | Credit default swaps | Discounted cash flow valuation technique | Level 3</t>
  </si>
  <si>
    <t>Fair Value, Unobservable Input, Base Correlation, CDS Spreads, Recovery Rate | Credit default swaps | Assets | Level 3</t>
  </si>
  <si>
    <t>0.63%</t>
  </si>
  <si>
    <t>1.23%</t>
  </si>
  <si>
    <t>Fair Value Inputs, Recovery Rate</t>
  </si>
  <si>
    <t>36.60%</t>
  </si>
  <si>
    <t>36.87%</t>
  </si>
  <si>
    <t>Fair Value, Unobservable Input, Base Correlation, CDS Spreads, Recovery Rate | Credit default swaps | Assets | Lower Limit | Level 3</t>
  </si>
  <si>
    <t>Fair Value Inputs, Base Correlation</t>
  </si>
  <si>
    <t>50.35%</t>
  </si>
  <si>
    <t>53.26%</t>
  </si>
  <si>
    <t>Fair Value, Unobservable Input, Base Correlation, CDS Spreads, Recovery Rate | Credit default swaps | Assets | Upper Limit | Level 3</t>
  </si>
  <si>
    <t>55.79%</t>
  </si>
  <si>
    <t>58.40%</t>
  </si>
  <si>
    <t>Dollar-denominated | Mortgage- and asset-backed securities | Fixed maturities</t>
  </si>
  <si>
    <t>Dollar-denominated | Banks/financial institutions | Fixed maturities</t>
  </si>
  <si>
    <t>Dollar-denominated | Banks/financial institutions | Perpetual securities</t>
  </si>
  <si>
    <t>Dollar-denominated | Fair Value, Unobservable Input, Interest Rates (USD), Interest Rates (JPY), CDS Spreads and Foreign Exchange Rates | Foreign currency swaps | Assets | Lower Limit | Level 3</t>
  </si>
  <si>
    <t>Fair Value Inputs, Discount Rate</t>
  </si>
  <si>
    <t>1.46%</t>
  </si>
  <si>
    <t>2.20%</t>
  </si>
  <si>
    <t>Dollar-denominated | Fair Value, Unobservable Input, Interest Rates (USD), Interest Rates (JPY), CDS Spreads and Foreign Exchange Rates | Foreign currency swaps | Assets | Upper Limit | Level 3</t>
  </si>
  <si>
    <t>1.78%</t>
  </si>
  <si>
    <t>2.62%</t>
  </si>
  <si>
    <t>Dollar-denominated | Fair Value, Unobservable Input, Interest Rates (USD), Interest Rates (JPY), and CDS Spread | Foreign currency swaps | Assets | Lower Limit | Level 3</t>
  </si>
  <si>
    <t>Dollar-denominated | Fair Value, Unobservable Input, Interest Rates (USD), Interest Rates (JPY), and CDS Spread | Foreign currency swaps | Assets | Upper Limit | Level 3</t>
  </si>
  <si>
    <t>Dollar-denominated | Fair Value, Unobservable Input, Interest Rates (USD), Interest Rates (JPY), and Foreign Exchange Rates | Foreign currency swaps | Assets | Lower Limit | Level 3</t>
  </si>
  <si>
    <t>Dollar-denominated | Fair Value, Unobservable Input, Interest Rates (USD), Interest Rates (JPY), and Foreign Exchange Rates | Foreign currency swaps | Assets | Upper Limit | Level 3</t>
  </si>
  <si>
    <t>Yen-denominated | Mortgage- and asset-backed securities | Fixed maturities</t>
  </si>
  <si>
    <t>Yen-denominated | Banks/financial institutions | Fixed maturities</t>
  </si>
  <si>
    <t>Yen-denominated | Banks/financial institutions | Perpetual securities</t>
  </si>
  <si>
    <t>Yen-denominated | Fair Value, Unobservable Input, Interest Rates (USD), Interest Rates (JPY), CDS Spreads and Foreign Exchange Rates | Foreign currency swaps | Assets | Lower Limit | Level 3</t>
  </si>
  <si>
    <t>[4]</t>
  </si>
  <si>
    <t>0.05%</t>
  </si>
  <si>
    <t>0.42%</t>
  </si>
  <si>
    <t>Yen-denominated | Fair Value, Unobservable Input, Interest Rates (USD), Interest Rates (JPY), CDS Spreads and Foreign Exchange Rates | Foreign currency swaps | Assets | Upper Limit | Level 3</t>
  </si>
  <si>
    <t>0.46%</t>
  </si>
  <si>
    <t>1.22%</t>
  </si>
  <si>
    <t>Yen-denominated | Fair Value, Unobservable Input, Interest Rates (USD), Interest Rates (JPY), and CDS Spread | Foreign currency swaps | Assets | Lower Limit | Level 3</t>
  </si>
  <si>
    <t>Yen-denominated | Fair Value, Unobservable Input, Interest Rates (USD), Interest Rates (JPY), and CDS Spread | Foreign currency swaps | Assets | Upper Limit | Level 3</t>
  </si>
  <si>
    <t>Yen-denominated | Fair Value, Unobservable Input, Interest Rates (USD), Interest Rates (JPY), and Foreign Exchange Rates | Foreign currency swaps | Assets | Lower Limit | Level 3</t>
  </si>
  <si>
    <t>Yen-denominated | Fair Value, Unobservable Input, Interest Rates (USD), Interest Rates (JPY), and Foreign Exchange Rates | Foreign currency swaps | Assets | Upper Limit | Level 3</t>
  </si>
  <si>
    <t>Based on 10 year volatility of JPY/USD exchange rate</t>
  </si>
  <si>
    <t>Range of base correlation for our bespoke tranche for attachment and detachment points corresponding to market indices.</t>
  </si>
  <si>
    <t>Inputs derived from U.S. long-term rates to accommodate long maturity nature of our swaps</t>
  </si>
  <si>
    <t>Inputs derived from Japan long-term rates to accommodate long maturity nature of our swaps</t>
  </si>
  <si>
    <t>FAIR VALUE MEASUREMENTS Fair Value Inputs Liabilities Quantitative Information (Details) - USD ($) $ in Millions</t>
  </si>
  <si>
    <t>Fair Value Inputs, Liabilities, Quantitative Information [Line Items]</t>
  </si>
  <si>
    <t>Fair Value, Unobservable Input, Interest Rates (USD), Interest Rates (JPY), CDS Spreads and Foreign Exchange Rates | Foreign currency swaps | Liability | Level 3</t>
  </si>
  <si>
    <t>Fair Value, Unobservable Input, Interest Rates (USD), Interest Rates (JPY), CDS Spreads and Foreign Exchange Rates | Foreign currency swaps | Liability | Lower Limit | Level 3</t>
  </si>
  <si>
    <t>Fair Value, Unobservable Input, Interest Rates (USD), Interest Rates (JPY), CDS Spreads and Foreign Exchange Rates | Foreign currency swaps | Liability | Upper Limit | Level 3</t>
  </si>
  <si>
    <t>Fair Value, Unobservable Input, Interest Rates (USD), Interest Rates (JPY), and CDS Spread | Foreign currency swaps | Liability | Lower Limit | Level 3</t>
  </si>
  <si>
    <t>0.25%</t>
  </si>
  <si>
    <t>0.35%</t>
  </si>
  <si>
    <t>Fair Value, Unobservable Input, Interest Rates (USD), Interest Rates (JPY), and CDS Spread | Foreign currency swaps | Liability | Upper Limit | Level 3</t>
  </si>
  <si>
    <t>2.34%</t>
  </si>
  <si>
    <t>2.13%</t>
  </si>
  <si>
    <t>Fair Value, Unobservable Input, Interest Rates (USD), Interest Rates (JPY), and Foreign Exchange Rates | Foreign currency swaps | Liability | Level 3</t>
  </si>
  <si>
    <t>Dollar-denominated | Fair Value, Unobservable Input, Interest Rates (USD), Interest Rates (JPY), CDS Spreads and Foreign Exchange Rates | Foreign currency swaps | Liability | Lower Limit | Level 3</t>
  </si>
  <si>
    <t>Dollar-denominated | Fair Value, Unobservable Input, Interest Rates (USD), Interest Rates (JPY), CDS Spreads and Foreign Exchange Rates | Foreign currency swaps | Liability | Upper Limit | Level 3</t>
  </si>
  <si>
    <t>Dollar-denominated | Fair Value, Unobservable Input, Interest Rates (USD), Interest Rates (JPY), and CDS Spread | Foreign currency swaps | Liability | Lower Limit | Level 3</t>
  </si>
  <si>
    <t>Dollar-denominated | Fair Value, Unobservable Input, Interest Rates (USD), Interest Rates (JPY), and CDS Spread | Foreign currency swaps | Liability | Upper Limit | Level 3</t>
  </si>
  <si>
    <t>Dollar-denominated | Fair Value, Unobservable Input, Interest Rates (USD), Interest Rates (JPY), and Foreign Exchange Rates | Foreign currency swaps | Liability | Lower Limit | Level 3</t>
  </si>
  <si>
    <t>Dollar-denominated | Fair Value, Unobservable Input, Interest Rates (USD), Interest Rates (JPY), and Foreign Exchange Rates | Foreign currency swaps | Liability | Upper Limit | Level 3</t>
  </si>
  <si>
    <t>Yen-denominated | Fair Value, Unobservable Input, Interest Rates (USD), Interest Rates (JPY), CDS Spreads and Foreign Exchange Rates | Foreign currency swaps | Liability | Lower Limit | Level 3</t>
  </si>
  <si>
    <t>Yen-denominated | Fair Value, Unobservable Input, Interest Rates (USD), Interest Rates (JPY), CDS Spreads and Foreign Exchange Rates | Foreign currency swaps | Liability | Upper Limit | Level 3</t>
  </si>
  <si>
    <t>Yen-denominated | Fair Value, Unobservable Input, Interest Rates (USD), Interest Rates (JPY), and CDS Spread | Foreign currency swaps | Liability | Lower Limit | Level 3</t>
  </si>
  <si>
    <t>Yen-denominated | Fair Value, Unobservable Input, Interest Rates (USD), Interest Rates (JPY), and CDS Spread | Foreign currency swaps | Liability | Upper Limit | Level 3</t>
  </si>
  <si>
    <t>Yen-denominated | Fair Value, Unobservable Input, Interest Rates (USD), Interest Rates (JPY), and Foreign Exchange Rates | Foreign currency swaps | Liability | Lower Limit | Level 3</t>
  </si>
  <si>
    <t>Yen-denominated | Fair Value, Unobservable Input, Interest Rates (USD), Interest Rates (JPY), and Foreign Exchange Rates | Foreign currency swaps | Liability | Upper Limit | Level 3</t>
  </si>
  <si>
    <t>REINSURANCE  - Additional Information (Details) $ in Millions, ¥ in Billions</t>
  </si>
  <si>
    <t>Sep. 30, 2016JPY (¥)</t>
  </si>
  <si>
    <t>Effects of Reinsurance [Line Items]</t>
  </si>
  <si>
    <t>Percent change in spot yen/dollar exchange rate</t>
  </si>
  <si>
    <t>19.00%</t>
  </si>
  <si>
    <t>Percent change in ceded reserves</t>
  </si>
  <si>
    <t>Committed reinsurance facility | ¥</t>
  </si>
  <si>
    <t>Aflac Japan | Closed Block</t>
  </si>
  <si>
    <t>Reinsurance deferred profit liability</t>
  </si>
  <si>
    <t>Reinsurance recoverable</t>
  </si>
  <si>
    <t>REINSURANCE  - Effect of Reinsurance on Premiums and Benefits and Claims (Details) - USD ($) $ in Millions</t>
  </si>
  <si>
    <t>Direct premium income</t>
  </si>
  <si>
    <t>Net premium income</t>
  </si>
  <si>
    <t>Direct benefits and claims</t>
  </si>
  <si>
    <t>All other</t>
  </si>
  <si>
    <t>Ceded premiums</t>
  </si>
  <si>
    <t>Assumed premiums earned</t>
  </si>
  <si>
    <t>Ceded benefits and claims</t>
  </si>
  <si>
    <t>Assumed benefits and claims from other companies</t>
  </si>
  <si>
    <t>NOTES PAYABLE - Additional Information (Details) ¥ in Millions</t>
  </si>
  <si>
    <t>1 Months Ended</t>
  </si>
  <si>
    <t>Jul. 31, 2016JPY (¥)</t>
  </si>
  <si>
    <t>Sep. 30, 2016USD ($)series</t>
  </si>
  <si>
    <t>Sep. 30, 2016JPY (¥)series</t>
  </si>
  <si>
    <t>Dec. 31, 2015JPY (¥)</t>
  </si>
  <si>
    <t>Debt Instrument [Line Items]</t>
  </si>
  <si>
    <t>Number of series of senior notes issued through a U.S. public debt offering | series</t>
  </si>
  <si>
    <t>Number of series of senior unsecured term loan facilities | series</t>
  </si>
  <si>
    <t>Senior notes</t>
  </si>
  <si>
    <t>Debt instrument, principal amount | $</t>
  </si>
  <si>
    <t>2.875% senior notes due October 2026</t>
  </si>
  <si>
    <t>Debt instrument, interest rate</t>
  </si>
  <si>
    <t>2.875%</t>
  </si>
  <si>
    <t>Debt instrument, term</t>
  </si>
  <si>
    <t>4.00% senior notes due October 2046</t>
  </si>
  <si>
    <t>30 years</t>
  </si>
  <si>
    <t>Yen-denominated loans</t>
  </si>
  <si>
    <t>Yen-denominated loan variable interest rate due September 2021</t>
  </si>
  <si>
    <t>Debt instrument, interest rate terms</t>
  </si>
  <si>
    <t>bears an interest rate per annum equal to the Tokyo interbank market rate (TIBOR), or alternate TIBOR, if applicable, plus the applicable TIBOR margin and has a five-year maturity. The applicable margin ranges between .20% and .60%, depending on the Parent Company's debt ratings as of the date of determination.</t>
  </si>
  <si>
    <t>0.31%</t>
  </si>
  <si>
    <t>5 years</t>
  </si>
  <si>
    <t>Yen-denominated loan variable interest rate due September 2023</t>
  </si>
  <si>
    <t xml:space="preserve">bears an interest rate per annum equal to TIBOR, or alternate TIBOR, if applicable, plus the applicable TIBOR margin and has a seven-year maturity. The applicable margin ranges between .35% and .75%, depending on the Parent Company's debt ratings as of the date of determination. </t>
  </si>
  <si>
    <t>7 years</t>
  </si>
  <si>
    <t>2.26% yen-denominated Uridashi notes paid September 2016</t>
  </si>
  <si>
    <t>2.26%</t>
  </si>
  <si>
    <t>Repayments of debt</t>
  </si>
  <si>
    <t>1.84% yen-denominated Samurai notes paid July 2016</t>
  </si>
  <si>
    <t>1.84%</t>
  </si>
  <si>
    <t>Debt instrument, debt default, amount | $</t>
  </si>
  <si>
    <t>100 billion yen line of credit</t>
  </si>
  <si>
    <t>Line of credit facility, maximum borrowing capacity</t>
  </si>
  <si>
    <t>Line of credit facility term</t>
  </si>
  <si>
    <t>3 years</t>
  </si>
  <si>
    <t>Line of credit facility, interest rate description</t>
  </si>
  <si>
    <t xml:space="preserve"> Borrowings bear interest at a rate per annum equal to the Tokyo interbank market rate (TIBOR) plus, at our option, either (a) the applicable TIBOR margin during the period from the closing date to the commitment termination date or (b) the applicable TIBOR margin during the term out period. The applicable margin ranges between .35% and .75% during the period from the closing date to the commitment termination date and .70% and 1.50% during the term out period, depending on the Parent Company’s debt ratings as of the date of determination.</t>
  </si>
  <si>
    <t>Line of credit facility, amount outstanding</t>
  </si>
  <si>
    <t>$100 million dollar line of credit</t>
  </si>
  <si>
    <t>Line of credit facility, maximum borrowing capacity | $</t>
  </si>
  <si>
    <t>364 days</t>
  </si>
  <si>
    <t>Borrowings will bear interest at the rate quoted by the bank and agreed upon at the time of making such loan and will have a three-month maturity period.</t>
  </si>
  <si>
    <t>Line of credit facility, amount outstanding | $</t>
  </si>
  <si>
    <t>55 billion yen line of credit</t>
  </si>
  <si>
    <t>Borrowings bear interest at a rate per annum equal to, at our option, either (a) a eurocurrency rate determined by reference to the London Interbank Offered Rate (LIBOR) for the interest period relevant to such borrowing adjusted for certain additional costs or (b) a base rate determined by reference to the highest of (1) the federal funds effective rate plus ½ of 1%, (2) the rate of interest for such day announced by Mizuho Bank, Ltd. as its prime rate and (3) the eurocurrency rate for an interest period of one month plus 1.00%, in each case plus an applicable margin.  The applicable margin ranges between .79% and 1.275% for eurocurrency rate borrowings and 0.0% and .275% for base rate borrowings, depending on the Parent Company’s debt ratings as of the date of determination.</t>
  </si>
  <si>
    <t>$50 million dollar line of credit</t>
  </si>
  <si>
    <t>Line of credit</t>
  </si>
  <si>
    <t>Lower Limit | 100 billion yen line of credit</t>
  </si>
  <si>
    <t>Line of credit facility, commitment fee percentage</t>
  </si>
  <si>
    <t>0.30%</t>
  </si>
  <si>
    <t>Lower Limit | 55 billion yen line of credit</t>
  </si>
  <si>
    <t>0.085%</t>
  </si>
  <si>
    <t>Upper Limit | 100 billion yen line of credit</t>
  </si>
  <si>
    <t>0.50%</t>
  </si>
  <si>
    <t>Upper Limit | 55 billion yen line of credit</t>
  </si>
  <si>
    <t>0.225%</t>
  </si>
  <si>
    <t>NOTES PAYABLE - Summary of Notes Payable (Details) - USD ($) $ in Millions</t>
  </si>
  <si>
    <t>6.90% senior notes due December 2039</t>
  </si>
  <si>
    <t>6.45% senior notes due August 2040</t>
  </si>
  <si>
    <t>Capitalized Lease Obligations</t>
  </si>
  <si>
    <t>NOTES PAYABLE - Summary of Notes Payable (Parenthetical) (Details) $ in Millions, ¥ in Billions</t>
  </si>
  <si>
    <t>Jul. 31, 2016</t>
  </si>
  <si>
    <t>2.65%</t>
  </si>
  <si>
    <t>2.40%</t>
  </si>
  <si>
    <t>3.625%</t>
  </si>
  <si>
    <t>3.25%</t>
  </si>
  <si>
    <t>6.90%</t>
  </si>
  <si>
    <t>6.45%</t>
  </si>
  <si>
    <t>5.50%</t>
  </si>
  <si>
    <t>Debt instrument, principal amount | ¥</t>
  </si>
  <si>
    <t>SHAREHOLDERS' EQUITY - Reconciliation of Number of Shares of Common Stock (Detail) - shares shares in Thousands</t>
  </si>
  <si>
    <t>Common Stock Issued [Roll Forward]</t>
  </si>
  <si>
    <t>Exercise of stock options and issuance of restricted shares</t>
  </si>
  <si>
    <t>Treasury Stock [Roll Forward]</t>
  </si>
  <si>
    <t>Shares outstanding, end of period</t>
  </si>
  <si>
    <t>Treasury Stock</t>
  </si>
  <si>
    <t>Stock Acquired In Open Market, Shares</t>
  </si>
  <si>
    <t>Other purchases</t>
  </si>
  <si>
    <t>Shares issued to AFL Stock Plan</t>
  </si>
  <si>
    <t>Other dispositions</t>
  </si>
  <si>
    <t>SHAREHOLDERS' EQUITY - Anti-Dilutive Share-Based Awards Excluded from Calculation of Diluted Earnings Per Share (Detail) - shares shares in Thousands</t>
  </si>
  <si>
    <t>Anti-dilutive share-based awards</t>
  </si>
  <si>
    <t>SHAREHOLDERS' EQUITY - Additional Information (Detail) - USD ($) shares in Millions, $ in Millions</t>
  </si>
  <si>
    <t>Stockholders Equity Note [Line Items]</t>
  </si>
  <si>
    <t>Common stock, share repurchase, dollar amount</t>
  </si>
  <si>
    <t>Remaining common stock available for purchase under share repurchase authorizations</t>
  </si>
  <si>
    <t>Share Repurchase Program</t>
  </si>
  <si>
    <t>SHAREHOLDERS' EQUITY - Changes in Accumulated Other Comprehensive Income (Details) - USD ($) $ in Millions</t>
  </si>
  <si>
    <t>Accumulated Other Comprehensive Income [Roll Forward]</t>
  </si>
  <si>
    <t>Other comprehensive income loss before reclassifications net of tax</t>
  </si>
  <si>
    <t>Amounts reclassified from accumulated other comprehensive income net of tax</t>
  </si>
  <si>
    <t>Other comprehensive income (loss), net of tax</t>
  </si>
  <si>
    <t>Unrealized gains (losses) on investment securities</t>
  </si>
  <si>
    <t>SHAREHOLDERS' EQUITY - Reclassifications Out of Accumulated Other Comprehensive Income (Details) - USD ($) $ in Millions</t>
  </si>
  <si>
    <t>Reclassification Adjustment out of Accumulated Other Comprehensive Income [Line Items]</t>
  </si>
  <si>
    <t>Other than temporary impairment losses realized</t>
  </si>
  <si>
    <t>Total before tax</t>
  </si>
  <si>
    <t>Income tax (expense) or benefit</t>
  </si>
  <si>
    <t>Net of tax</t>
  </si>
  <si>
    <t>The expected U.S. tax rate</t>
  </si>
  <si>
    <t>35.00%</t>
  </si>
  <si>
    <t>Reclassification Out Of Accumulated Other Comprehensive Income | Unrealized gains (losses) on investment securities</t>
  </si>
  <si>
    <t>Reclassification Out Of Accumulated Other Comprehensive Income | Pension liability adjustment</t>
  </si>
  <si>
    <t>Acquisition and operating expenses, actuarial gains (losses)</t>
  </si>
  <si>
    <t>Acquisition and operating expenses, prior service (cost) credit</t>
  </si>
  <si>
    <t>Based on 35% tax rate</t>
  </si>
  <si>
    <t>These accumulated other comprehensive income components are included in the computation of net periodic pension cost (see Note 10 for additional details).</t>
  </si>
  <si>
    <t>SHARE-BASED COMPENSATION - Stock Options Outstanding and Exercisable (Detail) $ / shares in Units, shares in Thousands, $ in Millions</t>
  </si>
  <si>
    <t>Sep. 30, 2016USD ($)$ / sharesshares</t>
  </si>
  <si>
    <t>Options Outstanding - Stock Option Shares | shares</t>
  </si>
  <si>
    <t>Options Outstanding - Weighted-Average Remaining Term (Yrs)</t>
  </si>
  <si>
    <t>4 years 9 months</t>
  </si>
  <si>
    <t>Options Outstanding - Aggregate Intrinsic Value | $</t>
  </si>
  <si>
    <t>Options Outstanding - Weighted-Average Exercise Price Per Share | $ / shares</t>
  </si>
  <si>
    <t>Options Exercisable - Stock Option Shares | shares</t>
  </si>
  <si>
    <t>Options Exercisable - Weighted-Average Remaining Term (Yrs.)</t>
  </si>
  <si>
    <t>3 years 3 months</t>
  </si>
  <si>
    <t>Options Exercisable - Aggregate Intrinsic Value | $</t>
  </si>
  <si>
    <t>Options Exercisable - Weighted-Average Exercise Price Per Share | $ / shares</t>
  </si>
  <si>
    <t>SHARE-BASED COMPENSATION - Additional Information (Detail) shares in Thousands, $ in Millions</t>
  </si>
  <si>
    <t>Sep. 30, 2016USD ($)planshares</t>
  </si>
  <si>
    <t>Share-based Compensation Arrangement by Share-based Payment Award [Line Items]</t>
  </si>
  <si>
    <t>Number of long-term incentive compensation plans | plan</t>
  </si>
  <si>
    <t>Proceeds from stock options exercised</t>
  </si>
  <si>
    <t>Tax benefit from stock options exercised</t>
  </si>
  <si>
    <t>Stock Option Plan Effective until February 2007</t>
  </si>
  <si>
    <t>Stock option plan, term (in years)</t>
  </si>
  <si>
    <t>Second Stock Option Plan</t>
  </si>
  <si>
    <t>Stock option plan, vesting period</t>
  </si>
  <si>
    <t>Shares available for future grants under the long-term incentive plan | shares</t>
  </si>
  <si>
    <t>Restricted Stock</t>
  </si>
  <si>
    <t>Total compensation cost not yet recognized, restricted stock awards</t>
  </si>
  <si>
    <t>Total compensation cost not yet recognized, restricted stock awards, weighted-average period (in years)</t>
  </si>
  <si>
    <t>1 year 2 months</t>
  </si>
  <si>
    <t>Performance based Vesting Condition | Restricted Stock</t>
  </si>
  <si>
    <t>Total compensation cost not yet recognized, restricted stock awards, shares | shares</t>
  </si>
  <si>
    <t>BENEFIT PLANS - Additional Information (Detail) - USD ($) $ in Millions</t>
  </si>
  <si>
    <t>Dec. 31, 2013</t>
  </si>
  <si>
    <t>Defined Benefit Plans and Other Postretirement Benefit Plans Table Text Block [Line Items]</t>
  </si>
  <si>
    <t>Amount of years active employees have left to meet rule of 80 in order to be eligible for postretirement medical benefits</t>
  </si>
  <si>
    <t>Amount of years left to meet 15 year service requirement for active employees age 55 or older to be eligible for postretirement medical benefits</t>
  </si>
  <si>
    <t>Health care plan, retirement age for eligibility, (in years)</t>
  </si>
  <si>
    <t>55 years</t>
  </si>
  <si>
    <t>Health care plan, number of years of service for eligibility</t>
  </si>
  <si>
    <t>15 years</t>
  </si>
  <si>
    <t>Health care plan, retirement age and years of service combined years for eligibility (rule of 80)</t>
  </si>
  <si>
    <t>80 years</t>
  </si>
  <si>
    <t>Japanese Pension Plan</t>
  </si>
  <si>
    <t>Employer contributions</t>
  </si>
  <si>
    <t>U.S. Pension Plan</t>
  </si>
  <si>
    <t>BENEFIT PLANS - Net Periodic (Benefit) Cost Included in Acquisition and Operating Expenses (Detail) - USD ($) $ in Millions</t>
  </si>
  <si>
    <t>Service cost</t>
  </si>
  <si>
    <t>Interest cost</t>
  </si>
  <si>
    <t>Expected return on plan assets</t>
  </si>
  <si>
    <t>Amortization of net actuarial loss</t>
  </si>
  <si>
    <t>Amortization of prior service cost (credit)</t>
  </si>
  <si>
    <t>Net periodic (benefit) cost</t>
  </si>
  <si>
    <t>Other Postretirement Benefit Plans, Defined Benefit</t>
  </si>
  <si>
    <t>COMMITMENTS AND CONTINGENT LIABILITIES - Additional Information (Details) $ in Millions</t>
  </si>
  <si>
    <t>Other Commitments [Line Item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_(&quot;¥ &quot;#,##0_);_(&quot;¥ &quot;(#,##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n" s="5" r="B6">
        <v>2016</v>
      </c>
    </row>
    <row spans="1:3" r="7">
      <c t="s" s="3" r="A7">
        <v>11</v>
      </c>
      <c t="s" s="4" r="B7">
        <v>12</v>
      </c>
    </row>
    <row spans="1:3" r="8">
      <c t="s" s="3" r="A8">
        <v>13</v>
      </c>
      <c t="s" s="3" r="B8">
        <v>14</v>
      </c>
    </row>
    <row spans="1:3" r="9">
      <c t="s" s="3" r="A9">
        <v>15</v>
      </c>
      <c t="s" s="3" r="B9">
        <v>16</v>
      </c>
    </row>
    <row spans="1:3" r="10">
      <c t="s" s="3" r="A10">
        <v>17</v>
      </c>
      <c t="n" s="5" r="B10">
        <v>4977</v>
      </c>
    </row>
    <row spans="1:3" r="11">
      <c t="s" s="3" r="A11">
        <v>18</v>
      </c>
      <c t="s" s="3" r="B11">
        <v>19</v>
      </c>
    </row>
    <row spans="1:3" r="12">
      <c t="s" s="3" r="A12">
        <v>20</v>
      </c>
      <c t="s" s="3" r="B12">
        <v>21</v>
      </c>
    </row>
    <row spans="1:3" r="13">
      <c t="s" s="3" r="A13">
        <v>22</v>
      </c>
      <c t="n" s="5" r="C13">
        <v>408102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9</v>
      </c>
      <c t="s" s="2" r="B1">
        <v>1</v>
      </c>
    </row>
    <row spans="1:2" r="2">
      <c t="s" s="2" r="B2">
        <v>2</v>
      </c>
    </row>
    <row spans="1:2" r="3">
      <c t="s" s="6" r="A3">
        <v>200</v>
      </c>
    </row>
    <row spans="1:2" r="4">
      <c t="s" s="3" r="A4">
        <v>199</v>
      </c>
      <c t="s" s="3"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2</v>
      </c>
      <c t="s" s="2" r="B1">
        <v>1</v>
      </c>
    </row>
    <row spans="1:2" r="2">
      <c t="s" s="2" r="B2">
        <v>2</v>
      </c>
    </row>
    <row spans="1:2" r="3">
      <c t="s" s="6" r="A3">
        <v>203</v>
      </c>
    </row>
    <row spans="1:2" r="4">
      <c t="s" s="3" r="A4">
        <v>202</v>
      </c>
      <c t="s" s="3"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5</v>
      </c>
      <c t="s" s="2" r="B1">
        <v>1</v>
      </c>
    </row>
    <row spans="1:2" r="2">
      <c t="s" s="2" r="B2">
        <v>2</v>
      </c>
    </row>
    <row spans="1:2" r="3">
      <c t="s" s="6" r="A3">
        <v>206</v>
      </c>
    </row>
    <row spans="1:2" r="4">
      <c t="s" s="3" r="A4">
        <v>205</v>
      </c>
      <c t="s" s="3"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6" r="A3">
        <v>209</v>
      </c>
    </row>
    <row spans="1:2" r="4">
      <c t="s" s="3" r="A4">
        <v>208</v>
      </c>
      <c t="s" s="3" r="B4">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6" r="A3">
        <v>212</v>
      </c>
    </row>
    <row spans="1:2" r="4">
      <c t="s" s="3" r="A4">
        <v>211</v>
      </c>
      <c t="s" s="3" r="B4">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4</v>
      </c>
      <c t="s" s="2" r="B1">
        <v>1</v>
      </c>
    </row>
    <row spans="1:2" r="2">
      <c t="s" s="2" r="B2">
        <v>2</v>
      </c>
    </row>
    <row spans="1:2" r="3">
      <c t="s" s="6" r="A3">
        <v>215</v>
      </c>
    </row>
    <row spans="1:2" r="4">
      <c t="s" s="3" r="A4">
        <v>214</v>
      </c>
      <c t="s" s="3" r="B4">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6" r="A3">
        <v>218</v>
      </c>
    </row>
    <row spans="1:2" r="4">
      <c t="s" s="3" r="A4">
        <v>217</v>
      </c>
      <c t="s" s="3" r="B4">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6" r="A3">
        <v>221</v>
      </c>
    </row>
    <row spans="1:2" r="4">
      <c t="s" s="3" r="A4">
        <v>220</v>
      </c>
      <c t="s" s="3"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6" r="A3">
        <v>224</v>
      </c>
    </row>
    <row spans="1:2" r="4">
      <c t="s" s="3" r="A4">
        <v>223</v>
      </c>
      <c t="s" s="3" r="B4">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6</v>
      </c>
      <c t="s" s="2" r="B1">
        <v>1</v>
      </c>
    </row>
    <row spans="1:2" r="2">
      <c t="s" s="2" r="B2">
        <v>2</v>
      </c>
    </row>
    <row spans="1:2" r="3">
      <c t="s" s="6" r="A3">
        <v>194</v>
      </c>
    </row>
    <row spans="1:2" r="4">
      <c t="s" s="3" r="A4">
        <v>227</v>
      </c>
      <c t="s" s="3" r="B4">
        <v>228</v>
      </c>
    </row>
    <row spans="1:2" r="5">
      <c t="s" s="3" r="A5">
        <v>229</v>
      </c>
      <c t="s" s="3" r="B5">
        <v>230</v>
      </c>
    </row>
    <row spans="1:2" r="6">
      <c t="s" s="3" r="A6">
        <v>231</v>
      </c>
      <c t="s" s="3" r="B6">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4"/>
  </cols>
  <sheetData>
    <row spans="1:7" r="1">
      <c t="s" s="1" r="A1">
        <v>23</v>
      </c>
      <c t="s" s="2" r="C1">
        <v>24</v>
      </c>
      <c t="s" s="2" r="E1">
        <v>1</v>
      </c>
    </row>
    <row spans="1:7" r="2">
      <c t="s" s="2" r="C2">
        <v>2</v>
      </c>
      <c t="s" s="2" r="D2">
        <v>25</v>
      </c>
      <c t="s" s="2" r="E2">
        <v>2</v>
      </c>
      <c t="s" s="2" r="F2">
        <v>25</v>
      </c>
    </row>
    <row spans="1:7" r="3">
      <c t="s" s="6" r="A3">
        <v>26</v>
      </c>
    </row>
    <row spans="1:7" r="4">
      <c t="s" s="3" r="A4">
        <v>27</v>
      </c>
      <c t="n" s="7" r="C4">
        <v>5022</v>
      </c>
      <c t="n" s="7" r="D4">
        <v>4380</v>
      </c>
      <c t="n" s="7" r="E4">
        <v>14447</v>
      </c>
      <c t="n" s="7" r="F4">
        <v>13176</v>
      </c>
    </row>
    <row spans="1:7" r="5">
      <c t="s" s="3" r="A5">
        <v>28</v>
      </c>
      <c t="n" s="5" r="C5">
        <v>842</v>
      </c>
      <c t="n" s="5" r="D5">
        <v>784</v>
      </c>
      <c t="n" s="5" r="E5">
        <v>2465</v>
      </c>
      <c t="n" s="5" r="F5">
        <v>2343</v>
      </c>
    </row>
    <row spans="1:7" r="6">
      <c t="s" s="6" r="A6">
        <v>29</v>
      </c>
    </row>
    <row spans="1:7" r="7">
      <c t="s" s="3" r="A7">
        <v>30</v>
      </c>
      <c t="s" s="3" r="B7">
        <v>31</v>
      </c>
      <c t="n" s="5" r="C7">
        <v>-22</v>
      </c>
      <c t="n" s="5" r="D7">
        <v>-137</v>
      </c>
      <c t="n" s="5" r="E7">
        <v>-69</v>
      </c>
      <c t="n" s="5" r="F7">
        <v>-143</v>
      </c>
    </row>
    <row spans="1:7" r="8">
      <c t="s" s="3" r="A8">
        <v>32</v>
      </c>
      <c t="n" s="5" r="C8">
        <v>-17</v>
      </c>
      <c t="n" s="5" r="D8">
        <v>26</v>
      </c>
      <c t="n" s="5" r="E8">
        <v>87</v>
      </c>
      <c t="n" s="5" r="F8">
        <v>186</v>
      </c>
    </row>
    <row spans="1:7" r="9">
      <c t="s" s="3" r="A9">
        <v>33</v>
      </c>
      <c t="n" s="5" r="C9">
        <v>-107</v>
      </c>
      <c t="n" s="5" r="D9">
        <v>-3</v>
      </c>
      <c t="n" s="5" r="E9">
        <v>-278</v>
      </c>
      <c t="n" s="5" r="F9">
        <v>-17</v>
      </c>
    </row>
    <row spans="1:7" r="10">
      <c t="s" s="3" r="A10">
        <v>34</v>
      </c>
      <c t="n" s="5" r="C10">
        <v>-146</v>
      </c>
      <c t="n" s="5" r="D10">
        <v>-114</v>
      </c>
      <c t="n" s="5" r="E10">
        <v>-260</v>
      </c>
      <c t="n" s="5" r="F10">
        <v>26</v>
      </c>
    </row>
    <row spans="1:7" r="11">
      <c t="s" s="3" r="A11">
        <v>35</v>
      </c>
      <c t="n" s="5" r="C11">
        <v>-2</v>
      </c>
      <c t="n" s="5" r="D11">
        <v>-10</v>
      </c>
      <c t="n" s="5" r="E11">
        <v>-48</v>
      </c>
      <c t="n" s="5" r="F11">
        <v>8</v>
      </c>
    </row>
    <row spans="1:7" r="12">
      <c t="s" s="3" r="A12">
        <v>36</v>
      </c>
      <c t="n" s="5" r="C12">
        <v>5716</v>
      </c>
      <c t="n" s="5" r="D12">
        <v>5040</v>
      </c>
      <c t="n" s="5" r="E12">
        <v>16604</v>
      </c>
      <c t="n" s="5" r="F12">
        <v>15553</v>
      </c>
    </row>
    <row spans="1:7" r="13">
      <c t="s" s="6" r="A13">
        <v>37</v>
      </c>
    </row>
    <row spans="1:7" r="14">
      <c t="s" s="3" r="A14">
        <v>38</v>
      </c>
      <c t="n" s="5" r="C14">
        <v>3378</v>
      </c>
      <c t="n" s="5" r="D14">
        <v>2927</v>
      </c>
      <c t="n" s="5" r="E14">
        <v>9657</v>
      </c>
      <c t="n" s="5" r="F14">
        <v>8816</v>
      </c>
    </row>
    <row spans="1:7" r="15">
      <c t="s" s="6" r="A15">
        <v>39</v>
      </c>
    </row>
    <row spans="1:7" r="16">
      <c t="s" s="3" r="A16">
        <v>40</v>
      </c>
      <c t="n" s="5" r="C16">
        <v>282</v>
      </c>
      <c t="n" s="5" r="D16">
        <v>258</v>
      </c>
      <c t="n" s="5" r="E16">
        <v>858</v>
      </c>
      <c t="n" s="5" r="F16">
        <v>790</v>
      </c>
    </row>
    <row spans="1:7" r="17">
      <c t="s" s="3" r="A17">
        <v>41</v>
      </c>
      <c t="n" s="5" r="C17">
        <v>353</v>
      </c>
      <c t="n" s="5" r="D17">
        <v>326</v>
      </c>
      <c t="n" s="5" r="E17">
        <v>1031</v>
      </c>
      <c t="n" s="5" r="F17">
        <v>981</v>
      </c>
    </row>
    <row spans="1:7" r="18">
      <c t="s" s="3" r="A18">
        <v>42</v>
      </c>
      <c t="n" s="5" r="C18">
        <v>625</v>
      </c>
      <c t="n" s="5" r="D18">
        <v>554</v>
      </c>
      <c t="n" s="5" r="E18">
        <v>1801</v>
      </c>
      <c t="n" s="5" r="F18">
        <v>1634</v>
      </c>
    </row>
    <row spans="1:7" r="19">
      <c t="s" s="3" r="A19">
        <v>43</v>
      </c>
      <c t="n" s="5" r="C19">
        <v>65</v>
      </c>
      <c t="n" s="5" r="D19">
        <v>67</v>
      </c>
      <c t="n" s="5" r="E19">
        <v>196</v>
      </c>
      <c t="n" s="5" r="F19">
        <v>224</v>
      </c>
    </row>
    <row spans="1:7" r="20">
      <c t="s" s="3" r="A20">
        <v>44</v>
      </c>
      <c t="n" s="5" r="C20">
        <v>50</v>
      </c>
      <c t="n" s="5" r="D20">
        <v>44</v>
      </c>
      <c t="n" s="5" r="E20">
        <v>147</v>
      </c>
      <c t="n" s="5" r="F20">
        <v>356</v>
      </c>
      <c t="s" s="3" r="G20">
        <v>45</v>
      </c>
    </row>
    <row spans="1:7" r="21">
      <c t="s" s="3" r="A21">
        <v>46</v>
      </c>
      <c t="n" s="5" r="C21">
        <v>1375</v>
      </c>
      <c t="n" s="5" r="D21">
        <v>1249</v>
      </c>
      <c t="n" s="5" r="E21">
        <v>4033</v>
      </c>
      <c t="n" s="5" r="F21">
        <v>3985</v>
      </c>
    </row>
    <row spans="1:7" r="22">
      <c t="s" s="3" r="A22">
        <v>47</v>
      </c>
      <c t="n" s="5" r="C22">
        <v>4753</v>
      </c>
      <c t="n" s="5" r="D22">
        <v>4176</v>
      </c>
      <c t="n" s="5" r="E22">
        <v>13690</v>
      </c>
      <c t="n" s="5" r="F22">
        <v>12801</v>
      </c>
    </row>
    <row spans="1:7" r="23">
      <c t="s" s="3" r="A23">
        <v>48</v>
      </c>
      <c t="n" s="5" r="C23">
        <v>963</v>
      </c>
      <c t="n" s="5" r="D23">
        <v>864</v>
      </c>
      <c t="n" s="5" r="E23">
        <v>2914</v>
      </c>
      <c t="n" s="5" r="F23">
        <v>2752</v>
      </c>
    </row>
    <row spans="1:7" r="24">
      <c t="s" s="3" r="A24">
        <v>49</v>
      </c>
      <c t="n" s="5" r="C24">
        <v>334</v>
      </c>
      <c t="n" s="5" r="D24">
        <v>297</v>
      </c>
      <c t="n" s="5" r="E24">
        <v>1006</v>
      </c>
      <c t="n" s="5" r="F24">
        <v>949</v>
      </c>
    </row>
    <row spans="1:7" r="25">
      <c t="s" s="3" r="A25">
        <v>50</v>
      </c>
      <c t="n" s="7" r="C25">
        <v>629</v>
      </c>
      <c t="n" s="7" r="D25">
        <v>567</v>
      </c>
      <c t="n" s="7" r="E25">
        <v>1908</v>
      </c>
      <c t="n" s="7" r="F25">
        <v>1803</v>
      </c>
    </row>
    <row spans="1:7" r="26">
      <c t="s" s="6" r="A26">
        <v>51</v>
      </c>
    </row>
    <row spans="1:7" r="27">
      <c t="s" s="3" r="A27">
        <v>52</v>
      </c>
      <c t="n" s="8" r="C27">
        <v>1.54</v>
      </c>
      <c t="n" s="8" r="D27">
        <v>1.32</v>
      </c>
      <c t="n" s="8" r="E27">
        <v>4.62</v>
      </c>
      <c t="n" s="8" r="F27">
        <v>4.17</v>
      </c>
    </row>
    <row spans="1:7" r="28">
      <c t="s" s="3" r="A28">
        <v>53</v>
      </c>
      <c t="n" s="8" r="C28">
        <v>1.53</v>
      </c>
      <c t="n" s="8" r="D28">
        <v>1.32</v>
      </c>
      <c t="n" s="8" r="E28">
        <v>4.59</v>
      </c>
      <c t="n" s="8" r="F28">
        <v>4.14</v>
      </c>
    </row>
    <row spans="1:7" r="29">
      <c t="s" s="6" r="A29">
        <v>54</v>
      </c>
    </row>
    <row spans="1:7" r="30">
      <c t="s" s="3" r="A30">
        <v>55</v>
      </c>
      <c t="n" s="5" r="C30">
        <v>408519</v>
      </c>
      <c t="n" s="5" r="D30">
        <v>428735</v>
      </c>
      <c t="n" s="5" r="E30">
        <v>413023</v>
      </c>
      <c t="n" s="5" r="F30">
        <v>432540</v>
      </c>
    </row>
    <row spans="1:7" r="31">
      <c t="s" s="3" r="A31">
        <v>56</v>
      </c>
      <c t="n" s="5" r="C31">
        <v>411140</v>
      </c>
      <c t="n" s="5" r="D31">
        <v>431102</v>
      </c>
      <c t="n" s="5" r="E31">
        <v>415446</v>
      </c>
      <c t="n" s="5" r="F31">
        <v>435064</v>
      </c>
    </row>
    <row spans="1:7" r="32">
      <c t="s" s="3" r="A32">
        <v>57</v>
      </c>
      <c t="n" s="8" r="C32">
        <v>0.41</v>
      </c>
      <c t="n" s="8" r="D32">
        <v>0.39</v>
      </c>
      <c t="n" s="8" r="E32">
        <v>1.23</v>
      </c>
      <c t="n" s="8" r="F32">
        <v>1.17</v>
      </c>
    </row>
    <row spans="1:7" r="33">
      <c t="s" s="3" r="A33">
        <v>58</v>
      </c>
    </row>
    <row spans="1:7" r="34">
      <c t="s" s="3" r="A34">
        <v>59</v>
      </c>
      <c t="n" s="7" r="F34">
        <v>230</v>
      </c>
    </row>
    <row spans="1:7" r="35">
      <c t="n" r="A35"/>
    </row>
    <row spans="1:7" r="36">
      <c t="s" s="3" r="A36">
        <v>31</v>
      </c>
      <c t="s" s="3" r="B36">
        <v>60</v>
      </c>
    </row>
    <row spans="1:7" r="37">
      <c t="s" s="3" r="A37">
        <v>45</v>
      </c>
      <c t="s" s="3" r="B37">
        <v>61</v>
      </c>
    </row>
  </sheetData>
  <mergeCells count="7">
    <mergeCell ref="A1:B2"/>
    <mergeCell ref="C1:D1"/>
    <mergeCell ref="E1:G1"/>
    <mergeCell ref="F2:G2"/>
    <mergeCell ref="A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6" r="A3">
        <v>197</v>
      </c>
    </row>
    <row spans="1:2" r="4">
      <c t="s" s="3" r="A4">
        <v>234</v>
      </c>
      <c t="s" s="3" r="B4">
        <v>235</v>
      </c>
    </row>
    <row spans="1:2" r="5">
      <c t="s" s="3" r="A5">
        <v>236</v>
      </c>
      <c t="s" s="3" r="B5">
        <v>237</v>
      </c>
    </row>
    <row spans="1:2" r="6">
      <c t="s" s="3" r="A6">
        <v>238</v>
      </c>
      <c t="s" s="3" r="B6">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41</v>
      </c>
      <c t="s" s="3" r="B3">
        <v>242</v>
      </c>
    </row>
    <row spans="1:2" r="4">
      <c t="s" s="3" r="A4">
        <v>243</v>
      </c>
      <c t="s" s="3" r="B4">
        <v>244</v>
      </c>
    </row>
    <row spans="1:2" r="5">
      <c t="s" s="3" r="A5">
        <v>245</v>
      </c>
      <c t="s" s="3" r="B5">
        <v>246</v>
      </c>
    </row>
    <row spans="1:2" r="6">
      <c t="s" s="3" r="A6">
        <v>247</v>
      </c>
      <c t="s" s="3" r="B6">
        <v>248</v>
      </c>
    </row>
    <row spans="1:2" r="7">
      <c t="s" s="3" r="A7">
        <v>249</v>
      </c>
      <c t="s" s="3" r="B7">
        <v>250</v>
      </c>
    </row>
    <row spans="1:2" r="8">
      <c t="s" s="3" r="A8">
        <v>251</v>
      </c>
      <c t="s" s="3" r="B8">
        <v>252</v>
      </c>
    </row>
    <row spans="1:2" r="9">
      <c t="s" s="3" r="A9">
        <v>253</v>
      </c>
      <c t="s" s="3" r="B9">
        <v>254</v>
      </c>
    </row>
    <row spans="1:2" r="10">
      <c t="s" s="3" r="A10">
        <v>255</v>
      </c>
      <c t="s" s="3" r="B10">
        <v>256</v>
      </c>
    </row>
    <row spans="1:2" r="11">
      <c t="s" s="3" r="A11">
        <v>257</v>
      </c>
      <c t="s" s="3" r="B11">
        <v>258</v>
      </c>
    </row>
    <row spans="1:2" r="12">
      <c t="s" s="3" r="A12">
        <v>259</v>
      </c>
      <c t="s" s="3" r="B12">
        <v>260</v>
      </c>
    </row>
    <row spans="1:2" r="13">
      <c t="s" s="3" r="A13">
        <v>261</v>
      </c>
      <c t="s" s="3" r="B13">
        <v>262</v>
      </c>
    </row>
    <row spans="1:2" r="14">
      <c t="s" s="3" r="A14">
        <v>115</v>
      </c>
    </row>
    <row spans="1:2" r="15">
      <c t="s" s="3" r="A15">
        <v>263</v>
      </c>
      <c t="s" s="3" r="B15">
        <v>264</v>
      </c>
    </row>
    <row spans="1:2" r="16">
      <c t="s" s="3" r="A16">
        <v>265</v>
      </c>
    </row>
    <row spans="1:2" r="17">
      <c t="s" s="3" r="A17">
        <v>263</v>
      </c>
      <c t="s" s="3" r="B17">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7</v>
      </c>
      <c t="s" s="2" r="B1">
        <v>1</v>
      </c>
    </row>
    <row spans="1:2" r="2">
      <c t="s" s="2" r="B2">
        <v>2</v>
      </c>
    </row>
    <row spans="1:2" r="3">
      <c t="s" s="6" r="A3">
        <v>203</v>
      </c>
    </row>
    <row spans="1:2" r="4">
      <c t="s" s="3" r="A4">
        <v>268</v>
      </c>
      <c t="s" s="3" r="B4">
        <v>269</v>
      </c>
    </row>
    <row spans="1:2" r="5">
      <c t="s" s="3" r="A5">
        <v>270</v>
      </c>
      <c t="s" s="3" r="B5">
        <v>271</v>
      </c>
    </row>
    <row spans="1:2" r="6">
      <c t="s" s="3" r="A6">
        <v>272</v>
      </c>
      <c t="s" s="3" r="B6">
        <v>273</v>
      </c>
    </row>
    <row spans="1:2" r="7">
      <c t="s" s="3" r="A7">
        <v>274</v>
      </c>
      <c t="s" s="3" r="B7">
        <v>275</v>
      </c>
    </row>
    <row spans="1:2" r="8">
      <c t="s" s="3" r="A8">
        <v>276</v>
      </c>
      <c t="s" s="3" r="B8">
        <v>277</v>
      </c>
    </row>
    <row spans="1:2" r="9">
      <c t="s" s="3" r="A9">
        <v>278</v>
      </c>
      <c t="s" s="3" r="B9">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80</v>
      </c>
      <c t="s" s="2" r="B1">
        <v>1</v>
      </c>
    </row>
    <row spans="1:2" r="2">
      <c t="s" s="2" r="B2">
        <v>2</v>
      </c>
    </row>
    <row spans="1:2" r="3">
      <c t="s" s="6" r="A3">
        <v>206</v>
      </c>
    </row>
    <row spans="1:2" r="4">
      <c t="s" s="3" r="A4">
        <v>281</v>
      </c>
      <c t="s" s="3" r="B4">
        <v>282</v>
      </c>
    </row>
    <row spans="1:2" r="5">
      <c t="s" s="3" r="A5">
        <v>283</v>
      </c>
      <c t="s" s="3" r="B5">
        <v>284</v>
      </c>
    </row>
    <row spans="1:2" r="6">
      <c t="s" s="3" r="A6">
        <v>285</v>
      </c>
      <c t="s" s="3" r="B6">
        <v>286</v>
      </c>
    </row>
    <row spans="1:2" r="7">
      <c t="s" s="3" r="A7">
        <v>287</v>
      </c>
      <c t="s" s="3" r="B7">
        <v>288</v>
      </c>
    </row>
    <row spans="1:2" r="8">
      <c t="s" s="3" r="A8">
        <v>289</v>
      </c>
      <c t="s" s="3" r="B8">
        <v>290</v>
      </c>
    </row>
    <row spans="1:2" r="9">
      <c t="s" s="3" r="A9">
        <v>291</v>
      </c>
      <c t="s" s="3" r="B9">
        <v>292</v>
      </c>
    </row>
    <row spans="1:2" r="10">
      <c t="s" s="3" r="A10">
        <v>293</v>
      </c>
      <c t="s" s="3" r="B10">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5</v>
      </c>
      <c t="s" s="2" r="B1">
        <v>1</v>
      </c>
    </row>
    <row spans="1:2" r="2">
      <c t="s" s="2" r="B2">
        <v>2</v>
      </c>
    </row>
    <row spans="1:2" r="3">
      <c t="s" s="6" r="A3">
        <v>209</v>
      </c>
    </row>
    <row spans="1:2" r="4">
      <c t="s" s="3" r="A4">
        <v>296</v>
      </c>
      <c t="s" s="3" r="B4">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98</v>
      </c>
      <c t="s" s="2" r="B1">
        <v>1</v>
      </c>
    </row>
    <row spans="1:2" r="2">
      <c t="s" s="2" r="B2">
        <v>2</v>
      </c>
    </row>
    <row spans="1:2" r="3">
      <c t="s" s="6" r="A3">
        <v>212</v>
      </c>
    </row>
    <row spans="1:2" r="4">
      <c t="s" s="3" r="A4">
        <v>299</v>
      </c>
      <c t="s" s="3" r="B4">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6" r="A3">
        <v>215</v>
      </c>
    </row>
    <row spans="1:2" r="4">
      <c t="s" s="3" r="A4">
        <v>302</v>
      </c>
      <c t="s" s="3" r="B4">
        <v>303</v>
      </c>
    </row>
    <row spans="1:2" r="5">
      <c t="s" s="3" r="A5">
        <v>304</v>
      </c>
      <c t="s" s="3" r="B5">
        <v>305</v>
      </c>
    </row>
    <row spans="1:2" r="6">
      <c t="s" s="3" r="A6">
        <v>306</v>
      </c>
      <c t="s" s="3" r="B6">
        <v>307</v>
      </c>
    </row>
    <row spans="1:2" r="7">
      <c t="s" s="3" r="A7">
        <v>308</v>
      </c>
      <c t="s" s="3" r="B7">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6" r="A3">
        <v>218</v>
      </c>
    </row>
    <row spans="1:2" r="4">
      <c t="s" s="3" r="A4">
        <v>311</v>
      </c>
      <c t="s" s="3" r="B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6" r="A3">
        <v>221</v>
      </c>
    </row>
    <row spans="1:2" r="4">
      <c t="s" s="3" r="A4">
        <v>314</v>
      </c>
      <c t="s" s="3" r="B4">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6</v>
      </c>
      <c t="s" s="2" r="B1">
        <v>1</v>
      </c>
    </row>
    <row spans="1:4" r="2">
      <c t="s" s="2" r="B2">
        <v>2</v>
      </c>
      <c t="s" s="2" r="C2">
        <v>25</v>
      </c>
      <c t="s" s="2" r="D2">
        <v>77</v>
      </c>
    </row>
    <row spans="1:4" r="3">
      <c t="s" s="3" r="A3">
        <v>317</v>
      </c>
    </row>
    <row spans="1:4" r="4">
      <c t="s" s="6" r="A4">
        <v>318</v>
      </c>
    </row>
    <row spans="1:4" r="5">
      <c t="s" s="3" r="A5">
        <v>319</v>
      </c>
      <c t="s" s="3" r="B5">
        <v>320</v>
      </c>
      <c t="s" s="3" r="C5">
        <v>321</v>
      </c>
    </row>
    <row spans="1:4" r="6">
      <c t="s" s="3" r="A6">
        <v>322</v>
      </c>
      <c t="s" s="3" r="B6">
        <v>323</v>
      </c>
      <c t="s" s="3" r="D6">
        <v>324</v>
      </c>
    </row>
    <row spans="1:4" r="7">
      <c t="s" s="3" r="A7">
        <v>325</v>
      </c>
    </row>
    <row spans="1:4" r="8">
      <c t="s" s="6" r="A8">
        <v>318</v>
      </c>
    </row>
    <row spans="1:4" r="9">
      <c t="s" s="3" r="A9">
        <v>326</v>
      </c>
      <c t="n" s="7" r="B9">
        <v>-2</v>
      </c>
    </row>
    <row spans="1:4" r="10">
      <c t="s" s="3" r="A10">
        <v>327</v>
      </c>
    </row>
    <row spans="1:4" r="11">
      <c t="s" s="6" r="A11">
        <v>318</v>
      </c>
    </row>
    <row spans="1:4" r="12">
      <c t="s" s="3" r="A12">
        <v>326</v>
      </c>
      <c t="n" s="7" r="B12">
        <v>-11</v>
      </c>
    </row>
    <row spans="1:4" r="13">
      <c t="s" s="3" r="A13">
        <v>328</v>
      </c>
    </row>
    <row spans="1:4" r="14">
      <c t="s" s="6" r="A14">
        <v>318</v>
      </c>
    </row>
    <row spans="1:4" r="15">
      <c t="s" s="3" r="A15">
        <v>329</v>
      </c>
      <c t="n" s="7" r="D15">
        <v>-40</v>
      </c>
    </row>
    <row spans="1:4" r="16">
      <c t="s" s="3" r="A16">
        <v>330</v>
      </c>
      <c t="n" s="7" r="D16">
        <v>-4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t="s" s="1" r="A1">
        <v>62</v>
      </c>
      <c t="s" s="2" r="C1">
        <v>24</v>
      </c>
      <c t="s" s="2" r="E1">
        <v>1</v>
      </c>
    </row>
    <row spans="1:6" r="2">
      <c t="s" s="2" r="C2">
        <v>2</v>
      </c>
      <c t="s" s="2" r="D2">
        <v>25</v>
      </c>
      <c t="s" s="2" r="E2">
        <v>2</v>
      </c>
      <c t="s" s="2" r="F2">
        <v>25</v>
      </c>
    </row>
    <row spans="1:6" r="3">
      <c t="s" s="6" r="A3">
        <v>63</v>
      </c>
    </row>
    <row spans="1:6" r="4">
      <c t="s" s="3" r="A4">
        <v>50</v>
      </c>
      <c t="n" s="7" r="C4">
        <v>629</v>
      </c>
      <c t="n" s="7" r="D4">
        <v>567</v>
      </c>
      <c t="n" s="7" r="E4">
        <v>1908</v>
      </c>
      <c t="n" s="7" r="F4">
        <v>1803</v>
      </c>
    </row>
    <row spans="1:6" r="5">
      <c t="s" s="6" r="A5">
        <v>64</v>
      </c>
    </row>
    <row spans="1:6" r="6">
      <c t="s" s="3" r="A6">
        <v>65</v>
      </c>
      <c t="n" s="5" r="C6">
        <v>195</v>
      </c>
      <c t="n" s="5" r="D6">
        <v>186</v>
      </c>
      <c t="n" s="5" r="E6">
        <v>1783</v>
      </c>
      <c t="n" s="5" r="F6">
        <v>25</v>
      </c>
    </row>
    <row spans="1:6" r="7">
      <c t="s" s="6" r="A7">
        <v>66</v>
      </c>
    </row>
    <row spans="1:6" r="8">
      <c t="s" s="3" r="A8">
        <v>67</v>
      </c>
      <c t="n" s="5" r="C8">
        <v>-527</v>
      </c>
      <c t="n" s="5" r="D8">
        <v>-401</v>
      </c>
      <c t="n" s="5" r="E8">
        <v>4855</v>
      </c>
      <c t="n" s="5" r="F8">
        <v>-2266</v>
      </c>
    </row>
    <row spans="1:6" r="9">
      <c t="s" s="3" r="A9">
        <v>68</v>
      </c>
      <c t="n" s="5" r="C9">
        <v>33</v>
      </c>
      <c t="n" s="5" r="D9">
        <v>138</v>
      </c>
      <c t="n" s="5" r="E9">
        <v>-33</v>
      </c>
      <c t="n" s="5" r="F9">
        <v>20</v>
      </c>
    </row>
    <row spans="1:6" r="10">
      <c t="s" s="3" r="A10">
        <v>69</v>
      </c>
      <c t="n" s="5" r="C10">
        <v>0</v>
      </c>
      <c t="n" s="5" r="D10">
        <v>-1</v>
      </c>
      <c t="n" s="5" r="E10">
        <v>11</v>
      </c>
      <c t="n" s="5" r="F10">
        <v>-3</v>
      </c>
    </row>
    <row spans="1:6" r="11">
      <c t="s" s="3" r="A11">
        <v>70</v>
      </c>
      <c t="n" s="5" r="C11">
        <v>0</v>
      </c>
      <c t="n" s="5" r="D11">
        <v>0</v>
      </c>
      <c t="n" s="5" r="E11">
        <v>-6</v>
      </c>
      <c t="n" s="5" r="F11">
        <v>1</v>
      </c>
    </row>
    <row spans="1:6" r="12">
      <c t="s" s="3" r="A12">
        <v>71</v>
      </c>
      <c t="n" s="5" r="C12">
        <v>-299</v>
      </c>
      <c t="n" s="5" r="D12">
        <v>-78</v>
      </c>
      <c t="n" s="5" r="E12">
        <v>6610</v>
      </c>
      <c t="n" s="5" r="F12">
        <v>-2223</v>
      </c>
    </row>
    <row spans="1:6" r="13">
      <c t="s" s="3" r="A13">
        <v>72</v>
      </c>
      <c t="n" s="5" r="C13">
        <v>-231</v>
      </c>
      <c t="n" s="5" r="D13">
        <v>-99</v>
      </c>
      <c t="n" s="5" r="E13">
        <v>1871</v>
      </c>
      <c t="n" s="5" r="F13">
        <v>-772</v>
      </c>
    </row>
    <row spans="1:6" r="14">
      <c t="s" s="3" r="A14">
        <v>73</v>
      </c>
      <c t="s" s="3" r="B14">
        <v>31</v>
      </c>
      <c t="n" s="5" r="C14">
        <v>-68</v>
      </c>
      <c t="n" s="5" r="D14">
        <v>21</v>
      </c>
      <c t="n" s="5" r="E14">
        <v>4739</v>
      </c>
      <c t="n" s="5" r="F14">
        <v>-1451</v>
      </c>
    </row>
    <row spans="1:6" r="15">
      <c t="s" s="3" r="A15">
        <v>74</v>
      </c>
      <c t="n" s="7" r="C15">
        <v>561</v>
      </c>
      <c t="n" s="7" r="D15">
        <v>588</v>
      </c>
      <c t="n" s="7" r="E15">
        <v>6647</v>
      </c>
      <c t="n" s="7" r="F15">
        <v>352</v>
      </c>
    </row>
    <row spans="1:6" r="16">
      <c t="n" r="A16"/>
    </row>
    <row spans="1:6" r="17">
      <c t="s" s="3" r="A17">
        <v>31</v>
      </c>
      <c t="s" s="3" r="B17">
        <v>75</v>
      </c>
    </row>
  </sheetData>
  <mergeCells count="5">
    <mergeCell ref="A1:B2"/>
    <mergeCell ref="C1:D1"/>
    <mergeCell ref="E1:F1"/>
    <mergeCell ref="A16:E16"/>
    <mergeCell ref="B17:E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4"/>
    <col customWidth="1" max="6" min="6" width="28"/>
    <col customWidth="1" max="7" min="7" width="21"/>
    <col customWidth="1" max="8" min="8" width="4"/>
  </cols>
  <sheetData>
    <row spans="1:8" r="1">
      <c t="s" s="1" r="A1">
        <v>331</v>
      </c>
      <c t="s" s="2" r="C1">
        <v>24</v>
      </c>
      <c t="s" s="2" r="F1">
        <v>1</v>
      </c>
    </row>
    <row spans="1:8" r="2">
      <c t="s" s="2" r="C2">
        <v>332</v>
      </c>
      <c t="s" s="2" r="D2">
        <v>333</v>
      </c>
      <c t="s" s="2" r="F2">
        <v>334</v>
      </c>
      <c t="s" s="2" r="G2">
        <v>333</v>
      </c>
    </row>
    <row spans="1:8" r="3">
      <c t="s" s="6" r="A3">
        <v>335</v>
      </c>
    </row>
    <row spans="1:8" r="4">
      <c t="s" s="3" r="A4">
        <v>336</v>
      </c>
      <c t="n" s="5" r="F4">
        <v>2</v>
      </c>
    </row>
    <row spans="1:8" r="5">
      <c t="s" s="3" r="A5">
        <v>337</v>
      </c>
      <c t="n" s="7" r="C5">
        <v>5022</v>
      </c>
      <c t="n" s="7" r="D5">
        <v>4380</v>
      </c>
      <c t="n" s="7" r="F5">
        <v>14447</v>
      </c>
      <c t="n" s="7" r="G5">
        <v>13176</v>
      </c>
    </row>
    <row spans="1:8" r="6">
      <c t="s" s="3" r="A6">
        <v>28</v>
      </c>
      <c t="n" s="5" r="C6">
        <v>842</v>
      </c>
      <c t="n" s="5" r="D6">
        <v>784</v>
      </c>
      <c t="n" s="5" r="F6">
        <v>2465</v>
      </c>
      <c t="n" s="5" r="G6">
        <v>2343</v>
      </c>
    </row>
    <row spans="1:8" r="7">
      <c t="s" s="3" r="A7">
        <v>36</v>
      </c>
      <c t="n" s="5" r="C7">
        <v>5716</v>
      </c>
      <c t="n" s="5" r="D7">
        <v>5040</v>
      </c>
      <c t="n" s="5" r="F7">
        <v>16604</v>
      </c>
      <c t="n" s="5" r="G7">
        <v>15553</v>
      </c>
    </row>
    <row spans="1:8" r="8">
      <c t="s" s="3" r="A8">
        <v>338</v>
      </c>
      <c t="n" s="5" r="C8">
        <v>-18</v>
      </c>
      <c t="n" s="5" r="D8">
        <v>-27</v>
      </c>
      <c t="s" s="3" r="E8">
        <v>31</v>
      </c>
      <c t="n" s="5" r="F8">
        <v>-97</v>
      </c>
      <c t="n" s="5" r="G8">
        <v>-39</v>
      </c>
      <c t="s" s="3" r="H8">
        <v>31</v>
      </c>
    </row>
    <row spans="1:8" r="9">
      <c t="s" s="3" r="A9">
        <v>339</v>
      </c>
      <c t="s" s="3" r="B9">
        <v>45</v>
      </c>
      <c t="n" s="5" r="C9">
        <v>-166</v>
      </c>
      <c t="n" s="5" r="D9">
        <v>-136</v>
      </c>
      <c t="n" s="5" r="F9">
        <v>-324</v>
      </c>
      <c t="n" s="5" r="G9">
        <v>-36</v>
      </c>
    </row>
    <row spans="1:8" r="10">
      <c t="s" s="3" r="A10">
        <v>340</v>
      </c>
      <c t="n" s="5" r="C10">
        <v>20</v>
      </c>
      <c t="n" s="5" r="D10">
        <v>22</v>
      </c>
      <c t="n" s="5" r="F10">
        <v>64</v>
      </c>
      <c t="n" s="5" r="G10">
        <v>62</v>
      </c>
    </row>
    <row spans="1:8" r="11">
      <c t="s" s="3" r="A11">
        <v>341</v>
      </c>
    </row>
    <row spans="1:8" r="12">
      <c t="s" s="6" r="A12">
        <v>335</v>
      </c>
    </row>
    <row spans="1:8" r="13">
      <c t="s" s="3" r="A13">
        <v>342</v>
      </c>
      <c t="n" s="5" r="D13">
        <v>14</v>
      </c>
      <c t="n" s="5" r="G13">
        <v>14</v>
      </c>
    </row>
    <row spans="1:8" r="14">
      <c t="s" s="3" r="A14">
        <v>317</v>
      </c>
    </row>
    <row spans="1:8" r="15">
      <c t="s" s="6" r="A15">
        <v>335</v>
      </c>
    </row>
    <row spans="1:8" r="16">
      <c t="s" s="3" r="A16">
        <v>337</v>
      </c>
      <c t="n" s="5" r="C16">
        <v>3596</v>
      </c>
      <c t="n" s="5" r="D16">
        <v>2980</v>
      </c>
      <c t="n" s="5" r="F16">
        <v>10177</v>
      </c>
      <c t="n" s="5" r="G16">
        <v>9036</v>
      </c>
    </row>
    <row spans="1:8" r="17">
      <c t="s" s="3" r="A17">
        <v>28</v>
      </c>
      <c t="n" s="5" r="C17">
        <v>661</v>
      </c>
      <c t="n" s="5" r="D17">
        <v>606</v>
      </c>
      <c t="n" s="5" r="F17">
        <v>1925</v>
      </c>
      <c t="n" s="5" r="G17">
        <v>1824</v>
      </c>
    </row>
    <row spans="1:8" r="18">
      <c t="s" s="3" r="A18">
        <v>35</v>
      </c>
      <c t="n" s="5" r="C18">
        <v>11</v>
      </c>
      <c t="n" s="5" r="D18">
        <v>8</v>
      </c>
      <c t="n" s="5" r="F18">
        <v>29</v>
      </c>
      <c t="n" s="5" r="G18">
        <v>23</v>
      </c>
    </row>
    <row spans="1:8" r="19">
      <c t="s" s="3" r="A19">
        <v>36</v>
      </c>
      <c t="n" s="5" r="C19">
        <v>4268</v>
      </c>
      <c t="n" s="5" r="D19">
        <v>3594</v>
      </c>
      <c t="n" s="5" r="F19">
        <v>12131</v>
      </c>
      <c t="n" s="5" r="G19">
        <v>10883</v>
      </c>
    </row>
    <row spans="1:8" r="20">
      <c t="s" s="3" r="A20">
        <v>343</v>
      </c>
    </row>
    <row spans="1:8" r="21">
      <c t="s" s="6" r="A21">
        <v>335</v>
      </c>
    </row>
    <row spans="1:8" r="22">
      <c t="s" s="3" r="A22">
        <v>337</v>
      </c>
      <c t="n" s="5" r="C22">
        <v>1365</v>
      </c>
      <c t="n" s="5" r="D22">
        <v>1345</v>
      </c>
      <c t="n" s="5" r="F22">
        <v>4093</v>
      </c>
      <c t="n" s="5" r="G22">
        <v>4016</v>
      </c>
    </row>
    <row spans="1:8" r="23">
      <c t="s" s="3" r="A23">
        <v>28</v>
      </c>
      <c t="n" s="5" r="C23">
        <v>176</v>
      </c>
      <c t="n" s="5" r="D23">
        <v>173</v>
      </c>
      <c t="n" s="5" r="F23">
        <v>526</v>
      </c>
      <c t="n" s="5" r="G23">
        <v>507</v>
      </c>
    </row>
    <row spans="1:8" r="24">
      <c t="s" s="3" r="A24">
        <v>35</v>
      </c>
      <c t="n" s="5" r="C24">
        <v>1</v>
      </c>
      <c t="n" s="5" r="D24">
        <v>2</v>
      </c>
      <c t="n" s="5" r="F24">
        <v>5</v>
      </c>
      <c t="n" s="5" r="G24">
        <v>6</v>
      </c>
    </row>
    <row spans="1:8" r="25">
      <c t="s" s="3" r="A25">
        <v>36</v>
      </c>
      <c t="n" s="5" r="C25">
        <v>1542</v>
      </c>
      <c t="n" s="5" r="D25">
        <v>1520</v>
      </c>
      <c t="n" s="5" r="F25">
        <v>4624</v>
      </c>
      <c t="n" s="5" r="G25">
        <v>4529</v>
      </c>
    </row>
    <row spans="1:8" r="26">
      <c t="s" s="3" r="A26">
        <v>344</v>
      </c>
    </row>
    <row spans="1:8" r="27">
      <c t="s" s="6" r="A27">
        <v>335</v>
      </c>
    </row>
    <row spans="1:8" r="28">
      <c t="s" s="3" r="A28">
        <v>36</v>
      </c>
      <c t="n" s="5" r="C28">
        <v>70</v>
      </c>
      <c t="n" s="5" r="D28">
        <v>67</v>
      </c>
      <c t="n" s="5" r="F28">
        <v>206</v>
      </c>
      <c t="n" s="5" r="G28">
        <v>159</v>
      </c>
    </row>
    <row spans="1:8" r="29">
      <c t="s" s="3" r="A29">
        <v>345</v>
      </c>
    </row>
    <row spans="1:8" r="30">
      <c t="s" s="6" r="A30">
        <v>335</v>
      </c>
    </row>
    <row spans="1:8" r="31">
      <c t="s" s="3" r="A31">
        <v>36</v>
      </c>
      <c t="n" s="5" r="C31">
        <v>5880</v>
      </c>
      <c t="n" s="5" r="D31">
        <v>5181</v>
      </c>
      <c t="n" s="5" r="F31">
        <v>16961</v>
      </c>
      <c t="n" s="5" r="G31">
        <v>15571</v>
      </c>
    </row>
    <row spans="1:8" r="32">
      <c t="s" s="3" r="A32">
        <v>346</v>
      </c>
    </row>
    <row spans="1:8" r="33">
      <c t="s" s="6" r="A33">
        <v>335</v>
      </c>
    </row>
    <row spans="1:8" r="34">
      <c t="s" s="3" r="A34">
        <v>36</v>
      </c>
      <c t="n" s="5" r="C34">
        <v>72</v>
      </c>
      <c t="n" s="5" r="D34">
        <v>73</v>
      </c>
      <c t="n" s="5" r="F34">
        <v>209</v>
      </c>
      <c t="n" s="5" r="G34">
        <v>242</v>
      </c>
    </row>
    <row spans="1:8" r="35">
      <c t="s" s="3" r="A35">
        <v>347</v>
      </c>
    </row>
    <row spans="1:8" r="36">
      <c t="s" s="6" r="A36">
        <v>335</v>
      </c>
    </row>
    <row spans="1:8" r="37">
      <c t="s" s="3" r="A37">
        <v>36</v>
      </c>
      <c t="n" s="7" r="C37">
        <v>-52</v>
      </c>
      <c t="n" s="7" r="D37">
        <v>-51</v>
      </c>
      <c t="n" s="7" r="F37">
        <v>-145</v>
      </c>
      <c t="n" s="7" r="G37">
        <v>-185</v>
      </c>
    </row>
    <row spans="1:8" r="38">
      <c t="n" r="A38"/>
    </row>
    <row spans="1:8" r="39">
      <c t="s" s="3" r="A39">
        <v>31</v>
      </c>
      <c t="s" s="3" r="B39">
        <v>348</v>
      </c>
    </row>
    <row spans="1:8" r="40">
      <c t="s" s="3" r="A40">
        <v>45</v>
      </c>
      <c t="s" s="3" r="B40">
        <v>349</v>
      </c>
    </row>
  </sheetData>
  <mergeCells count="8">
    <mergeCell ref="A1:B2"/>
    <mergeCell ref="C1:E1"/>
    <mergeCell ref="F1:H1"/>
    <mergeCell ref="D2:E2"/>
    <mergeCell ref="G2:H2"/>
    <mergeCell ref="A38:G38"/>
    <mergeCell ref="B39:G39"/>
    <mergeCell ref="B40:G4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8"/>
  </cols>
  <sheetData>
    <row spans="1:8" r="1">
      <c t="s" s="1" r="A1">
        <v>350</v>
      </c>
      <c t="s" s="2" r="C1">
        <v>24</v>
      </c>
      <c t="s" s="2" r="F1">
        <v>1</v>
      </c>
    </row>
    <row spans="1:8" r="2">
      <c t="s" s="2" r="C2">
        <v>2</v>
      </c>
      <c t="s" s="2" r="D2">
        <v>25</v>
      </c>
      <c t="s" s="2" r="F2">
        <v>2</v>
      </c>
      <c t="s" s="2" r="G2">
        <v>25</v>
      </c>
    </row>
    <row spans="1:8" r="3">
      <c t="s" s="6" r="A3">
        <v>351</v>
      </c>
    </row>
    <row spans="1:8" r="4">
      <c t="s" s="3" r="A4">
        <v>352</v>
      </c>
      <c t="n" s="7" r="C4">
        <v>1147</v>
      </c>
      <c t="n" s="7" r="D4">
        <v>1027</v>
      </c>
      <c t="n" s="7" r="F4">
        <v>3336</v>
      </c>
      <c t="n" s="7" r="G4">
        <v>3058</v>
      </c>
    </row>
    <row spans="1:8" r="5">
      <c t="s" s="3" r="A5">
        <v>339</v>
      </c>
      <c t="s" s="3" r="B5">
        <v>31</v>
      </c>
      <c t="n" s="5" r="C5">
        <v>-166</v>
      </c>
      <c t="n" s="5" r="D5">
        <v>-136</v>
      </c>
      <c t="n" s="5" r="F5">
        <v>-324</v>
      </c>
      <c t="n" s="5" r="G5">
        <v>-36</v>
      </c>
    </row>
    <row spans="1:8" r="6">
      <c t="s" s="3" r="A6">
        <v>338</v>
      </c>
      <c t="n" s="5" r="C6">
        <v>-18</v>
      </c>
      <c t="n" s="5" r="D6">
        <v>-27</v>
      </c>
      <c t="s" s="3" r="E6">
        <v>45</v>
      </c>
      <c t="n" s="5" r="F6">
        <v>-98</v>
      </c>
      <c t="n" s="5" r="G6">
        <v>-270</v>
      </c>
      <c t="s" s="3" r="H6">
        <v>353</v>
      </c>
    </row>
    <row spans="1:8" r="7">
      <c t="s" s="3" r="A7">
        <v>48</v>
      </c>
      <c t="n" s="5" r="C7">
        <v>963</v>
      </c>
      <c t="n" s="5" r="D7">
        <v>864</v>
      </c>
      <c t="n" s="5" r="F7">
        <v>2914</v>
      </c>
      <c t="n" s="5" r="G7">
        <v>2752</v>
      </c>
    </row>
    <row spans="1:8" r="8">
      <c t="s" s="3" r="A8">
        <v>354</v>
      </c>
      <c t="n" s="5" r="C8">
        <v>399</v>
      </c>
      <c t="n" s="5" r="D8">
        <v>355</v>
      </c>
      <c t="n" s="5" r="F8">
        <v>1154</v>
      </c>
      <c t="n" s="5" r="G8">
        <v>1057</v>
      </c>
    </row>
    <row spans="1:8" r="9">
      <c t="s" s="3" r="A9">
        <v>355</v>
      </c>
      <c t="n" s="5" r="C9">
        <v>61</v>
      </c>
      <c t="n" s="5" r="D9">
        <v>-58</v>
      </c>
      <c t="n" s="5" r="F9">
        <v>110</v>
      </c>
      <c t="n" s="5" r="G9">
        <v>-175</v>
      </c>
    </row>
    <row spans="1:8" r="10">
      <c t="s" s="3" r="A10">
        <v>340</v>
      </c>
      <c t="n" s="5" r="C10">
        <v>20</v>
      </c>
      <c t="n" s="5" r="D10">
        <v>22</v>
      </c>
      <c t="n" s="5" r="F10">
        <v>64</v>
      </c>
      <c t="n" s="5" r="G10">
        <v>62</v>
      </c>
    </row>
    <row spans="1:8" r="11">
      <c t="s" s="3" r="A11">
        <v>251</v>
      </c>
      <c t="n" s="5" r="C11">
        <v>-146</v>
      </c>
      <c t="n" s="5" r="D11">
        <v>-114</v>
      </c>
      <c t="n" s="5" r="F11">
        <v>-260</v>
      </c>
      <c t="n" s="5" r="G11">
        <v>26</v>
      </c>
    </row>
    <row spans="1:8" r="12">
      <c t="s" s="3" r="A12">
        <v>341</v>
      </c>
    </row>
    <row spans="1:8" r="13">
      <c t="s" s="6" r="A13">
        <v>351</v>
      </c>
    </row>
    <row spans="1:8" r="14">
      <c t="s" s="3" r="A14">
        <v>342</v>
      </c>
      <c t="n" s="5" r="D14">
        <v>14</v>
      </c>
      <c t="n" s="5" r="G14">
        <v>14</v>
      </c>
    </row>
    <row spans="1:8" r="15">
      <c t="s" s="3" r="A15">
        <v>58</v>
      </c>
    </row>
    <row spans="1:8" r="16">
      <c t="s" s="6" r="A16">
        <v>351</v>
      </c>
    </row>
    <row spans="1:8" r="17">
      <c t="s" s="3" r="A17">
        <v>59</v>
      </c>
      <c t="n" s="5" r="G17">
        <v>230</v>
      </c>
    </row>
    <row spans="1:8" r="18">
      <c t="s" s="3" r="A18">
        <v>317</v>
      </c>
    </row>
    <row spans="1:8" r="19">
      <c t="s" s="6" r="A19">
        <v>351</v>
      </c>
    </row>
    <row spans="1:8" r="20">
      <c t="s" s="3" r="A20">
        <v>352</v>
      </c>
      <c t="n" s="5" r="C20">
        <v>882</v>
      </c>
      <c t="n" s="5" r="D20">
        <v>789</v>
      </c>
      <c t="n" s="5" r="F20">
        <v>2559</v>
      </c>
      <c t="n" s="5" r="G20">
        <v>2365</v>
      </c>
    </row>
    <row spans="1:8" r="21">
      <c t="s" s="3" r="A21">
        <v>343</v>
      </c>
    </row>
    <row spans="1:8" r="22">
      <c t="s" s="6" r="A22">
        <v>351</v>
      </c>
    </row>
    <row spans="1:8" r="23">
      <c t="s" s="3" r="A23">
        <v>352</v>
      </c>
      <c t="n" s="5" r="C23">
        <v>323</v>
      </c>
      <c t="n" s="5" r="D23">
        <v>286</v>
      </c>
      <c t="n" s="5" r="F23">
        <v>946</v>
      </c>
      <c t="n" s="5" r="G23">
        <v>864</v>
      </c>
    </row>
    <row spans="1:8" r="24">
      <c t="s" s="3" r="A24">
        <v>344</v>
      </c>
    </row>
    <row spans="1:8" r="25">
      <c t="s" s="6" r="A25">
        <v>351</v>
      </c>
    </row>
    <row spans="1:8" r="26">
      <c t="s" s="3" r="A26">
        <v>352</v>
      </c>
      <c t="n" s="5" r="C26">
        <v>4</v>
      </c>
      <c t="n" s="5" r="D26">
        <v>5</v>
      </c>
      <c t="n" s="5" r="F26">
        <v>12</v>
      </c>
      <c t="n" s="5" r="G26">
        <v>10</v>
      </c>
    </row>
    <row spans="1:8" r="27">
      <c t="s" s="3" r="A27">
        <v>345</v>
      </c>
    </row>
    <row spans="1:8" r="28">
      <c t="s" s="6" r="A28">
        <v>351</v>
      </c>
    </row>
    <row spans="1:8" r="29">
      <c t="s" s="3" r="A29">
        <v>352</v>
      </c>
      <c t="n" s="5" r="C29">
        <v>1209</v>
      </c>
      <c t="n" s="5" r="D29">
        <v>1080</v>
      </c>
      <c t="n" s="5" r="F29">
        <v>3517</v>
      </c>
      <c t="n" s="5" r="G29">
        <v>3239</v>
      </c>
    </row>
    <row spans="1:8" r="30">
      <c t="s" s="3" r="A30">
        <v>356</v>
      </c>
    </row>
    <row spans="1:8" r="31">
      <c t="s" s="6" r="A31">
        <v>351</v>
      </c>
    </row>
    <row spans="1:8" r="32">
      <c t="s" s="3" r="A32">
        <v>352</v>
      </c>
      <c t="n" s="5" r="C32">
        <v>-31</v>
      </c>
      <c t="n" s="5" r="D32">
        <v>-30</v>
      </c>
      <c t="n" s="5" r="F32">
        <v>-90</v>
      </c>
      <c t="n" s="5" r="G32">
        <v>-117</v>
      </c>
    </row>
    <row spans="1:8" r="33">
      <c t="s" s="3" r="A33">
        <v>357</v>
      </c>
    </row>
    <row spans="1:8" r="34">
      <c t="s" s="6" r="A34">
        <v>351</v>
      </c>
    </row>
    <row spans="1:8" r="35">
      <c t="s" s="3" r="A35">
        <v>352</v>
      </c>
      <c t="n" s="7" r="C35">
        <v>-31</v>
      </c>
      <c t="n" s="7" r="D35">
        <v>-23</v>
      </c>
      <c t="n" s="7" r="F35">
        <v>-91</v>
      </c>
      <c t="n" s="7" r="G35">
        <v>-64</v>
      </c>
    </row>
    <row spans="1:8" r="36">
      <c t="n" r="A36"/>
    </row>
    <row spans="1:8" r="37">
      <c t="s" s="3" r="A37">
        <v>31</v>
      </c>
      <c t="s" s="3" r="B37">
        <v>349</v>
      </c>
    </row>
    <row spans="1:8" r="38">
      <c t="s" s="3" r="A38">
        <v>45</v>
      </c>
      <c t="s" s="3" r="B38">
        <v>348</v>
      </c>
    </row>
    <row spans="1:8" r="39">
      <c t="s" s="3" r="A39">
        <v>358</v>
      </c>
      <c t="s" s="3" r="B39">
        <v>359</v>
      </c>
    </row>
  </sheetData>
  <mergeCells count="9">
    <mergeCell ref="A1:B2"/>
    <mergeCell ref="C1:E1"/>
    <mergeCell ref="F1:H1"/>
    <mergeCell ref="D2:E2"/>
    <mergeCell ref="G2:H2"/>
    <mergeCell ref="A36:G36"/>
    <mergeCell ref="B37:G37"/>
    <mergeCell ref="B38:G38"/>
    <mergeCell ref="B39:G3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0</v>
      </c>
      <c t="s" s="2" r="B1">
        <v>2</v>
      </c>
      <c t="s" s="2" r="C1">
        <v>77</v>
      </c>
    </row>
    <row spans="1:3" r="2">
      <c t="s" s="6" r="A2">
        <v>361</v>
      </c>
    </row>
    <row spans="1:3" r="3">
      <c t="s" s="3" r="A3">
        <v>362</v>
      </c>
      <c t="n" s="7" r="B3">
        <v>144101</v>
      </c>
      <c t="n" s="7" r="C3">
        <v>118256</v>
      </c>
    </row>
    <row spans="1:3" r="4">
      <c t="s" s="3" r="A4">
        <v>317</v>
      </c>
    </row>
    <row spans="1:3" r="5">
      <c t="s" s="6" r="A5">
        <v>361</v>
      </c>
    </row>
    <row spans="1:3" r="6">
      <c t="s" s="3" r="A6">
        <v>362</v>
      </c>
      <c t="n" s="5" r="B6">
        <v>121677</v>
      </c>
      <c t="n" s="5" r="C6">
        <v>97646</v>
      </c>
    </row>
    <row spans="1:3" r="7">
      <c t="s" s="3" r="A7">
        <v>343</v>
      </c>
    </row>
    <row spans="1:3" r="8">
      <c t="s" s="6" r="A8">
        <v>361</v>
      </c>
    </row>
    <row spans="1:3" r="9">
      <c t="s" s="3" r="A9">
        <v>362</v>
      </c>
      <c t="n" s="5" r="B9">
        <v>20126</v>
      </c>
      <c t="n" s="5" r="C9">
        <v>18537</v>
      </c>
    </row>
    <row spans="1:3" r="10">
      <c t="s" s="3" r="A10">
        <v>344</v>
      </c>
    </row>
    <row spans="1:3" r="11">
      <c t="s" s="6" r="A11">
        <v>361</v>
      </c>
    </row>
    <row spans="1:3" r="12">
      <c t="s" s="3" r="A12">
        <v>362</v>
      </c>
      <c t="n" s="5" r="B12">
        <v>270</v>
      </c>
      <c t="n" s="5" r="C12">
        <v>188</v>
      </c>
    </row>
    <row spans="1:3" r="13">
      <c t="s" s="3" r="A13">
        <v>345</v>
      </c>
    </row>
    <row spans="1:3" r="14">
      <c t="s" s="6" r="A14">
        <v>361</v>
      </c>
    </row>
    <row spans="1:3" r="15">
      <c t="s" s="3" r="A15">
        <v>362</v>
      </c>
      <c t="n" s="5" r="B15">
        <v>142073</v>
      </c>
      <c t="n" s="5" r="C15">
        <v>116371</v>
      </c>
    </row>
    <row spans="1:3" r="16">
      <c t="s" s="3" r="A16">
        <v>346</v>
      </c>
    </row>
    <row spans="1:3" r="17">
      <c t="s" s="6" r="A17">
        <v>361</v>
      </c>
    </row>
    <row spans="1:3" r="18">
      <c t="s" s="3" r="A18">
        <v>362</v>
      </c>
      <c t="n" s="5" r="B18">
        <v>29617</v>
      </c>
      <c t="n" s="5" r="C18">
        <v>23375</v>
      </c>
    </row>
    <row spans="1:3" r="19">
      <c t="s" s="3" r="A19">
        <v>347</v>
      </c>
    </row>
    <row spans="1:3" r="20">
      <c t="s" s="6" r="A20">
        <v>361</v>
      </c>
    </row>
    <row spans="1:3" r="21">
      <c t="s" s="3" r="A21">
        <v>362</v>
      </c>
      <c t="n" s="7" r="B21">
        <v>-27589</v>
      </c>
      <c t="n" s="7" r="C21">
        <v>-214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77</v>
      </c>
    </row>
    <row spans="1:3" r="2">
      <c t="s" s="6" r="A2">
        <v>364</v>
      </c>
    </row>
    <row spans="1:3" r="3">
      <c t="s" s="3" r="A3">
        <v>365</v>
      </c>
      <c t="n" s="7" r="B3">
        <v>74148</v>
      </c>
      <c t="n" s="7" r="C3">
        <v>62963</v>
      </c>
    </row>
    <row spans="1:3" r="4">
      <c t="s" s="3" r="A4">
        <v>366</v>
      </c>
      <c t="n" s="5" r="B4">
        <v>10745</v>
      </c>
      <c t="n" s="5" r="C4">
        <v>6627</v>
      </c>
    </row>
    <row spans="1:3" r="5">
      <c t="s" s="3" r="A5">
        <v>367</v>
      </c>
      <c t="n" s="5" r="B5">
        <v>1094</v>
      </c>
      <c t="n" s="5" r="C5">
        <v>1796</v>
      </c>
    </row>
    <row spans="1:3" r="6">
      <c t="s" s="3" r="A6">
        <v>368</v>
      </c>
      <c t="n" s="5" r="B6">
        <v>83799</v>
      </c>
      <c t="n" s="5" r="C6">
        <v>67794</v>
      </c>
    </row>
    <row spans="1:3" r="7">
      <c t="s" s="3" r="A7">
        <v>79</v>
      </c>
    </row>
    <row spans="1:3" r="8">
      <c t="s" s="6" r="A8">
        <v>364</v>
      </c>
    </row>
    <row spans="1:3" r="9">
      <c t="s" s="3" r="A9">
        <v>365</v>
      </c>
      <c t="n" s="5" r="B9">
        <v>70929</v>
      </c>
      <c t="n" s="5" r="C9">
        <v>60642</v>
      </c>
    </row>
    <row spans="1:3" r="10">
      <c t="s" s="3" r="A10">
        <v>366</v>
      </c>
      <c t="n" s="5" r="B10">
        <v>10515</v>
      </c>
      <c t="n" s="5" r="C10">
        <v>6405</v>
      </c>
    </row>
    <row spans="1:3" r="11">
      <c t="s" s="3" r="A11">
        <v>367</v>
      </c>
      <c t="n" s="5" r="B11">
        <v>917</v>
      </c>
      <c t="n" s="5" r="C11">
        <v>1698</v>
      </c>
    </row>
    <row spans="1:3" r="12">
      <c t="s" s="3" r="A12">
        <v>368</v>
      </c>
      <c t="n" s="5" r="B12">
        <v>80527</v>
      </c>
      <c t="n" s="5" r="C12">
        <v>65349</v>
      </c>
    </row>
    <row spans="1:3" r="13">
      <c t="s" s="3" r="A13">
        <v>369</v>
      </c>
    </row>
    <row spans="1:3" r="14">
      <c t="s" s="6" r="A14">
        <v>364</v>
      </c>
    </row>
    <row spans="1:3" r="15">
      <c t="s" s="3" r="A15">
        <v>365</v>
      </c>
      <c t="n" s="5" r="B15">
        <v>1950</v>
      </c>
      <c t="n" s="5" r="C15">
        <v>1841</v>
      </c>
    </row>
    <row spans="1:3" r="16">
      <c t="s" s="3" r="A16">
        <v>366</v>
      </c>
      <c t="n" s="5" r="B16">
        <v>170</v>
      </c>
      <c t="n" s="5" r="C16">
        <v>200</v>
      </c>
    </row>
    <row spans="1:3" r="17">
      <c t="s" s="3" r="A17">
        <v>367</v>
      </c>
      <c t="n" s="5" r="B17">
        <v>126</v>
      </c>
      <c t="n" s="5" r="C17">
        <v>94</v>
      </c>
    </row>
    <row spans="1:3" r="18">
      <c t="s" s="3" r="A18">
        <v>368</v>
      </c>
      <c t="n" s="5" r="B18">
        <v>1994</v>
      </c>
      <c t="n" s="5" r="C18">
        <v>1947</v>
      </c>
    </row>
    <row spans="1:3" r="19">
      <c t="s" s="3" r="A19">
        <v>114</v>
      </c>
    </row>
    <row spans="1:3" r="20">
      <c t="s" s="6" r="A20">
        <v>364</v>
      </c>
    </row>
    <row spans="1:3" r="21">
      <c t="s" s="3" r="A21">
        <v>365</v>
      </c>
      <c t="n" s="5" r="B21">
        <v>1269</v>
      </c>
      <c t="n" s="5" r="C21">
        <v>480</v>
      </c>
    </row>
    <row spans="1:3" r="22">
      <c t="s" s="3" r="A22">
        <v>366</v>
      </c>
      <c t="n" s="5" r="B22">
        <v>60</v>
      </c>
      <c t="n" s="5" r="C22">
        <v>22</v>
      </c>
    </row>
    <row spans="1:3" r="23">
      <c t="s" s="3" r="A23">
        <v>367</v>
      </c>
      <c t="n" s="5" r="B23">
        <v>51</v>
      </c>
      <c t="n" s="5" r="C23">
        <v>4</v>
      </c>
    </row>
    <row spans="1:3" r="24">
      <c t="s" s="3" r="A24">
        <v>368</v>
      </c>
      <c t="n" s="5" r="B24">
        <v>1278</v>
      </c>
      <c t="n" s="5" r="C24">
        <v>498</v>
      </c>
    </row>
    <row spans="1:3" r="25">
      <c t="s" s="3" r="A25">
        <v>370</v>
      </c>
    </row>
    <row spans="1:3" r="26">
      <c t="s" s="6" r="A26">
        <v>364</v>
      </c>
    </row>
    <row spans="1:3" r="27">
      <c t="s" s="3" r="A27">
        <v>365</v>
      </c>
      <c t="n" s="5" r="B27">
        <v>33189</v>
      </c>
      <c t="n" s="5" r="C27">
        <v>25592</v>
      </c>
    </row>
    <row spans="1:3" r="28">
      <c t="s" s="3" r="A28">
        <v>366</v>
      </c>
      <c t="n" s="5" r="B28">
        <v>6462</v>
      </c>
      <c t="n" s="5" r="C28">
        <v>3067</v>
      </c>
    </row>
    <row spans="1:3" r="29">
      <c t="s" s="3" r="A29">
        <v>367</v>
      </c>
      <c t="n" s="5" r="B29">
        <v>170</v>
      </c>
      <c t="n" s="5" r="C29">
        <v>148</v>
      </c>
    </row>
    <row spans="1:3" r="30">
      <c t="s" s="3" r="A30">
        <v>368</v>
      </c>
      <c t="n" s="5" r="B30">
        <v>39481</v>
      </c>
      <c t="n" s="5" r="C30">
        <v>28511</v>
      </c>
    </row>
    <row spans="1:3" r="31">
      <c t="s" s="3" r="A31">
        <v>371</v>
      </c>
    </row>
    <row spans="1:3" r="32">
      <c t="s" s="6" r="A32">
        <v>364</v>
      </c>
    </row>
    <row spans="1:3" r="33">
      <c t="s" s="3" r="A33">
        <v>365</v>
      </c>
      <c t="n" s="5" r="B33">
        <v>724</v>
      </c>
      <c t="n" s="5" r="C33">
        <v>472</v>
      </c>
    </row>
    <row spans="1:3" r="34">
      <c t="s" s="3" r="A34">
        <v>366</v>
      </c>
      <c t="n" s="5" r="B34">
        <v>32</v>
      </c>
      <c t="n" s="5" r="C34">
        <v>19</v>
      </c>
    </row>
    <row spans="1:3" r="35">
      <c t="s" s="3" r="A35">
        <v>367</v>
      </c>
      <c t="n" s="5" r="B35">
        <v>42</v>
      </c>
      <c t="n" s="5" r="C35">
        <v>4</v>
      </c>
    </row>
    <row spans="1:3" r="36">
      <c t="s" s="3" r="A36">
        <v>368</v>
      </c>
      <c t="n" s="5" r="B36">
        <v>714</v>
      </c>
      <c t="n" s="5" r="C36">
        <v>487</v>
      </c>
    </row>
    <row spans="1:3" r="37">
      <c t="s" s="3" r="A37">
        <v>372</v>
      </c>
    </row>
    <row spans="1:3" r="38">
      <c t="s" s="6" r="A38">
        <v>364</v>
      </c>
    </row>
    <row spans="1:3" r="39">
      <c t="s" s="3" r="A39">
        <v>365</v>
      </c>
      <c t="n" s="5" r="B39">
        <v>37740</v>
      </c>
      <c t="n" s="5" r="C39">
        <v>35050</v>
      </c>
    </row>
    <row spans="1:3" r="40">
      <c t="s" s="3" r="A40">
        <v>366</v>
      </c>
      <c t="n" s="5" r="B40">
        <v>4053</v>
      </c>
      <c t="n" s="5" r="C40">
        <v>3338</v>
      </c>
    </row>
    <row spans="1:3" r="41">
      <c t="s" s="3" r="A41">
        <v>367</v>
      </c>
      <c t="n" s="5" r="B41">
        <v>747</v>
      </c>
      <c t="n" s="5" r="C41">
        <v>1550</v>
      </c>
    </row>
    <row spans="1:3" r="42">
      <c t="s" s="3" r="A42">
        <v>368</v>
      </c>
      <c t="n" s="5" r="B42">
        <v>41046</v>
      </c>
      <c t="n" s="5" r="C42">
        <v>36838</v>
      </c>
    </row>
    <row spans="1:3" r="43">
      <c t="s" s="3" r="A43">
        <v>373</v>
      </c>
    </row>
    <row spans="1:3" r="44">
      <c t="s" s="6" r="A44">
        <v>364</v>
      </c>
    </row>
    <row spans="1:3" r="45">
      <c t="s" s="3" r="A45">
        <v>365</v>
      </c>
      <c t="n" s="5" r="B45">
        <v>545</v>
      </c>
      <c t="n" s="5" r="C45">
        <v>8</v>
      </c>
    </row>
    <row spans="1:3" r="46">
      <c t="s" s="3" r="A46">
        <v>366</v>
      </c>
      <c t="n" s="5" r="B46">
        <v>28</v>
      </c>
      <c t="n" s="5" r="C46">
        <v>3</v>
      </c>
    </row>
    <row spans="1:3" r="47">
      <c t="s" s="3" r="A47">
        <v>367</v>
      </c>
      <c t="n" s="5" r="B47">
        <v>9</v>
      </c>
      <c t="n" s="5" r="C47">
        <v>0</v>
      </c>
    </row>
    <row spans="1:3" r="48">
      <c t="s" s="3" r="A48">
        <v>368</v>
      </c>
      <c t="n" s="5" r="B48">
        <v>564</v>
      </c>
      <c t="n" s="5" r="C48">
        <v>11</v>
      </c>
    </row>
    <row spans="1:3" r="49">
      <c t="s" s="3" r="A49">
        <v>374</v>
      </c>
    </row>
    <row spans="1:3" r="50">
      <c t="s" s="6" r="A50">
        <v>364</v>
      </c>
    </row>
    <row spans="1:3" r="51">
      <c t="s" s="3" r="A51">
        <v>365</v>
      </c>
      <c t="n" s="5" r="B51">
        <v>22563</v>
      </c>
      <c t="n" s="5" r="C51">
        <v>17293</v>
      </c>
    </row>
    <row spans="1:3" r="52">
      <c t="s" s="3" r="A52">
        <v>366</v>
      </c>
      <c t="n" s="5" r="B52">
        <v>4700</v>
      </c>
      <c t="n" s="5" r="C52">
        <v>1862</v>
      </c>
    </row>
    <row spans="1:3" r="53">
      <c t="s" s="3" r="A53">
        <v>367</v>
      </c>
      <c t="n" s="5" r="B53">
        <v>23</v>
      </c>
      <c t="n" s="5" r="C53">
        <v>0</v>
      </c>
    </row>
    <row spans="1:3" r="54">
      <c t="s" s="3" r="A54">
        <v>368</v>
      </c>
      <c t="n" s="5" r="B54">
        <v>27240</v>
      </c>
      <c t="n" s="5" r="C54">
        <v>19155</v>
      </c>
    </row>
    <row spans="1:3" r="55">
      <c t="s" s="3" r="A55">
        <v>375</v>
      </c>
    </row>
    <row spans="1:3" r="56">
      <c t="s" s="6" r="A56">
        <v>364</v>
      </c>
    </row>
    <row spans="1:3" r="57">
      <c t="s" s="3" r="A57">
        <v>368</v>
      </c>
      <c t="n" s="5" r="B57">
        <v>1353</v>
      </c>
      <c t="n" s="5" r="C57">
        <v>1208</v>
      </c>
    </row>
    <row spans="1:3" r="58">
      <c t="s" s="3" r="A58">
        <v>376</v>
      </c>
    </row>
    <row spans="1:3" r="59">
      <c t="s" s="6" r="A59">
        <v>364</v>
      </c>
    </row>
    <row spans="1:3" r="60">
      <c t="s" s="3" r="A60">
        <v>365</v>
      </c>
      <c t="n" s="5" r="B60">
        <v>223</v>
      </c>
      <c t="n" s="5" r="C60">
        <v>128</v>
      </c>
    </row>
    <row spans="1:3" r="61">
      <c t="s" s="3" r="A61">
        <v>366</v>
      </c>
      <c t="n" s="5" r="B61">
        <v>44</v>
      </c>
      <c t="n" s="5" r="C61">
        <v>9</v>
      </c>
    </row>
    <row spans="1:3" r="62">
      <c t="s" s="3" r="A62">
        <v>367</v>
      </c>
      <c t="n" s="5" r="B62">
        <v>2</v>
      </c>
      <c t="n" s="5" r="C62">
        <v>0</v>
      </c>
    </row>
    <row spans="1:3" r="63">
      <c t="s" s="3" r="A63">
        <v>368</v>
      </c>
      <c t="n" s="5" r="B63">
        <v>265</v>
      </c>
      <c t="n" s="5" r="C63">
        <v>137</v>
      </c>
    </row>
    <row spans="1:3" r="64">
      <c t="s" s="3" r="A64">
        <v>377</v>
      </c>
    </row>
    <row spans="1:3" r="65">
      <c t="s" s="6" r="A65">
        <v>364</v>
      </c>
    </row>
    <row spans="1:3" r="66">
      <c t="s" s="3" r="A66">
        <v>365</v>
      </c>
      <c t="n" s="5" r="B66">
        <v>929</v>
      </c>
      <c t="n" s="5" r="C66">
        <v>926</v>
      </c>
    </row>
    <row spans="1:3" r="67">
      <c t="s" s="3" r="A67">
        <v>366</v>
      </c>
      <c t="n" s="5" r="B67">
        <v>162</v>
      </c>
      <c t="n" s="5" r="C67">
        <v>151</v>
      </c>
    </row>
    <row spans="1:3" r="68">
      <c t="s" s="3" r="A68">
        <v>367</v>
      </c>
      <c t="n" s="5" r="B68">
        <v>3</v>
      </c>
      <c t="n" s="5" r="C68">
        <v>6</v>
      </c>
    </row>
    <row spans="1:3" r="69">
      <c t="s" s="3" r="A69">
        <v>368</v>
      </c>
      <c t="n" s="5" r="B69">
        <v>1088</v>
      </c>
      <c t="n" s="5" r="C69">
        <v>1071</v>
      </c>
    </row>
    <row spans="1:3" r="70">
      <c t="s" s="3" r="A70">
        <v>378</v>
      </c>
    </row>
    <row spans="1:3" r="71">
      <c t="s" s="6" r="A71">
        <v>364</v>
      </c>
    </row>
    <row spans="1:3" r="72">
      <c t="s" s="3" r="A72">
        <v>368</v>
      </c>
      <c t="n" s="5" r="B72">
        <v>1228</v>
      </c>
      <c t="n" s="5" r="C72">
        <v>582</v>
      </c>
    </row>
    <row spans="1:3" r="73">
      <c t="s" s="3" r="A73">
        <v>379</v>
      </c>
    </row>
    <row spans="1:3" r="74">
      <c t="s" s="6" r="A74">
        <v>364</v>
      </c>
    </row>
    <row spans="1:3" r="75">
      <c t="s" s="3" r="A75">
        <v>365</v>
      </c>
      <c t="n" s="5" r="B75">
        <v>969</v>
      </c>
      <c t="n" s="5" r="C75">
        <v>322</v>
      </c>
    </row>
    <row spans="1:3" r="76">
      <c t="s" s="3" r="A76">
        <v>366</v>
      </c>
      <c t="n" s="5" r="B76">
        <v>45</v>
      </c>
      <c t="n" s="5" r="C76">
        <v>33</v>
      </c>
    </row>
    <row spans="1:3" r="77">
      <c t="s" s="3" r="A77">
        <v>367</v>
      </c>
      <c t="n" s="5" r="B77">
        <v>3</v>
      </c>
      <c t="n" s="5" r="C77">
        <v>0</v>
      </c>
    </row>
    <row spans="1:3" r="78">
      <c t="s" s="3" r="A78">
        <v>368</v>
      </c>
      <c t="n" s="5" r="B78">
        <v>1011</v>
      </c>
      <c t="n" s="5" r="C78">
        <v>355</v>
      </c>
    </row>
    <row spans="1:3" r="79">
      <c t="s" s="3" r="A79">
        <v>380</v>
      </c>
    </row>
    <row spans="1:3" r="80">
      <c t="s" s="6" r="A80">
        <v>364</v>
      </c>
    </row>
    <row spans="1:3" r="81">
      <c t="s" s="3" r="A81">
        <v>365</v>
      </c>
      <c t="n" s="5" r="B81">
        <v>202</v>
      </c>
      <c t="n" s="5" r="C81">
        <v>200</v>
      </c>
    </row>
    <row spans="1:3" r="82">
      <c t="s" s="3" r="A82">
        <v>366</v>
      </c>
      <c t="n" s="5" r="B82">
        <v>15</v>
      </c>
      <c t="n" s="5" r="C82">
        <v>27</v>
      </c>
    </row>
    <row spans="1:3" r="83">
      <c t="s" s="3" r="A83">
        <v>367</v>
      </c>
      <c t="n" s="5" r="B83">
        <v>0</v>
      </c>
      <c t="n" s="5" r="C83">
        <v>0</v>
      </c>
    </row>
    <row spans="1:3" r="84">
      <c t="s" s="3" r="A84">
        <v>368</v>
      </c>
      <c t="n" s="5" r="B84">
        <v>217</v>
      </c>
      <c t="n" s="5" r="C84">
        <v>227</v>
      </c>
    </row>
    <row spans="1:3" r="85">
      <c t="s" s="3" r="A85">
        <v>381</v>
      </c>
    </row>
    <row spans="1:3" r="86">
      <c t="s" s="6" r="A86">
        <v>364</v>
      </c>
    </row>
    <row spans="1:3" r="87">
      <c t="s" s="3" r="A87">
        <v>368</v>
      </c>
      <c t="n" s="5" r="B87">
        <v>8509</v>
      </c>
      <c t="n" s="5" r="C87">
        <v>7479</v>
      </c>
    </row>
    <row spans="1:3" r="88">
      <c t="s" s="3" r="A88">
        <v>382</v>
      </c>
    </row>
    <row spans="1:3" r="89">
      <c t="s" s="6" r="A89">
        <v>364</v>
      </c>
    </row>
    <row spans="1:3" r="90">
      <c t="s" s="3" r="A90">
        <v>365</v>
      </c>
      <c t="n" s="5" r="B90">
        <v>1667</v>
      </c>
      <c t="n" s="5" r="C90">
        <v>1400</v>
      </c>
    </row>
    <row spans="1:3" r="91">
      <c t="s" s="3" r="A91">
        <v>366</v>
      </c>
      <c t="n" s="5" r="B91">
        <v>371</v>
      </c>
      <c t="n" s="5" r="C91">
        <v>210</v>
      </c>
    </row>
    <row spans="1:3" r="92">
      <c t="s" s="3" r="A92">
        <v>367</v>
      </c>
      <c t="n" s="5" r="B92">
        <v>0</v>
      </c>
      <c t="n" s="5" r="C92">
        <v>10</v>
      </c>
    </row>
    <row spans="1:3" r="93">
      <c t="s" s="3" r="A93">
        <v>368</v>
      </c>
      <c t="n" s="5" r="B93">
        <v>2038</v>
      </c>
      <c t="n" s="5" r="C93">
        <v>1600</v>
      </c>
    </row>
    <row spans="1:3" r="94">
      <c t="s" s="3" r="A94">
        <v>383</v>
      </c>
    </row>
    <row spans="1:3" r="95">
      <c t="s" s="6" r="A95">
        <v>364</v>
      </c>
    </row>
    <row spans="1:3" r="96">
      <c t="s" s="3" r="A96">
        <v>365</v>
      </c>
      <c t="n" s="5" r="B96">
        <v>5721</v>
      </c>
      <c t="n" s="5" r="C96">
        <v>5464</v>
      </c>
    </row>
    <row spans="1:3" r="97">
      <c t="s" s="3" r="A97">
        <v>366</v>
      </c>
      <c t="n" s="5" r="B97">
        <v>804</v>
      </c>
      <c t="n" s="5" r="C97">
        <v>636</v>
      </c>
    </row>
    <row spans="1:3" r="98">
      <c t="s" s="3" r="A98">
        <v>367</v>
      </c>
      <c t="n" s="5" r="B98">
        <v>54</v>
      </c>
      <c t="n" s="5" r="C98">
        <v>221</v>
      </c>
    </row>
    <row spans="1:3" r="99">
      <c t="s" s="3" r="A99">
        <v>368</v>
      </c>
      <c t="n" s="5" r="B99">
        <v>6471</v>
      </c>
      <c t="n" s="5" r="C99">
        <v>5879</v>
      </c>
    </row>
    <row spans="1:3" r="100">
      <c t="s" s="3" r="A100">
        <v>384</v>
      </c>
    </row>
    <row spans="1:3" r="101">
      <c t="s" s="6" r="A101">
        <v>364</v>
      </c>
    </row>
    <row spans="1:3" r="102">
      <c t="s" s="3" r="A102">
        <v>368</v>
      </c>
      <c t="n" s="5" r="B102">
        <v>1598</v>
      </c>
      <c t="n" s="5" r="C102">
        <v>1407</v>
      </c>
    </row>
    <row spans="1:3" r="103">
      <c t="s" s="3" r="A103">
        <v>385</v>
      </c>
    </row>
    <row spans="1:3" r="104">
      <c t="s" s="6" r="A104">
        <v>364</v>
      </c>
    </row>
    <row spans="1:3" r="105">
      <c t="s" s="3" r="A105">
        <v>365</v>
      </c>
      <c t="n" s="5" r="B105">
        <v>943</v>
      </c>
      <c t="n" s="5" r="C105">
        <v>791</v>
      </c>
    </row>
    <row spans="1:3" r="106">
      <c t="s" s="3" r="A106">
        <v>366</v>
      </c>
      <c t="n" s="5" r="B106">
        <v>205</v>
      </c>
      <c t="n" s="5" r="C106">
        <v>180</v>
      </c>
    </row>
    <row spans="1:3" r="107">
      <c t="s" s="3" r="A107">
        <v>367</v>
      </c>
      <c t="n" s="5" r="B107">
        <v>0</v>
      </c>
      <c t="n" s="5" r="C107">
        <v>0</v>
      </c>
    </row>
    <row spans="1:3" r="108">
      <c t="s" s="3" r="A108">
        <v>368</v>
      </c>
      <c t="n" s="5" r="B108">
        <v>1148</v>
      </c>
      <c t="n" s="5" r="C108">
        <v>971</v>
      </c>
    </row>
    <row spans="1:3" r="109">
      <c t="s" s="3" r="A109">
        <v>386</v>
      </c>
    </row>
    <row spans="1:3" r="110">
      <c t="s" s="6" r="A110">
        <v>364</v>
      </c>
    </row>
    <row spans="1:3" r="111">
      <c t="s" s="3" r="A111">
        <v>365</v>
      </c>
      <c t="n" s="5" r="B111">
        <v>355</v>
      </c>
      <c t="n" s="5" r="C111">
        <v>331</v>
      </c>
    </row>
    <row spans="1:3" r="112">
      <c t="s" s="3" r="A112">
        <v>366</v>
      </c>
      <c t="n" s="5" r="B112">
        <v>95</v>
      </c>
      <c t="n" s="5" r="C112">
        <v>105</v>
      </c>
    </row>
    <row spans="1:3" r="113">
      <c t="s" s="3" r="A113">
        <v>367</v>
      </c>
      <c t="n" s="5" r="B113">
        <v>0</v>
      </c>
      <c t="n" s="5" r="C113">
        <v>0</v>
      </c>
    </row>
    <row spans="1:3" r="114">
      <c t="s" s="3" r="A114">
        <v>368</v>
      </c>
      <c t="n" s="5" r="B114">
        <v>450</v>
      </c>
      <c t="n" s="5" r="C114">
        <v>436</v>
      </c>
    </row>
    <row spans="1:3" r="115">
      <c t="s" s="3" r="A115">
        <v>387</v>
      </c>
    </row>
    <row spans="1:3" r="116">
      <c t="s" s="6" r="A116">
        <v>364</v>
      </c>
    </row>
    <row spans="1:3" r="117">
      <c t="s" s="3" r="A117">
        <v>368</v>
      </c>
      <c t="n" s="5" r="B117">
        <v>6344</v>
      </c>
      <c t="n" s="5" r="C117">
        <v>6019</v>
      </c>
    </row>
    <row spans="1:3" r="118">
      <c t="s" s="3" r="A118">
        <v>388</v>
      </c>
    </row>
    <row spans="1:3" r="119">
      <c t="s" s="6" r="A119">
        <v>364</v>
      </c>
    </row>
    <row spans="1:3" r="120">
      <c t="s" s="3" r="A120">
        <v>368</v>
      </c>
      <c t="n" s="5" r="B120">
        <v>1768</v>
      </c>
      <c t="n" s="5" r="C120">
        <v>1742</v>
      </c>
    </row>
    <row spans="1:3" r="121">
      <c t="s" s="3" r="A121">
        <v>389</v>
      </c>
    </row>
    <row spans="1:3" r="122">
      <c t="s" s="6" r="A122">
        <v>364</v>
      </c>
    </row>
    <row spans="1:3" r="123">
      <c t="s" s="3" r="A123">
        <v>365</v>
      </c>
      <c t="n" s="5" r="B123">
        <v>2752</v>
      </c>
      <c t="n" s="5" r="C123">
        <v>2321</v>
      </c>
    </row>
    <row spans="1:3" r="124">
      <c t="s" s="3" r="A124">
        <v>366</v>
      </c>
      <c t="n" s="5" r="B124">
        <v>411</v>
      </c>
      <c t="n" s="5" r="C124">
        <v>325</v>
      </c>
    </row>
    <row spans="1:3" r="125">
      <c t="s" s="3" r="A125">
        <v>367</v>
      </c>
      <c t="n" s="5" r="B125">
        <v>99</v>
      </c>
      <c t="n" s="5" r="C125">
        <v>105</v>
      </c>
    </row>
    <row spans="1:3" r="126">
      <c t="s" s="3" r="A126">
        <v>368</v>
      </c>
      <c t="n" s="5" r="B126">
        <v>3064</v>
      </c>
      <c t="n" s="5" r="C126">
        <v>2541</v>
      </c>
    </row>
    <row spans="1:3" r="127">
      <c t="s" s="3" r="A127">
        <v>390</v>
      </c>
    </row>
    <row spans="1:3" r="128">
      <c t="s" s="6" r="A128">
        <v>364</v>
      </c>
    </row>
    <row spans="1:3" r="129">
      <c t="s" s="3" r="A129">
        <v>365</v>
      </c>
      <c t="n" s="5" r="B129">
        <v>1679</v>
      </c>
      <c t="n" s="5" r="C129">
        <v>1581</v>
      </c>
    </row>
    <row spans="1:3" r="130">
      <c t="s" s="3" r="A130">
        <v>366</v>
      </c>
      <c t="n" s="5" r="B130">
        <v>138</v>
      </c>
      <c t="n" s="5" r="C130">
        <v>143</v>
      </c>
    </row>
    <row spans="1:3" r="131">
      <c t="s" s="3" r="A131">
        <v>367</v>
      </c>
      <c t="n" s="5" r="B131">
        <v>126</v>
      </c>
      <c t="n" s="5" r="C131">
        <v>93</v>
      </c>
    </row>
    <row spans="1:3" r="132">
      <c t="s" s="3" r="A132">
        <v>368</v>
      </c>
      <c t="n" s="5" r="B132">
        <v>1691</v>
      </c>
      <c t="n" s="5" r="C132">
        <v>1631</v>
      </c>
    </row>
    <row spans="1:3" r="133">
      <c t="s" s="3" r="A133">
        <v>391</v>
      </c>
    </row>
    <row spans="1:3" r="134">
      <c t="s" s="6" r="A134">
        <v>364</v>
      </c>
    </row>
    <row spans="1:3" r="135">
      <c t="s" s="3" r="A135">
        <v>365</v>
      </c>
      <c t="n" s="5" r="B135">
        <v>2754</v>
      </c>
      <c t="n" s="5" r="C135">
        <v>2865</v>
      </c>
    </row>
    <row spans="1:3" r="136">
      <c t="s" s="3" r="A136">
        <v>366</v>
      </c>
      <c t="n" s="5" r="B136">
        <v>537</v>
      </c>
      <c t="n" s="5" r="C136">
        <v>634</v>
      </c>
    </row>
    <row spans="1:3" r="137">
      <c t="s" s="3" r="A137">
        <v>367</v>
      </c>
      <c t="n" s="5" r="B137">
        <v>11</v>
      </c>
      <c t="n" s="5" r="C137">
        <v>21</v>
      </c>
    </row>
    <row spans="1:3" r="138">
      <c t="s" s="3" r="A138">
        <v>368</v>
      </c>
      <c t="n" s="5" r="B138">
        <v>3280</v>
      </c>
      <c t="n" s="5" r="C138">
        <v>3478</v>
      </c>
    </row>
    <row spans="1:3" r="139">
      <c t="s" s="3" r="A139">
        <v>392</v>
      </c>
    </row>
    <row spans="1:3" r="140">
      <c t="s" s="6" r="A140">
        <v>364</v>
      </c>
    </row>
    <row spans="1:3" r="141">
      <c t="s" s="3" r="A141">
        <v>365</v>
      </c>
      <c t="n" s="5" r="B141">
        <v>53</v>
      </c>
      <c t="n" s="5" r="C141">
        <v>77</v>
      </c>
    </row>
    <row spans="1:3" r="142">
      <c t="s" s="3" r="A142">
        <v>366</v>
      </c>
      <c t="n" s="5" r="B142">
        <v>24</v>
      </c>
      <c t="n" s="5" r="C142">
        <v>35</v>
      </c>
    </row>
    <row spans="1:3" r="143">
      <c t="s" s="3" r="A143">
        <v>367</v>
      </c>
      <c t="n" s="5" r="B143">
        <v>0</v>
      </c>
      <c t="n" s="5" r="C143">
        <v>1</v>
      </c>
    </row>
    <row spans="1:3" r="144">
      <c t="s" s="3" r="A144">
        <v>368</v>
      </c>
      <c t="n" s="5" r="B144">
        <v>77</v>
      </c>
      <c t="n" s="5" r="C144">
        <v>111</v>
      </c>
    </row>
    <row spans="1:3" r="145">
      <c t="s" s="3" r="A145">
        <v>393</v>
      </c>
    </row>
    <row spans="1:3" r="146">
      <c t="s" s="6" r="A146">
        <v>364</v>
      </c>
    </row>
    <row spans="1:3" r="147">
      <c t="s" s="3" r="A147">
        <v>368</v>
      </c>
      <c t="n" s="5" r="B147">
        <v>34089</v>
      </c>
      <c t="n" s="5" r="C147">
        <v>29378</v>
      </c>
    </row>
    <row spans="1:3" r="148">
      <c t="s" s="3" r="A148">
        <v>394</v>
      </c>
    </row>
    <row spans="1:3" r="149">
      <c t="s" s="6" r="A149">
        <v>364</v>
      </c>
    </row>
    <row spans="1:3" r="150">
      <c t="s" s="3" r="A150">
        <v>368</v>
      </c>
      <c t="n" s="5" r="B150">
        <v>226</v>
      </c>
      <c t="n" s="5" r="C150">
        <v>205</v>
      </c>
    </row>
    <row spans="1:3" r="151">
      <c t="s" s="3" r="A151">
        <v>395</v>
      </c>
    </row>
    <row spans="1:3" r="152">
      <c t="s" s="6" r="A152">
        <v>364</v>
      </c>
    </row>
    <row spans="1:3" r="153">
      <c t="s" s="3" r="A153">
        <v>365</v>
      </c>
      <c t="n" s="5" r="B153">
        <v>4072</v>
      </c>
      <c t="n" s="5" r="C153">
        <v>3337</v>
      </c>
    </row>
    <row spans="1:3" r="154">
      <c t="s" s="3" r="A154">
        <v>366</v>
      </c>
      <c t="n" s="5" r="B154">
        <v>686</v>
      </c>
      <c t="n" s="5" r="C154">
        <v>448</v>
      </c>
    </row>
    <row spans="1:3" r="155">
      <c t="s" s="3" r="A155">
        <v>367</v>
      </c>
      <c t="n" s="5" r="B155">
        <v>43</v>
      </c>
      <c t="n" s="5" r="C155">
        <v>33</v>
      </c>
    </row>
    <row spans="1:3" r="156">
      <c t="s" s="3" r="A156">
        <v>368</v>
      </c>
      <c t="n" s="5" r="B156">
        <v>4715</v>
      </c>
      <c t="n" s="5" r="C156">
        <v>3752</v>
      </c>
    </row>
    <row spans="1:3" r="157">
      <c t="s" s="3" r="A157">
        <v>396</v>
      </c>
    </row>
    <row spans="1:3" r="158">
      <c t="s" s="6" r="A158">
        <v>364</v>
      </c>
    </row>
    <row spans="1:3" r="159">
      <c t="s" s="3" r="A159">
        <v>365</v>
      </c>
      <c t="n" s="5" r="B159">
        <v>218</v>
      </c>
      <c t="n" s="5" r="C159">
        <v>183</v>
      </c>
    </row>
    <row spans="1:3" r="160">
      <c t="s" s="3" r="A160">
        <v>366</v>
      </c>
      <c t="n" s="5" r="B160">
        <v>8</v>
      </c>
      <c t="n" s="5" r="C160">
        <v>22</v>
      </c>
    </row>
    <row spans="1:3" r="161">
      <c t="s" s="3" r="A161">
        <v>367</v>
      </c>
      <c t="n" s="5" r="B161">
        <v>0</v>
      </c>
      <c t="n" s="5" r="C161">
        <v>0</v>
      </c>
    </row>
    <row spans="1:3" r="162">
      <c t="s" s="3" r="A162">
        <v>368</v>
      </c>
      <c t="n" s="5" r="B162">
        <v>226</v>
      </c>
      <c t="n" s="5" r="C162">
        <v>205</v>
      </c>
    </row>
    <row spans="1:3" r="163">
      <c t="s" s="3" r="A163">
        <v>397</v>
      </c>
    </row>
    <row spans="1:3" r="164">
      <c t="s" s="6" r="A164">
        <v>364</v>
      </c>
    </row>
    <row spans="1:3" r="165">
      <c t="s" s="3" r="A165">
        <v>365</v>
      </c>
      <c t="n" s="5" r="B165">
        <v>27629</v>
      </c>
      <c t="n" s="5" r="C165">
        <v>25154</v>
      </c>
    </row>
    <row spans="1:3" r="166">
      <c t="s" s="3" r="A166">
        <v>366</v>
      </c>
      <c t="n" s="5" r="B166">
        <v>2424</v>
      </c>
      <c t="n" s="5" r="C166">
        <v>1774</v>
      </c>
    </row>
    <row spans="1:3" r="167">
      <c t="s" s="3" r="A167">
        <v>367</v>
      </c>
      <c t="n" s="5" r="B167">
        <v>679</v>
      </c>
      <c t="n" s="5" r="C167">
        <v>1302</v>
      </c>
    </row>
    <row spans="1:3" r="168">
      <c t="s" s="3" r="A168">
        <v>368</v>
      </c>
      <c t="n" s="5" r="B168">
        <v>29374</v>
      </c>
      <c t="n" s="5" r="C168">
        <v>25626</v>
      </c>
    </row>
    <row spans="1:3" r="169">
      <c t="s" s="3" r="A169">
        <v>398</v>
      </c>
    </row>
    <row spans="1:3" r="170">
      <c t="s" s="6" r="A170">
        <v>364</v>
      </c>
    </row>
    <row spans="1:3" r="171">
      <c t="s" s="3" r="A171">
        <v>365</v>
      </c>
      <c t="n" s="5" r="B171">
        <v>150</v>
      </c>
      <c t="n" s="5" r="C171">
        <v>110</v>
      </c>
    </row>
    <row spans="1:3" r="172">
      <c t="s" s="3" r="A172">
        <v>366</v>
      </c>
      <c t="n" s="5" r="B172">
        <v>16</v>
      </c>
      <c t="n" s="5" r="C172">
        <v>11</v>
      </c>
    </row>
    <row spans="1:3" r="173">
      <c t="s" s="3" r="A173">
        <v>367</v>
      </c>
      <c t="n" s="5" r="B173">
        <v>0</v>
      </c>
      <c t="n" s="5" r="C173">
        <v>0</v>
      </c>
    </row>
    <row spans="1:3" r="174">
      <c t="s" s="3" r="A174">
        <v>368</v>
      </c>
      <c t="n" s="7" r="B174">
        <v>166</v>
      </c>
      <c t="n" s="7" r="C174">
        <v>1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77</v>
      </c>
    </row>
    <row spans="1:3" r="2">
      <c t="s" s="6" r="A2">
        <v>400</v>
      </c>
    </row>
    <row spans="1:3" r="3">
      <c t="s" s="3" r="A3">
        <v>401</v>
      </c>
      <c t="n" s="7" r="B3">
        <v>38772</v>
      </c>
      <c t="n" s="7" r="C3">
        <v>33459</v>
      </c>
    </row>
    <row spans="1:3" r="4">
      <c t="s" s="3" r="A4">
        <v>366</v>
      </c>
      <c t="n" s="5" r="B4">
        <v>9220</v>
      </c>
      <c t="n" s="5" r="C4">
        <v>4278</v>
      </c>
    </row>
    <row spans="1:3" r="5">
      <c t="s" s="3" r="A5">
        <v>367</v>
      </c>
      <c t="n" s="5" r="B5">
        <v>55</v>
      </c>
      <c t="n" s="5" r="C5">
        <v>217</v>
      </c>
    </row>
    <row spans="1:3" r="6">
      <c t="s" s="3" r="A6">
        <v>368</v>
      </c>
      <c t="n" s="5" r="B6">
        <v>47937</v>
      </c>
      <c t="n" s="5" r="C6">
        <v>37520</v>
      </c>
    </row>
    <row spans="1:3" r="7">
      <c t="s" s="3" r="A7">
        <v>79</v>
      </c>
    </row>
    <row spans="1:3" r="8">
      <c t="s" s="6" r="A8">
        <v>400</v>
      </c>
    </row>
    <row spans="1:3" r="9">
      <c t="s" s="3" r="A9">
        <v>368</v>
      </c>
      <c t="n" s="5" r="B9">
        <v>47937</v>
      </c>
      <c t="n" s="5" r="C9">
        <v>37520</v>
      </c>
    </row>
    <row spans="1:3" r="10">
      <c t="s" s="3" r="A10">
        <v>370</v>
      </c>
    </row>
    <row spans="1:3" r="11">
      <c t="s" s="6" r="A11">
        <v>400</v>
      </c>
    </row>
    <row spans="1:3" r="12">
      <c t="s" s="3" r="A12">
        <v>401</v>
      </c>
      <c t="n" s="5" r="B12">
        <v>38772</v>
      </c>
      <c t="n" s="5" r="C12">
        <v>33459</v>
      </c>
    </row>
    <row spans="1:3" r="13">
      <c t="s" s="3" r="A13">
        <v>366</v>
      </c>
      <c t="n" s="5" r="B13">
        <v>9220</v>
      </c>
      <c t="n" s="5" r="C13">
        <v>4278</v>
      </c>
    </row>
    <row spans="1:3" r="14">
      <c t="s" s="3" r="A14">
        <v>367</v>
      </c>
      <c t="n" s="5" r="B14">
        <v>55</v>
      </c>
      <c t="n" s="5" r="C14">
        <v>217</v>
      </c>
    </row>
    <row spans="1:3" r="15">
      <c t="s" s="3" r="A15">
        <v>368</v>
      </c>
      <c t="n" s="5" r="B15">
        <v>47937</v>
      </c>
      <c t="n" s="5" r="C15">
        <v>37520</v>
      </c>
    </row>
    <row spans="1:3" r="16">
      <c t="s" s="3" r="A16">
        <v>374</v>
      </c>
    </row>
    <row spans="1:3" r="17">
      <c t="s" s="6" r="A17">
        <v>400</v>
      </c>
    </row>
    <row spans="1:3" r="18">
      <c t="s" s="3" r="A18">
        <v>401</v>
      </c>
      <c t="n" s="5" r="B18">
        <v>23852</v>
      </c>
      <c t="n" s="5" r="C18">
        <v>20004</v>
      </c>
    </row>
    <row spans="1:3" r="19">
      <c t="s" s="3" r="A19">
        <v>366</v>
      </c>
      <c t="n" s="5" r="B19">
        <v>7241</v>
      </c>
      <c t="n" s="5" r="C19">
        <v>3387</v>
      </c>
    </row>
    <row spans="1:3" r="20">
      <c t="s" s="3" r="A20">
        <v>367</v>
      </c>
      <c t="n" s="5" r="B20">
        <v>0</v>
      </c>
      <c t="n" s="5" r="C20">
        <v>0</v>
      </c>
    </row>
    <row spans="1:3" r="21">
      <c t="s" s="3" r="A21">
        <v>368</v>
      </c>
      <c t="n" s="5" r="B21">
        <v>31093</v>
      </c>
      <c t="n" s="5" r="C21">
        <v>23391</v>
      </c>
    </row>
    <row spans="1:3" r="22">
      <c t="s" s="3" r="A22">
        <v>375</v>
      </c>
    </row>
    <row spans="1:3" r="23">
      <c t="s" s="6" r="A23">
        <v>400</v>
      </c>
    </row>
    <row spans="1:3" r="24">
      <c t="s" s="3" r="A24">
        <v>401</v>
      </c>
      <c t="n" s="5" r="B24">
        <v>404</v>
      </c>
      <c t="n" s="5" r="C24">
        <v>341</v>
      </c>
    </row>
    <row spans="1:3" r="25">
      <c t="s" s="3" r="A25">
        <v>368</v>
      </c>
      <c t="n" s="5" r="B25">
        <v>549</v>
      </c>
      <c t="n" s="5" r="C25">
        <v>415</v>
      </c>
    </row>
    <row spans="1:3" r="26">
      <c t="s" s="3" r="A26">
        <v>376</v>
      </c>
    </row>
    <row spans="1:3" r="27">
      <c t="s" s="6" r="A27">
        <v>400</v>
      </c>
    </row>
    <row spans="1:3" r="28">
      <c t="s" s="3" r="A28">
        <v>401</v>
      </c>
      <c t="n" s="5" r="B28">
        <v>404</v>
      </c>
      <c t="n" s="5" r="C28">
        <v>341</v>
      </c>
    </row>
    <row spans="1:3" r="29">
      <c t="s" s="3" r="A29">
        <v>366</v>
      </c>
      <c t="n" s="5" r="B29">
        <v>145</v>
      </c>
      <c t="n" s="5" r="C29">
        <v>74</v>
      </c>
    </row>
    <row spans="1:3" r="30">
      <c t="s" s="3" r="A30">
        <v>367</v>
      </c>
      <c t="n" s="5" r="B30">
        <v>0</v>
      </c>
      <c t="n" s="5" r="C30">
        <v>0</v>
      </c>
    </row>
    <row spans="1:3" r="31">
      <c t="s" s="3" r="A31">
        <v>368</v>
      </c>
      <c t="n" s="5" r="B31">
        <v>549</v>
      </c>
      <c t="n" s="5" r="C31">
        <v>415</v>
      </c>
    </row>
    <row spans="1:3" r="32">
      <c t="s" s="3" r="A32">
        <v>378</v>
      </c>
    </row>
    <row spans="1:3" r="33">
      <c t="s" s="6" r="A33">
        <v>400</v>
      </c>
    </row>
    <row spans="1:3" r="34">
      <c t="s" s="3" r="A34">
        <v>401</v>
      </c>
      <c t="n" s="5" r="B34">
        <v>37</v>
      </c>
      <c t="n" s="5" r="C34">
        <v>36</v>
      </c>
    </row>
    <row spans="1:3" r="35">
      <c t="s" s="3" r="A35">
        <v>368</v>
      </c>
      <c t="n" s="5" r="B35">
        <v>39</v>
      </c>
      <c t="n" s="5" r="C35">
        <v>38</v>
      </c>
    </row>
    <row spans="1:3" r="36">
      <c t="s" s="3" r="A36">
        <v>379</v>
      </c>
    </row>
    <row spans="1:3" r="37">
      <c t="s" s="6" r="A37">
        <v>400</v>
      </c>
    </row>
    <row spans="1:3" r="38">
      <c t="s" s="3" r="A38">
        <v>401</v>
      </c>
      <c t="n" s="5" r="B38">
        <v>37</v>
      </c>
      <c t="n" s="5" r="C38">
        <v>36</v>
      </c>
    </row>
    <row spans="1:3" r="39">
      <c t="s" s="3" r="A39">
        <v>366</v>
      </c>
      <c t="n" s="5" r="B39">
        <v>2</v>
      </c>
      <c t="n" s="5" r="C39">
        <v>2</v>
      </c>
    </row>
    <row spans="1:3" r="40">
      <c t="s" s="3" r="A40">
        <v>367</v>
      </c>
      <c t="n" s="5" r="B40">
        <v>0</v>
      </c>
      <c t="n" s="5" r="C40">
        <v>0</v>
      </c>
    </row>
    <row spans="1:3" r="41">
      <c t="s" s="3" r="A41">
        <v>368</v>
      </c>
      <c t="n" s="5" r="B41">
        <v>39</v>
      </c>
      <c t="n" s="5" r="C41">
        <v>38</v>
      </c>
    </row>
    <row spans="1:3" r="42">
      <c t="s" s="3" r="A42">
        <v>381</v>
      </c>
    </row>
    <row spans="1:3" r="43">
      <c t="s" s="6" r="A43">
        <v>400</v>
      </c>
    </row>
    <row spans="1:3" r="44">
      <c t="s" s="3" r="A44">
        <v>401</v>
      </c>
      <c t="n" s="5" r="B44">
        <v>3687</v>
      </c>
      <c t="n" s="5" r="C44">
        <v>3092</v>
      </c>
    </row>
    <row spans="1:3" r="45">
      <c t="s" s="3" r="A45">
        <v>368</v>
      </c>
      <c t="n" s="5" r="B45">
        <v>4198</v>
      </c>
      <c t="n" s="5" r="C45">
        <v>3203</v>
      </c>
    </row>
    <row spans="1:3" r="46">
      <c t="s" s="3" r="A46">
        <v>382</v>
      </c>
    </row>
    <row spans="1:3" r="47">
      <c t="s" s="6" r="A47">
        <v>400</v>
      </c>
    </row>
    <row spans="1:3" r="48">
      <c t="s" s="3" r="A48">
        <v>401</v>
      </c>
      <c t="n" s="5" r="B48">
        <v>3687</v>
      </c>
      <c t="n" s="5" r="C48">
        <v>3092</v>
      </c>
    </row>
    <row spans="1:3" r="49">
      <c t="s" s="3" r="A49">
        <v>366</v>
      </c>
      <c t="n" s="5" r="B49">
        <v>525</v>
      </c>
      <c t="n" s="5" r="C49">
        <v>205</v>
      </c>
    </row>
    <row spans="1:3" r="50">
      <c t="s" s="3" r="A50">
        <v>367</v>
      </c>
      <c t="n" s="5" r="B50">
        <v>14</v>
      </c>
      <c t="n" s="5" r="C50">
        <v>94</v>
      </c>
    </row>
    <row spans="1:3" r="51">
      <c t="s" s="3" r="A51">
        <v>368</v>
      </c>
      <c t="n" s="5" r="B51">
        <v>4198</v>
      </c>
      <c t="n" s="5" r="C51">
        <v>3203</v>
      </c>
    </row>
    <row spans="1:3" r="52">
      <c t="s" s="3" r="A52">
        <v>384</v>
      </c>
    </row>
    <row spans="1:3" r="53">
      <c t="s" s="6" r="A53">
        <v>400</v>
      </c>
    </row>
    <row spans="1:3" r="54">
      <c t="s" s="3" r="A54">
        <v>401</v>
      </c>
      <c t="n" s="5" r="B54">
        <v>2998</v>
      </c>
      <c t="n" s="5" r="C54">
        <v>2555</v>
      </c>
    </row>
    <row spans="1:3" r="55">
      <c t="s" s="3" r="A55">
        <v>368</v>
      </c>
      <c t="n" s="5" r="B55">
        <v>3394</v>
      </c>
      <c t="n" s="5" r="C55">
        <v>2711</v>
      </c>
    </row>
    <row spans="1:3" r="56">
      <c t="s" s="3" r="A56">
        <v>385</v>
      </c>
    </row>
    <row spans="1:3" r="57">
      <c t="s" s="6" r="A57">
        <v>400</v>
      </c>
    </row>
    <row spans="1:3" r="58">
      <c t="s" s="3" r="A58">
        <v>401</v>
      </c>
      <c t="n" s="5" r="B58">
        <v>2998</v>
      </c>
      <c t="n" s="5" r="C58">
        <v>2555</v>
      </c>
    </row>
    <row spans="1:3" r="59">
      <c t="s" s="3" r="A59">
        <v>366</v>
      </c>
      <c t="n" s="5" r="B59">
        <v>402</v>
      </c>
      <c t="n" s="5" r="C59">
        <v>182</v>
      </c>
    </row>
    <row spans="1:3" r="60">
      <c t="s" s="3" r="A60">
        <v>367</v>
      </c>
      <c t="n" s="5" r="B60">
        <v>6</v>
      </c>
      <c t="n" s="5" r="C60">
        <v>26</v>
      </c>
    </row>
    <row spans="1:3" r="61">
      <c t="s" s="3" r="A61">
        <v>368</v>
      </c>
      <c t="n" s="5" r="B61">
        <v>3394</v>
      </c>
      <c t="n" s="5" r="C61">
        <v>2711</v>
      </c>
    </row>
    <row spans="1:3" r="62">
      <c t="s" s="3" r="A62">
        <v>387</v>
      </c>
    </row>
    <row spans="1:3" r="63">
      <c t="s" s="6" r="A63">
        <v>400</v>
      </c>
    </row>
    <row spans="1:3" r="64">
      <c t="s" s="3" r="A64">
        <v>401</v>
      </c>
      <c t="n" s="5" r="B64">
        <v>4544</v>
      </c>
      <c t="n" s="5" r="C64">
        <v>4431</v>
      </c>
    </row>
    <row spans="1:3" r="65">
      <c t="s" s="3" r="A65">
        <v>368</v>
      </c>
      <c t="n" s="5" r="B65">
        <v>4790</v>
      </c>
      <c t="n" s="5" r="C65">
        <v>4546</v>
      </c>
    </row>
    <row spans="1:3" r="66">
      <c t="s" s="3" r="A66">
        <v>389</v>
      </c>
    </row>
    <row spans="1:3" r="67">
      <c t="s" s="6" r="A67">
        <v>400</v>
      </c>
    </row>
    <row spans="1:3" r="68">
      <c t="s" s="3" r="A68">
        <v>401</v>
      </c>
      <c t="n" s="5" r="B68">
        <v>4544</v>
      </c>
      <c t="n" s="5" r="C68">
        <v>4431</v>
      </c>
    </row>
    <row spans="1:3" r="69">
      <c t="s" s="3" r="A69">
        <v>366</v>
      </c>
      <c t="n" s="5" r="B69">
        <v>271</v>
      </c>
      <c t="n" s="5" r="C69">
        <v>168</v>
      </c>
    </row>
    <row spans="1:3" r="70">
      <c t="s" s="3" r="A70">
        <v>367</v>
      </c>
      <c t="n" s="5" r="B70">
        <v>25</v>
      </c>
      <c t="n" s="5" r="C70">
        <v>53</v>
      </c>
    </row>
    <row spans="1:3" r="71">
      <c t="s" s="3" r="A71">
        <v>368</v>
      </c>
      <c t="n" s="5" r="B71">
        <v>4790</v>
      </c>
      <c t="n" s="5" r="C71">
        <v>4546</v>
      </c>
    </row>
    <row spans="1:3" r="72">
      <c t="s" s="3" r="A72">
        <v>393</v>
      </c>
    </row>
    <row spans="1:3" r="73">
      <c t="s" s="6" r="A73">
        <v>400</v>
      </c>
    </row>
    <row spans="1:3" r="74">
      <c t="s" s="3" r="A74">
        <v>401</v>
      </c>
      <c t="n" s="5" r="B74">
        <v>3250</v>
      </c>
      <c t="n" s="5" r="C74">
        <v>3000</v>
      </c>
    </row>
    <row spans="1:3" r="75">
      <c t="s" s="3" r="A75">
        <v>368</v>
      </c>
      <c t="n" s="5" r="B75">
        <v>3874</v>
      </c>
      <c t="n" s="5" r="C75">
        <v>3216</v>
      </c>
    </row>
    <row spans="1:3" r="76">
      <c t="s" s="3" r="A76">
        <v>395</v>
      </c>
    </row>
    <row spans="1:3" r="77">
      <c t="s" s="6" r="A77">
        <v>400</v>
      </c>
    </row>
    <row spans="1:3" r="78">
      <c t="s" s="3" r="A78">
        <v>401</v>
      </c>
      <c t="n" s="5" r="B78">
        <v>3250</v>
      </c>
      <c t="n" s="5" r="C78">
        <v>3000</v>
      </c>
    </row>
    <row spans="1:3" r="79">
      <c t="s" s="3" r="A79">
        <v>366</v>
      </c>
      <c t="n" s="5" r="B79">
        <v>634</v>
      </c>
      <c t="n" s="5" r="C79">
        <v>260</v>
      </c>
    </row>
    <row spans="1:3" r="80">
      <c t="s" s="3" r="A80">
        <v>367</v>
      </c>
      <c t="n" s="5" r="B80">
        <v>10</v>
      </c>
      <c t="n" s="5" r="C80">
        <v>44</v>
      </c>
    </row>
    <row spans="1:3" r="81">
      <c t="s" s="3" r="A81">
        <v>368</v>
      </c>
      <c t="n" s="7" r="B81">
        <v>3874</v>
      </c>
      <c t="n" s="7" r="C81">
        <v>32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7"/>
    <col customWidth="1" max="6" min="6" width="31"/>
    <col customWidth="1" max="7" min="7" width="21"/>
  </cols>
  <sheetData>
    <row spans="1:7" r="1">
      <c t="s" s="1" r="A1">
        <v>402</v>
      </c>
      <c t="s" s="2" r="C1">
        <v>24</v>
      </c>
      <c t="s" s="2" r="E1">
        <v>1</v>
      </c>
    </row>
    <row spans="1:7" r="2">
      <c t="s" s="2" r="C2">
        <v>332</v>
      </c>
      <c t="s" s="2" r="D2">
        <v>333</v>
      </c>
      <c t="s" s="2" r="E2">
        <v>403</v>
      </c>
      <c t="s" s="2" r="F2">
        <v>404</v>
      </c>
      <c t="s" s="2" r="G2">
        <v>405</v>
      </c>
    </row>
    <row spans="1:7" r="3">
      <c t="s" s="6" r="A3">
        <v>406</v>
      </c>
    </row>
    <row spans="1:7" r="4">
      <c t="s" s="3" r="A4">
        <v>407</v>
      </c>
      <c t="n" s="7" r="C4">
        <v>74148</v>
      </c>
      <c t="n" s="7" r="E4">
        <v>74148</v>
      </c>
      <c t="n" s="7" r="G4">
        <v>62963</v>
      </c>
    </row>
    <row spans="1:7" r="5">
      <c t="s" s="3" r="A5">
        <v>408</v>
      </c>
      <c t="n" s="5" r="E5">
        <v>0</v>
      </c>
      <c t="n" s="5" r="F5">
        <v>0</v>
      </c>
    </row>
    <row spans="1:7" r="6">
      <c t="s" s="3" r="A6">
        <v>409</v>
      </c>
      <c t="n" s="5" r="C6">
        <v>240</v>
      </c>
      <c t="n" s="7" r="E6">
        <v>240</v>
      </c>
      <c t="n" s="5" r="G6">
        <v>118</v>
      </c>
    </row>
    <row spans="1:7" r="7">
      <c t="s" s="3" r="A7">
        <v>410</v>
      </c>
      <c t="n" s="5" r="C7">
        <v>23</v>
      </c>
      <c t="n" s="5" r="E7">
        <v>23</v>
      </c>
      <c t="n" s="5" r="G7">
        <v>53</v>
      </c>
    </row>
    <row spans="1:7" r="8">
      <c t="s" s="3" r="A8">
        <v>411</v>
      </c>
      <c t="n" s="7" r="C8">
        <v>409</v>
      </c>
      <c t="n" s="7" r="E8">
        <v>409</v>
      </c>
    </row>
    <row spans="1:7" r="9">
      <c t="s" s="3" r="A9">
        <v>412</v>
      </c>
      <c t="s" s="3" r="C9">
        <v>413</v>
      </c>
      <c t="s" s="3" r="E9">
        <v>413</v>
      </c>
    </row>
    <row spans="1:7" r="10">
      <c t="s" s="3" r="A10">
        <v>414</v>
      </c>
      <c t="n" s="7" r="C10">
        <v>185</v>
      </c>
      <c t="n" s="7" r="E10">
        <v>185</v>
      </c>
    </row>
    <row spans="1:7" r="11">
      <c t="s" s="3" r="A11">
        <v>415</v>
      </c>
      <c t="s" s="3" r="B11">
        <v>31</v>
      </c>
      <c t="n" s="5" r="C11">
        <v>22</v>
      </c>
      <c t="n" s="7" r="D11">
        <v>137</v>
      </c>
      <c t="n" s="5" r="E11">
        <v>69</v>
      </c>
      <c t="n" s="7" r="F11">
        <v>143</v>
      </c>
    </row>
    <row spans="1:7" r="12">
      <c t="s" s="3" r="A12">
        <v>416</v>
      </c>
    </row>
    <row spans="1:7" r="13">
      <c t="s" s="6" r="A13">
        <v>406</v>
      </c>
    </row>
    <row spans="1:7" r="14">
      <c t="s" s="3" r="A14">
        <v>125</v>
      </c>
      <c t="n" s="5" r="C14">
        <v>601</v>
      </c>
      <c t="n" s="5" r="E14">
        <v>601</v>
      </c>
    </row>
    <row spans="1:7" r="15">
      <c t="s" s="3" r="A15">
        <v>417</v>
      </c>
      <c t="n" s="5" r="C15">
        <v>629</v>
      </c>
      <c t="n" s="5" r="E15">
        <v>629</v>
      </c>
    </row>
    <row spans="1:7" r="16">
      <c t="s" s="3" r="A16">
        <v>115</v>
      </c>
    </row>
    <row spans="1:7" r="17">
      <c t="s" s="6" r="A17">
        <v>406</v>
      </c>
    </row>
    <row spans="1:7" r="18">
      <c t="s" s="3" r="A18">
        <v>418</v>
      </c>
      <c t="n" s="5" r="C18">
        <v>1014</v>
      </c>
      <c t="n" s="5" r="E18">
        <v>1014</v>
      </c>
      <c t="n" s="5" r="G18">
        <v>363</v>
      </c>
    </row>
    <row spans="1:7" r="19">
      <c t="s" s="3" r="A19">
        <v>125</v>
      </c>
      <c t="n" s="5" r="C19">
        <v>4870</v>
      </c>
      <c t="n" s="5" r="E19">
        <v>4870</v>
      </c>
      <c t="n" s="5" r="G19">
        <v>3739</v>
      </c>
    </row>
    <row spans="1:7" r="20">
      <c t="s" s="3" r="A20">
        <v>417</v>
      </c>
      <c t="n" s="5" r="C20">
        <v>5494</v>
      </c>
      <c t="n" s="5" r="E20">
        <v>5494</v>
      </c>
      <c t="n" s="5" r="G20">
        <v>4554</v>
      </c>
    </row>
    <row spans="1:7" r="21">
      <c t="s" s="3" r="A21">
        <v>419</v>
      </c>
      <c t="n" s="5" r="C21">
        <v>1036</v>
      </c>
      <c t="n" s="5" r="E21">
        <v>1036</v>
      </c>
      <c t="n" s="5" r="G21">
        <v>363</v>
      </c>
    </row>
    <row spans="1:7" r="22">
      <c t="s" s="3" r="A22">
        <v>265</v>
      </c>
    </row>
    <row spans="1:7" r="23">
      <c t="s" s="6" r="A23">
        <v>406</v>
      </c>
    </row>
    <row spans="1:7" r="24">
      <c t="s" s="3" r="A24">
        <v>125</v>
      </c>
      <c t="n" s="5" r="C24">
        <v>5241</v>
      </c>
      <c t="n" s="5" r="E24">
        <v>5241</v>
      </c>
      <c t="n" s="5" r="G24">
        <v>4731</v>
      </c>
    </row>
    <row spans="1:7" r="25">
      <c t="s" s="3" r="A25">
        <v>417</v>
      </c>
      <c t="n" s="5" r="C25">
        <v>5814</v>
      </c>
      <c t="n" s="7" r="E25">
        <v>5814</v>
      </c>
      <c t="n" s="5" r="G25">
        <v>5093</v>
      </c>
    </row>
    <row spans="1:7" r="26">
      <c t="s" s="3" r="A26">
        <v>420</v>
      </c>
      <c t="n" s="5" r="E26">
        <v>146</v>
      </c>
    </row>
    <row spans="1:7" r="27">
      <c t="s" s="3" r="A27">
        <v>421</v>
      </c>
    </row>
    <row spans="1:7" r="28">
      <c t="s" s="6" r="A28">
        <v>406</v>
      </c>
    </row>
    <row spans="1:7" r="29">
      <c t="s" s="3" r="A29">
        <v>125</v>
      </c>
      <c t="n" s="5" r="C29">
        <v>2100</v>
      </c>
      <c t="n" s="7" r="E29">
        <v>2100</v>
      </c>
      <c t="n" s="5" r="G29">
        <v>1400</v>
      </c>
    </row>
    <row spans="1:7" r="30">
      <c t="s" s="3" r="A30">
        <v>417</v>
      </c>
      <c t="n" s="5" r="C30">
        <v>1900</v>
      </c>
      <c t="n" s="5" r="E30">
        <v>1900</v>
      </c>
      <c t="n" s="7" r="G30">
        <v>1400</v>
      </c>
    </row>
    <row spans="1:7" r="31">
      <c t="s" s="3" r="A31">
        <v>422</v>
      </c>
    </row>
    <row spans="1:7" r="32">
      <c t="s" s="6" r="A32">
        <v>406</v>
      </c>
    </row>
    <row spans="1:7" r="33">
      <c t="s" s="3" r="A33">
        <v>423</v>
      </c>
      <c t="n" s="5" r="C33">
        <v>481</v>
      </c>
      <c t="n" s="5" r="E33">
        <v>481</v>
      </c>
    </row>
    <row spans="1:7" r="34">
      <c t="s" s="3" r="A34">
        <v>424</v>
      </c>
      <c t="n" s="5" r="C34">
        <v>555</v>
      </c>
      <c t="n" s="5" r="E34">
        <v>555</v>
      </c>
    </row>
    <row spans="1:7" r="35">
      <c t="s" s="3" r="A35">
        <v>425</v>
      </c>
    </row>
    <row spans="1:7" r="36">
      <c t="s" s="6" r="A36">
        <v>406</v>
      </c>
    </row>
    <row spans="1:7" r="37">
      <c t="s" s="3" r="A37">
        <v>423</v>
      </c>
      <c t="n" s="7" r="C37">
        <v>8</v>
      </c>
      <c t="n" s="7" r="E37">
        <v>8</v>
      </c>
    </row>
    <row spans="1:7" r="38">
      <c t="n" r="A38"/>
    </row>
    <row spans="1:7" r="39">
      <c t="s" s="3" r="A39">
        <v>31</v>
      </c>
      <c t="s" s="3" r="B39">
        <v>60</v>
      </c>
    </row>
  </sheetData>
  <mergeCells count="5">
    <mergeCell ref="A1:B2"/>
    <mergeCell ref="C1:D1"/>
    <mergeCell ref="E1:F1"/>
    <mergeCell ref="A38:F38"/>
    <mergeCell ref="B39:F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6</v>
      </c>
      <c t="s" s="2" r="B1">
        <v>2</v>
      </c>
      <c t="s" s="2" r="C1">
        <v>77</v>
      </c>
    </row>
    <row spans="1:3" r="2">
      <c t="s" s="6" r="A2">
        <v>427</v>
      </c>
    </row>
    <row spans="1:3" r="3">
      <c t="s" s="3" r="A3">
        <v>428</v>
      </c>
      <c t="n" s="7" r="B3">
        <v>38772</v>
      </c>
      <c t="n" s="7" r="C3">
        <v>33459</v>
      </c>
    </row>
    <row spans="1:3" r="4">
      <c t="s" s="6" r="A4">
        <v>427</v>
      </c>
    </row>
    <row spans="1:3" r="5">
      <c t="s" s="3" r="A5">
        <v>429</v>
      </c>
      <c t="n" s="5" r="B5">
        <v>47937</v>
      </c>
      <c t="n" s="7" r="C5">
        <v>37520</v>
      </c>
    </row>
    <row spans="1:3" r="6">
      <c t="s" s="3" r="A6">
        <v>317</v>
      </c>
    </row>
    <row spans="1:3" r="7">
      <c t="s" s="6" r="A7">
        <v>430</v>
      </c>
    </row>
    <row spans="1:3" r="8">
      <c t="s" s="3" r="A8">
        <v>431</v>
      </c>
      <c t="n" s="5" r="B8">
        <v>393</v>
      </c>
    </row>
    <row spans="1:3" r="9">
      <c t="s" s="3" r="A9">
        <v>432</v>
      </c>
      <c t="n" s="5" r="B9">
        <v>3808</v>
      </c>
    </row>
    <row spans="1:3" r="10">
      <c t="s" s="3" r="A10">
        <v>433</v>
      </c>
      <c t="n" s="5" r="B10">
        <v>12340</v>
      </c>
    </row>
    <row spans="1:3" r="11">
      <c t="s" s="3" r="A11">
        <v>434</v>
      </c>
      <c t="n" s="5" r="B11">
        <v>40610</v>
      </c>
    </row>
    <row spans="1:3" r="12">
      <c t="s" s="3" r="A12">
        <v>435</v>
      </c>
      <c t="n" s="5" r="B12">
        <v>1025</v>
      </c>
    </row>
    <row spans="1:3" r="13">
      <c t="s" s="3" r="A13">
        <v>436</v>
      </c>
      <c t="n" s="5" r="B13">
        <v>58176</v>
      </c>
    </row>
    <row spans="1:3" r="14">
      <c t="s" s="6" r="A14">
        <v>427</v>
      </c>
    </row>
    <row spans="1:3" r="15">
      <c t="s" s="3" r="A15">
        <v>432</v>
      </c>
      <c t="n" s="5" r="B15">
        <v>2314</v>
      </c>
    </row>
    <row spans="1:3" r="16">
      <c t="s" s="3" r="A16">
        <v>433</v>
      </c>
      <c t="n" s="5" r="B16">
        <v>1825</v>
      </c>
    </row>
    <row spans="1:3" r="17">
      <c t="s" s="3" r="A17">
        <v>434</v>
      </c>
      <c t="n" s="5" r="B17">
        <v>34596</v>
      </c>
    </row>
    <row spans="1:3" r="18">
      <c t="s" s="3" r="A18">
        <v>435</v>
      </c>
      <c t="n" s="5" r="B18">
        <v>37</v>
      </c>
    </row>
    <row spans="1:3" r="19">
      <c t="s" s="3" r="A19">
        <v>428</v>
      </c>
      <c t="n" s="5" r="B19">
        <v>38772</v>
      </c>
    </row>
    <row spans="1:3" r="20">
      <c t="s" s="6" r="A20">
        <v>430</v>
      </c>
    </row>
    <row spans="1:3" r="21">
      <c t="s" s="3" r="A21">
        <v>431</v>
      </c>
      <c t="n" s="5" r="B21">
        <v>403</v>
      </c>
    </row>
    <row spans="1:3" r="22">
      <c t="s" s="3" r="A22">
        <v>432</v>
      </c>
      <c t="n" s="5" r="B22">
        <v>3882</v>
      </c>
    </row>
    <row spans="1:3" r="23">
      <c t="s" s="3" r="A23">
        <v>433</v>
      </c>
      <c t="n" s="5" r="B23">
        <v>12616</v>
      </c>
    </row>
    <row spans="1:3" r="24">
      <c t="s" s="3" r="A24">
        <v>434</v>
      </c>
      <c t="n" s="5" r="B24">
        <v>47945</v>
      </c>
    </row>
    <row spans="1:3" r="25">
      <c t="s" s="3" r="A25">
        <v>435</v>
      </c>
      <c t="n" s="5" r="B25">
        <v>1076</v>
      </c>
    </row>
    <row spans="1:3" r="26">
      <c t="s" s="3" r="A26">
        <v>437</v>
      </c>
      <c t="n" s="5" r="B26">
        <v>65922</v>
      </c>
    </row>
    <row spans="1:3" r="27">
      <c t="s" s="6" r="A27">
        <v>427</v>
      </c>
    </row>
    <row spans="1:3" r="28">
      <c t="s" s="3" r="A28">
        <v>432</v>
      </c>
      <c t="n" s="5" r="B28">
        <v>2454</v>
      </c>
    </row>
    <row spans="1:3" r="29">
      <c t="s" s="3" r="A29">
        <v>433</v>
      </c>
      <c t="n" s="5" r="B29">
        <v>2030</v>
      </c>
    </row>
    <row spans="1:3" r="30">
      <c t="s" s="3" r="A30">
        <v>434</v>
      </c>
      <c t="n" s="5" r="B30">
        <v>43414</v>
      </c>
    </row>
    <row spans="1:3" r="31">
      <c t="s" s="3" r="A31">
        <v>435</v>
      </c>
      <c t="n" s="5" r="B31">
        <v>39</v>
      </c>
    </row>
    <row spans="1:3" r="32">
      <c t="s" s="3" r="A32">
        <v>429</v>
      </c>
      <c t="n" s="5" r="B32">
        <v>47937</v>
      </c>
    </row>
    <row spans="1:3" r="33">
      <c t="s" s="3" r="A33">
        <v>343</v>
      </c>
    </row>
    <row spans="1:3" r="34">
      <c t="s" s="6" r="A34">
        <v>430</v>
      </c>
    </row>
    <row spans="1:3" r="35">
      <c t="s" s="3" r="A35">
        <v>431</v>
      </c>
      <c t="n" s="5" r="B35">
        <v>88</v>
      </c>
    </row>
    <row spans="1:3" r="36">
      <c t="s" s="3" r="A36">
        <v>432</v>
      </c>
      <c t="n" s="5" r="B36">
        <v>686</v>
      </c>
    </row>
    <row spans="1:3" r="37">
      <c t="s" s="3" r="A37">
        <v>433</v>
      </c>
      <c t="n" s="5" r="B37">
        <v>2644</v>
      </c>
    </row>
    <row spans="1:3" r="38">
      <c t="s" s="3" r="A38">
        <v>434</v>
      </c>
      <c t="n" s="5" r="B38">
        <v>8700</v>
      </c>
    </row>
    <row spans="1:3" r="39">
      <c t="s" s="3" r="A39">
        <v>435</v>
      </c>
      <c t="n" s="5" r="B39">
        <v>34</v>
      </c>
    </row>
    <row spans="1:3" r="40">
      <c t="s" s="3" r="A40">
        <v>436</v>
      </c>
      <c t="n" s="5" r="B40">
        <v>12152</v>
      </c>
    </row>
    <row spans="1:3" r="41">
      <c t="s" s="6" r="A41">
        <v>427</v>
      </c>
    </row>
    <row spans="1:3" r="42">
      <c t="s" s="3" r="A42">
        <v>432</v>
      </c>
      <c t="n" s="5" r="B42">
        <v>0</v>
      </c>
    </row>
    <row spans="1:3" r="43">
      <c t="s" s="3" r="A43">
        <v>433</v>
      </c>
      <c t="n" s="5" r="B43">
        <v>0</v>
      </c>
    </row>
    <row spans="1:3" r="44">
      <c t="s" s="3" r="A44">
        <v>434</v>
      </c>
      <c t="n" s="5" r="B44">
        <v>0</v>
      </c>
    </row>
    <row spans="1:3" r="45">
      <c t="s" s="3" r="A45">
        <v>435</v>
      </c>
      <c t="n" s="5" r="B45">
        <v>0</v>
      </c>
    </row>
    <row spans="1:3" r="46">
      <c t="s" s="3" r="A46">
        <v>428</v>
      </c>
      <c t="n" s="5" r="B46">
        <v>0</v>
      </c>
    </row>
    <row spans="1:3" r="47">
      <c t="s" s="6" r="A47">
        <v>430</v>
      </c>
    </row>
    <row spans="1:3" r="48">
      <c t="s" s="3" r="A48">
        <v>431</v>
      </c>
      <c t="n" s="5" r="B48">
        <v>91</v>
      </c>
    </row>
    <row spans="1:3" r="49">
      <c t="s" s="3" r="A49">
        <v>432</v>
      </c>
      <c t="n" s="5" r="B49">
        <v>754</v>
      </c>
    </row>
    <row spans="1:3" r="50">
      <c t="s" s="3" r="A50">
        <v>433</v>
      </c>
      <c t="n" s="5" r="B50">
        <v>2900</v>
      </c>
    </row>
    <row spans="1:3" r="51">
      <c t="s" s="3" r="A51">
        <v>434</v>
      </c>
      <c t="n" s="5" r="B51">
        <v>10191</v>
      </c>
    </row>
    <row spans="1:3" r="52">
      <c t="s" s="3" r="A52">
        <v>435</v>
      </c>
      <c t="n" s="5" r="B52">
        <v>40</v>
      </c>
    </row>
    <row spans="1:3" r="53">
      <c t="s" s="3" r="A53">
        <v>437</v>
      </c>
      <c t="n" s="5" r="B53">
        <v>13976</v>
      </c>
    </row>
    <row spans="1:3" r="54">
      <c t="s" s="6" r="A54">
        <v>427</v>
      </c>
    </row>
    <row spans="1:3" r="55">
      <c t="s" s="3" r="A55">
        <v>432</v>
      </c>
      <c t="n" s="5" r="B55">
        <v>0</v>
      </c>
    </row>
    <row spans="1:3" r="56">
      <c t="s" s="3" r="A56">
        <v>433</v>
      </c>
      <c t="n" s="5" r="B56">
        <v>0</v>
      </c>
    </row>
    <row spans="1:3" r="57">
      <c t="s" s="3" r="A57">
        <v>434</v>
      </c>
      <c t="n" s="5" r="B57">
        <v>0</v>
      </c>
    </row>
    <row spans="1:3" r="58">
      <c t="s" s="3" r="A58">
        <v>435</v>
      </c>
      <c t="n" s="5" r="B58">
        <v>0</v>
      </c>
    </row>
    <row spans="1:3" r="59">
      <c t="s" s="3" r="A59">
        <v>429</v>
      </c>
      <c t="n" s="7" r="B59">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438</v>
      </c>
      <c t="s" s="2" r="B1">
        <v>332</v>
      </c>
    </row>
    <row spans="1:2" r="2">
      <c t="s" s="3" r="A2">
        <v>317</v>
      </c>
    </row>
    <row spans="1:2" r="3">
      <c t="s" s="6" r="A3">
        <v>439</v>
      </c>
    </row>
    <row spans="1:2" r="4">
      <c t="s" s="3" r="A4">
        <v>431</v>
      </c>
      <c t="n" s="7" r="B4">
        <v>154</v>
      </c>
    </row>
    <row spans="1:2" r="5">
      <c t="s" s="3" r="A5">
        <v>432</v>
      </c>
      <c t="n" s="5" r="B5">
        <v>384</v>
      </c>
    </row>
    <row spans="1:2" r="6">
      <c t="s" s="3" r="A6">
        <v>434</v>
      </c>
      <c t="n" s="5" r="B6">
        <v>1373</v>
      </c>
    </row>
    <row spans="1:2" r="7">
      <c t="s" s="3" r="A7">
        <v>440</v>
      </c>
      <c t="n" s="5" r="B7">
        <v>1911</v>
      </c>
    </row>
    <row spans="1:2" r="8">
      <c t="s" s="3" r="A8">
        <v>431</v>
      </c>
      <c t="n" s="5" r="B8">
        <v>117</v>
      </c>
    </row>
    <row spans="1:2" r="9">
      <c t="s" s="3" r="A9">
        <v>432</v>
      </c>
      <c t="n" s="5" r="B9">
        <v>409</v>
      </c>
    </row>
    <row spans="1:2" r="10">
      <c t="s" s="3" r="A10">
        <v>434</v>
      </c>
      <c t="n" s="5" r="B10">
        <v>1411</v>
      </c>
    </row>
    <row spans="1:2" r="11">
      <c t="s" s="3" r="A11">
        <v>441</v>
      </c>
      <c t="n" s="5" r="B11">
        <v>1937</v>
      </c>
    </row>
    <row spans="1:2" r="12">
      <c t="s" s="3" r="A12">
        <v>343</v>
      </c>
    </row>
    <row spans="1:2" r="13">
      <c t="s" s="6" r="A13">
        <v>439</v>
      </c>
    </row>
    <row spans="1:2" r="14">
      <c t="s" s="3" r="A14">
        <v>431</v>
      </c>
      <c t="n" s="5" r="B14">
        <v>0</v>
      </c>
    </row>
    <row spans="1:2" r="15">
      <c t="s" s="3" r="A15">
        <v>432</v>
      </c>
      <c t="n" s="5" r="B15">
        <v>0</v>
      </c>
    </row>
    <row spans="1:2" r="16">
      <c t="s" s="3" r="A16">
        <v>434</v>
      </c>
      <c t="n" s="5" r="B16">
        <v>39</v>
      </c>
    </row>
    <row spans="1:2" r="17">
      <c t="s" s="3" r="A17">
        <v>440</v>
      </c>
      <c t="n" s="5" r="B17">
        <v>39</v>
      </c>
    </row>
    <row spans="1:2" r="18">
      <c t="s" s="3" r="A18">
        <v>431</v>
      </c>
      <c t="n" s="5" r="B18">
        <v>0</v>
      </c>
    </row>
    <row spans="1:2" r="19">
      <c t="s" s="3" r="A19">
        <v>432</v>
      </c>
      <c t="n" s="5" r="B19">
        <v>0</v>
      </c>
    </row>
    <row spans="1:2" r="20">
      <c t="s" s="3" r="A20">
        <v>434</v>
      </c>
      <c t="n" s="5" r="B20">
        <v>57</v>
      </c>
    </row>
    <row spans="1:2" r="21">
      <c t="s" s="3" r="A21">
        <v>441</v>
      </c>
      <c t="n" s="7" r="B21">
        <v>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6"/>
  </cols>
  <sheetData>
    <row spans="1:4" r="1">
      <c t="s" s="1" r="A1">
        <v>442</v>
      </c>
      <c t="s" s="2" r="C1">
        <v>1</v>
      </c>
      <c t="s" s="2" r="D1">
        <v>443</v>
      </c>
    </row>
    <row spans="1:4" r="2">
      <c t="s" s="2" r="C2">
        <v>2</v>
      </c>
      <c t="s" s="2" r="D2">
        <v>77</v>
      </c>
    </row>
    <row spans="1:4" r="3">
      <c t="s" s="6" r="A3">
        <v>444</v>
      </c>
    </row>
    <row spans="1:4" r="4">
      <c t="s" s="3" r="A4">
        <v>445</v>
      </c>
      <c t="s" s="3" r="B4">
        <v>31</v>
      </c>
      <c t="s" s="3" r="C4">
        <v>446</v>
      </c>
      <c t="s" s="3" r="D4">
        <v>446</v>
      </c>
    </row>
    <row spans="1:4" r="5">
      <c t="s" s="3" r="A5">
        <v>407</v>
      </c>
      <c t="s" s="3" r="B5">
        <v>31</v>
      </c>
      <c t="n" s="7" r="C5">
        <v>45808</v>
      </c>
      <c t="n" s="7" r="D5">
        <v>36859</v>
      </c>
    </row>
    <row spans="1:4" r="6">
      <c t="s" s="3" r="A6">
        <v>368</v>
      </c>
      <c t="s" s="3" r="B6">
        <v>31</v>
      </c>
      <c t="n" s="7" r="C6">
        <v>57547</v>
      </c>
      <c t="n" s="7" r="D6">
        <v>42025</v>
      </c>
    </row>
    <row spans="1:4" r="7">
      <c t="n" r="A7"/>
    </row>
    <row spans="1:4" r="8">
      <c t="s" s="3" r="A8">
        <v>31</v>
      </c>
      <c t="s" s="3" r="B8">
        <v>447</v>
      </c>
    </row>
  </sheetData>
  <mergeCells count="3">
    <mergeCell ref="A1:B2"/>
    <mergeCell ref="A7:C7"/>
    <mergeCell ref="B8:C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s>
  <sheetData>
    <row spans="1:9" r="1">
      <c t="s" s="1" r="A1">
        <v>448</v>
      </c>
      <c t="s" s="2" r="C1">
        <v>24</v>
      </c>
      <c t="s" s="2" r="G1">
        <v>1</v>
      </c>
    </row>
    <row spans="1:9" r="2">
      <c t="s" s="2" r="C2">
        <v>2</v>
      </c>
      <c t="s" s="2" r="E2">
        <v>25</v>
      </c>
      <c t="s" s="2" r="G2">
        <v>2</v>
      </c>
      <c t="s" s="2" r="I2">
        <v>25</v>
      </c>
    </row>
    <row spans="1:9" r="3">
      <c t="s" s="6" r="A3">
        <v>449</v>
      </c>
    </row>
    <row spans="1:9" r="4">
      <c t="s" s="3" r="A4">
        <v>30</v>
      </c>
      <c t="s" s="3" r="B4">
        <v>31</v>
      </c>
      <c t="n" s="7" r="C4">
        <v>-22</v>
      </c>
      <c t="n" s="7" r="E4">
        <v>-137</v>
      </c>
      <c t="n" s="7" r="G4">
        <v>-69</v>
      </c>
      <c t="n" s="7" r="I4">
        <v>-143</v>
      </c>
    </row>
    <row spans="1:9" r="5">
      <c t="s" s="3" r="A5">
        <v>450</v>
      </c>
      <c t="n" s="5" r="C5">
        <v>-107</v>
      </c>
      <c t="n" s="5" r="E5">
        <v>-3</v>
      </c>
      <c t="n" s="5" r="G5">
        <v>-278</v>
      </c>
      <c t="n" s="5" r="I5">
        <v>-17</v>
      </c>
    </row>
    <row spans="1:9" r="6">
      <c t="s" s="3" r="A6">
        <v>34</v>
      </c>
      <c t="n" s="5" r="C6">
        <v>-146</v>
      </c>
      <c t="n" s="5" r="E6">
        <v>-114</v>
      </c>
      <c t="n" s="5" r="G6">
        <v>-260</v>
      </c>
      <c t="n" s="5" r="I6">
        <v>26</v>
      </c>
    </row>
    <row spans="1:9" r="7">
      <c t="s" s="3" r="A7">
        <v>451</v>
      </c>
    </row>
    <row spans="1:9" r="8">
      <c t="s" s="6" r="A8">
        <v>449</v>
      </c>
    </row>
    <row spans="1:9" r="9">
      <c t="s" s="3" r="A9">
        <v>34</v>
      </c>
      <c t="n" s="5" r="C9">
        <v>-107</v>
      </c>
      <c t="n" s="5" r="E9">
        <v>-3</v>
      </c>
      <c t="n" s="5" r="G9">
        <v>-278</v>
      </c>
      <c t="n" s="5" r="I9">
        <v>-17</v>
      </c>
    </row>
    <row spans="1:9" r="10">
      <c t="s" s="3" r="A10">
        <v>452</v>
      </c>
    </row>
    <row spans="1:9" r="11">
      <c t="s" s="6" r="A11">
        <v>449</v>
      </c>
    </row>
    <row spans="1:9" r="12">
      <c t="s" s="3" r="A12">
        <v>34</v>
      </c>
      <c t="n" s="5" r="C12">
        <v>-23</v>
      </c>
      <c t="n" s="5" r="E12">
        <v>-110</v>
      </c>
      <c t="n" s="5" r="G12">
        <v>26</v>
      </c>
      <c t="n" s="5" r="I12">
        <v>14</v>
      </c>
    </row>
    <row spans="1:9" r="13">
      <c t="s" s="3" r="A13">
        <v>369</v>
      </c>
    </row>
    <row spans="1:9" r="14">
      <c t="s" s="6" r="A14">
        <v>449</v>
      </c>
    </row>
    <row spans="1:9" r="15">
      <c t="s" s="3" r="A15">
        <v>30</v>
      </c>
      <c t="n" s="5" r="C15">
        <v>0</v>
      </c>
      <c t="n" s="5" r="E15">
        <v>0</v>
      </c>
      <c t="n" s="5" r="G15">
        <v>-2</v>
      </c>
      <c t="n" s="5" r="I15">
        <v>0</v>
      </c>
    </row>
    <row spans="1:9" r="16">
      <c t="s" s="3" r="A16">
        <v>34</v>
      </c>
      <c t="n" s="5" r="C16">
        <v>0</v>
      </c>
      <c t="n" s="5" r="E16">
        <v>0</v>
      </c>
      <c t="n" s="5" r="G16">
        <v>38</v>
      </c>
      <c t="n" s="5" r="I16">
        <v>30</v>
      </c>
    </row>
    <row spans="1:9" r="17">
      <c t="s" s="3" r="A17">
        <v>114</v>
      </c>
    </row>
    <row spans="1:9" r="18">
      <c t="s" s="6" r="A18">
        <v>449</v>
      </c>
    </row>
    <row spans="1:9" r="19">
      <c t="s" s="3" r="A19">
        <v>453</v>
      </c>
      <c t="n" s="5" r="C19">
        <v>5</v>
      </c>
      <c t="n" s="5" r="E19">
        <v>0</v>
      </c>
      <c t="n" s="5" r="G19">
        <v>10</v>
      </c>
      <c t="n" s="5" r="I19">
        <v>0</v>
      </c>
    </row>
    <row spans="1:9" r="20">
      <c t="s" s="3" r="A20">
        <v>454</v>
      </c>
      <c t="n" s="5" r="C20">
        <v>0</v>
      </c>
      <c t="n" s="5" r="E20">
        <v>0</v>
      </c>
      <c t="n" s="5" r="G20">
        <v>-11</v>
      </c>
      <c t="n" s="5" r="I20">
        <v>0</v>
      </c>
    </row>
    <row spans="1:9" r="21">
      <c t="s" s="3" r="A21">
        <v>30</v>
      </c>
      <c t="n" s="5" r="C21">
        <v>-21</v>
      </c>
      <c t="n" s="5" r="E21">
        <v>-1</v>
      </c>
      <c t="n" s="5" r="G21">
        <v>-45</v>
      </c>
      <c t="n" s="5" r="I21">
        <v>-1</v>
      </c>
    </row>
    <row spans="1:9" r="22">
      <c t="s" s="3" r="A22">
        <v>34</v>
      </c>
      <c t="n" s="5" r="C22">
        <v>-16</v>
      </c>
      <c t="n" s="5" r="E22">
        <v>-1</v>
      </c>
      <c t="n" s="5" r="G22">
        <v>-46</v>
      </c>
      <c t="n" s="5" r="I22">
        <v>-1</v>
      </c>
    </row>
    <row spans="1:9" r="23">
      <c t="s" s="3" r="A23">
        <v>455</v>
      </c>
    </row>
    <row spans="1:9" r="24">
      <c t="s" s="6" r="A24">
        <v>449</v>
      </c>
    </row>
    <row spans="1:9" r="25">
      <c t="s" s="3" r="A25">
        <v>453</v>
      </c>
      <c t="n" s="5" r="C25">
        <v>2</v>
      </c>
      <c t="n" s="5" r="E25">
        <v>20</v>
      </c>
      <c t="s" s="3" r="F25">
        <v>45</v>
      </c>
      <c t="n" s="5" r="G25">
        <v>10</v>
      </c>
      <c t="n" s="5" r="I25">
        <v>124</v>
      </c>
    </row>
    <row spans="1:9" r="26">
      <c t="s" s="3" r="A26">
        <v>454</v>
      </c>
      <c t="n" s="5" r="C26">
        <v>-20</v>
      </c>
      <c t="s" s="3" r="D26">
        <v>45</v>
      </c>
      <c t="n" s="5" r="E26">
        <v>-6</v>
      </c>
      <c t="n" s="5" r="G26">
        <v>-36</v>
      </c>
      <c t="s" s="3" r="H26">
        <v>45</v>
      </c>
      <c t="n" s="5" r="I26">
        <v>-6</v>
      </c>
    </row>
    <row spans="1:9" r="27">
      <c t="s" s="3" r="A27">
        <v>456</v>
      </c>
      <c t="n" s="5" r="C27">
        <v>-4</v>
      </c>
      <c t="s" s="3" r="D27">
        <v>45</v>
      </c>
      <c t="n" s="5" r="E27">
        <v>12</v>
      </c>
      <c t="s" s="3" r="F27">
        <v>45</v>
      </c>
      <c t="n" s="5" r="G27">
        <v>74</v>
      </c>
      <c t="s" s="3" r="H27">
        <v>45</v>
      </c>
      <c t="n" s="5" r="I27">
        <v>38</v>
      </c>
    </row>
    <row spans="1:9" r="28">
      <c t="s" s="3" r="A28">
        <v>30</v>
      </c>
      <c t="n" s="5" r="C28">
        <v>-1</v>
      </c>
      <c t="s" s="3" r="D28">
        <v>45</v>
      </c>
      <c t="n" s="5" r="E28">
        <v>-136</v>
      </c>
      <c t="n" s="5" r="G28">
        <v>-22</v>
      </c>
      <c t="s" s="3" r="H28">
        <v>45</v>
      </c>
      <c t="n" s="5" r="I28">
        <v>-142</v>
      </c>
    </row>
    <row spans="1:9" r="29">
      <c t="s" s="3" r="A29">
        <v>457</v>
      </c>
    </row>
    <row spans="1:9" r="30">
      <c t="s" s="6" r="A30">
        <v>449</v>
      </c>
    </row>
    <row spans="1:9" r="31">
      <c t="s" s="3" r="A31">
        <v>456</v>
      </c>
      <c t="n" s="5" r="C31">
        <v>0</v>
      </c>
      <c t="n" s="5" r="E31">
        <v>0</v>
      </c>
      <c t="n" s="5" r="G31">
        <v>40</v>
      </c>
      <c t="n" s="5" r="I31">
        <v>30</v>
      </c>
    </row>
    <row spans="1:9" r="32">
      <c t="s" s="3" r="A32">
        <v>30</v>
      </c>
      <c t="n" s="7" r="C32">
        <v>0</v>
      </c>
      <c t="n" s="7" r="E32">
        <v>0</v>
      </c>
      <c t="n" s="7" r="G32">
        <v>-2</v>
      </c>
      <c t="n" s="7" r="I32">
        <v>0</v>
      </c>
    </row>
    <row spans="1:9" r="33">
      <c t="n" r="A33"/>
    </row>
    <row spans="1:9" r="34">
      <c t="s" s="3" r="A34">
        <v>31</v>
      </c>
      <c t="s" s="3" r="B34">
        <v>60</v>
      </c>
    </row>
    <row spans="1:9" r="35">
      <c t="s" s="3" r="A35">
        <v>45</v>
      </c>
      <c t="s" s="3" r="B35">
        <v>458</v>
      </c>
    </row>
  </sheetData>
  <mergeCells count="9">
    <mergeCell ref="A1:B2"/>
    <mergeCell ref="C1:F1"/>
    <mergeCell ref="G1:I1"/>
    <mergeCell ref="C2:D2"/>
    <mergeCell ref="E2:F2"/>
    <mergeCell ref="G2:H2"/>
    <mergeCell ref="A33:H33"/>
    <mergeCell ref="B34:H34"/>
    <mergeCell ref="B35:H35"/>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6</v>
      </c>
      <c t="s" s="2" r="C1">
        <v>2</v>
      </c>
      <c t="s" s="2" r="D1">
        <v>77</v>
      </c>
    </row>
    <row spans="1:4" r="2">
      <c t="s" s="6" r="A2">
        <v>78</v>
      </c>
    </row>
    <row spans="1:4" r="3">
      <c t="s" s="3" r="A3">
        <v>79</v>
      </c>
      <c t="n" s="7" r="C3">
        <v>38772</v>
      </c>
      <c t="n" s="7" r="D3">
        <v>33459</v>
      </c>
    </row>
    <row spans="1:4" r="4">
      <c t="s" s="3" r="A4">
        <v>80</v>
      </c>
      <c t="n" s="5" r="C4">
        <v>1094</v>
      </c>
      <c t="n" s="5" r="D4">
        <v>294</v>
      </c>
    </row>
    <row spans="1:4" r="5">
      <c t="s" s="3" r="A5">
        <v>81</v>
      </c>
      <c t="n" s="5" r="C5">
        <v>5270</v>
      </c>
      <c t="n" s="5" r="D5">
        <v>4350</v>
      </c>
    </row>
    <row spans="1:4" r="6">
      <c t="s" s="3" r="A6">
        <v>82</v>
      </c>
      <c t="n" s="5" r="C6">
        <v>128935</v>
      </c>
      <c t="n" s="5" r="D6">
        <v>105897</v>
      </c>
    </row>
    <row spans="1:4" r="7">
      <c t="s" s="3" r="A7">
        <v>83</v>
      </c>
      <c t="n" s="5" r="C7">
        <v>689</v>
      </c>
      <c t="n" s="5" r="D7">
        <v>705</v>
      </c>
    </row>
    <row spans="1:4" r="8">
      <c t="s" s="3" r="A8">
        <v>84</v>
      </c>
      <c t="n" s="5" r="C8">
        <v>776</v>
      </c>
      <c t="n" s="5" r="D8">
        <v>768</v>
      </c>
    </row>
    <row spans="1:4" r="9">
      <c t="s" s="3" r="A9">
        <v>85</v>
      </c>
      <c t="n" s="5" r="C9">
        <v>9759</v>
      </c>
      <c t="n" s="5" r="D9">
        <v>8511</v>
      </c>
    </row>
    <row spans="1:4" r="10">
      <c t="s" s="3" r="A10">
        <v>86</v>
      </c>
      <c t="n" s="5" r="C10">
        <v>476</v>
      </c>
      <c t="n" s="5" r="D10">
        <v>427</v>
      </c>
    </row>
    <row spans="1:4" r="11">
      <c t="s" s="3" r="A11">
        <v>87</v>
      </c>
      <c t="s" s="3" r="B11">
        <v>31</v>
      </c>
      <c t="n" s="5" r="C11">
        <v>3466</v>
      </c>
      <c t="n" s="5" r="D11">
        <v>1948</v>
      </c>
    </row>
    <row spans="1:4" r="12">
      <c t="s" s="3" r="A12">
        <v>88</v>
      </c>
      <c t="n" s="5" r="C12">
        <v>144101</v>
      </c>
      <c t="n" s="5" r="D12">
        <v>118256</v>
      </c>
    </row>
    <row spans="1:4" r="13">
      <c t="s" s="6" r="A13">
        <v>89</v>
      </c>
    </row>
    <row spans="1:4" r="14">
      <c t="s" s="3" r="A14">
        <v>90</v>
      </c>
      <c t="n" s="5" r="C14">
        <v>85163</v>
      </c>
      <c t="n" s="5" r="D14">
        <v>69687</v>
      </c>
    </row>
    <row spans="1:4" r="15">
      <c t="s" s="3" r="A15">
        <v>91</v>
      </c>
      <c t="n" s="5" r="C15">
        <v>4346</v>
      </c>
      <c t="n" s="5" r="D15">
        <v>3802</v>
      </c>
    </row>
    <row spans="1:4" r="16">
      <c t="s" s="3" r="A16">
        <v>92</v>
      </c>
      <c t="n" s="5" r="C16">
        <v>8401</v>
      </c>
      <c t="n" s="5" r="D16">
        <v>7857</v>
      </c>
    </row>
    <row spans="1:4" r="17">
      <c t="s" s="3" r="A17">
        <v>93</v>
      </c>
      <c t="n" s="5" r="C17">
        <v>7646</v>
      </c>
      <c t="n" s="5" r="D17">
        <v>6285</v>
      </c>
    </row>
    <row spans="1:4" r="18">
      <c t="s" s="3" r="A18">
        <v>94</v>
      </c>
      <c t="n" s="5" r="C18">
        <v>105556</v>
      </c>
      <c t="n" s="5" r="D18">
        <v>87631</v>
      </c>
    </row>
    <row spans="1:4" r="19">
      <c t="s" s="3" r="A19">
        <v>95</v>
      </c>
      <c t="n" s="5" r="C19">
        <v>6247</v>
      </c>
      <c t="n" s="5" r="D19">
        <v>4340</v>
      </c>
    </row>
    <row spans="1:4" r="20">
      <c t="s" s="3" r="A20">
        <v>96</v>
      </c>
      <c t="n" s="5" r="C20">
        <v>1053</v>
      </c>
      <c t="n" s="5" r="D20">
        <v>941</v>
      </c>
    </row>
    <row spans="1:4" r="21">
      <c t="s" s="3" r="A21">
        <v>97</v>
      </c>
      <c t="n" s="5" r="C21">
        <v>5765</v>
      </c>
      <c t="n" s="5" r="D21">
        <v>4971</v>
      </c>
    </row>
    <row spans="1:4" r="22">
      <c t="s" s="3" r="A22">
        <v>87</v>
      </c>
      <c t="s" s="3" r="B22">
        <v>45</v>
      </c>
      <c t="n" s="5" r="C22">
        <v>2695</v>
      </c>
      <c t="n" s="5" r="D22">
        <v>2665</v>
      </c>
    </row>
    <row spans="1:4" r="23">
      <c t="s" s="3" r="A23">
        <v>98</v>
      </c>
      <c t="n" s="5" r="C23">
        <v>121316</v>
      </c>
      <c t="n" s="5" r="D23">
        <v>100548</v>
      </c>
    </row>
    <row spans="1:4" r="24">
      <c t="s" s="6" r="A24">
        <v>99</v>
      </c>
    </row>
    <row spans="1:4" r="25">
      <c t="s" s="3" r="A25">
        <v>100</v>
      </c>
      <c t="n" s="5" r="C25">
        <v>67</v>
      </c>
      <c t="n" s="5" r="D25">
        <v>67</v>
      </c>
    </row>
    <row spans="1:4" r="26">
      <c t="s" s="3" r="A26">
        <v>101</v>
      </c>
      <c t="n" s="5" r="C26">
        <v>1936</v>
      </c>
      <c t="n" s="5" r="D26">
        <v>1828</v>
      </c>
    </row>
    <row spans="1:4" r="27">
      <c t="s" s="3" r="A27">
        <v>102</v>
      </c>
      <c t="n" s="5" r="C27">
        <v>25404</v>
      </c>
      <c t="n" s="5" r="D27">
        <v>24007</v>
      </c>
    </row>
    <row spans="1:4" r="28">
      <c t="s" s="6" r="A28">
        <v>103</v>
      </c>
    </row>
    <row spans="1:4" r="29">
      <c t="s" s="3" r="A29">
        <v>104</v>
      </c>
      <c t="n" s="5" r="C29">
        <v>-594</v>
      </c>
      <c t="n" s="5" r="D29">
        <v>-2196</v>
      </c>
    </row>
    <row spans="1:4" r="30">
      <c t="s" s="3" r="A30">
        <v>105</v>
      </c>
      <c t="n" s="5" r="C30">
        <v>6120</v>
      </c>
      <c t="n" s="5" r="D30">
        <v>2986</v>
      </c>
    </row>
    <row spans="1:4" r="31">
      <c t="s" s="3" r="A31">
        <v>106</v>
      </c>
      <c t="n" s="5" r="C31">
        <v>-19</v>
      </c>
      <c t="n" s="5" r="D31">
        <v>-26</v>
      </c>
    </row>
    <row spans="1:4" r="32">
      <c t="s" s="3" r="A32">
        <v>107</v>
      </c>
      <c t="n" s="5" r="C32">
        <v>-143</v>
      </c>
      <c t="n" s="5" r="D32">
        <v>-139</v>
      </c>
    </row>
    <row spans="1:4" r="33">
      <c t="s" s="3" r="A33">
        <v>108</v>
      </c>
      <c t="n" s="5" r="C33">
        <v>-9986</v>
      </c>
      <c t="n" s="5" r="D33">
        <v>-8819</v>
      </c>
    </row>
    <row spans="1:4" r="34">
      <c t="s" s="3" r="A34">
        <v>109</v>
      </c>
      <c t="n" s="5" r="C34">
        <v>22785</v>
      </c>
      <c t="n" s="5" r="D34">
        <v>17708</v>
      </c>
    </row>
    <row spans="1:4" r="35">
      <c t="s" s="3" r="A35">
        <v>110</v>
      </c>
      <c t="n" s="5" r="C35">
        <v>144101</v>
      </c>
      <c t="n" s="5" r="D35">
        <v>118256</v>
      </c>
    </row>
    <row spans="1:4" r="36">
      <c t="s" s="3" r="A36">
        <v>111</v>
      </c>
    </row>
    <row spans="1:4" r="37">
      <c t="s" s="6" r="A37">
        <v>112</v>
      </c>
    </row>
    <row spans="1:4" r="38">
      <c t="s" s="3" r="A38">
        <v>79</v>
      </c>
      <c t="n" s="5" r="C38">
        <v>75033</v>
      </c>
      <c t="n" s="5" r="D38">
        <v>60795</v>
      </c>
    </row>
    <row spans="1:4" r="39">
      <c t="s" s="3" r="A39">
        <v>113</v>
      </c>
      <c t="n" s="5" r="C39">
        <v>1775</v>
      </c>
      <c t="n" s="5" r="D39">
        <v>1719</v>
      </c>
    </row>
    <row spans="1:4" r="40">
      <c t="s" s="3" r="A40">
        <v>114</v>
      </c>
      <c t="n" s="5" r="C40">
        <v>264</v>
      </c>
      <c t="n" s="5" r="D40">
        <v>135</v>
      </c>
    </row>
    <row spans="1:4" r="41">
      <c t="s" s="6" r="A41">
        <v>78</v>
      </c>
    </row>
    <row spans="1:4" r="42">
      <c t="s" s="3" r="A42">
        <v>79</v>
      </c>
      <c t="n" s="5" r="C42">
        <v>38772</v>
      </c>
      <c t="n" s="5" r="D42">
        <v>33459</v>
      </c>
    </row>
    <row spans="1:4" r="43">
      <c t="s" s="3" r="A43">
        <v>115</v>
      </c>
    </row>
    <row spans="1:4" r="44">
      <c t="s" s="6" r="A44">
        <v>112</v>
      </c>
    </row>
    <row spans="1:4" r="45">
      <c t="s" s="3" r="A45">
        <v>79</v>
      </c>
      <c t="n" s="5" r="C45">
        <v>5494</v>
      </c>
      <c t="n" s="5" r="D45">
        <v>4554</v>
      </c>
    </row>
    <row spans="1:4" r="46">
      <c t="s" s="3" r="A46">
        <v>113</v>
      </c>
      <c t="n" s="5" r="C46">
        <v>219</v>
      </c>
      <c t="n" s="5" r="D46">
        <v>228</v>
      </c>
    </row>
    <row spans="1:4" r="47">
      <c t="s" s="3" r="A47">
        <v>114</v>
      </c>
      <c t="n" s="7" r="C47">
        <v>1014</v>
      </c>
      <c t="n" s="7" r="D47">
        <v>363</v>
      </c>
    </row>
    <row spans="1:4" r="48">
      <c t="n" r="A48"/>
    </row>
    <row spans="1:4" r="49">
      <c t="s" s="3" r="A49">
        <v>31</v>
      </c>
      <c t="s" s="3" r="B49">
        <v>116</v>
      </c>
    </row>
    <row spans="1:4" r="50">
      <c t="s" s="3" r="A50">
        <v>45</v>
      </c>
      <c t="s" s="3" r="B50">
        <v>117</v>
      </c>
    </row>
  </sheetData>
  <mergeCells count="4">
    <mergeCell ref="A1:B1"/>
    <mergeCell ref="A48:C48"/>
    <mergeCell ref="B49:C49"/>
    <mergeCell ref="B50:C5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459</v>
      </c>
      <c t="s" s="2" r="C1">
        <v>24</v>
      </c>
      <c t="s" s="2" r="E1">
        <v>1</v>
      </c>
    </row>
    <row spans="1:6" r="2">
      <c t="s" s="2" r="C2">
        <v>2</v>
      </c>
      <c t="s" s="2" r="D2">
        <v>25</v>
      </c>
      <c t="s" s="2" r="E2">
        <v>2</v>
      </c>
      <c t="s" s="2" r="F2">
        <v>25</v>
      </c>
    </row>
    <row spans="1:6" r="3">
      <c t="s" s="6" r="A3">
        <v>449</v>
      </c>
    </row>
    <row spans="1:6" r="4">
      <c t="s" s="3" r="A4">
        <v>415</v>
      </c>
      <c t="s" s="3" r="B4">
        <v>31</v>
      </c>
      <c t="n" s="7" r="C4">
        <v>22</v>
      </c>
      <c t="n" s="7" r="D4">
        <v>137</v>
      </c>
      <c t="n" s="7" r="E4">
        <v>69</v>
      </c>
      <c t="n" s="7" r="F4">
        <v>143</v>
      </c>
    </row>
    <row spans="1:6" r="5">
      <c t="s" s="3" r="A5">
        <v>460</v>
      </c>
    </row>
    <row spans="1:6" r="6">
      <c t="s" s="6" r="A6">
        <v>449</v>
      </c>
    </row>
    <row spans="1:6" r="7">
      <c t="s" s="3" r="A7">
        <v>415</v>
      </c>
      <c t="n" s="5" r="C7">
        <v>22</v>
      </c>
      <c t="n" s="5" r="D7">
        <v>6</v>
      </c>
      <c t="n" s="5" r="E7">
        <v>69</v>
      </c>
      <c t="n" s="5" r="F7">
        <v>12</v>
      </c>
    </row>
    <row spans="1:6" r="8">
      <c t="s" s="3" r="A8">
        <v>461</v>
      </c>
    </row>
    <row spans="1:6" r="9">
      <c t="s" s="6" r="A9">
        <v>449</v>
      </c>
    </row>
    <row spans="1:6" r="10">
      <c t="s" s="3" r="A10">
        <v>415</v>
      </c>
      <c t="n" s="5" r="D10">
        <v>131</v>
      </c>
      <c t="n" s="5" r="F10">
        <v>131</v>
      </c>
    </row>
    <row spans="1:6" r="11">
      <c t="s" s="3" r="A11">
        <v>113</v>
      </c>
    </row>
    <row spans="1:6" r="12">
      <c t="s" s="6" r="A12">
        <v>449</v>
      </c>
    </row>
    <row spans="1:6" r="13">
      <c t="s" s="3" r="A13">
        <v>415</v>
      </c>
      <c t="n" s="5" r="C13">
        <v>0</v>
      </c>
      <c t="n" s="5" r="D13">
        <v>0</v>
      </c>
      <c t="n" s="5" r="E13">
        <v>2</v>
      </c>
      <c t="n" s="5" r="F13">
        <v>0</v>
      </c>
    </row>
    <row spans="1:6" r="14">
      <c t="s" s="3" r="A14">
        <v>462</v>
      </c>
    </row>
    <row spans="1:6" r="15">
      <c t="s" s="6" r="A15">
        <v>449</v>
      </c>
    </row>
    <row spans="1:6" r="16">
      <c t="s" s="3" r="A16">
        <v>415</v>
      </c>
      <c t="n" s="5" r="C16">
        <v>1</v>
      </c>
      <c t="n" s="5" r="D16">
        <v>5</v>
      </c>
      <c t="n" s="5" r="E16">
        <v>22</v>
      </c>
      <c t="n" s="5" r="F16">
        <v>7</v>
      </c>
    </row>
    <row spans="1:6" r="17">
      <c t="s" s="3" r="A17">
        <v>463</v>
      </c>
    </row>
    <row spans="1:6" r="18">
      <c t="s" s="6" r="A18">
        <v>449</v>
      </c>
    </row>
    <row spans="1:6" r="19">
      <c t="s" s="3" r="A19">
        <v>415</v>
      </c>
      <c t="n" s="5" r="C19">
        <v>0</v>
      </c>
      <c t="n" s="5" r="D19">
        <v>131</v>
      </c>
      <c t="n" s="5" r="E19">
        <v>0</v>
      </c>
      <c t="n" s="5" r="F19">
        <v>135</v>
      </c>
    </row>
    <row spans="1:6" r="20">
      <c t="s" s="3" r="A20">
        <v>114</v>
      </c>
    </row>
    <row spans="1:6" r="21">
      <c t="s" s="6" r="A21">
        <v>449</v>
      </c>
    </row>
    <row spans="1:6" r="22">
      <c t="s" s="3" r="A22">
        <v>415</v>
      </c>
      <c t="n" s="7" r="C22">
        <v>21</v>
      </c>
      <c t="n" s="7" r="D22">
        <v>1</v>
      </c>
      <c t="n" s="7" r="E22">
        <v>45</v>
      </c>
      <c t="n" s="7" r="F22">
        <v>1</v>
      </c>
    </row>
    <row spans="1:6" r="23">
      <c t="n" r="A23"/>
    </row>
    <row spans="1:6" r="24">
      <c t="s" s="3" r="A24">
        <v>31</v>
      </c>
      <c t="s" s="3" r="B24">
        <v>60</v>
      </c>
    </row>
  </sheetData>
  <mergeCells count="5">
    <mergeCell ref="A1:B2"/>
    <mergeCell ref="C1:D1"/>
    <mergeCell ref="E1:F1"/>
    <mergeCell ref="A23:E23"/>
    <mergeCell ref="B24:E2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4</v>
      </c>
      <c t="s" s="2" r="B1">
        <v>1</v>
      </c>
      <c t="s" s="2" r="C1">
        <v>443</v>
      </c>
    </row>
    <row spans="1:3" r="2">
      <c t="s" s="2" r="B2">
        <v>2</v>
      </c>
      <c t="s" s="2" r="C2">
        <v>77</v>
      </c>
    </row>
    <row spans="1:3" r="3">
      <c t="s" s="6" r="A3">
        <v>200</v>
      </c>
    </row>
    <row spans="1:3" r="4">
      <c t="s" s="3" r="A4">
        <v>465</v>
      </c>
      <c t="n" s="7" r="B4">
        <v>9651</v>
      </c>
      <c t="n" s="7" r="C4">
        <v>4831</v>
      </c>
    </row>
    <row spans="1:3" r="5">
      <c t="s" s="3" r="A5">
        <v>466</v>
      </c>
      <c t="n" s="5" r="B5">
        <v>-3531</v>
      </c>
      <c t="n" s="5" r="C5">
        <v>-1845</v>
      </c>
    </row>
    <row spans="1:3" r="6">
      <c t="s" s="3" r="A6">
        <v>467</v>
      </c>
      <c t="n" s="7" r="B6">
        <v>6120</v>
      </c>
      <c t="n" s="7" r="C6">
        <v>29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68</v>
      </c>
      <c t="s" s="2" r="B1">
        <v>1</v>
      </c>
      <c t="s" s="2" r="C1">
        <v>443</v>
      </c>
    </row>
    <row spans="1:3" r="2">
      <c t="s" s="2" r="B2">
        <v>2</v>
      </c>
      <c t="s" s="2" r="C2">
        <v>77</v>
      </c>
    </row>
    <row spans="1:3" r="3">
      <c t="s" s="6" r="A3">
        <v>469</v>
      </c>
    </row>
    <row spans="1:3" r="4">
      <c t="s" s="3" r="A4">
        <v>470</v>
      </c>
      <c t="n" s="7" r="B4">
        <v>14712</v>
      </c>
      <c t="n" s="7" r="C4">
        <v>22413</v>
      </c>
    </row>
    <row spans="1:3" r="5">
      <c t="s" s="3" r="A5">
        <v>471</v>
      </c>
      <c t="n" s="5" r="B5">
        <v>1149</v>
      </c>
      <c t="n" s="5" r="C5">
        <v>2013</v>
      </c>
    </row>
    <row spans="1:3" r="6">
      <c t="s" s="3" r="A6">
        <v>472</v>
      </c>
      <c t="n" s="5" r="B6">
        <v>7418</v>
      </c>
      <c t="n" s="5" r="C6">
        <v>16529</v>
      </c>
    </row>
    <row spans="1:3" r="7">
      <c t="s" s="3" r="A7">
        <v>473</v>
      </c>
      <c t="n" s="5" r="B7">
        <v>353</v>
      </c>
      <c t="n" s="5" r="C7">
        <v>1040</v>
      </c>
    </row>
    <row spans="1:3" r="8">
      <c t="s" s="3" r="A8">
        <v>474</v>
      </c>
      <c t="n" s="5" r="B8">
        <v>7294</v>
      </c>
      <c t="n" s="5" r="C8">
        <v>5884</v>
      </c>
    </row>
    <row spans="1:3" r="9">
      <c t="s" s="3" r="A9">
        <v>475</v>
      </c>
      <c t="n" s="5" r="B9">
        <v>796</v>
      </c>
      <c t="n" s="5" r="C9">
        <v>973</v>
      </c>
    </row>
    <row spans="1:3" r="10">
      <c t="s" s="3" r="A10">
        <v>79</v>
      </c>
    </row>
    <row spans="1:3" r="11">
      <c t="s" s="6" r="A11">
        <v>469</v>
      </c>
    </row>
    <row spans="1:3" r="12">
      <c t="s" s="3" r="A12">
        <v>470</v>
      </c>
      <c t="n" s="5" r="B12">
        <v>13517</v>
      </c>
      <c t="n" s="5" r="C12">
        <v>21571</v>
      </c>
    </row>
    <row spans="1:3" r="13">
      <c t="s" s="3" r="A13">
        <v>471</v>
      </c>
      <c t="n" s="5" r="B13">
        <v>972</v>
      </c>
      <c t="n" s="5" r="C13">
        <v>1915</v>
      </c>
    </row>
    <row spans="1:3" r="14">
      <c t="s" s="3" r="A14">
        <v>472</v>
      </c>
      <c t="n" s="5" r="B14">
        <v>6756</v>
      </c>
      <c t="n" s="5" r="C14">
        <v>16122</v>
      </c>
    </row>
    <row spans="1:3" r="15">
      <c t="s" s="3" r="A15">
        <v>473</v>
      </c>
      <c t="n" s="5" r="B15">
        <v>301</v>
      </c>
      <c t="n" s="5" r="C15">
        <v>1024</v>
      </c>
    </row>
    <row spans="1:3" r="16">
      <c t="s" s="3" r="A16">
        <v>474</v>
      </c>
      <c t="n" s="5" r="B16">
        <v>6761</v>
      </c>
      <c t="n" s="5" r="C16">
        <v>5449</v>
      </c>
    </row>
    <row spans="1:3" r="17">
      <c t="s" s="3" r="A17">
        <v>475</v>
      </c>
      <c t="n" s="5" r="B17">
        <v>671</v>
      </c>
      <c t="n" s="5" r="C17">
        <v>891</v>
      </c>
    </row>
    <row spans="1:3" r="18">
      <c t="s" s="3" r="A18">
        <v>113</v>
      </c>
    </row>
    <row spans="1:3" r="19">
      <c t="s" s="6" r="A19">
        <v>469</v>
      </c>
    </row>
    <row spans="1:3" r="20">
      <c t="s" s="3" r="A20">
        <v>470</v>
      </c>
      <c t="n" s="5" r="B20">
        <v>630</v>
      </c>
      <c t="n" s="5" r="C20">
        <v>651</v>
      </c>
    </row>
    <row spans="1:3" r="21">
      <c t="s" s="3" r="A21">
        <v>471</v>
      </c>
      <c t="n" s="5" r="B21">
        <v>126</v>
      </c>
      <c t="n" s="5" r="C21">
        <v>94</v>
      </c>
    </row>
    <row spans="1:3" r="22">
      <c t="s" s="3" r="A22">
        <v>472</v>
      </c>
      <c t="n" s="5" r="B22">
        <v>97</v>
      </c>
      <c t="n" s="5" r="C22">
        <v>216</v>
      </c>
    </row>
    <row spans="1:3" r="23">
      <c t="s" s="3" r="A23">
        <v>473</v>
      </c>
      <c t="n" s="5" r="B23">
        <v>1</v>
      </c>
      <c t="n" s="5" r="C23">
        <v>12</v>
      </c>
    </row>
    <row spans="1:3" r="24">
      <c t="s" s="3" r="A24">
        <v>474</v>
      </c>
      <c t="n" s="5" r="B24">
        <v>533</v>
      </c>
      <c t="n" s="5" r="C24">
        <v>435</v>
      </c>
    </row>
    <row spans="1:3" r="25">
      <c t="s" s="3" r="A25">
        <v>475</v>
      </c>
      <c t="n" s="5" r="B25">
        <v>125</v>
      </c>
      <c t="n" s="5" r="C25">
        <v>82</v>
      </c>
    </row>
    <row spans="1:3" r="26">
      <c t="s" s="3" r="A26">
        <v>114</v>
      </c>
    </row>
    <row spans="1:3" r="27">
      <c t="s" s="6" r="A27">
        <v>469</v>
      </c>
    </row>
    <row spans="1:3" r="28">
      <c t="s" s="3" r="A28">
        <v>470</v>
      </c>
      <c t="n" s="5" r="B28">
        <v>565</v>
      </c>
      <c t="n" s="5" r="C28">
        <v>191</v>
      </c>
    </row>
    <row spans="1:3" r="29">
      <c t="s" s="3" r="A29">
        <v>471</v>
      </c>
      <c t="n" s="5" r="B29">
        <v>51</v>
      </c>
      <c t="n" s="5" r="C29">
        <v>4</v>
      </c>
    </row>
    <row spans="1:3" r="30">
      <c t="s" s="3" r="A30">
        <v>472</v>
      </c>
      <c t="n" s="5" r="B30">
        <v>565</v>
      </c>
      <c t="n" s="5" r="C30">
        <v>191</v>
      </c>
    </row>
    <row spans="1:3" r="31">
      <c t="s" s="3" r="A31">
        <v>473</v>
      </c>
      <c t="n" s="5" r="B31">
        <v>51</v>
      </c>
      <c t="n" s="5" r="C31">
        <v>4</v>
      </c>
    </row>
    <row spans="1:3" r="32">
      <c t="s" s="3" r="A32">
        <v>474</v>
      </c>
      <c t="n" s="5" r="B32">
        <v>0</v>
      </c>
      <c t="n" s="5" r="C32">
        <v>0</v>
      </c>
    </row>
    <row spans="1:3" r="33">
      <c t="s" s="3" r="A33">
        <v>475</v>
      </c>
      <c t="n" s="5" r="B33">
        <v>0</v>
      </c>
      <c t="n" s="5" r="C33">
        <v>0</v>
      </c>
    </row>
    <row spans="1:3" r="34">
      <c t="s" s="3" r="A34">
        <v>476</v>
      </c>
    </row>
    <row spans="1:3" r="35">
      <c t="s" s="6" r="A35">
        <v>469</v>
      </c>
    </row>
    <row spans="1:3" r="36">
      <c t="s" s="3" r="A36">
        <v>470</v>
      </c>
      <c t="n" s="5" r="B36">
        <v>689</v>
      </c>
    </row>
    <row spans="1:3" r="37">
      <c t="s" s="3" r="A37">
        <v>471</v>
      </c>
      <c t="n" s="5" r="B37">
        <v>23</v>
      </c>
    </row>
    <row spans="1:3" r="38">
      <c t="s" s="3" r="A38">
        <v>472</v>
      </c>
      <c t="n" s="5" r="B38">
        <v>689</v>
      </c>
    </row>
    <row spans="1:3" r="39">
      <c t="s" s="3" r="A39">
        <v>473</v>
      </c>
      <c t="n" s="5" r="B39">
        <v>23</v>
      </c>
    </row>
    <row spans="1:3" r="40">
      <c t="s" s="3" r="A40">
        <v>474</v>
      </c>
      <c t="n" s="5" r="B40">
        <v>0</v>
      </c>
    </row>
    <row spans="1:3" r="41">
      <c t="s" s="3" r="A41">
        <v>475</v>
      </c>
      <c t="n" s="5" r="B41">
        <v>0</v>
      </c>
    </row>
    <row spans="1:3" r="42">
      <c t="s" s="3" r="A42">
        <v>477</v>
      </c>
    </row>
    <row spans="1:3" r="43">
      <c t="s" s="6" r="A43">
        <v>469</v>
      </c>
    </row>
    <row spans="1:3" r="44">
      <c t="s" s="3" r="A44">
        <v>470</v>
      </c>
      <c t="n" s="5" r="B44">
        <v>62</v>
      </c>
    </row>
    <row spans="1:3" r="45">
      <c t="s" s="3" r="A45">
        <v>471</v>
      </c>
      <c t="n" s="5" r="B45">
        <v>2</v>
      </c>
    </row>
    <row spans="1:3" r="46">
      <c t="s" s="3" r="A46">
        <v>472</v>
      </c>
      <c t="n" s="5" r="B46">
        <v>62</v>
      </c>
    </row>
    <row spans="1:3" r="47">
      <c t="s" s="3" r="A47">
        <v>473</v>
      </c>
      <c t="n" s="5" r="B47">
        <v>2</v>
      </c>
    </row>
    <row spans="1:3" r="48">
      <c t="s" s="3" r="A48">
        <v>474</v>
      </c>
      <c t="n" s="5" r="B48">
        <v>0</v>
      </c>
    </row>
    <row spans="1:3" r="49">
      <c t="s" s="3" r="A49">
        <v>475</v>
      </c>
      <c t="n" s="5" r="B49">
        <v>0</v>
      </c>
    </row>
    <row spans="1:3" r="50">
      <c t="s" s="3" r="A50">
        <v>478</v>
      </c>
    </row>
    <row spans="1:3" r="51">
      <c t="s" s="6" r="A51">
        <v>469</v>
      </c>
    </row>
    <row spans="1:3" r="52">
      <c t="s" s="3" r="A52">
        <v>470</v>
      </c>
      <c t="n" s="5" r="B52">
        <v>413</v>
      </c>
    </row>
    <row spans="1:3" r="53">
      <c t="s" s="3" r="A53">
        <v>471</v>
      </c>
      <c t="n" s="5" r="B53">
        <v>3</v>
      </c>
    </row>
    <row spans="1:3" r="54">
      <c t="s" s="3" r="A54">
        <v>472</v>
      </c>
      <c t="n" s="5" r="B54">
        <v>413</v>
      </c>
    </row>
    <row spans="1:3" r="55">
      <c t="s" s="3" r="A55">
        <v>473</v>
      </c>
      <c t="n" s="5" r="B55">
        <v>3</v>
      </c>
    </row>
    <row spans="1:3" r="56">
      <c t="s" s="3" r="A56">
        <v>474</v>
      </c>
      <c t="n" s="5" r="B56">
        <v>0</v>
      </c>
    </row>
    <row spans="1:3" r="57">
      <c t="s" s="3" r="A57">
        <v>475</v>
      </c>
      <c t="n" s="5" r="B57">
        <v>0</v>
      </c>
    </row>
    <row spans="1:3" r="58">
      <c t="s" s="3" r="A58">
        <v>479</v>
      </c>
    </row>
    <row spans="1:3" r="59">
      <c t="s" s="6" r="A59">
        <v>469</v>
      </c>
    </row>
    <row spans="1:3" r="60">
      <c t="s" s="3" r="A60">
        <v>470</v>
      </c>
      <c t="n" s="5" r="B60">
        <v>648</v>
      </c>
      <c t="n" s="5" r="C60">
        <v>1487</v>
      </c>
    </row>
    <row spans="1:3" r="61">
      <c t="s" s="3" r="A61">
        <v>471</v>
      </c>
      <c t="n" s="5" r="B61">
        <v>14</v>
      </c>
      <c t="n" s="5" r="C61">
        <v>104</v>
      </c>
    </row>
    <row spans="1:3" r="62">
      <c t="s" s="3" r="A62">
        <v>472</v>
      </c>
      <c t="n" s="5" r="B62">
        <v>313</v>
      </c>
      <c t="n" s="5" r="C62">
        <v>1062</v>
      </c>
    </row>
    <row spans="1:3" r="63">
      <c t="s" s="3" r="A63">
        <v>473</v>
      </c>
      <c t="n" s="5" r="B63">
        <v>3</v>
      </c>
      <c t="n" s="5" r="C63">
        <v>73</v>
      </c>
    </row>
    <row spans="1:3" r="64">
      <c t="s" s="3" r="A64">
        <v>474</v>
      </c>
      <c t="n" s="5" r="B64">
        <v>335</v>
      </c>
      <c t="n" s="5" r="C64">
        <v>425</v>
      </c>
    </row>
    <row spans="1:3" r="65">
      <c t="s" s="3" r="A65">
        <v>475</v>
      </c>
      <c t="n" s="5" r="B65">
        <v>11</v>
      </c>
      <c t="n" s="5" r="C65">
        <v>31</v>
      </c>
    </row>
    <row spans="1:3" r="66">
      <c t="s" s="3" r="A66">
        <v>480</v>
      </c>
    </row>
    <row spans="1:3" r="67">
      <c t="s" s="6" r="A67">
        <v>469</v>
      </c>
    </row>
    <row spans="1:3" r="68">
      <c t="s" s="3" r="A68">
        <v>470</v>
      </c>
      <c t="n" s="5" r="B68">
        <v>242</v>
      </c>
      <c t="n" s="5" r="C68">
        <v>580</v>
      </c>
    </row>
    <row spans="1:3" r="69">
      <c t="s" s="3" r="A69">
        <v>471</v>
      </c>
      <c t="n" s="5" r="B69">
        <v>6</v>
      </c>
      <c t="n" s="5" r="C69">
        <v>26</v>
      </c>
    </row>
    <row spans="1:3" r="70">
      <c t="s" s="3" r="A70">
        <v>472</v>
      </c>
      <c t="n" s="5" r="B70">
        <v>0</v>
      </c>
      <c t="n" s="5" r="C70">
        <v>385</v>
      </c>
    </row>
    <row spans="1:3" r="71">
      <c t="s" s="3" r="A71">
        <v>473</v>
      </c>
      <c t="n" s="5" r="B71">
        <v>0</v>
      </c>
      <c t="n" s="5" r="C71">
        <v>13</v>
      </c>
    </row>
    <row spans="1:3" r="72">
      <c t="s" s="3" r="A72">
        <v>474</v>
      </c>
      <c t="n" s="5" r="B72">
        <v>242</v>
      </c>
      <c t="n" s="5" r="C72">
        <v>195</v>
      </c>
    </row>
    <row spans="1:3" r="73">
      <c t="s" s="3" r="A73">
        <v>475</v>
      </c>
      <c t="n" s="5" r="B73">
        <v>6</v>
      </c>
      <c t="n" s="5" r="C73">
        <v>13</v>
      </c>
    </row>
    <row spans="1:3" r="74">
      <c t="s" s="3" r="A74">
        <v>481</v>
      </c>
    </row>
    <row spans="1:3" r="75">
      <c t="s" s="6" r="A75">
        <v>469</v>
      </c>
    </row>
    <row spans="1:3" r="76">
      <c t="s" s="3" r="A76">
        <v>470</v>
      </c>
      <c t="n" s="5" r="B76">
        <v>1415</v>
      </c>
      <c t="n" s="5" r="C76">
        <v>2350</v>
      </c>
    </row>
    <row spans="1:3" r="77">
      <c t="s" s="3" r="A77">
        <v>471</v>
      </c>
      <c t="n" s="5" r="B77">
        <v>124</v>
      </c>
      <c t="n" s="5" r="C77">
        <v>158</v>
      </c>
    </row>
    <row spans="1:3" r="78">
      <c t="s" s="3" r="A78">
        <v>472</v>
      </c>
      <c t="n" s="5" r="B78">
        <v>324</v>
      </c>
      <c t="n" s="5" r="C78">
        <v>1147</v>
      </c>
    </row>
    <row spans="1:3" r="79">
      <c t="s" s="3" r="A79">
        <v>473</v>
      </c>
      <c t="n" s="5" r="B79">
        <v>4</v>
      </c>
      <c t="n" s="5" r="C79">
        <v>14</v>
      </c>
    </row>
    <row spans="1:3" r="80">
      <c t="s" s="3" r="A80">
        <v>474</v>
      </c>
      <c t="n" s="5" r="B80">
        <v>1091</v>
      </c>
      <c t="n" s="5" r="C80">
        <v>1203</v>
      </c>
    </row>
    <row spans="1:3" r="81">
      <c t="s" s="3" r="A81">
        <v>475</v>
      </c>
      <c t="n" s="5" r="B81">
        <v>120</v>
      </c>
      <c t="n" s="5" r="C81">
        <v>144</v>
      </c>
    </row>
    <row spans="1:3" r="82">
      <c t="s" s="3" r="A82">
        <v>482</v>
      </c>
    </row>
    <row spans="1:3" r="83">
      <c t="s" s="6" r="A83">
        <v>469</v>
      </c>
    </row>
    <row spans="1:3" r="84">
      <c t="s" s="3" r="A84">
        <v>470</v>
      </c>
      <c t="n" s="5" r="B84">
        <v>897</v>
      </c>
      <c t="n" s="5" r="C84">
        <v>1151</v>
      </c>
    </row>
    <row spans="1:3" r="85">
      <c t="s" s="3" r="A85">
        <v>471</v>
      </c>
      <c t="n" s="5" r="B85">
        <v>53</v>
      </c>
      <c t="n" s="5" r="C85">
        <v>77</v>
      </c>
    </row>
    <row spans="1:3" r="86">
      <c t="s" s="3" r="A86">
        <v>472</v>
      </c>
      <c t="n" s="5" r="B86">
        <v>364</v>
      </c>
      <c t="n" s="5" r="C86">
        <v>343</v>
      </c>
    </row>
    <row spans="1:3" r="87">
      <c t="s" s="3" r="A87">
        <v>473</v>
      </c>
      <c t="n" s="5" r="B87">
        <v>13</v>
      </c>
      <c t="n" s="5" r="C87">
        <v>5</v>
      </c>
    </row>
    <row spans="1:3" r="88">
      <c t="s" s="3" r="A88">
        <v>474</v>
      </c>
      <c t="n" s="5" r="B88">
        <v>533</v>
      </c>
      <c t="n" s="5" r="C88">
        <v>808</v>
      </c>
    </row>
    <row spans="1:3" r="89">
      <c t="s" s="3" r="A89">
        <v>475</v>
      </c>
      <c t="n" s="5" r="B89">
        <v>40</v>
      </c>
      <c t="n" s="5" r="C89">
        <v>72</v>
      </c>
    </row>
    <row spans="1:3" r="90">
      <c t="s" s="3" r="A90">
        <v>483</v>
      </c>
    </row>
    <row spans="1:3" r="91">
      <c t="s" s="6" r="A91">
        <v>469</v>
      </c>
    </row>
    <row spans="1:3" r="92">
      <c t="s" s="3" r="A92">
        <v>470</v>
      </c>
      <c t="n" s="5" r="B92">
        <v>630</v>
      </c>
      <c t="n" s="5" r="C92">
        <v>645</v>
      </c>
    </row>
    <row spans="1:3" r="93">
      <c t="s" s="3" r="A93">
        <v>471</v>
      </c>
      <c t="n" s="5" r="B93">
        <v>126</v>
      </c>
      <c t="n" s="5" r="C93">
        <v>93</v>
      </c>
    </row>
    <row spans="1:3" r="94">
      <c t="s" s="3" r="A94">
        <v>472</v>
      </c>
      <c t="n" s="5" r="B94">
        <v>97</v>
      </c>
      <c t="n" s="5" r="C94">
        <v>216</v>
      </c>
    </row>
    <row spans="1:3" r="95">
      <c t="s" s="3" r="A95">
        <v>473</v>
      </c>
      <c t="n" s="5" r="B95">
        <v>1</v>
      </c>
      <c t="n" s="5" r="C95">
        <v>12</v>
      </c>
    </row>
    <row spans="1:3" r="96">
      <c t="s" s="3" r="A96">
        <v>474</v>
      </c>
      <c t="n" s="5" r="B96">
        <v>533</v>
      </c>
      <c t="n" s="5" r="C96">
        <v>429</v>
      </c>
    </row>
    <row spans="1:3" r="97">
      <c t="s" s="3" r="A97">
        <v>475</v>
      </c>
      <c t="n" s="5" r="B97">
        <v>125</v>
      </c>
      <c t="n" s="5" r="C97">
        <v>81</v>
      </c>
    </row>
    <row spans="1:3" r="98">
      <c t="s" s="3" r="A98">
        <v>371</v>
      </c>
    </row>
    <row spans="1:3" r="99">
      <c t="s" s="6" r="A99">
        <v>469</v>
      </c>
    </row>
    <row spans="1:3" r="100">
      <c t="s" s="3" r="A100">
        <v>470</v>
      </c>
      <c t="n" s="5" r="B100">
        <v>382</v>
      </c>
      <c t="n" s="5" r="C100">
        <v>191</v>
      </c>
    </row>
    <row spans="1:3" r="101">
      <c t="s" s="3" r="A101">
        <v>471</v>
      </c>
      <c t="n" s="5" r="B101">
        <v>42</v>
      </c>
      <c t="n" s="5" r="C101">
        <v>4</v>
      </c>
    </row>
    <row spans="1:3" r="102">
      <c t="s" s="3" r="A102">
        <v>472</v>
      </c>
      <c t="n" s="5" r="B102">
        <v>382</v>
      </c>
      <c t="n" s="5" r="C102">
        <v>191</v>
      </c>
    </row>
    <row spans="1:3" r="103">
      <c t="s" s="3" r="A103">
        <v>473</v>
      </c>
      <c t="n" s="5" r="B103">
        <v>42</v>
      </c>
      <c t="n" s="5" r="C103">
        <v>4</v>
      </c>
    </row>
    <row spans="1:3" r="104">
      <c t="s" s="3" r="A104">
        <v>474</v>
      </c>
      <c t="n" s="5" r="B104">
        <v>0</v>
      </c>
      <c t="n" s="5" r="C104">
        <v>0</v>
      </c>
    </row>
    <row spans="1:3" r="105">
      <c t="s" s="3" r="A105">
        <v>475</v>
      </c>
      <c t="n" s="5" r="B105">
        <v>0</v>
      </c>
      <c t="n" s="5" r="C105">
        <v>0</v>
      </c>
    </row>
    <row spans="1:3" r="106">
      <c t="s" s="3" r="A106">
        <v>484</v>
      </c>
    </row>
    <row spans="1:3" r="107">
      <c t="s" s="6" r="A107">
        <v>469</v>
      </c>
    </row>
    <row spans="1:3" r="108">
      <c t="s" s="3" r="A108">
        <v>470</v>
      </c>
      <c t="n" s="5" r="B108">
        <v>50</v>
      </c>
      <c t="n" s="5" r="C108">
        <v>80</v>
      </c>
    </row>
    <row spans="1:3" r="109">
      <c t="s" s="3" r="A109">
        <v>471</v>
      </c>
      <c t="n" s="5" r="B109">
        <v>3</v>
      </c>
      <c t="n" s="5" r="C109">
        <v>6</v>
      </c>
    </row>
    <row spans="1:3" r="110">
      <c t="s" s="3" r="A110">
        <v>472</v>
      </c>
      <c t="n" s="5" r="B110">
        <v>0</v>
      </c>
      <c t="n" s="5" r="C110">
        <v>80</v>
      </c>
    </row>
    <row spans="1:3" r="111">
      <c t="s" s="3" r="A111">
        <v>473</v>
      </c>
      <c t="n" s="5" r="B111">
        <v>0</v>
      </c>
      <c t="n" s="5" r="C111">
        <v>6</v>
      </c>
    </row>
    <row spans="1:3" r="112">
      <c t="s" s="3" r="A112">
        <v>474</v>
      </c>
      <c t="n" s="5" r="B112">
        <v>50</v>
      </c>
      <c t="n" s="5" r="C112">
        <v>0</v>
      </c>
    </row>
    <row spans="1:3" r="113">
      <c t="s" s="3" r="A113">
        <v>475</v>
      </c>
      <c t="n" s="5" r="B113">
        <v>3</v>
      </c>
      <c t="n" s="5" r="C113">
        <v>0</v>
      </c>
    </row>
    <row spans="1:3" r="114">
      <c t="s" s="3" r="A114">
        <v>485</v>
      </c>
    </row>
    <row spans="1:3" r="115">
      <c t="s" s="6" r="A115">
        <v>469</v>
      </c>
    </row>
    <row spans="1:3" r="116">
      <c t="s" s="3" r="A116">
        <v>470</v>
      </c>
      <c t="n" s="5" r="B116">
        <v>1199</v>
      </c>
      <c t="n" s="5" r="C116">
        <v>2127</v>
      </c>
    </row>
    <row spans="1:3" r="117">
      <c t="s" s="3" r="A117">
        <v>471</v>
      </c>
      <c t="n" s="5" r="B117">
        <v>54</v>
      </c>
      <c t="n" s="5" r="C117">
        <v>221</v>
      </c>
    </row>
    <row spans="1:3" r="118">
      <c t="s" s="3" r="A118">
        <v>472</v>
      </c>
      <c t="n" s="5" r="B118">
        <v>448</v>
      </c>
      <c t="n" s="5" r="C118">
        <v>1689</v>
      </c>
    </row>
    <row spans="1:3" r="119">
      <c t="s" s="3" r="A119">
        <v>473</v>
      </c>
      <c t="n" s="5" r="B119">
        <v>13</v>
      </c>
      <c t="n" s="5" r="C119">
        <v>132</v>
      </c>
    </row>
    <row spans="1:3" r="120">
      <c t="s" s="3" r="A120">
        <v>474</v>
      </c>
      <c t="n" s="5" r="B120">
        <v>751</v>
      </c>
      <c t="n" s="5" r="C120">
        <v>438</v>
      </c>
    </row>
    <row spans="1:3" r="121">
      <c t="s" s="3" r="A121">
        <v>475</v>
      </c>
      <c t="n" s="5" r="B121">
        <v>41</v>
      </c>
      <c t="n" s="5" r="C121">
        <v>89</v>
      </c>
    </row>
    <row spans="1:3" r="122">
      <c t="s" s="3" r="A122">
        <v>486</v>
      </c>
    </row>
    <row spans="1:3" r="123">
      <c t="s" s="6" r="A123">
        <v>469</v>
      </c>
    </row>
    <row spans="1:3" r="124">
      <c t="s" s="3" r="A124">
        <v>470</v>
      </c>
      <c t="n" s="5" r="B124">
        <v>150</v>
      </c>
      <c t="n" s="5" r="C124">
        <v>366</v>
      </c>
    </row>
    <row spans="1:3" r="125">
      <c t="s" s="3" r="A125">
        <v>471</v>
      </c>
      <c t="n" s="5" r="B125">
        <v>11</v>
      </c>
      <c t="n" s="5" r="C125">
        <v>21</v>
      </c>
    </row>
    <row spans="1:3" r="126">
      <c t="s" s="3" r="A126">
        <v>472</v>
      </c>
      <c t="n" s="5" r="B126">
        <v>85</v>
      </c>
      <c t="n" s="5" r="C126">
        <v>348</v>
      </c>
    </row>
    <row spans="1:3" r="127">
      <c t="s" s="3" r="A127">
        <v>473</v>
      </c>
      <c t="n" s="5" r="B127">
        <v>4</v>
      </c>
      <c t="n" s="5" r="C127">
        <v>11</v>
      </c>
    </row>
    <row spans="1:3" r="128">
      <c t="s" s="3" r="A128">
        <v>474</v>
      </c>
      <c t="n" s="5" r="B128">
        <v>65</v>
      </c>
      <c t="n" s="5" r="C128">
        <v>18</v>
      </c>
    </row>
    <row spans="1:3" r="129">
      <c t="s" s="3" r="A129">
        <v>475</v>
      </c>
      <c t="n" s="5" r="B129">
        <v>7</v>
      </c>
      <c t="n" s="5" r="C129">
        <v>10</v>
      </c>
    </row>
    <row spans="1:3" r="130">
      <c t="s" s="3" r="A130">
        <v>487</v>
      </c>
    </row>
    <row spans="1:3" r="131">
      <c t="s" s="6" r="A131">
        <v>469</v>
      </c>
    </row>
    <row spans="1:3" r="132">
      <c t="s" s="3" r="A132">
        <v>470</v>
      </c>
      <c t="n" s="5" r="B132">
        <v>7752</v>
      </c>
      <c t="n" s="5" r="C132">
        <v>13430</v>
      </c>
    </row>
    <row spans="1:3" r="133">
      <c t="s" s="3" r="A133">
        <v>471</v>
      </c>
      <c t="n" s="5" r="B133">
        <v>679</v>
      </c>
      <c t="n" s="5" r="C133">
        <v>1302</v>
      </c>
    </row>
    <row spans="1:3" r="134">
      <c t="s" s="3" r="A134">
        <v>472</v>
      </c>
      <c t="n" s="5" r="B134">
        <v>4058</v>
      </c>
      <c t="n" s="5" r="C134">
        <v>11068</v>
      </c>
    </row>
    <row spans="1:3" r="135">
      <c t="s" s="3" r="A135">
        <v>473</v>
      </c>
      <c t="n" s="5" r="B135">
        <v>236</v>
      </c>
      <c t="n" s="5" r="C135">
        <v>770</v>
      </c>
    </row>
    <row spans="1:3" r="136">
      <c t="s" s="3" r="A136">
        <v>474</v>
      </c>
      <c t="n" s="5" r="B136">
        <v>3694</v>
      </c>
      <c t="n" s="5" r="C136">
        <v>2362</v>
      </c>
    </row>
    <row spans="1:3" r="137">
      <c t="s" s="3" r="A137">
        <v>475</v>
      </c>
      <c t="n" s="5" r="B137">
        <v>443</v>
      </c>
      <c t="n" s="5" r="C137">
        <v>532</v>
      </c>
    </row>
    <row spans="1:3" r="138">
      <c t="s" s="3" r="A138">
        <v>488</v>
      </c>
    </row>
    <row spans="1:3" r="139">
      <c t="s" s="6" r="A139">
        <v>469</v>
      </c>
    </row>
    <row spans="1:3" r="140">
      <c t="s" s="3" r="A140">
        <v>470</v>
      </c>
      <c t="n" s="5" r="C140">
        <v>6</v>
      </c>
    </row>
    <row spans="1:3" r="141">
      <c t="s" s="3" r="A141">
        <v>471</v>
      </c>
      <c t="n" s="5" r="C141">
        <v>1</v>
      </c>
    </row>
    <row spans="1:3" r="142">
      <c t="s" s="3" r="A142">
        <v>472</v>
      </c>
      <c t="n" s="5" r="C142">
        <v>0</v>
      </c>
    </row>
    <row spans="1:3" r="143">
      <c t="s" s="3" r="A143">
        <v>473</v>
      </c>
      <c t="n" s="5" r="C143">
        <v>0</v>
      </c>
    </row>
    <row spans="1:3" r="144">
      <c t="s" s="3" r="A144">
        <v>474</v>
      </c>
      <c t="n" s="5" r="C144">
        <v>6</v>
      </c>
    </row>
    <row spans="1:3" r="145">
      <c t="s" s="3" r="A145">
        <v>475</v>
      </c>
      <c t="n" s="7" r="C145">
        <v>1</v>
      </c>
    </row>
    <row spans="1:3" r="146">
      <c t="s" s="3" r="A146">
        <v>373</v>
      </c>
    </row>
    <row spans="1:3" r="147">
      <c t="s" s="6" r="A147">
        <v>469</v>
      </c>
    </row>
    <row spans="1:3" r="148">
      <c t="s" s="3" r="A148">
        <v>470</v>
      </c>
      <c t="n" s="5" r="B148">
        <v>183</v>
      </c>
    </row>
    <row spans="1:3" r="149">
      <c t="s" s="3" r="A149">
        <v>471</v>
      </c>
      <c t="n" s="5" r="B149">
        <v>9</v>
      </c>
    </row>
    <row spans="1:3" r="150">
      <c t="s" s="3" r="A150">
        <v>472</v>
      </c>
      <c t="n" s="5" r="B150">
        <v>183</v>
      </c>
    </row>
    <row spans="1:3" r="151">
      <c t="s" s="3" r="A151">
        <v>473</v>
      </c>
      <c t="n" s="5" r="B151">
        <v>9</v>
      </c>
    </row>
    <row spans="1:3" r="152">
      <c t="s" s="3" r="A152">
        <v>474</v>
      </c>
      <c t="n" s="5" r="B152">
        <v>0</v>
      </c>
    </row>
    <row spans="1:3" r="153">
      <c t="s" s="3" r="A153">
        <v>475</v>
      </c>
      <c t="n" s="7" r="B153">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9</v>
      </c>
      <c t="s" s="2" r="B1">
        <v>2</v>
      </c>
      <c t="s" s="2" r="C1">
        <v>77</v>
      </c>
    </row>
    <row spans="1:3" r="2">
      <c t="s" s="6" r="A2">
        <v>469</v>
      </c>
    </row>
    <row spans="1:3" r="3">
      <c t="s" s="3" r="A3">
        <v>490</v>
      </c>
      <c t="s" s="3" r="B3">
        <v>491</v>
      </c>
      <c t="s" s="3" r="C3">
        <v>491</v>
      </c>
    </row>
    <row spans="1:3" r="4">
      <c t="s" s="3" r="A4">
        <v>492</v>
      </c>
      <c t="s" s="3" r="B4">
        <v>491</v>
      </c>
      <c t="s" s="3" r="C4">
        <v>491</v>
      </c>
    </row>
    <row spans="1:3" r="5">
      <c t="s" s="3" r="A5">
        <v>79</v>
      </c>
    </row>
    <row spans="1:3" r="6">
      <c t="s" s="6" r="A6">
        <v>469</v>
      </c>
    </row>
    <row spans="1:3" r="7">
      <c t="s" s="3" r="A7">
        <v>490</v>
      </c>
      <c t="s" s="3" r="B7">
        <v>493</v>
      </c>
      <c t="s" s="3" r="C7">
        <v>494</v>
      </c>
    </row>
    <row spans="1:3" r="8">
      <c t="s" s="3" r="A8">
        <v>492</v>
      </c>
      <c t="s" s="3" r="B8">
        <v>495</v>
      </c>
      <c t="s" s="3" r="C8">
        <v>496</v>
      </c>
    </row>
    <row spans="1:3" r="9">
      <c t="s" s="3" r="A9">
        <v>113</v>
      </c>
    </row>
    <row spans="1:3" r="10">
      <c t="s" s="6" r="A10">
        <v>469</v>
      </c>
    </row>
    <row spans="1:3" r="11">
      <c t="s" s="3" r="A11">
        <v>490</v>
      </c>
      <c t="s" s="3" r="B11">
        <v>497</v>
      </c>
      <c t="s" s="3" r="C11">
        <v>498</v>
      </c>
    </row>
    <row spans="1:3" r="12">
      <c t="s" s="3" r="A12">
        <v>492</v>
      </c>
      <c t="s" s="3" r="B12">
        <v>499</v>
      </c>
      <c t="s" s="3" r="C12">
        <v>500</v>
      </c>
    </row>
    <row spans="1:3" r="13">
      <c t="s" s="3" r="A13">
        <v>114</v>
      </c>
    </row>
    <row spans="1:3" r="14">
      <c t="s" s="6" r="A14">
        <v>469</v>
      </c>
    </row>
    <row spans="1:3" r="15">
      <c t="s" s="3" r="A15">
        <v>490</v>
      </c>
      <c t="s" s="3" r="B15">
        <v>497</v>
      </c>
      <c t="s" s="3" r="C15">
        <v>501</v>
      </c>
    </row>
    <row spans="1:3" r="16">
      <c t="s" s="3" r="A16">
        <v>492</v>
      </c>
      <c t="s" s="3" r="B16">
        <v>497</v>
      </c>
      <c t="s" s="3" r="C16">
        <v>501</v>
      </c>
    </row>
    <row spans="1:3" r="17">
      <c t="s" s="3" r="A17">
        <v>502</v>
      </c>
    </row>
    <row spans="1:3" r="18">
      <c t="s" s="6" r="A18">
        <v>469</v>
      </c>
    </row>
    <row spans="1:3" r="19">
      <c t="s" s="3" r="A19">
        <v>490</v>
      </c>
      <c t="s" s="3" r="B19">
        <v>497</v>
      </c>
      <c t="s" s="3" r="C19">
        <v>501</v>
      </c>
    </row>
    <row spans="1:3" r="20">
      <c t="s" s="3" r="A20">
        <v>492</v>
      </c>
      <c t="s" s="3" r="B20">
        <v>503</v>
      </c>
      <c t="s" s="3" r="C20">
        <v>501</v>
      </c>
    </row>
    <row spans="1:3" r="21">
      <c t="s" s="3" r="A21">
        <v>375</v>
      </c>
    </row>
    <row spans="1:3" r="22">
      <c t="s" s="6" r="A22">
        <v>469</v>
      </c>
    </row>
    <row spans="1:3" r="23">
      <c t="s" s="3" r="A23">
        <v>490</v>
      </c>
      <c t="s" s="3" r="B23">
        <v>504</v>
      </c>
      <c t="s" s="3" r="C23">
        <v>501</v>
      </c>
    </row>
    <row spans="1:3" r="24">
      <c t="s" s="3" r="A24">
        <v>492</v>
      </c>
      <c t="s" s="3" r="B24">
        <v>504</v>
      </c>
      <c t="s" s="3" r="C24">
        <v>501</v>
      </c>
    </row>
    <row spans="1:3" r="25">
      <c t="s" s="3" r="A25">
        <v>378</v>
      </c>
    </row>
    <row spans="1:3" r="26">
      <c t="s" s="6" r="A26">
        <v>469</v>
      </c>
    </row>
    <row spans="1:3" r="27">
      <c t="s" s="3" r="A27">
        <v>490</v>
      </c>
      <c t="s" s="3" r="B27">
        <v>498</v>
      </c>
      <c t="s" s="3" r="C27">
        <v>501</v>
      </c>
    </row>
    <row spans="1:3" r="28">
      <c t="s" s="3" r="A28">
        <v>492</v>
      </c>
      <c t="s" s="3" r="B28">
        <v>501</v>
      </c>
      <c t="s" s="3" r="C28">
        <v>501</v>
      </c>
    </row>
    <row spans="1:3" r="29">
      <c t="s" s="3" r="A29">
        <v>381</v>
      </c>
    </row>
    <row spans="1:3" r="30">
      <c t="s" s="6" r="A30">
        <v>469</v>
      </c>
    </row>
    <row spans="1:3" r="31">
      <c t="s" s="3" r="A31">
        <v>490</v>
      </c>
      <c t="s" s="3" r="B31">
        <v>505</v>
      </c>
      <c t="s" s="3" r="C31">
        <v>506</v>
      </c>
    </row>
    <row spans="1:3" r="32">
      <c t="s" s="3" r="A32">
        <v>492</v>
      </c>
      <c t="s" s="3" r="B32">
        <v>507</v>
      </c>
      <c t="s" s="3" r="C32">
        <v>506</v>
      </c>
    </row>
    <row spans="1:3" r="33">
      <c t="s" s="3" r="A33">
        <v>384</v>
      </c>
    </row>
    <row spans="1:3" r="34">
      <c t="s" s="6" r="A34">
        <v>469</v>
      </c>
    </row>
    <row spans="1:3" r="35">
      <c t="s" s="3" r="A35">
        <v>490</v>
      </c>
      <c t="s" s="3" r="B35">
        <v>503</v>
      </c>
      <c t="s" s="3" r="C35">
        <v>498</v>
      </c>
    </row>
    <row spans="1:3" r="36">
      <c t="s" s="3" r="A36">
        <v>492</v>
      </c>
      <c t="s" s="3" r="B36">
        <v>504</v>
      </c>
      <c t="s" s="3" r="C36">
        <v>504</v>
      </c>
    </row>
    <row spans="1:3" r="37">
      <c t="s" s="3" r="A37">
        <v>387</v>
      </c>
    </row>
    <row spans="1:3" r="38">
      <c t="s" s="6" r="A38">
        <v>469</v>
      </c>
    </row>
    <row spans="1:3" r="39">
      <c t="s" s="3" r="A39">
        <v>490</v>
      </c>
      <c t="s" s="3" r="B39">
        <v>499</v>
      </c>
      <c t="s" s="3" r="C39">
        <v>505</v>
      </c>
    </row>
    <row spans="1:3" r="40">
      <c t="s" s="3" r="A40">
        <v>492</v>
      </c>
      <c t="s" s="3" r="B40">
        <v>505</v>
      </c>
      <c t="s" s="3" r="C40">
        <v>508</v>
      </c>
    </row>
    <row spans="1:3" r="41">
      <c t="s" s="3" r="A41">
        <v>393</v>
      </c>
    </row>
    <row spans="1:3" r="42">
      <c t="s" s="6" r="A42">
        <v>469</v>
      </c>
    </row>
    <row spans="1:3" r="43">
      <c t="s" s="3" r="A43">
        <v>490</v>
      </c>
      <c t="s" s="3" r="B43">
        <v>509</v>
      </c>
      <c t="s" s="3" r="C43">
        <v>510</v>
      </c>
    </row>
    <row spans="1:3" r="44">
      <c t="s" s="3" r="A44">
        <v>492</v>
      </c>
      <c t="s" s="3" r="B44">
        <v>511</v>
      </c>
      <c t="s" s="3" r="C44">
        <v>512</v>
      </c>
    </row>
    <row spans="1:3" r="45">
      <c t="s" s="3" r="A45">
        <v>513</v>
      </c>
    </row>
    <row spans="1:3" r="46">
      <c t="s" s="6" r="A46">
        <v>469</v>
      </c>
    </row>
    <row spans="1:3" r="47">
      <c t="s" s="3" r="A47">
        <v>514</v>
      </c>
      <c t="s" s="3" r="B47">
        <v>491</v>
      </c>
      <c t="s" s="3" r="C47">
        <v>491</v>
      </c>
    </row>
    <row spans="1:3" r="48">
      <c t="s" s="3" r="A48">
        <v>515</v>
      </c>
    </row>
    <row spans="1:3" r="49">
      <c t="s" s="6" r="A49">
        <v>469</v>
      </c>
    </row>
    <row spans="1:3" r="50">
      <c t="s" s="3" r="A50">
        <v>514</v>
      </c>
      <c t="s" s="3" r="B50">
        <v>491</v>
      </c>
      <c t="s" s="3" r="C50">
        <v>501</v>
      </c>
    </row>
    <row spans="1:3" r="51">
      <c t="s" s="3" r="A51">
        <v>516</v>
      </c>
    </row>
    <row spans="1:3" r="52">
      <c t="s" s="6" r="A52">
        <v>469</v>
      </c>
    </row>
    <row spans="1:3" r="53">
      <c t="s" s="3" r="A53">
        <v>514</v>
      </c>
      <c t="s" s="3" r="B53">
        <v>491</v>
      </c>
      <c t="s" s="3" r="C53">
        <v>501</v>
      </c>
    </row>
    <row spans="1:3" r="54">
      <c t="s" s="3" r="A54">
        <v>517</v>
      </c>
    </row>
    <row spans="1:3" r="55">
      <c t="s" s="6" r="A55">
        <v>469</v>
      </c>
    </row>
    <row spans="1:3" r="56">
      <c t="s" s="3" r="A56">
        <v>514</v>
      </c>
      <c t="s" s="3" r="B56">
        <v>491</v>
      </c>
      <c t="s" s="3" r="C56">
        <v>501</v>
      </c>
    </row>
    <row spans="1:3" r="57">
      <c t="s" s="3" r="A57">
        <v>518</v>
      </c>
    </row>
    <row spans="1:3" r="58">
      <c t="s" s="6" r="A58">
        <v>469</v>
      </c>
    </row>
    <row spans="1:3" r="59">
      <c t="s" s="3" r="A59">
        <v>514</v>
      </c>
      <c t="s" s="3" r="B59">
        <v>519</v>
      </c>
      <c t="s" s="3" r="C59">
        <v>520</v>
      </c>
    </row>
    <row spans="1:3" r="60">
      <c t="s" s="3" r="A60">
        <v>521</v>
      </c>
    </row>
    <row spans="1:3" r="61">
      <c t="s" s="6" r="A61">
        <v>469</v>
      </c>
    </row>
    <row spans="1:3" r="62">
      <c t="s" s="3" r="A62">
        <v>514</v>
      </c>
      <c t="s" s="3" r="B62">
        <v>491</v>
      </c>
      <c t="s" s="3" r="C62">
        <v>491</v>
      </c>
    </row>
    <row spans="1:3" r="63">
      <c t="s" s="3" r="A63">
        <v>522</v>
      </c>
    </row>
    <row spans="1:3" r="64">
      <c t="s" s="6" r="A64">
        <v>469</v>
      </c>
    </row>
    <row spans="1:3" r="65">
      <c t="s" s="3" r="A65">
        <v>514</v>
      </c>
      <c t="s" s="3" r="B65">
        <v>523</v>
      </c>
      <c t="s" s="3" r="C65">
        <v>509</v>
      </c>
    </row>
    <row spans="1:3" r="66">
      <c t="s" s="3" r="A66">
        <v>524</v>
      </c>
    </row>
    <row spans="1:3" r="67">
      <c t="s" s="6" r="A67">
        <v>469</v>
      </c>
    </row>
    <row spans="1:3" r="68">
      <c t="s" s="3" r="A68">
        <v>514</v>
      </c>
      <c t="s" s="3" r="B68">
        <v>525</v>
      </c>
      <c t="s" s="3" r="C68">
        <v>52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7</v>
      </c>
      <c t="s" s="2" r="B1">
        <v>2</v>
      </c>
      <c t="s" s="2" r="C1">
        <v>77</v>
      </c>
    </row>
    <row spans="1:3" r="2">
      <c t="s" s="6" r="A2">
        <v>528</v>
      </c>
    </row>
    <row spans="1:3" r="3">
      <c t="s" s="3" r="A3">
        <v>529</v>
      </c>
      <c t="n" s="7" r="B3">
        <v>1094</v>
      </c>
      <c t="n" s="7" r="C3">
        <v>294</v>
      </c>
    </row>
    <row spans="1:3" r="4">
      <c t="s" s="3" r="A4">
        <v>123</v>
      </c>
      <c t="n" s="5" r="B4">
        <v>1662</v>
      </c>
      <c t="n" s="5" r="C4">
        <v>676</v>
      </c>
    </row>
    <row spans="1:3" r="5">
      <c t="s" s="3" r="A5">
        <v>530</v>
      </c>
      <c t="n" s="5" r="B5">
        <v>91030</v>
      </c>
      <c t="n" s="5" r="C5">
        <v>72996</v>
      </c>
    </row>
    <row spans="1:3" r="6">
      <c t="s" s="3" r="A6">
        <v>124</v>
      </c>
      <c t="n" s="5" r="B6">
        <v>601</v>
      </c>
      <c t="n" s="5" r="C6">
        <v>371</v>
      </c>
    </row>
    <row spans="1:3" r="7">
      <c t="s" s="3" r="A7">
        <v>531</v>
      </c>
      <c t="n" s="5" r="B7">
        <v>121316</v>
      </c>
      <c t="n" s="5" r="C7">
        <v>100548</v>
      </c>
    </row>
    <row spans="1:3" r="8">
      <c t="s" s="3" r="A8">
        <v>532</v>
      </c>
      <c t="n" s="5" r="B8">
        <v>601</v>
      </c>
      <c t="n" s="5" r="C8">
        <v>371</v>
      </c>
    </row>
    <row spans="1:3" r="9">
      <c t="s" s="3" r="A9">
        <v>115</v>
      </c>
    </row>
    <row spans="1:3" r="10">
      <c t="s" s="6" r="A10">
        <v>528</v>
      </c>
    </row>
    <row spans="1:3" r="11">
      <c t="s" s="3" r="A11">
        <v>125</v>
      </c>
      <c t="n" s="5" r="B11">
        <v>4870</v>
      </c>
      <c t="n" s="5" r="C11">
        <v>3739</v>
      </c>
    </row>
    <row spans="1:3" r="12">
      <c t="s" s="3" r="A12">
        <v>417</v>
      </c>
      <c t="n" s="5" r="B12">
        <v>5494</v>
      </c>
      <c t="n" s="5" r="C12">
        <v>4554</v>
      </c>
    </row>
    <row spans="1:3" r="13">
      <c t="s" s="3" r="A13">
        <v>126</v>
      </c>
      <c t="n" s="5" r="B13">
        <v>273</v>
      </c>
      <c t="n" s="5" r="C13">
        <v>255</v>
      </c>
    </row>
    <row spans="1:3" r="14">
      <c t="s" s="3" r="A14">
        <v>533</v>
      </c>
      <c t="n" s="5" r="B14">
        <v>219</v>
      </c>
      <c t="n" s="5" r="C14">
        <v>228</v>
      </c>
    </row>
    <row spans="1:3" r="15">
      <c t="s" s="3" r="A15">
        <v>419</v>
      </c>
      <c t="n" s="5" r="B15">
        <v>1036</v>
      </c>
      <c t="n" s="5" r="C15">
        <v>363</v>
      </c>
    </row>
    <row spans="1:3" r="16">
      <c t="s" s="3" r="A16">
        <v>418</v>
      </c>
      <c t="n" s="5" r="B16">
        <v>1014</v>
      </c>
      <c t="n" s="5" r="C16">
        <v>363</v>
      </c>
    </row>
    <row spans="1:3" r="17">
      <c t="s" s="3" r="A17">
        <v>529</v>
      </c>
      <c t="n" s="5" r="B17">
        <v>489</v>
      </c>
      <c t="n" s="5" r="C17">
        <v>0</v>
      </c>
    </row>
    <row spans="1:3" r="18">
      <c t="s" s="3" r="A18">
        <v>534</v>
      </c>
      <c t="n" s="5" r="B18">
        <v>494</v>
      </c>
      <c t="n" s="5" r="C18">
        <v>0</v>
      </c>
    </row>
    <row spans="1:3" r="19">
      <c t="s" s="3" r="A19">
        <v>535</v>
      </c>
      <c t="n" s="5" r="B19">
        <v>168</v>
      </c>
      <c t="n" s="5" r="C19">
        <v>102</v>
      </c>
    </row>
    <row spans="1:3" r="20">
      <c t="s" s="3" r="A20">
        <v>123</v>
      </c>
      <c t="n" s="5" r="B20">
        <v>168</v>
      </c>
      <c t="n" s="5" r="C20">
        <v>102</v>
      </c>
    </row>
    <row spans="1:3" r="21">
      <c t="s" s="3" r="A21">
        <v>536</v>
      </c>
      <c t="n" s="5" r="B21">
        <v>6836</v>
      </c>
      <c t="n" s="5" r="C21">
        <v>4459</v>
      </c>
    </row>
    <row spans="1:3" r="22">
      <c t="s" s="3" r="A22">
        <v>530</v>
      </c>
      <c t="n" s="5" r="B22">
        <v>7389</v>
      </c>
      <c t="n" s="5" r="C22">
        <v>5247</v>
      </c>
    </row>
    <row spans="1:3" r="23">
      <c t="s" s="3" r="A23">
        <v>537</v>
      </c>
      <c t="n" s="5" r="B23">
        <v>124</v>
      </c>
      <c t="n" s="5" r="C23">
        <v>293</v>
      </c>
    </row>
    <row spans="1:3" r="24">
      <c t="s" s="3" r="A24">
        <v>124</v>
      </c>
      <c t="n" s="5" r="B24">
        <v>124</v>
      </c>
      <c t="n" s="5" r="C24">
        <v>293</v>
      </c>
    </row>
    <row spans="1:3" r="25">
      <c t="s" s="3" r="A25">
        <v>531</v>
      </c>
      <c t="n" s="5" r="B25">
        <v>124</v>
      </c>
      <c t="n" s="5" r="C25">
        <v>293</v>
      </c>
    </row>
    <row spans="1:3" r="26">
      <c t="s" s="3" r="A26">
        <v>532</v>
      </c>
      <c t="n" s="7" r="B26">
        <v>124</v>
      </c>
      <c t="n" s="7" r="C26">
        <v>29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8</v>
      </c>
      <c t="s" s="2" r="B1">
        <v>2</v>
      </c>
      <c t="s" s="2" r="C1">
        <v>77</v>
      </c>
    </row>
    <row spans="1:3" r="2">
      <c t="s" s="6" r="A2">
        <v>528</v>
      </c>
    </row>
    <row spans="1:3" r="3">
      <c t="s" s="3" r="A3">
        <v>401</v>
      </c>
      <c t="n" s="7" r="B3">
        <v>38772</v>
      </c>
      <c t="n" s="7" r="C3">
        <v>33459</v>
      </c>
    </row>
    <row spans="1:3" r="4">
      <c t="s" s="3" r="A4">
        <v>119</v>
      </c>
      <c t="n" s="5" r="B4">
        <v>47937</v>
      </c>
      <c t="n" s="5" r="C4">
        <v>37520</v>
      </c>
    </row>
    <row spans="1:3" r="5">
      <c t="s" s="3" r="A5">
        <v>530</v>
      </c>
      <c t="n" s="5" r="B5">
        <v>91030</v>
      </c>
      <c t="n" s="5" r="C5">
        <v>72996</v>
      </c>
    </row>
    <row spans="1:3" r="6">
      <c t="s" s="3" r="A6">
        <v>265</v>
      </c>
    </row>
    <row spans="1:3" r="7">
      <c t="s" s="6" r="A7">
        <v>528</v>
      </c>
    </row>
    <row spans="1:3" r="8">
      <c t="s" s="3" r="A8">
        <v>125</v>
      </c>
      <c t="n" s="5" r="B8">
        <v>5241</v>
      </c>
      <c t="n" s="5" r="C8">
        <v>4731</v>
      </c>
    </row>
    <row spans="1:3" r="9">
      <c t="s" s="3" r="A9">
        <v>417</v>
      </c>
      <c t="n" s="5" r="B9">
        <v>5814</v>
      </c>
      <c t="n" s="5" r="C9">
        <v>5093</v>
      </c>
    </row>
    <row spans="1:3" r="10">
      <c t="s" s="3" r="A10">
        <v>126</v>
      </c>
      <c t="n" s="5" r="B10">
        <v>297</v>
      </c>
      <c t="n" s="5" r="C10">
        <v>249</v>
      </c>
    </row>
    <row spans="1:3" r="11">
      <c t="s" s="3" r="A11">
        <v>533</v>
      </c>
      <c t="n" s="5" r="B11">
        <v>312</v>
      </c>
      <c t="n" s="5" r="C11">
        <v>253</v>
      </c>
    </row>
    <row spans="1:3" r="12">
      <c t="s" s="3" r="A12">
        <v>401</v>
      </c>
      <c t="n" s="5" r="B12">
        <v>2953</v>
      </c>
      <c t="n" s="5" r="C12">
        <v>2477</v>
      </c>
    </row>
    <row spans="1:3" r="13">
      <c t="s" s="3" r="A13">
        <v>119</v>
      </c>
      <c t="n" s="5" r="B13">
        <v>3489</v>
      </c>
      <c t="n" s="5" r="C13">
        <v>2636</v>
      </c>
    </row>
    <row spans="1:3" r="14">
      <c t="s" s="3" r="A14">
        <v>536</v>
      </c>
      <c t="n" s="5" r="B14">
        <v>8491</v>
      </c>
      <c t="n" s="5" r="C14">
        <v>7457</v>
      </c>
    </row>
    <row spans="1:3" r="15">
      <c t="s" s="3" r="A15">
        <v>530</v>
      </c>
      <c t="n" s="7" r="B15">
        <v>9615</v>
      </c>
      <c t="n" s="7" r="C15">
        <v>798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9</v>
      </c>
      <c t="s" s="2" r="C1">
        <v>2</v>
      </c>
      <c t="s" s="2" r="D1">
        <v>77</v>
      </c>
    </row>
    <row spans="1:4" r="2">
      <c t="s" s="6" r="A2">
        <v>540</v>
      </c>
    </row>
    <row spans="1:4" r="3">
      <c t="s" s="3" r="A3">
        <v>541</v>
      </c>
      <c t="n" s="7" r="C3">
        <v>1053</v>
      </c>
      <c t="n" s="7" r="D3">
        <v>941</v>
      </c>
    </row>
    <row spans="1:4" r="4">
      <c t="s" s="3" r="A4">
        <v>542</v>
      </c>
      <c t="n" s="5" r="C4">
        <v>1053</v>
      </c>
      <c t="n" s="5" r="D4">
        <v>941</v>
      </c>
    </row>
    <row spans="1:4" r="5">
      <c t="s" s="3" r="A5">
        <v>543</v>
      </c>
      <c t="n" s="5" r="C5">
        <v>0</v>
      </c>
      <c t="n" s="5" r="D5">
        <v>0</v>
      </c>
    </row>
    <row spans="1:4" r="6">
      <c t="s" s="3" r="A6">
        <v>544</v>
      </c>
    </row>
    <row spans="1:4" r="7">
      <c t="s" s="6" r="A7">
        <v>540</v>
      </c>
    </row>
    <row spans="1:4" r="8">
      <c t="s" s="3" r="A8">
        <v>541</v>
      </c>
      <c t="n" s="5" r="C8">
        <v>598</v>
      </c>
      <c t="n" s="5" r="D8">
        <v>499</v>
      </c>
    </row>
    <row spans="1:4" r="9">
      <c t="s" s="3" r="A9">
        <v>545</v>
      </c>
    </row>
    <row spans="1:4" r="10">
      <c t="s" s="6" r="A10">
        <v>540</v>
      </c>
    </row>
    <row spans="1:4" r="11">
      <c t="s" s="3" r="A11">
        <v>541</v>
      </c>
      <c t="n" s="5" r="C11">
        <v>93</v>
      </c>
      <c t="n" s="5" r="D11">
        <v>108</v>
      </c>
    </row>
    <row spans="1:4" r="12">
      <c t="s" s="3" r="A12">
        <v>463</v>
      </c>
    </row>
    <row spans="1:4" r="13">
      <c t="s" s="6" r="A13">
        <v>540</v>
      </c>
    </row>
    <row spans="1:4" r="14">
      <c t="s" s="3" r="A14">
        <v>541</v>
      </c>
      <c t="n" s="5" r="C14">
        <v>29</v>
      </c>
      <c t="n" s="5" r="D14">
        <v>13</v>
      </c>
    </row>
    <row spans="1:4" r="15">
      <c t="s" s="3" r="A15">
        <v>546</v>
      </c>
    </row>
    <row spans="1:4" r="16">
      <c t="s" s="6" r="A16">
        <v>540</v>
      </c>
    </row>
    <row spans="1:4" r="17">
      <c t="s" s="3" r="A17">
        <v>541</v>
      </c>
      <c t="n" s="5" r="C17">
        <v>333</v>
      </c>
      <c t="n" s="5" r="D17">
        <v>321</v>
      </c>
    </row>
    <row spans="1:4" r="18">
      <c t="s" s="3" r="A18">
        <v>547</v>
      </c>
    </row>
    <row spans="1:4" r="19">
      <c t="s" s="6" r="A19">
        <v>540</v>
      </c>
    </row>
    <row spans="1:4" r="20">
      <c t="s" s="3" r="A20">
        <v>541</v>
      </c>
      <c t="s" s="3" r="B20">
        <v>31</v>
      </c>
      <c t="n" s="5" r="C20">
        <v>455</v>
      </c>
      <c t="n" s="5" r="D20">
        <v>442</v>
      </c>
    </row>
    <row spans="1:4" r="21">
      <c t="s" s="3" r="A21">
        <v>548</v>
      </c>
    </row>
    <row spans="1:4" r="22">
      <c t="s" s="6" r="A22">
        <v>540</v>
      </c>
    </row>
    <row spans="1:4" r="23">
      <c t="s" s="3" r="A23">
        <v>541</v>
      </c>
      <c t="s" s="3" r="B23">
        <v>31</v>
      </c>
      <c t="n" s="5" r="C23">
        <v>0</v>
      </c>
      <c t="n" s="5" r="D23">
        <v>0</v>
      </c>
    </row>
    <row spans="1:4" r="24">
      <c t="s" s="3" r="A24">
        <v>549</v>
      </c>
    </row>
    <row spans="1:4" r="25">
      <c t="s" s="6" r="A25">
        <v>540</v>
      </c>
    </row>
    <row spans="1:4" r="26">
      <c t="s" s="3" r="A26">
        <v>541</v>
      </c>
      <c t="s" s="3" r="B26">
        <v>31</v>
      </c>
      <c t="n" s="5" r="C26">
        <v>93</v>
      </c>
      <c t="n" s="5" r="D26">
        <v>108</v>
      </c>
    </row>
    <row spans="1:4" r="27">
      <c t="s" s="3" r="A27">
        <v>550</v>
      </c>
    </row>
    <row spans="1:4" r="28">
      <c t="s" s="6" r="A28">
        <v>540</v>
      </c>
    </row>
    <row spans="1:4" r="29">
      <c t="s" s="3" r="A29">
        <v>541</v>
      </c>
      <c t="s" s="3" r="B29">
        <v>31</v>
      </c>
      <c t="n" s="5" r="C29">
        <v>29</v>
      </c>
      <c t="n" s="5" r="D29">
        <v>13</v>
      </c>
    </row>
    <row spans="1:4" r="30">
      <c t="s" s="3" r="A30">
        <v>551</v>
      </c>
    </row>
    <row spans="1:4" r="31">
      <c t="s" s="6" r="A31">
        <v>540</v>
      </c>
    </row>
    <row spans="1:4" r="32">
      <c t="s" s="3" r="A32">
        <v>541</v>
      </c>
      <c t="s" s="3" r="B32">
        <v>31</v>
      </c>
      <c t="n" s="5" r="C32">
        <v>333</v>
      </c>
      <c t="n" s="5" r="D32">
        <v>321</v>
      </c>
    </row>
    <row spans="1:4" r="33">
      <c t="s" s="3" r="A33">
        <v>552</v>
      </c>
    </row>
    <row spans="1:4" r="34">
      <c t="s" s="6" r="A34">
        <v>540</v>
      </c>
    </row>
    <row spans="1:4" r="35">
      <c t="s" s="3" r="A35">
        <v>541</v>
      </c>
      <c t="n" s="5" r="C35">
        <v>598</v>
      </c>
      <c t="n" s="5" r="D35">
        <v>499</v>
      </c>
    </row>
    <row spans="1:4" r="36">
      <c t="s" s="3" r="A36">
        <v>553</v>
      </c>
    </row>
    <row spans="1:4" r="37">
      <c t="s" s="6" r="A37">
        <v>540</v>
      </c>
    </row>
    <row spans="1:4" r="38">
      <c t="s" s="3" r="A38">
        <v>541</v>
      </c>
      <c t="n" s="5" r="C38">
        <v>598</v>
      </c>
      <c t="n" s="5" r="D38">
        <v>499</v>
      </c>
    </row>
    <row spans="1:4" r="39">
      <c t="s" s="3" r="A39">
        <v>554</v>
      </c>
    </row>
    <row spans="1:4" r="40">
      <c t="s" s="6" r="A40">
        <v>540</v>
      </c>
    </row>
    <row spans="1:4" r="41">
      <c t="s" s="3" r="A41">
        <v>541</v>
      </c>
      <c t="n" s="5" r="C41">
        <v>0</v>
      </c>
      <c t="n" s="5" r="D41">
        <v>0</v>
      </c>
    </row>
    <row spans="1:4" r="42">
      <c t="s" s="3" r="A42">
        <v>555</v>
      </c>
    </row>
    <row spans="1:4" r="43">
      <c t="s" s="6" r="A43">
        <v>540</v>
      </c>
    </row>
    <row spans="1:4" r="44">
      <c t="s" s="3" r="A44">
        <v>541</v>
      </c>
      <c t="n" s="5" r="C44">
        <v>0</v>
      </c>
      <c t="n" s="5" r="D44">
        <v>0</v>
      </c>
    </row>
    <row spans="1:4" r="45">
      <c t="s" s="3" r="A45">
        <v>556</v>
      </c>
    </row>
    <row spans="1:4" r="46">
      <c t="s" s="6" r="A46">
        <v>540</v>
      </c>
    </row>
    <row spans="1:4" r="47">
      <c t="s" s="3" r="A47">
        <v>541</v>
      </c>
      <c t="n" s="7" r="C47">
        <v>0</v>
      </c>
      <c t="n" s="7" r="D47">
        <v>0</v>
      </c>
    </row>
    <row spans="1:4" r="48">
      <c t="n" r="A48"/>
    </row>
    <row spans="1:4" r="49">
      <c t="s" s="3" r="A49">
        <v>31</v>
      </c>
      <c t="s" s="3" r="B49">
        <v>557</v>
      </c>
    </row>
  </sheetData>
  <mergeCells count="3">
    <mergeCell ref="A1:B1"/>
    <mergeCell ref="A48:C48"/>
    <mergeCell ref="B49:C4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43"/>
    <col customWidth="1" max="3" min="3" width="4"/>
    <col customWidth="1" max="4" min="4" width="21"/>
    <col customWidth="1" max="5" min="5" width="43"/>
    <col customWidth="1" max="6" min="6" width="4"/>
    <col customWidth="1" max="7" min="7" width="21"/>
    <col customWidth="1" max="8" min="8" width="43"/>
    <col customWidth="1" max="9" min="9" width="21"/>
  </cols>
  <sheetData>
    <row spans="1:9" r="1">
      <c t="s" s="1" r="A1">
        <v>558</v>
      </c>
      <c t="s" s="2" r="B1">
        <v>24</v>
      </c>
      <c t="s" s="2" r="E1">
        <v>1</v>
      </c>
    </row>
    <row spans="1:9" r="2">
      <c t="s" s="2" r="B2">
        <v>559</v>
      </c>
      <c t="s" s="2" r="D2">
        <v>333</v>
      </c>
      <c t="s" s="2" r="E2">
        <v>559</v>
      </c>
      <c t="s" s="2" r="G2">
        <v>333</v>
      </c>
      <c t="s" s="2" r="H2">
        <v>560</v>
      </c>
      <c t="s" s="2" r="I2">
        <v>405</v>
      </c>
    </row>
    <row spans="1:9" r="3">
      <c t="s" s="6" r="A3">
        <v>561</v>
      </c>
    </row>
    <row spans="1:9" r="4">
      <c t="s" s="3" r="A4">
        <v>562</v>
      </c>
      <c t="n" s="7" r="B4">
        <v>259000000</v>
      </c>
      <c t="s" s="3" r="C4">
        <v>31</v>
      </c>
      <c t="n" s="7" r="E4">
        <v>259000000</v>
      </c>
      <c t="s" s="3" r="F4">
        <v>31</v>
      </c>
      <c t="n" s="7" r="I4">
        <v>3000000</v>
      </c>
    </row>
    <row spans="1:9" r="5">
      <c t="s" s="3" r="A5">
        <v>563</v>
      </c>
      <c t="s" s="3" r="E5">
        <v>564</v>
      </c>
    </row>
    <row spans="1:9" r="6">
      <c t="s" s="3" r="A6">
        <v>565</v>
      </c>
      <c t="n" s="5" r="B6">
        <v>1</v>
      </c>
      <c t="n" s="5" r="E6">
        <v>1</v>
      </c>
      <c t="n" s="5" r="H6">
        <v>1</v>
      </c>
    </row>
    <row spans="1:9" r="7">
      <c t="s" s="3" r="A7">
        <v>566</v>
      </c>
      <c t="n" s="5" r="B7">
        <v>18</v>
      </c>
      <c t="n" s="5" r="E7">
        <v>18</v>
      </c>
      <c t="n" s="5" r="H7">
        <v>18</v>
      </c>
    </row>
    <row spans="1:9" r="8">
      <c t="s" s="3" r="A8">
        <v>567</v>
      </c>
      <c t="n" s="5" r="B8">
        <v>5</v>
      </c>
      <c t="n" s="5" r="E8">
        <v>5</v>
      </c>
      <c t="n" s="5" r="H8">
        <v>5</v>
      </c>
    </row>
    <row spans="1:9" r="9">
      <c t="s" s="3" r="A9">
        <v>568</v>
      </c>
      <c t="s" s="3" r="B9">
        <v>569</v>
      </c>
      <c t="s" s="3" r="E9">
        <v>569</v>
      </c>
      <c t="s" s="3" r="H9">
        <v>569</v>
      </c>
    </row>
    <row spans="1:9" r="10">
      <c t="s" s="3" r="A10">
        <v>570</v>
      </c>
      <c t="n" s="7" r="B10">
        <v>259000000</v>
      </c>
      <c t="n" s="7" r="E10">
        <v>259000000</v>
      </c>
      <c t="n" s="5" r="I10">
        <v>20000000</v>
      </c>
    </row>
    <row spans="1:9" r="11">
      <c t="s" s="3" r="A11">
        <v>571</v>
      </c>
      <c t="n" s="5" r="I11">
        <v>17000000</v>
      </c>
    </row>
    <row spans="1:9" r="12">
      <c t="s" s="3" r="A12">
        <v>572</v>
      </c>
      <c t="n" s="5" r="B12">
        <v>227000000</v>
      </c>
      <c t="n" s="5" r="E12">
        <v>227000000</v>
      </c>
      <c t="n" s="5" r="I12">
        <v>26000000</v>
      </c>
    </row>
    <row spans="1:9" r="13">
      <c t="s" s="3" r="A13">
        <v>573</v>
      </c>
      <c t="n" s="5" r="B13">
        <v>1277000000</v>
      </c>
      <c t="n" s="5" r="E13">
        <v>1277000000</v>
      </c>
      <c t="n" s="5" r="I13">
        <v>412000000</v>
      </c>
    </row>
    <row spans="1:9" r="14">
      <c t="s" s="3" r="A14">
        <v>574</v>
      </c>
      <c t="n" s="5" r="B14">
        <v>39238000000</v>
      </c>
      <c t="n" s="5" r="E14">
        <v>39238000000</v>
      </c>
      <c t="n" s="5" r="I14">
        <v>22127000000</v>
      </c>
    </row>
    <row spans="1:9" r="15">
      <c t="s" s="3" r="A15">
        <v>575</v>
      </c>
    </row>
    <row spans="1:9" r="16">
      <c t="s" s="6" r="A16">
        <v>561</v>
      </c>
    </row>
    <row spans="1:9" r="17">
      <c t="s" s="3" r="A17">
        <v>562</v>
      </c>
      <c t="n" s="5" r="B17">
        <v>37000000</v>
      </c>
      <c t="n" s="5" r="E17">
        <v>37000000</v>
      </c>
    </row>
    <row spans="1:9" r="18">
      <c t="s" s="3" r="A18">
        <v>576</v>
      </c>
    </row>
    <row spans="1:9" r="19">
      <c t="s" s="6" r="A19">
        <v>561</v>
      </c>
    </row>
    <row spans="1:9" r="20">
      <c t="s" s="3" r="A20">
        <v>574</v>
      </c>
      <c t="n" s="5" r="B20">
        <v>20351000000</v>
      </c>
      <c t="n" s="5" r="E20">
        <v>20351000000</v>
      </c>
      <c t="n" s="5" r="I20">
        <v>6693000000</v>
      </c>
    </row>
    <row spans="1:9" r="21">
      <c t="s" s="3" r="A21">
        <v>577</v>
      </c>
      <c t="n" s="5" r="B21">
        <v>95000000</v>
      </c>
      <c t="n" s="7" r="D21">
        <v>18000000</v>
      </c>
      <c t="n" s="5" r="E21">
        <v>22000000</v>
      </c>
      <c t="n" s="7" r="G21">
        <v>21000000</v>
      </c>
    </row>
    <row spans="1:9" r="22">
      <c t="s" s="3" r="A22">
        <v>578</v>
      </c>
    </row>
    <row spans="1:9" r="23">
      <c t="s" s="6" r="A23">
        <v>561</v>
      </c>
    </row>
    <row spans="1:9" r="24">
      <c t="s" s="3" r="A24">
        <v>574</v>
      </c>
      <c t="n" s="5" r="B24">
        <v>13565000000</v>
      </c>
      <c t="n" s="5" r="E24">
        <v>13565000000</v>
      </c>
      <c t="n" s="5" r="I24">
        <v>11000000</v>
      </c>
    </row>
    <row spans="1:9" r="25">
      <c t="s" s="3" r="A25">
        <v>577</v>
      </c>
      <c t="n" s="5" r="B25">
        <v>144000000</v>
      </c>
      <c t="n" s="5" r="D25">
        <v>17000000</v>
      </c>
      <c t="n" s="5" r="E25">
        <v>165000000</v>
      </c>
      <c t="n" s="5" r="G25">
        <v>16000000</v>
      </c>
    </row>
    <row spans="1:9" r="26">
      <c t="s" s="3" r="A26">
        <v>579</v>
      </c>
    </row>
    <row spans="1:9" r="27">
      <c t="s" s="6" r="A27">
        <v>561</v>
      </c>
    </row>
    <row spans="1:9" r="28">
      <c t="s" s="3" r="A28">
        <v>580</v>
      </c>
      <c t="n" s="5" r="B28">
        <v>0</v>
      </c>
      <c t="n" s="7" r="D28">
        <v>0</v>
      </c>
      <c t="n" s="5" r="E28">
        <v>0</v>
      </c>
      <c t="n" s="7" r="G28">
        <v>0</v>
      </c>
    </row>
    <row spans="1:9" r="29">
      <c t="s" s="3" r="A29">
        <v>574</v>
      </c>
      <c t="n" s="5" r="B29">
        <v>1118000000</v>
      </c>
      <c t="n" s="5" r="E29">
        <v>1118000000</v>
      </c>
      <c t="n" s="5" r="I29">
        <v>1029000000</v>
      </c>
    </row>
    <row spans="1:9" r="30">
      <c t="s" s="3" r="A30">
        <v>581</v>
      </c>
    </row>
    <row spans="1:9" r="31">
      <c t="s" s="6" r="A31">
        <v>561</v>
      </c>
    </row>
    <row spans="1:9" r="32">
      <c t="s" s="3" r="A32">
        <v>574</v>
      </c>
      <c t="n" s="5" r="B32">
        <v>292000000</v>
      </c>
      <c t="n" s="5" r="E32">
        <v>292000000</v>
      </c>
      <c t="n" s="5" r="I32">
        <v>763000000</v>
      </c>
    </row>
    <row spans="1:9" r="33">
      <c t="s" s="3" r="A33">
        <v>582</v>
      </c>
    </row>
    <row spans="1:9" r="34">
      <c t="s" s="6" r="A34">
        <v>561</v>
      </c>
    </row>
    <row spans="1:9" r="35">
      <c t="s" s="3" r="A35">
        <v>574</v>
      </c>
      <c t="n" s="5" r="B35">
        <v>75000000</v>
      </c>
      <c t="n" s="5" r="E35">
        <v>75000000</v>
      </c>
      <c t="n" s="7" r="I35">
        <v>75000000</v>
      </c>
    </row>
    <row spans="1:9" r="36">
      <c t="s" s="3" r="A36">
        <v>583</v>
      </c>
      <c t="n" s="5" r="B36">
        <v>1000000</v>
      </c>
      <c t="n" s="5" r="E36">
        <v>1000000</v>
      </c>
    </row>
    <row spans="1:9" r="37">
      <c t="s" s="3" r="A37">
        <v>584</v>
      </c>
    </row>
    <row spans="1:9" r="38">
      <c t="s" s="6" r="A38">
        <v>561</v>
      </c>
    </row>
    <row spans="1:9" r="39">
      <c t="s" s="3" r="A39">
        <v>585</v>
      </c>
      <c t="n" s="5" r="B39">
        <v>750000000</v>
      </c>
      <c t="n" s="5" r="E39">
        <v>750000000</v>
      </c>
    </row>
    <row spans="1:9" r="40">
      <c t="s" s="3" r="A40">
        <v>586</v>
      </c>
    </row>
    <row spans="1:9" r="41">
      <c t="s" s="6" r="A41">
        <v>561</v>
      </c>
    </row>
    <row spans="1:9" r="42">
      <c t="s" s="3" r="A42">
        <v>585</v>
      </c>
      <c t="n" s="5" r="B42">
        <v>450000000</v>
      </c>
      <c t="n" s="5" r="E42">
        <v>450000000</v>
      </c>
    </row>
    <row spans="1:9" r="43">
      <c t="s" s="3" r="A43">
        <v>587</v>
      </c>
    </row>
    <row spans="1:9" r="44">
      <c t="s" s="6" r="A44">
        <v>561</v>
      </c>
    </row>
    <row spans="1:9" r="45">
      <c t="s" s="3" r="A45">
        <v>585</v>
      </c>
      <c t="n" s="5" r="B45">
        <v>700000000</v>
      </c>
      <c t="n" s="5" r="E45">
        <v>700000000</v>
      </c>
    </row>
    <row spans="1:9" r="46">
      <c t="s" s="3" r="A46">
        <v>588</v>
      </c>
    </row>
    <row spans="1:9" r="47">
      <c t="s" s="6" r="A47">
        <v>561</v>
      </c>
    </row>
    <row spans="1:9" r="48">
      <c t="s" s="3" r="A48">
        <v>585</v>
      </c>
      <c t="n" s="5" r="B48">
        <v>400000000</v>
      </c>
      <c t="n" s="5" r="E48">
        <v>400000000</v>
      </c>
    </row>
    <row spans="1:9" r="49">
      <c t="s" s="3" r="A49">
        <v>589</v>
      </c>
    </row>
    <row spans="1:9" r="50">
      <c t="s" s="6" r="A50">
        <v>561</v>
      </c>
    </row>
    <row spans="1:9" r="51">
      <c t="s" s="3" r="A51">
        <v>585</v>
      </c>
      <c t="n" s="5" r="B51">
        <v>550000000</v>
      </c>
      <c t="n" s="5" r="E51">
        <v>550000000</v>
      </c>
    </row>
    <row spans="1:9" r="52">
      <c t="s" s="3" r="A52">
        <v>590</v>
      </c>
    </row>
    <row spans="1:9" r="53">
      <c t="s" s="6" r="A53">
        <v>561</v>
      </c>
    </row>
    <row spans="1:9" r="54">
      <c t="s" s="3" r="A54">
        <v>585</v>
      </c>
      <c t="n" s="5" r="B54">
        <v>350000000</v>
      </c>
      <c t="n" s="5" r="E54">
        <v>350000000</v>
      </c>
    </row>
    <row spans="1:9" r="55">
      <c t="s" s="3" r="A55">
        <v>591</v>
      </c>
    </row>
    <row spans="1:9" r="56">
      <c t="s" s="6" r="A56">
        <v>561</v>
      </c>
    </row>
    <row spans="1:9" r="57">
      <c t="s" s="3" r="A57">
        <v>585</v>
      </c>
      <c t="n" s="5" r="B57">
        <v>500000000</v>
      </c>
      <c t="n" s="5" r="E57">
        <v>500000000</v>
      </c>
    </row>
    <row spans="1:9" r="58">
      <c t="s" s="3" r="A58">
        <v>592</v>
      </c>
    </row>
    <row spans="1:9" r="59">
      <c t="s" s="6" r="A59">
        <v>561</v>
      </c>
    </row>
    <row spans="1:9" r="60">
      <c t="s" s="3" r="A60">
        <v>593</v>
      </c>
      <c t="n" s="10" r="H60">
        <v>25</v>
      </c>
    </row>
    <row spans="1:9" r="61">
      <c t="s" s="3" r="A61">
        <v>594</v>
      </c>
    </row>
    <row spans="1:9" r="62">
      <c t="s" s="6" r="A62">
        <v>561</v>
      </c>
    </row>
    <row spans="1:9" r="63">
      <c t="s" s="3" r="A63">
        <v>593</v>
      </c>
      <c t="n" s="11" r="H63">
        <v>51.1</v>
      </c>
    </row>
    <row spans="1:9" r="64">
      <c t="s" s="3" r="A64">
        <v>595</v>
      </c>
    </row>
    <row spans="1:9" r="65">
      <c t="s" s="6" r="A65">
        <v>561</v>
      </c>
    </row>
    <row spans="1:9" r="66">
      <c t="s" s="3" r="A66">
        <v>593</v>
      </c>
      <c t="n" s="11" r="H66">
        <v>14.7</v>
      </c>
    </row>
    <row spans="1:9" r="67">
      <c t="s" s="3" r="A67">
        <v>596</v>
      </c>
    </row>
    <row spans="1:9" r="68">
      <c t="s" s="6" r="A68">
        <v>561</v>
      </c>
    </row>
    <row spans="1:9" r="69">
      <c t="s" s="3" r="A69">
        <v>593</v>
      </c>
      <c t="n" s="10" r="H69">
        <v>113</v>
      </c>
    </row>
    <row spans="1:9" r="70">
      <c t="s" s="3" r="A70">
        <v>597</v>
      </c>
    </row>
    <row spans="1:9" r="71">
      <c t="s" s="6" r="A71">
        <v>561</v>
      </c>
    </row>
    <row spans="1:9" r="72">
      <c t="s" s="3" r="A72">
        <v>574</v>
      </c>
      <c t="n" s="7" r="B72">
        <v>348000000</v>
      </c>
      <c t="n" s="7" r="E72">
        <v>348000000</v>
      </c>
    </row>
    <row spans="1:9" r="73">
      <c t="n" r="A73"/>
    </row>
    <row spans="1:9" r="74">
      <c t="s" s="3" r="A74">
        <v>31</v>
      </c>
      <c t="s" s="3" r="B74">
        <v>598</v>
      </c>
    </row>
  </sheetData>
  <mergeCells count="7">
    <mergeCell ref="A1:A2"/>
    <mergeCell ref="B1:D1"/>
    <mergeCell ref="E1:G1"/>
    <mergeCell ref="B2:C2"/>
    <mergeCell ref="E2:F2"/>
    <mergeCell ref="A73:I73"/>
    <mergeCell ref="B74:I7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9</v>
      </c>
      <c t="s" s="2" r="B1">
        <v>2</v>
      </c>
      <c t="s" s="2" r="C1">
        <v>77</v>
      </c>
    </row>
    <row spans="1:3" r="2">
      <c t="s" s="6" r="A2">
        <v>561</v>
      </c>
    </row>
    <row spans="1:3" r="3">
      <c t="s" s="3" r="A3">
        <v>574</v>
      </c>
      <c t="n" s="7" r="B3">
        <v>39238</v>
      </c>
      <c t="n" s="7" r="C3">
        <v>22127</v>
      </c>
    </row>
    <row spans="1:3" r="4">
      <c t="s" s="3" r="A4">
        <v>600</v>
      </c>
      <c t="n" s="5" r="B4">
        <v>1662</v>
      </c>
      <c t="n" s="5" r="C4">
        <v>676</v>
      </c>
    </row>
    <row spans="1:3" r="5">
      <c t="s" s="3" r="A5">
        <v>601</v>
      </c>
      <c t="n" s="5" r="B5">
        <v>-601</v>
      </c>
      <c t="n" s="5" r="C5">
        <v>-371</v>
      </c>
    </row>
    <row spans="1:3" r="6">
      <c t="s" s="3" r="A6">
        <v>602</v>
      </c>
    </row>
    <row spans="1:3" r="7">
      <c t="s" s="6" r="A7">
        <v>561</v>
      </c>
    </row>
    <row spans="1:3" r="8">
      <c t="s" s="3" r="A8">
        <v>574</v>
      </c>
      <c t="n" s="5" r="B8">
        <v>4193</v>
      </c>
      <c t="n" s="5" r="C8">
        <v>2187</v>
      </c>
    </row>
    <row spans="1:3" r="9">
      <c t="s" s="3" r="A9">
        <v>600</v>
      </c>
      <c t="n" s="5" r="B9">
        <v>123</v>
      </c>
      <c t="n" s="5" r="C9">
        <v>166</v>
      </c>
    </row>
    <row spans="1:3" r="10">
      <c t="s" s="3" r="A10">
        <v>601</v>
      </c>
      <c t="n" s="5" r="B10">
        <v>-110</v>
      </c>
      <c t="n" s="5" r="C10">
        <v>-35</v>
      </c>
    </row>
    <row spans="1:3" r="11">
      <c t="s" s="3" r="A11">
        <v>446</v>
      </c>
    </row>
    <row spans="1:3" r="12">
      <c t="s" s="6" r="A12">
        <v>561</v>
      </c>
    </row>
    <row spans="1:3" r="13">
      <c t="s" s="3" r="A13">
        <v>574</v>
      </c>
      <c t="n" s="5" r="B13">
        <v>33946</v>
      </c>
      <c t="n" s="5" r="C13">
        <v>19940</v>
      </c>
    </row>
    <row spans="1:3" r="14">
      <c t="s" s="3" r="A14">
        <v>600</v>
      </c>
      <c t="n" s="5" r="B14">
        <v>1482</v>
      </c>
      <c t="n" s="5" r="C14">
        <v>510</v>
      </c>
    </row>
    <row spans="1:3" r="15">
      <c t="s" s="3" r="A15">
        <v>601</v>
      </c>
      <c t="n" s="5" r="B15">
        <v>-425</v>
      </c>
      <c t="n" s="5" r="C15">
        <v>-336</v>
      </c>
    </row>
    <row spans="1:3" r="16">
      <c t="s" s="3" r="A16">
        <v>603</v>
      </c>
    </row>
    <row spans="1:3" r="17">
      <c t="s" s="6" r="A17">
        <v>561</v>
      </c>
    </row>
    <row spans="1:3" r="18">
      <c t="s" s="3" r="A18">
        <v>574</v>
      </c>
      <c t="n" s="5" r="B18">
        <v>1099</v>
      </c>
      <c t="n" s="5" r="C18">
        <v>0</v>
      </c>
    </row>
    <row spans="1:3" r="19">
      <c t="s" s="3" r="A19">
        <v>600</v>
      </c>
      <c t="n" s="5" r="B19">
        <v>57</v>
      </c>
      <c t="n" s="5" r="C19">
        <v>0</v>
      </c>
    </row>
    <row spans="1:3" r="20">
      <c t="s" s="3" r="A20">
        <v>601</v>
      </c>
      <c t="n" s="7" r="B20">
        <v>-66</v>
      </c>
      <c t="n" s="7" r="C20">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4</v>
      </c>
      <c t="s" s="2" r="B1">
        <v>2</v>
      </c>
      <c t="s" s="2" r="C1">
        <v>77</v>
      </c>
    </row>
    <row spans="1:3" r="2">
      <c t="s" s="6" r="A2">
        <v>605</v>
      </c>
    </row>
    <row spans="1:3" r="3">
      <c t="s" s="3" r="A3">
        <v>606</v>
      </c>
      <c t="n" s="7" r="B3">
        <v>39238</v>
      </c>
      <c t="n" s="7" r="C3">
        <v>22127</v>
      </c>
    </row>
    <row spans="1:3" r="4">
      <c t="s" s="3" r="A4">
        <v>607</v>
      </c>
      <c t="n" s="5" r="B4">
        <v>1061</v>
      </c>
      <c t="n" s="5" r="C4">
        <v>305</v>
      </c>
    </row>
    <row spans="1:3" r="5">
      <c t="s" s="3" r="A5">
        <v>608</v>
      </c>
      <c t="n" s="5" r="B5">
        <v>1662</v>
      </c>
      <c t="n" s="5" r="C5">
        <v>676</v>
      </c>
    </row>
    <row spans="1:3" r="6">
      <c t="s" s="3" r="A6">
        <v>601</v>
      </c>
      <c t="n" s="5" r="B6">
        <v>-601</v>
      </c>
      <c t="n" s="5" r="C6">
        <v>-371</v>
      </c>
    </row>
    <row spans="1:3" r="7">
      <c t="s" s="3" r="A7">
        <v>609</v>
      </c>
    </row>
    <row spans="1:3" r="8">
      <c t="s" s="6" r="A8">
        <v>605</v>
      </c>
    </row>
    <row spans="1:3" r="9">
      <c t="s" s="3" r="A9">
        <v>606</v>
      </c>
      <c t="n" s="5" r="B9">
        <v>25019</v>
      </c>
      <c t="n" s="5" r="C9">
        <v>11413</v>
      </c>
    </row>
    <row spans="1:3" r="10">
      <c t="s" s="3" r="A10">
        <v>607</v>
      </c>
      <c t="n" s="5" r="B10">
        <v>1662</v>
      </c>
      <c t="n" s="5" r="C10">
        <v>676</v>
      </c>
    </row>
    <row spans="1:3" r="11">
      <c t="s" s="3" r="A11">
        <v>608</v>
      </c>
      <c t="n" s="5" r="B11">
        <v>1662</v>
      </c>
      <c t="n" s="5" r="C11">
        <v>676</v>
      </c>
    </row>
    <row spans="1:3" r="12">
      <c t="s" s="3" r="A12">
        <v>601</v>
      </c>
      <c t="n" s="5" r="B12">
        <v>0</v>
      </c>
      <c t="n" s="5" r="C12">
        <v>0</v>
      </c>
    </row>
    <row spans="1:3" r="13">
      <c t="s" s="3" r="A13">
        <v>610</v>
      </c>
    </row>
    <row spans="1:3" r="14">
      <c t="s" s="6" r="A14">
        <v>605</v>
      </c>
    </row>
    <row spans="1:3" r="15">
      <c t="s" s="3" r="A15">
        <v>606</v>
      </c>
      <c t="n" s="5" r="B15">
        <v>14219</v>
      </c>
      <c t="n" s="5" r="C15">
        <v>10714</v>
      </c>
    </row>
    <row spans="1:3" r="16">
      <c t="s" s="3" r="A16">
        <v>607</v>
      </c>
      <c t="n" s="5" r="B16">
        <v>-601</v>
      </c>
      <c t="n" s="5" r="C16">
        <v>-371</v>
      </c>
    </row>
    <row spans="1:3" r="17">
      <c t="s" s="3" r="A17">
        <v>608</v>
      </c>
      <c t="n" s="5" r="B17">
        <v>0</v>
      </c>
      <c t="n" s="5" r="C17">
        <v>0</v>
      </c>
    </row>
    <row spans="1:3" r="18">
      <c t="s" s="3" r="A18">
        <v>601</v>
      </c>
      <c t="n" s="5" r="B18">
        <v>-601</v>
      </c>
      <c t="n" s="5" r="C18">
        <v>-371</v>
      </c>
    </row>
    <row spans="1:3" r="19">
      <c t="s" s="3" r="A19">
        <v>611</v>
      </c>
    </row>
    <row spans="1:3" r="20">
      <c t="s" s="6" r="A20">
        <v>605</v>
      </c>
    </row>
    <row spans="1:3" r="21">
      <c t="s" s="3" r="A21">
        <v>608</v>
      </c>
      <c t="n" s="5" r="B21">
        <v>460</v>
      </c>
      <c t="n" s="5" r="C21">
        <v>563</v>
      </c>
    </row>
    <row spans="1:3" r="22">
      <c t="s" s="3" r="A22">
        <v>601</v>
      </c>
      <c t="n" s="5" r="B22">
        <v>-436</v>
      </c>
      <c t="n" s="5" r="C22">
        <v>-314</v>
      </c>
    </row>
    <row spans="1:3" r="23">
      <c t="s" s="3" r="A23">
        <v>575</v>
      </c>
    </row>
    <row spans="1:3" r="24">
      <c t="s" s="6" r="A24">
        <v>605</v>
      </c>
    </row>
    <row spans="1:3" r="25">
      <c t="s" s="3" r="A25">
        <v>608</v>
      </c>
      <c t="n" s="5" r="B25">
        <v>1189</v>
      </c>
      <c t="n" s="5" r="C25">
        <v>107</v>
      </c>
    </row>
    <row spans="1:3" r="26">
      <c t="s" s="3" r="A26">
        <v>601</v>
      </c>
      <c t="n" s="5" r="B26">
        <v>-109</v>
      </c>
      <c t="n" s="5" r="C26">
        <v>-49</v>
      </c>
    </row>
    <row spans="1:3" r="27">
      <c t="s" s="3" r="A27">
        <v>612</v>
      </c>
    </row>
    <row spans="1:3" r="28">
      <c t="s" s="6" r="A28">
        <v>605</v>
      </c>
    </row>
    <row spans="1:3" r="29">
      <c t="s" s="3" r="A29">
        <v>608</v>
      </c>
      <c t="n" s="5" r="B29">
        <v>10</v>
      </c>
      <c t="n" s="5" r="C29">
        <v>5</v>
      </c>
    </row>
    <row spans="1:3" r="30">
      <c t="s" s="3" r="A30">
        <v>601</v>
      </c>
      <c t="n" s="5" r="B30">
        <v>-56</v>
      </c>
      <c t="n" s="5" r="C30">
        <v>-8</v>
      </c>
    </row>
    <row spans="1:3" r="31">
      <c t="s" s="3" r="A31">
        <v>613</v>
      </c>
    </row>
    <row spans="1:3" r="32">
      <c t="s" s="6" r="A32">
        <v>605</v>
      </c>
    </row>
    <row spans="1:3" r="33">
      <c t="s" s="3" r="A33">
        <v>608</v>
      </c>
      <c t="n" s="5" r="B33">
        <v>3</v>
      </c>
      <c t="n" s="5" r="C33">
        <v>1</v>
      </c>
    </row>
    <row spans="1:3" r="34">
      <c t="s" s="3" r="A34">
        <v>582</v>
      </c>
    </row>
    <row spans="1:3" r="35">
      <c t="s" s="6" r="A35">
        <v>605</v>
      </c>
    </row>
    <row spans="1:3" r="36">
      <c t="s" s="3" r="A36">
        <v>606</v>
      </c>
      <c t="n" s="5" r="B36">
        <v>75</v>
      </c>
      <c t="n" s="5" r="C36">
        <v>75</v>
      </c>
    </row>
    <row spans="1:3" r="37">
      <c t="s" s="3" r="A37">
        <v>607</v>
      </c>
      <c t="n" s="5" r="B37">
        <v>-1</v>
      </c>
      <c t="n" s="5" r="C37">
        <v>-15</v>
      </c>
    </row>
    <row spans="1:3" r="38">
      <c t="s" s="3" r="A38">
        <v>608</v>
      </c>
      <c t="n" s="5" r="B38">
        <v>1</v>
      </c>
      <c t="n" s="5" r="C38">
        <v>0</v>
      </c>
    </row>
    <row spans="1:3" r="39">
      <c t="s" s="3" r="A39">
        <v>601</v>
      </c>
      <c t="n" s="5" r="B39">
        <v>-2</v>
      </c>
      <c t="n" s="5" r="C39">
        <v>-15</v>
      </c>
    </row>
    <row spans="1:3" r="40">
      <c t="s" s="3" r="A40">
        <v>614</v>
      </c>
    </row>
    <row spans="1:3" r="41">
      <c t="s" s="6" r="A41">
        <v>605</v>
      </c>
    </row>
    <row spans="1:3" r="42">
      <c t="s" s="3" r="A42">
        <v>606</v>
      </c>
      <c t="n" s="5" r="B42">
        <v>75</v>
      </c>
      <c t="n" s="5" r="C42">
        <v>75</v>
      </c>
    </row>
    <row spans="1:3" r="43">
      <c t="s" s="3" r="A43">
        <v>607</v>
      </c>
      <c t="n" s="5" r="B43">
        <v>-1</v>
      </c>
      <c t="n" s="5" r="C43">
        <v>-15</v>
      </c>
    </row>
    <row spans="1:3" r="44">
      <c t="s" s="3" r="A44">
        <v>608</v>
      </c>
      <c t="n" s="5" r="B44">
        <v>1</v>
      </c>
      <c t="n" s="5" r="C44">
        <v>0</v>
      </c>
    </row>
    <row spans="1:3" r="45">
      <c t="s" s="3" r="A45">
        <v>601</v>
      </c>
      <c t="n" s="5" r="B45">
        <v>-2</v>
      </c>
      <c t="n" s="5" r="C45">
        <v>-15</v>
      </c>
    </row>
    <row spans="1:3" r="46">
      <c t="s" s="3" r="A46">
        <v>615</v>
      </c>
    </row>
    <row spans="1:3" r="47">
      <c t="s" s="6" r="A47">
        <v>605</v>
      </c>
    </row>
    <row spans="1:3" r="48">
      <c t="s" s="3" r="A48">
        <v>606</v>
      </c>
      <c t="n" s="5" r="B48">
        <v>17694</v>
      </c>
      <c t="n" s="5" r="C48">
        <v>14330</v>
      </c>
    </row>
    <row spans="1:3" r="49">
      <c t="s" s="3" r="A49">
        <v>607</v>
      </c>
      <c t="n" s="5" r="B49">
        <v>588</v>
      </c>
      <c t="n" s="5" r="C49">
        <v>45</v>
      </c>
    </row>
    <row spans="1:3" r="50">
      <c t="s" s="3" r="A50">
        <v>608</v>
      </c>
      <c t="n" s="5" r="B50">
        <v>631</v>
      </c>
      <c t="n" s="5" r="C50">
        <v>88</v>
      </c>
    </row>
    <row spans="1:3" r="51">
      <c t="s" s="3" r="A51">
        <v>601</v>
      </c>
      <c t="n" s="5" r="B51">
        <v>-43</v>
      </c>
      <c t="n" s="5" r="C51">
        <v>-43</v>
      </c>
    </row>
    <row spans="1:3" r="52">
      <c t="s" s="3" r="A52">
        <v>616</v>
      </c>
    </row>
    <row spans="1:3" r="53">
      <c t="s" s="6" r="A53">
        <v>605</v>
      </c>
    </row>
    <row spans="1:3" r="54">
      <c t="s" s="3" r="A54">
        <v>606</v>
      </c>
      <c t="n" s="5" r="B54">
        <v>15579</v>
      </c>
      <c t="n" s="5" r="C54">
        <v>13080</v>
      </c>
    </row>
    <row spans="1:3" r="55">
      <c t="s" s="3" r="A55">
        <v>607</v>
      </c>
      <c t="n" s="5" r="B55">
        <v>586</v>
      </c>
      <c t="n" s="5" r="C55">
        <v>45</v>
      </c>
    </row>
    <row spans="1:3" r="56">
      <c t="s" s="3" r="A56">
        <v>608</v>
      </c>
      <c t="n" s="5" r="B56">
        <v>627</v>
      </c>
      <c t="n" s="5" r="C56">
        <v>88</v>
      </c>
    </row>
    <row spans="1:3" r="57">
      <c t="s" s="3" r="A57">
        <v>601</v>
      </c>
      <c t="n" s="5" r="B57">
        <v>-41</v>
      </c>
      <c t="n" s="5" r="C57">
        <v>-43</v>
      </c>
    </row>
    <row spans="1:3" r="58">
      <c t="s" s="3" r="A58">
        <v>617</v>
      </c>
    </row>
    <row spans="1:3" r="59">
      <c t="s" s="6" r="A59">
        <v>605</v>
      </c>
    </row>
    <row spans="1:3" r="60">
      <c t="s" s="3" r="A60">
        <v>606</v>
      </c>
      <c t="n" s="5" r="B60">
        <v>2115</v>
      </c>
      <c t="n" s="5" r="C60">
        <v>1250</v>
      </c>
    </row>
    <row spans="1:3" r="61">
      <c t="s" s="3" r="A61">
        <v>607</v>
      </c>
      <c t="n" s="5" r="B61">
        <v>2</v>
      </c>
      <c t="n" s="5" r="C61">
        <v>0</v>
      </c>
    </row>
    <row spans="1:3" r="62">
      <c t="s" s="3" r="A62">
        <v>608</v>
      </c>
      <c t="n" s="5" r="B62">
        <v>4</v>
      </c>
      <c t="n" s="5" r="C62">
        <v>0</v>
      </c>
    </row>
    <row spans="1:3" r="63">
      <c t="s" s="3" r="A63">
        <v>601</v>
      </c>
      <c t="n" s="5" r="B63">
        <v>-2</v>
      </c>
      <c t="n" s="5" r="C63">
        <v>0</v>
      </c>
    </row>
    <row spans="1:3" r="64">
      <c t="s" s="3" r="A64">
        <v>579</v>
      </c>
    </row>
    <row spans="1:3" r="65">
      <c t="s" s="6" r="A65">
        <v>605</v>
      </c>
    </row>
    <row spans="1:3" r="66">
      <c t="s" s="3" r="A66">
        <v>606</v>
      </c>
      <c t="n" s="5" r="B66">
        <v>1118</v>
      </c>
      <c t="n" s="5" r="C66">
        <v>1029</v>
      </c>
    </row>
    <row spans="1:3" r="67">
      <c t="s" s="3" r="A67">
        <v>607</v>
      </c>
      <c t="n" s="5" r="B67">
        <v>-85</v>
      </c>
      <c t="n" s="5" r="C67">
        <v>10</v>
      </c>
    </row>
    <row spans="1:3" r="68">
      <c t="s" s="3" r="A68">
        <v>608</v>
      </c>
      <c t="n" s="5" r="B68">
        <v>6</v>
      </c>
      <c t="n" s="5" r="C68">
        <v>24</v>
      </c>
    </row>
    <row spans="1:3" r="69">
      <c t="s" s="3" r="A69">
        <v>601</v>
      </c>
      <c t="n" s="5" r="B69">
        <v>-91</v>
      </c>
      <c t="n" s="5" r="C69">
        <v>-14</v>
      </c>
    </row>
    <row spans="1:3" r="70">
      <c t="s" s="3" r="A70">
        <v>581</v>
      </c>
    </row>
    <row spans="1:3" r="71">
      <c t="s" s="6" r="A71">
        <v>605</v>
      </c>
    </row>
    <row spans="1:3" r="72">
      <c t="s" s="3" r="A72">
        <v>606</v>
      </c>
      <c t="n" s="5" r="B72">
        <v>292</v>
      </c>
      <c t="n" s="5" r="C72">
        <v>763</v>
      </c>
    </row>
    <row spans="1:3" r="73">
      <c t="s" s="3" r="A73">
        <v>607</v>
      </c>
      <c t="n" s="5" r="B73">
        <v>-37</v>
      </c>
      <c t="n" s="5" r="C73">
        <v>13</v>
      </c>
    </row>
    <row spans="1:3" r="74">
      <c t="s" s="3" r="A74">
        <v>608</v>
      </c>
      <c t="n" s="5" r="B74">
        <v>0</v>
      </c>
      <c t="n" s="5" r="C74">
        <v>19</v>
      </c>
    </row>
    <row spans="1:3" r="75">
      <c t="s" s="3" r="A75">
        <v>601</v>
      </c>
      <c t="n" s="5" r="B75">
        <v>-37</v>
      </c>
      <c t="n" s="5" r="C75">
        <v>-6</v>
      </c>
    </row>
    <row spans="1:3" r="76">
      <c t="s" s="3" r="A76">
        <v>618</v>
      </c>
    </row>
    <row spans="1:3" r="77">
      <c t="s" s="6" r="A77">
        <v>605</v>
      </c>
    </row>
    <row spans="1:3" r="78">
      <c t="s" s="3" r="A78">
        <v>606</v>
      </c>
      <c t="n" s="5" r="B78">
        <v>826</v>
      </c>
      <c t="n" s="5" r="C78">
        <v>266</v>
      </c>
    </row>
    <row spans="1:3" r="79">
      <c t="s" s="3" r="A79">
        <v>607</v>
      </c>
      <c t="n" s="5" r="B79">
        <v>-48</v>
      </c>
      <c t="n" s="5" r="C79">
        <v>-3</v>
      </c>
    </row>
    <row spans="1:3" r="80">
      <c t="s" s="3" r="A80">
        <v>608</v>
      </c>
      <c t="n" s="5" r="B80">
        <v>6</v>
      </c>
      <c t="n" s="5" r="C80">
        <v>5</v>
      </c>
    </row>
    <row spans="1:3" r="81">
      <c t="s" s="3" r="A81">
        <v>601</v>
      </c>
      <c t="n" s="5" r="B81">
        <v>-54</v>
      </c>
      <c t="n" s="5" r="C81">
        <v>-8</v>
      </c>
    </row>
    <row spans="1:3" r="82">
      <c t="s" s="3" r="A82">
        <v>576</v>
      </c>
    </row>
    <row spans="1:3" r="83">
      <c t="s" s="6" r="A83">
        <v>605</v>
      </c>
    </row>
    <row spans="1:3" r="84">
      <c t="s" s="3" r="A84">
        <v>606</v>
      </c>
      <c t="n" s="5" r="B84">
        <v>20351</v>
      </c>
      <c t="n" s="5" r="C84">
        <v>6693</v>
      </c>
    </row>
    <row spans="1:3" r="85">
      <c t="s" s="3" r="A85">
        <v>607</v>
      </c>
      <c t="n" s="5" r="B85">
        <v>559</v>
      </c>
      <c t="n" s="5" r="C85">
        <v>265</v>
      </c>
    </row>
    <row spans="1:3" r="86">
      <c t="s" s="3" r="A86">
        <v>608</v>
      </c>
      <c t="n" s="5" r="B86">
        <v>1024</v>
      </c>
      <c t="n" s="5" r="C86">
        <v>564</v>
      </c>
    </row>
    <row spans="1:3" r="87">
      <c t="s" s="3" r="A87">
        <v>601</v>
      </c>
      <c t="n" s="5" r="B87">
        <v>-465</v>
      </c>
      <c t="n" s="5" r="C87">
        <v>-299</v>
      </c>
    </row>
    <row spans="1:3" r="88">
      <c t="s" s="3" r="A88">
        <v>619</v>
      </c>
    </row>
    <row spans="1:3" r="89">
      <c t="s" s="6" r="A89">
        <v>605</v>
      </c>
    </row>
    <row spans="1:3" r="90">
      <c t="s" s="3" r="A90">
        <v>606</v>
      </c>
      <c t="n" s="5" r="B90">
        <v>6687</v>
      </c>
      <c t="n" s="5" r="C90">
        <v>6599</v>
      </c>
    </row>
    <row spans="1:3" r="91">
      <c t="s" s="3" r="A91">
        <v>607</v>
      </c>
      <c t="n" s="5" r="B91">
        <v>25</v>
      </c>
      <c t="n" s="5" r="C91">
        <v>264</v>
      </c>
    </row>
    <row spans="1:3" r="92">
      <c t="s" s="3" r="A92">
        <v>608</v>
      </c>
      <c t="n" s="5" r="B92">
        <v>459</v>
      </c>
      <c t="n" s="5" r="C92">
        <v>563</v>
      </c>
    </row>
    <row spans="1:3" r="93">
      <c t="s" s="3" r="A93">
        <v>601</v>
      </c>
      <c t="n" s="5" r="B93">
        <v>-434</v>
      </c>
      <c t="n" s="5" r="C93">
        <v>-299</v>
      </c>
    </row>
    <row spans="1:3" r="94">
      <c t="s" s="3" r="A94">
        <v>578</v>
      </c>
    </row>
    <row spans="1:3" r="95">
      <c t="s" s="6" r="A95">
        <v>605</v>
      </c>
    </row>
    <row spans="1:3" r="96">
      <c t="s" s="3" r="A96">
        <v>606</v>
      </c>
      <c t="n" s="5" r="B96">
        <v>13565</v>
      </c>
      <c t="n" s="5" r="C96">
        <v>11</v>
      </c>
    </row>
    <row spans="1:3" r="97">
      <c t="s" s="3" r="A97">
        <v>607</v>
      </c>
      <c t="n" s="5" r="B97">
        <v>531</v>
      </c>
      <c t="n" s="5" r="C97">
        <v>0</v>
      </c>
    </row>
    <row spans="1:3" r="98">
      <c t="s" s="3" r="A98">
        <v>608</v>
      </c>
      <c t="n" s="5" r="B98">
        <v>562</v>
      </c>
      <c t="n" s="5" r="C98">
        <v>0</v>
      </c>
    </row>
    <row spans="1:3" r="99">
      <c t="s" s="3" r="A99">
        <v>601</v>
      </c>
      <c t="n" s="5" r="B99">
        <v>-31</v>
      </c>
      <c t="n" s="5" r="C99">
        <v>0</v>
      </c>
    </row>
    <row spans="1:3" r="100">
      <c t="s" s="3" r="A100">
        <v>620</v>
      </c>
    </row>
    <row spans="1:3" r="101">
      <c t="s" s="6" r="A101">
        <v>605</v>
      </c>
    </row>
    <row spans="1:3" r="102">
      <c t="s" s="3" r="A102">
        <v>606</v>
      </c>
      <c t="n" s="5" r="B102">
        <v>99</v>
      </c>
      <c t="n" s="5" r="C102">
        <v>83</v>
      </c>
    </row>
    <row spans="1:3" r="103">
      <c t="s" s="3" r="A103">
        <v>607</v>
      </c>
      <c t="n" s="5" r="B103">
        <v>3</v>
      </c>
      <c t="n" s="5" r="C103">
        <v>1</v>
      </c>
    </row>
    <row spans="1:3" r="104">
      <c t="s" s="3" r="A104">
        <v>608</v>
      </c>
      <c t="n" s="5" r="B104">
        <v>3</v>
      </c>
      <c t="n" s="5" r="C104">
        <v>1</v>
      </c>
    </row>
    <row spans="1:3" r="105">
      <c t="s" s="3" r="A105">
        <v>601</v>
      </c>
      <c t="n" s="7" r="B105">
        <v>0</v>
      </c>
      <c t="n" s="7" r="C105">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118</v>
      </c>
      <c t="s" s="2" r="B1">
        <v>2</v>
      </c>
      <c t="s" s="2" r="C1">
        <v>77</v>
      </c>
    </row>
    <row spans="1:3" r="2">
      <c t="s" s="3" r="A2">
        <v>119</v>
      </c>
      <c t="n" s="7" r="B2">
        <v>47937</v>
      </c>
      <c t="n" s="7" r="C2">
        <v>37520</v>
      </c>
    </row>
    <row spans="1:3" r="3">
      <c t="s" s="3" r="A3">
        <v>120</v>
      </c>
      <c t="n" s="9" r="B3">
        <v>0.1</v>
      </c>
      <c t="n" s="9" r="C3">
        <v>0.1</v>
      </c>
    </row>
    <row spans="1:3" r="4">
      <c t="s" s="3" r="A4">
        <v>121</v>
      </c>
      <c t="n" s="5" r="B4">
        <v>1900000000</v>
      </c>
      <c t="n" s="5" r="C4">
        <v>1900000000</v>
      </c>
    </row>
    <row spans="1:3" r="5">
      <c t="s" s="3" r="A5">
        <v>122</v>
      </c>
      <c t="n" s="5" r="B5">
        <v>670984000</v>
      </c>
      <c t="n" s="5" r="C5">
        <v>669723000</v>
      </c>
    </row>
    <row spans="1:3" r="6">
      <c t="s" s="3" r="A6">
        <v>123</v>
      </c>
      <c t="n" s="7" r="B6">
        <v>1662</v>
      </c>
      <c t="n" s="7" r="C6">
        <v>676</v>
      </c>
    </row>
    <row spans="1:3" r="7">
      <c t="s" s="3" r="A7">
        <v>124</v>
      </c>
      <c t="n" s="5" r="B7">
        <v>601</v>
      </c>
      <c t="n" s="5" r="C7">
        <v>371</v>
      </c>
    </row>
    <row spans="1:3" r="8">
      <c t="s" s="3" r="A8">
        <v>111</v>
      </c>
    </row>
    <row spans="1:3" r="9">
      <c t="s" s="3" r="A9">
        <v>125</v>
      </c>
      <c t="n" s="5" r="B9">
        <v>66059</v>
      </c>
      <c t="n" s="5" r="C9">
        <v>56903</v>
      </c>
    </row>
    <row spans="1:3" r="10">
      <c t="s" s="3" r="A10">
        <v>126</v>
      </c>
      <c t="n" s="5" r="B10">
        <v>1677</v>
      </c>
      <c t="n" s="5" r="C10">
        <v>1586</v>
      </c>
    </row>
    <row spans="1:3" r="11">
      <c t="s" s="3" r="A11">
        <v>127</v>
      </c>
      <c t="n" s="5" r="B11">
        <v>233</v>
      </c>
      <c t="n" s="5" r="C11">
        <v>117</v>
      </c>
    </row>
    <row spans="1:3" r="12">
      <c t="s" s="3" r="A12">
        <v>119</v>
      </c>
      <c t="n" s="5" r="B12">
        <v>47937</v>
      </c>
      <c t="n" s="5" r="C12">
        <v>37520</v>
      </c>
    </row>
    <row spans="1:3" r="13">
      <c t="s" s="3" r="A13">
        <v>115</v>
      </c>
    </row>
    <row spans="1:3" r="14">
      <c t="s" s="3" r="A14">
        <v>125</v>
      </c>
      <c t="n" s="5" r="B14">
        <v>4870</v>
      </c>
      <c t="n" s="5" r="C14">
        <v>3739</v>
      </c>
    </row>
    <row spans="1:3" r="15">
      <c t="s" s="3" r="A15">
        <v>126</v>
      </c>
      <c t="n" s="5" r="B15">
        <v>273</v>
      </c>
      <c t="n" s="5" r="C15">
        <v>255</v>
      </c>
    </row>
    <row spans="1:3" r="16">
      <c t="s" s="3" r="A16">
        <v>127</v>
      </c>
      <c t="n" s="5" r="B16">
        <v>1036</v>
      </c>
      <c t="n" s="5" r="C16">
        <v>363</v>
      </c>
    </row>
    <row spans="1:3" r="17">
      <c t="s" s="3" r="A17">
        <v>123</v>
      </c>
      <c t="n" s="5" r="B17">
        <v>168</v>
      </c>
      <c t="n" s="5" r="C17">
        <v>102</v>
      </c>
    </row>
    <row spans="1:3" r="18">
      <c t="s" s="3" r="A18">
        <v>124</v>
      </c>
      <c t="n" s="7" r="B18">
        <v>124</v>
      </c>
      <c t="n" s="7" r="C18">
        <v>2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1</v>
      </c>
      <c t="s" s="2" r="B1">
        <v>24</v>
      </c>
      <c t="s" s="2" r="D1">
        <v>1</v>
      </c>
    </row>
    <row spans="1:5" r="2">
      <c t="s" s="2" r="B2">
        <v>2</v>
      </c>
      <c t="s" s="2" r="C2">
        <v>25</v>
      </c>
      <c t="s" s="2" r="D2">
        <v>2</v>
      </c>
      <c t="s" s="2" r="E2">
        <v>25</v>
      </c>
    </row>
    <row spans="1:5" r="3">
      <c t="s" s="3" r="A3">
        <v>622</v>
      </c>
    </row>
    <row spans="1:5" r="4">
      <c t="s" s="6" r="A4">
        <v>623</v>
      </c>
    </row>
    <row spans="1:5" r="5">
      <c t="s" s="3" r="A5">
        <v>624</v>
      </c>
      <c t="n" s="7" r="B5">
        <v>90</v>
      </c>
      <c t="n" s="7" r="D5">
        <v>2103</v>
      </c>
    </row>
    <row spans="1:5" r="6">
      <c t="s" s="3" r="A6">
        <v>625</v>
      </c>
      <c t="n" s="5" r="B6">
        <v>-186</v>
      </c>
      <c t="n" s="5" r="D6">
        <v>-278</v>
      </c>
    </row>
    <row spans="1:5" r="7">
      <c t="s" s="3" r="A7">
        <v>626</v>
      </c>
      <c t="n" s="5" r="B7">
        <v>276</v>
      </c>
      <c t="n" s="5" r="D7">
        <v>2381</v>
      </c>
    </row>
    <row spans="1:5" r="8">
      <c t="s" s="3" r="A8">
        <v>627</v>
      </c>
      <c t="n" s="5" r="B8">
        <v>-288</v>
      </c>
      <c t="n" s="5" r="D8">
        <v>-2406</v>
      </c>
    </row>
    <row spans="1:5" r="9">
      <c t="s" s="3" r="A9">
        <v>628</v>
      </c>
      <c t="n" s="5" r="B9">
        <v>-12</v>
      </c>
      <c t="n" s="5" r="D9">
        <v>-25</v>
      </c>
    </row>
    <row spans="1:5" r="10">
      <c t="s" s="3" r="A10">
        <v>629</v>
      </c>
    </row>
    <row spans="1:5" r="11">
      <c t="s" s="6" r="A11">
        <v>623</v>
      </c>
    </row>
    <row spans="1:5" r="12">
      <c t="s" s="3" r="A12">
        <v>624</v>
      </c>
      <c t="n" s="7" r="C12">
        <v>247</v>
      </c>
      <c t="n" s="7" r="E12">
        <v>17</v>
      </c>
    </row>
    <row spans="1:5" r="13">
      <c t="s" s="3" r="A13">
        <v>625</v>
      </c>
      <c t="n" s="5" r="C13">
        <v>-28</v>
      </c>
      <c t="n" s="5" r="E13">
        <v>-60</v>
      </c>
    </row>
    <row spans="1:5" r="14">
      <c t="s" s="3" r="A14">
        <v>626</v>
      </c>
      <c t="n" s="5" r="C14">
        <v>275</v>
      </c>
      <c t="n" s="5" r="E14">
        <v>77</v>
      </c>
    </row>
    <row spans="1:5" r="15">
      <c t="s" s="3" r="A15">
        <v>627</v>
      </c>
      <c t="n" s="5" r="C15">
        <v>-267</v>
      </c>
      <c t="n" s="5" r="E15">
        <v>-62</v>
      </c>
    </row>
    <row spans="1:5" r="16">
      <c t="s" s="3" r="A16">
        <v>628</v>
      </c>
      <c t="n" s="5" r="C16">
        <v>8</v>
      </c>
      <c t="n" s="5" r="E16">
        <v>15</v>
      </c>
    </row>
    <row spans="1:5" r="17">
      <c t="s" s="3" r="A17">
        <v>630</v>
      </c>
    </row>
    <row spans="1:5" r="18">
      <c t="s" s="6" r="A18">
        <v>623</v>
      </c>
    </row>
    <row spans="1:5" r="19">
      <c t="s" s="3" r="A19">
        <v>624</v>
      </c>
      <c t="n" s="5" r="B19">
        <v>-4</v>
      </c>
      <c t="n" s="5" r="C19">
        <v>-1</v>
      </c>
      <c t="n" s="5" r="D19">
        <v>2</v>
      </c>
      <c t="n" s="5" r="E19">
        <v>-4</v>
      </c>
    </row>
    <row spans="1:5" r="20">
      <c t="s" s="3" r="A20">
        <v>625</v>
      </c>
      <c t="n" s="5" r="B20">
        <v>-4</v>
      </c>
      <c t="n" s="5" r="C20">
        <v>-1</v>
      </c>
      <c t="n" s="5" r="D20">
        <v>2</v>
      </c>
      <c t="n" s="5" r="E20">
        <v>3</v>
      </c>
    </row>
    <row spans="1:5" r="21">
      <c t="s" s="3" r="A21">
        <v>626</v>
      </c>
      <c t="n" s="5" r="B21">
        <v>0</v>
      </c>
      <c t="n" s="5" r="C21">
        <v>0</v>
      </c>
      <c t="n" s="5" r="D21">
        <v>0</v>
      </c>
      <c t="n" s="5" r="E21">
        <v>-7</v>
      </c>
    </row>
    <row spans="1:5" r="22">
      <c t="s" s="3" r="A22">
        <v>627</v>
      </c>
      <c t="n" s="5" r="B22">
        <v>0</v>
      </c>
      <c t="n" s="5" r="C22">
        <v>0</v>
      </c>
      <c t="n" s="5" r="D22">
        <v>0</v>
      </c>
      <c t="n" s="5" r="E22">
        <v>7</v>
      </c>
    </row>
    <row spans="1:5" r="23">
      <c t="s" s="3" r="A23">
        <v>628</v>
      </c>
      <c t="n" s="7" r="B23">
        <v>0</v>
      </c>
      <c t="n" s="7" r="C23">
        <v>0</v>
      </c>
      <c t="n" s="7" r="D23">
        <v>0</v>
      </c>
      <c t="n" s="5" r="E23">
        <v>0</v>
      </c>
    </row>
    <row spans="1:5" r="24">
      <c t="s" s="3" r="A24">
        <v>631</v>
      </c>
    </row>
    <row spans="1:5" r="25">
      <c t="s" s="6" r="A25">
        <v>623</v>
      </c>
    </row>
    <row spans="1:5" r="26">
      <c t="s" s="3" r="A26">
        <v>624</v>
      </c>
      <c t="n" s="5" r="E26">
        <v>-95</v>
      </c>
    </row>
    <row spans="1:5" r="27">
      <c t="s" s="3" r="A27">
        <v>625</v>
      </c>
      <c t="n" s="5" r="E27">
        <v>19</v>
      </c>
    </row>
    <row spans="1:5" r="28">
      <c t="s" s="3" r="A28">
        <v>626</v>
      </c>
      <c t="n" s="5" r="E28">
        <v>-114</v>
      </c>
    </row>
    <row spans="1:5" r="29">
      <c t="s" s="3" r="A29">
        <v>627</v>
      </c>
      <c t="n" s="5" r="E29">
        <v>99</v>
      </c>
    </row>
    <row spans="1:5" r="30">
      <c t="s" s="3" r="A30">
        <v>628</v>
      </c>
      <c t="n" s="7" r="E30">
        <v>-1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632</v>
      </c>
      <c t="s" s="2" r="C1">
        <v>24</v>
      </c>
      <c t="s" s="2" r="E1">
        <v>1</v>
      </c>
    </row>
    <row spans="1:6" r="2">
      <c t="s" s="2" r="C2">
        <v>2</v>
      </c>
      <c t="s" s="2" r="D2">
        <v>25</v>
      </c>
      <c t="s" s="2" r="E2">
        <v>2</v>
      </c>
      <c t="s" s="2" r="F2">
        <v>25</v>
      </c>
    </row>
    <row spans="1:6" r="3">
      <c t="s" s="6" r="A3">
        <v>623</v>
      </c>
    </row>
    <row spans="1:6" r="4">
      <c t="s" s="3" r="A4">
        <v>65</v>
      </c>
      <c t="n" s="7" r="C4">
        <v>195</v>
      </c>
      <c t="n" s="7" r="D4">
        <v>186</v>
      </c>
      <c t="n" s="7" r="E4">
        <v>1783</v>
      </c>
      <c t="n" s="7" r="F4">
        <v>25</v>
      </c>
    </row>
    <row spans="1:6" r="5">
      <c t="s" s="3" r="A5">
        <v>33</v>
      </c>
      <c t="n" s="5" r="C5">
        <v>-107</v>
      </c>
      <c t="n" s="5" r="D5">
        <v>-3</v>
      </c>
      <c t="n" s="5" r="E5">
        <v>-278</v>
      </c>
      <c t="n" s="5" r="F5">
        <v>-17</v>
      </c>
    </row>
    <row spans="1:6" r="6">
      <c t="s" s="3" r="A6">
        <v>633</v>
      </c>
      <c t="s" s="3" r="B6">
        <v>31</v>
      </c>
      <c t="n" s="5" r="C6">
        <v>1</v>
      </c>
      <c t="n" s="5" r="D6">
        <v>-43</v>
      </c>
      <c t="n" s="5" r="E6">
        <v>-189</v>
      </c>
      <c t="n" s="5" r="F6">
        <v>-6</v>
      </c>
    </row>
    <row spans="1:6" r="7">
      <c t="s" s="3" r="A7">
        <v>582</v>
      </c>
    </row>
    <row spans="1:6" r="8">
      <c t="s" s="6" r="A8">
        <v>623</v>
      </c>
    </row>
    <row spans="1:6" r="9">
      <c t="s" s="3" r="A9">
        <v>634</v>
      </c>
      <c t="n" s="5" r="C9">
        <v>0</v>
      </c>
      <c t="n" s="5" r="D9">
        <v>0</v>
      </c>
      <c t="n" s="5" r="E9">
        <v>1</v>
      </c>
      <c t="n" s="5" r="F9">
        <v>0</v>
      </c>
    </row>
    <row spans="1:6" r="10">
      <c t="s" s="3" r="A10">
        <v>635</v>
      </c>
      <c t="s" s="3" r="B10">
        <v>31</v>
      </c>
      <c t="n" s="5" r="C10">
        <v>0</v>
      </c>
      <c t="n" s="5" r="D10">
        <v>-1</v>
      </c>
      <c t="n" s="5" r="E10">
        <v>11</v>
      </c>
      <c t="n" s="5" r="F10">
        <v>-3</v>
      </c>
    </row>
    <row spans="1:6" r="11">
      <c t="s" s="3" r="A11">
        <v>614</v>
      </c>
    </row>
    <row spans="1:6" r="12">
      <c t="s" s="6" r="A12">
        <v>623</v>
      </c>
    </row>
    <row spans="1:6" r="13">
      <c t="s" s="3" r="A13">
        <v>634</v>
      </c>
      <c t="n" s="5" r="C13">
        <v>0</v>
      </c>
      <c t="n" s="5" r="D13">
        <v>0</v>
      </c>
      <c t="n" s="5" r="E13">
        <v>1</v>
      </c>
      <c t="n" s="5" r="F13">
        <v>0</v>
      </c>
    </row>
    <row spans="1:6" r="14">
      <c t="s" s="3" r="A14">
        <v>635</v>
      </c>
      <c t="s" s="3" r="B14">
        <v>31</v>
      </c>
      <c t="n" s="5" r="C14">
        <v>0</v>
      </c>
      <c t="n" s="5" r="D14">
        <v>-1</v>
      </c>
      <c t="n" s="5" r="E14">
        <v>11</v>
      </c>
      <c t="n" s="5" r="F14">
        <v>-3</v>
      </c>
    </row>
    <row spans="1:6" r="15">
      <c t="s" s="3" r="A15">
        <v>615</v>
      </c>
    </row>
    <row spans="1:6" r="16">
      <c t="s" s="6" r="A16">
        <v>623</v>
      </c>
    </row>
    <row spans="1:6" r="17">
      <c t="s" s="3" r="A17">
        <v>634</v>
      </c>
      <c t="n" s="5" r="C17">
        <v>-202</v>
      </c>
      <c t="n" s="5" r="D17">
        <v>-21</v>
      </c>
      <c t="n" s="5" r="E17">
        <v>-301</v>
      </c>
      <c t="n" s="5" r="F17">
        <v>-38</v>
      </c>
    </row>
    <row spans="1:6" r="18">
      <c t="s" s="3" r="A18">
        <v>635</v>
      </c>
      <c t="s" s="3" r="B18">
        <v>31</v>
      </c>
      <c t="n" s="5" r="C18">
        <v>0</v>
      </c>
      <c t="n" s="5" r="D18">
        <v>0</v>
      </c>
      <c t="n" s="5" r="E18">
        <v>0</v>
      </c>
      <c t="n" s="5" r="F18">
        <v>0</v>
      </c>
    </row>
    <row spans="1:6" r="19">
      <c t="s" s="3" r="A19">
        <v>616</v>
      </c>
    </row>
    <row spans="1:6" r="20">
      <c t="s" s="6" r="A20">
        <v>623</v>
      </c>
    </row>
    <row spans="1:6" r="21">
      <c t="s" s="3" r="A21">
        <v>634</v>
      </c>
      <c t="s" s="3" r="B21">
        <v>45</v>
      </c>
      <c t="n" s="5" r="C21">
        <v>-198</v>
      </c>
      <c t="n" s="5" r="D21">
        <v>-20</v>
      </c>
      <c t="n" s="5" r="E21">
        <v>-303</v>
      </c>
      <c t="n" s="5" r="F21">
        <v>-45</v>
      </c>
    </row>
    <row spans="1:6" r="22">
      <c t="s" s="3" r="A22">
        <v>635</v>
      </c>
      <c t="s" s="3" r="B22">
        <v>636</v>
      </c>
      <c t="n" s="5" r="C22">
        <v>0</v>
      </c>
      <c t="n" s="5" r="D22">
        <v>0</v>
      </c>
      <c t="n" s="5" r="E22">
        <v>0</v>
      </c>
      <c t="n" s="5" r="F22">
        <v>0</v>
      </c>
    </row>
    <row spans="1:6" r="23">
      <c t="s" s="3" r="A23">
        <v>617</v>
      </c>
    </row>
    <row spans="1:6" r="24">
      <c t="s" s="6" r="A24">
        <v>623</v>
      </c>
    </row>
    <row spans="1:6" r="25">
      <c t="s" s="3" r="A25">
        <v>634</v>
      </c>
      <c t="s" s="3" r="B25">
        <v>45</v>
      </c>
      <c t="n" s="5" r="C25">
        <v>-4</v>
      </c>
      <c t="n" s="5" r="D25">
        <v>-1</v>
      </c>
      <c t="n" s="5" r="E25">
        <v>2</v>
      </c>
      <c t="n" s="5" r="F25">
        <v>3</v>
      </c>
    </row>
    <row spans="1:6" r="26">
      <c t="s" s="3" r="A26">
        <v>635</v>
      </c>
      <c t="s" s="3" r="B26">
        <v>636</v>
      </c>
      <c t="n" s="5" r="C26">
        <v>0</v>
      </c>
      <c t="n" s="5" r="D26">
        <v>0</v>
      </c>
      <c t="n" s="5" r="E26">
        <v>0</v>
      </c>
      <c t="n" s="5" r="F26">
        <v>0</v>
      </c>
    </row>
    <row spans="1:6" r="27">
      <c t="s" s="3" r="A27">
        <v>637</v>
      </c>
    </row>
    <row spans="1:6" r="28">
      <c t="s" s="6" r="A28">
        <v>623</v>
      </c>
    </row>
    <row spans="1:6" r="29">
      <c t="s" s="3" r="A29">
        <v>634</v>
      </c>
      <c t="s" s="3" r="B29">
        <v>45</v>
      </c>
      <c t="n" s="5" r="C29">
        <v>0</v>
      </c>
      <c t="n" s="5" r="D29">
        <v>0</v>
      </c>
      <c t="n" s="5" r="E29">
        <v>0</v>
      </c>
      <c t="n" s="5" r="F29">
        <v>4</v>
      </c>
    </row>
    <row spans="1:6" r="30">
      <c t="s" s="3" r="A30">
        <v>635</v>
      </c>
      <c t="s" s="3" r="B30">
        <v>636</v>
      </c>
      <c t="n" s="5" r="C30">
        <v>0</v>
      </c>
      <c t="n" s="5" r="D30">
        <v>0</v>
      </c>
      <c t="n" s="5" r="E30">
        <v>0</v>
      </c>
      <c t="n" s="5" r="F30">
        <v>0</v>
      </c>
    </row>
    <row spans="1:6" r="31">
      <c t="s" s="3" r="A31">
        <v>579</v>
      </c>
    </row>
    <row spans="1:6" r="32">
      <c t="s" s="6" r="A32">
        <v>623</v>
      </c>
    </row>
    <row spans="1:6" r="33">
      <c t="s" s="3" r="A33">
        <v>634</v>
      </c>
      <c t="n" s="5" r="C33">
        <v>0</v>
      </c>
      <c t="n" s="5" r="D33">
        <v>0</v>
      </c>
      <c t="n" s="5" r="E33">
        <v>0</v>
      </c>
      <c t="n" s="5" r="F33">
        <v>0</v>
      </c>
    </row>
    <row spans="1:6" r="34">
      <c t="s" s="3" r="A34">
        <v>65</v>
      </c>
      <c t="s" s="3" r="B34">
        <v>31</v>
      </c>
      <c t="n" s="5" r="C34">
        <v>1</v>
      </c>
      <c t="n" s="5" r="D34">
        <v>-42</v>
      </c>
      <c t="n" s="5" r="E34">
        <v>-200</v>
      </c>
      <c t="n" s="5" r="F34">
        <v>-3</v>
      </c>
    </row>
    <row spans="1:6" r="35">
      <c t="s" s="3" r="A35">
        <v>581</v>
      </c>
    </row>
    <row spans="1:6" r="36">
      <c t="s" s="6" r="A36">
        <v>623</v>
      </c>
    </row>
    <row spans="1:6" r="37">
      <c t="s" s="3" r="A37">
        <v>634</v>
      </c>
      <c t="n" s="5" r="C37">
        <v>0</v>
      </c>
      <c t="n" s="5" r="D37">
        <v>0</v>
      </c>
      <c t="n" s="5" r="E37">
        <v>0</v>
      </c>
      <c t="n" s="5" r="F37">
        <v>0</v>
      </c>
    </row>
    <row spans="1:6" r="38">
      <c t="s" s="3" r="A38">
        <v>65</v>
      </c>
      <c t="s" s="3" r="B38">
        <v>31</v>
      </c>
      <c t="n" s="5" r="C38">
        <v>-28</v>
      </c>
      <c t="n" s="5" r="D38">
        <v>-35</v>
      </c>
      <c t="n" s="5" r="E38">
        <v>-161</v>
      </c>
      <c t="n" s="5" r="F38">
        <v>-1</v>
      </c>
    </row>
    <row spans="1:6" r="39">
      <c t="s" s="3" r="A39">
        <v>618</v>
      </c>
    </row>
    <row spans="1:6" r="40">
      <c t="s" s="6" r="A40">
        <v>623</v>
      </c>
    </row>
    <row spans="1:6" r="41">
      <c t="s" s="3" r="A41">
        <v>634</v>
      </c>
      <c t="n" s="5" r="C41">
        <v>0</v>
      </c>
      <c t="n" s="5" r="D41">
        <v>0</v>
      </c>
      <c t="n" s="5" r="E41">
        <v>0</v>
      </c>
      <c t="n" s="5" r="F41">
        <v>0</v>
      </c>
    </row>
    <row spans="1:6" r="42">
      <c t="s" s="3" r="A42">
        <v>65</v>
      </c>
      <c t="s" s="3" r="B42">
        <v>31</v>
      </c>
      <c t="n" s="5" r="C42">
        <v>31</v>
      </c>
      <c t="n" s="5" r="D42">
        <v>-3</v>
      </c>
      <c t="n" s="5" r="E42">
        <v>0</v>
      </c>
      <c t="n" s="5" r="F42">
        <v>-3</v>
      </c>
    </row>
    <row spans="1:6" r="43">
      <c t="s" s="3" r="A43">
        <v>638</v>
      </c>
    </row>
    <row spans="1:6" r="44">
      <c t="s" s="6" r="A44">
        <v>623</v>
      </c>
    </row>
    <row spans="1:6" r="45">
      <c t="s" s="3" r="A45">
        <v>634</v>
      </c>
      <c t="n" s="5" r="C45">
        <v>0</v>
      </c>
      <c t="n" s="5" r="D45">
        <v>0</v>
      </c>
      <c t="n" s="5" r="E45">
        <v>0</v>
      </c>
      <c t="n" s="5" r="F45">
        <v>0</v>
      </c>
    </row>
    <row spans="1:6" r="46">
      <c t="s" s="3" r="A46">
        <v>65</v>
      </c>
      <c t="s" s="3" r="B46">
        <v>31</v>
      </c>
      <c t="n" s="5" r="C46">
        <v>-2</v>
      </c>
      <c t="n" s="5" r="D46">
        <v>-4</v>
      </c>
      <c t="n" s="5" r="E46">
        <v>-39</v>
      </c>
      <c t="n" s="5" r="F46">
        <v>1</v>
      </c>
    </row>
    <row spans="1:6" r="47">
      <c t="s" s="3" r="A47">
        <v>576</v>
      </c>
    </row>
    <row spans="1:6" r="48">
      <c t="s" s="6" r="A48">
        <v>623</v>
      </c>
    </row>
    <row spans="1:6" r="49">
      <c t="s" s="3" r="A49">
        <v>639</v>
      </c>
      <c t="n" s="5" r="C49">
        <v>95</v>
      </c>
      <c t="n" s="5" r="D49">
        <v>18</v>
      </c>
      <c t="n" s="5" r="E49">
        <v>22</v>
      </c>
      <c t="n" s="5" r="F49">
        <v>21</v>
      </c>
    </row>
    <row spans="1:6" r="50">
      <c t="s" s="3" r="A50">
        <v>635</v>
      </c>
      <c t="s" s="3" r="B50">
        <v>31</v>
      </c>
      <c t="n" s="5" r="C50">
        <v>0</v>
      </c>
      <c t="n" s="5" r="D50">
        <v>0</v>
      </c>
      <c t="n" s="5" r="E50">
        <v>0</v>
      </c>
      <c t="n" s="5" r="F50">
        <v>0</v>
      </c>
    </row>
    <row spans="1:6" r="51">
      <c t="s" s="3" r="A51">
        <v>619</v>
      </c>
    </row>
    <row spans="1:6" r="52">
      <c t="s" s="6" r="A52">
        <v>623</v>
      </c>
    </row>
    <row spans="1:6" r="53">
      <c t="s" s="3" r="A53">
        <v>639</v>
      </c>
      <c t="n" s="5" r="C53">
        <v>-51</v>
      </c>
      <c t="n" s="5" r="D53">
        <v>2</v>
      </c>
      <c t="n" s="5" r="E53">
        <v>-145</v>
      </c>
      <c t="n" s="5" r="F53">
        <v>0</v>
      </c>
    </row>
    <row spans="1:6" r="54">
      <c t="s" s="3" r="A54">
        <v>635</v>
      </c>
      <c t="s" s="3" r="B54">
        <v>31</v>
      </c>
      <c t="n" s="5" r="C54">
        <v>0</v>
      </c>
      <c t="n" s="5" r="D54">
        <v>0</v>
      </c>
      <c t="n" s="5" r="E54">
        <v>0</v>
      </c>
      <c t="n" s="5" r="F54">
        <v>0</v>
      </c>
    </row>
    <row spans="1:6" r="55">
      <c t="s" s="3" r="A55">
        <v>578</v>
      </c>
    </row>
    <row spans="1:6" r="56">
      <c t="s" s="6" r="A56">
        <v>623</v>
      </c>
    </row>
    <row spans="1:6" r="57">
      <c t="s" s="3" r="A57">
        <v>639</v>
      </c>
      <c t="n" s="5" r="C57">
        <v>144</v>
      </c>
      <c t="n" s="5" r="D57">
        <v>17</v>
      </c>
      <c t="n" s="5" r="E57">
        <v>165</v>
      </c>
      <c t="n" s="5" r="F57">
        <v>16</v>
      </c>
    </row>
    <row spans="1:6" r="58">
      <c t="s" s="3" r="A58">
        <v>635</v>
      </c>
      <c t="s" s="3" r="B58">
        <v>31</v>
      </c>
      <c t="n" s="5" r="C58">
        <v>0</v>
      </c>
      <c t="n" s="5" r="D58">
        <v>0</v>
      </c>
      <c t="n" s="5" r="E58">
        <v>0</v>
      </c>
      <c t="n" s="5" r="F58">
        <v>0</v>
      </c>
    </row>
    <row spans="1:6" r="59">
      <c t="s" s="3" r="A59">
        <v>620</v>
      </c>
    </row>
    <row spans="1:6" r="60">
      <c t="s" s="6" r="A60">
        <v>623</v>
      </c>
    </row>
    <row spans="1:6" r="61">
      <c t="s" s="3" r="A61">
        <v>639</v>
      </c>
      <c t="n" s="5" r="C61">
        <v>2</v>
      </c>
      <c t="n" s="5" r="D61">
        <v>-1</v>
      </c>
      <c t="n" s="5" r="E61">
        <v>2</v>
      </c>
      <c t="n" s="5" r="F61">
        <v>0</v>
      </c>
    </row>
    <row spans="1:6" r="62">
      <c t="s" s="3" r="A62">
        <v>635</v>
      </c>
      <c t="s" s="3" r="B62">
        <v>31</v>
      </c>
      <c t="n" s="5" r="C62">
        <v>0</v>
      </c>
      <c t="n" s="5" r="D62">
        <v>0</v>
      </c>
      <c t="n" s="5" r="E62">
        <v>0</v>
      </c>
      <c t="n" s="5" r="F62">
        <v>0</v>
      </c>
    </row>
    <row spans="1:6" r="63">
      <c t="s" s="3" r="A63">
        <v>640</v>
      </c>
    </row>
    <row spans="1:6" r="64">
      <c t="s" s="6" r="A64">
        <v>623</v>
      </c>
    </row>
    <row spans="1:6" r="65">
      <c t="s" s="3" r="A65">
        <v>639</v>
      </c>
      <c t="n" s="5" r="C65">
        <v>0</v>
      </c>
      <c t="n" s="5" r="D65">
        <v>0</v>
      </c>
      <c t="n" s="5" r="E65">
        <v>0</v>
      </c>
      <c t="n" s="5" r="F65">
        <v>5</v>
      </c>
    </row>
    <row spans="1:6" r="66">
      <c t="s" s="3" r="A66">
        <v>635</v>
      </c>
      <c t="s" s="3" r="B66">
        <v>31</v>
      </c>
      <c t="n" s="7" r="C66">
        <v>0</v>
      </c>
      <c t="n" s="7" r="D66">
        <v>0</v>
      </c>
      <c t="n" s="7" r="E66">
        <v>0</v>
      </c>
      <c t="n" s="7" r="F66">
        <v>0</v>
      </c>
    </row>
    <row spans="1:6" r="67">
      <c t="n" r="A67"/>
    </row>
    <row spans="1:6" r="68">
      <c t="s" s="3" r="A68">
        <v>31</v>
      </c>
      <c t="s" s="3" r="B68">
        <v>641</v>
      </c>
    </row>
    <row spans="1:6" r="69">
      <c t="s" s="3" r="A69">
        <v>45</v>
      </c>
      <c t="s" s="3" r="B69">
        <v>642</v>
      </c>
    </row>
  </sheetData>
  <mergeCells count="6">
    <mergeCell ref="A1:B2"/>
    <mergeCell ref="C1:D1"/>
    <mergeCell ref="E1:F1"/>
    <mergeCell ref="A67:E67"/>
    <mergeCell ref="B68:E68"/>
    <mergeCell ref="B69:E6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59"/>
    <col customWidth="1" max="3" min="3" width="4"/>
    <col customWidth="1" max="4" min="4" width="14"/>
    <col customWidth="1" max="5" min="5" width="4"/>
  </cols>
  <sheetData>
    <row spans="1:5" r="1">
      <c t="s" s="1" r="A1">
        <v>643</v>
      </c>
      <c t="s" s="2" r="B1">
        <v>2</v>
      </c>
      <c t="s" s="2" r="D1">
        <v>77</v>
      </c>
    </row>
    <row spans="1:5" r="2">
      <c t="s" s="6" r="A2">
        <v>644</v>
      </c>
    </row>
    <row spans="1:5" r="3">
      <c t="s" s="3" r="A3">
        <v>645</v>
      </c>
      <c t="n" s="7" r="B3">
        <v>1662</v>
      </c>
      <c t="n" s="7" r="D3">
        <v>676</v>
      </c>
    </row>
    <row spans="1:5" r="4">
      <c t="s" s="3" r="A4">
        <v>646</v>
      </c>
      <c t="n" s="5" r="B4">
        <v>0</v>
      </c>
      <c t="n" s="5" r="D4">
        <v>0</v>
      </c>
    </row>
    <row spans="1:5" r="5">
      <c t="s" s="3" r="A5">
        <v>647</v>
      </c>
      <c t="n" s="5" r="B5">
        <v>1662</v>
      </c>
      <c t="n" s="5" r="D5">
        <v>676</v>
      </c>
    </row>
    <row spans="1:5" r="6">
      <c t="s" s="3" r="A6">
        <v>648</v>
      </c>
      <c t="n" s="5" r="B6">
        <v>0</v>
      </c>
      <c t="n" s="5" r="D6">
        <v>0</v>
      </c>
    </row>
    <row spans="1:5" r="7">
      <c t="s" s="3" r="A7">
        <v>649</v>
      </c>
      <c t="n" s="5" r="B7">
        <v>-1277</v>
      </c>
      <c t="s" s="3" r="C7">
        <v>31</v>
      </c>
      <c t="n" s="5" r="D7">
        <v>-412</v>
      </c>
      <c t="s" s="3" r="E7">
        <v>45</v>
      </c>
    </row>
    <row spans="1:5" r="8">
      <c t="s" s="3" r="A8">
        <v>650</v>
      </c>
      <c t="n" s="5" r="B8">
        <v>385</v>
      </c>
      <c t="n" s="5" r="D8">
        <v>264</v>
      </c>
    </row>
    <row spans="1:5" r="9">
      <c t="s" s="3" r="A9">
        <v>651</v>
      </c>
      <c t="n" s="5" r="B9">
        <v>-1047</v>
      </c>
      <c t="n" s="5" r="D9">
        <v>-86</v>
      </c>
    </row>
    <row spans="1:5" r="10">
      <c t="s" s="3" r="A10">
        <v>652</v>
      </c>
      <c t="n" s="5" r="B10">
        <v>-230</v>
      </c>
      <c t="n" s="5" r="D10">
        <v>-326</v>
      </c>
    </row>
    <row spans="1:5" r="11">
      <c t="s" s="3" r="A11">
        <v>611</v>
      </c>
    </row>
    <row spans="1:5" r="12">
      <c t="s" s="6" r="A12">
        <v>644</v>
      </c>
    </row>
    <row spans="1:5" r="13">
      <c t="s" s="3" r="A13">
        <v>645</v>
      </c>
      <c t="n" s="5" r="B13">
        <v>460</v>
      </c>
      <c t="n" s="5" r="D13">
        <v>563</v>
      </c>
    </row>
    <row spans="1:5" r="14">
      <c t="s" s="3" r="A14">
        <v>646</v>
      </c>
      <c t="n" s="5" r="B14">
        <v>0</v>
      </c>
      <c t="n" s="5" r="D14">
        <v>0</v>
      </c>
    </row>
    <row spans="1:5" r="15">
      <c t="s" s="3" r="A15">
        <v>647</v>
      </c>
      <c t="n" s="5" r="B15">
        <v>460</v>
      </c>
      <c t="n" s="5" r="D15">
        <v>563</v>
      </c>
    </row>
    <row spans="1:5" r="16">
      <c t="s" s="3" r="A16">
        <v>648</v>
      </c>
      <c t="n" s="5" r="B16">
        <v>0</v>
      </c>
      <c t="n" s="5" r="D16">
        <v>0</v>
      </c>
    </row>
    <row spans="1:5" r="17">
      <c t="s" s="3" r="A17">
        <v>649</v>
      </c>
      <c t="n" s="5" r="B17">
        <v>-142</v>
      </c>
      <c t="n" s="5" r="D17">
        <v>-313</v>
      </c>
    </row>
    <row spans="1:5" r="18">
      <c t="s" s="3" r="A18">
        <v>650</v>
      </c>
      <c t="n" s="5" r="B18">
        <v>318</v>
      </c>
      <c t="n" s="5" r="D18">
        <v>250</v>
      </c>
    </row>
    <row spans="1:5" r="19">
      <c t="s" s="3" r="A19">
        <v>575</v>
      </c>
    </row>
    <row spans="1:5" r="20">
      <c t="s" s="6" r="A20">
        <v>644</v>
      </c>
    </row>
    <row spans="1:5" r="21">
      <c t="s" s="3" r="A21">
        <v>645</v>
      </c>
      <c t="n" s="5" r="B21">
        <v>1189</v>
      </c>
      <c t="n" s="5" r="D21">
        <v>107</v>
      </c>
    </row>
    <row spans="1:5" r="22">
      <c t="s" s="3" r="A22">
        <v>646</v>
      </c>
      <c t="n" s="5" r="B22">
        <v>0</v>
      </c>
      <c t="n" s="5" r="D22">
        <v>0</v>
      </c>
    </row>
    <row spans="1:5" r="23">
      <c t="s" s="3" r="A23">
        <v>647</v>
      </c>
      <c t="n" s="5" r="B23">
        <v>1189</v>
      </c>
      <c t="n" s="5" r="D23">
        <v>107</v>
      </c>
    </row>
    <row spans="1:5" r="24">
      <c t="s" s="3" r="A24">
        <v>648</v>
      </c>
      <c t="n" s="5" r="B24">
        <v>0</v>
      </c>
      <c t="n" s="5" r="D24">
        <v>0</v>
      </c>
    </row>
    <row spans="1:5" r="25">
      <c t="s" s="3" r="A25">
        <v>649</v>
      </c>
      <c t="n" s="5" r="B25">
        <v>-1134</v>
      </c>
      <c t="n" s="5" r="D25">
        <v>-96</v>
      </c>
    </row>
    <row spans="1:5" r="26">
      <c t="s" s="3" r="A26">
        <v>650</v>
      </c>
      <c t="n" s="5" r="B26">
        <v>55</v>
      </c>
      <c t="n" s="5" r="D26">
        <v>11</v>
      </c>
    </row>
    <row spans="1:5" r="27">
      <c t="s" s="3" r="A27">
        <v>612</v>
      </c>
    </row>
    <row spans="1:5" r="28">
      <c t="s" s="6" r="A28">
        <v>644</v>
      </c>
    </row>
    <row spans="1:5" r="29">
      <c t="s" s="3" r="A29">
        <v>645</v>
      </c>
      <c t="n" s="5" r="B29">
        <v>10</v>
      </c>
      <c t="n" s="5" r="D29">
        <v>5</v>
      </c>
    </row>
    <row spans="1:5" r="30">
      <c t="s" s="3" r="A30">
        <v>646</v>
      </c>
      <c t="n" s="5" r="B30">
        <v>0</v>
      </c>
      <c t="n" s="5" r="D30">
        <v>0</v>
      </c>
    </row>
    <row spans="1:5" r="31">
      <c t="s" s="3" r="A31">
        <v>647</v>
      </c>
      <c t="n" s="5" r="B31">
        <v>10</v>
      </c>
      <c t="n" s="5" r="D31">
        <v>5</v>
      </c>
    </row>
    <row spans="1:5" r="32">
      <c t="s" s="3" r="A32">
        <v>648</v>
      </c>
      <c t="n" s="5" r="B32">
        <v>0</v>
      </c>
      <c t="n" s="5" r="D32">
        <v>0</v>
      </c>
    </row>
    <row spans="1:5" r="33">
      <c t="s" s="3" r="A33">
        <v>649</v>
      </c>
      <c t="n" s="5" r="B33">
        <v>-1</v>
      </c>
      <c t="n" s="5" r="D33">
        <v>-3</v>
      </c>
    </row>
    <row spans="1:5" r="34">
      <c t="s" s="3" r="A34">
        <v>650</v>
      </c>
      <c t="n" s="5" r="B34">
        <v>9</v>
      </c>
      <c t="n" s="5" r="D34">
        <v>2</v>
      </c>
    </row>
    <row spans="1:5" r="35">
      <c t="s" s="3" r="A35">
        <v>613</v>
      </c>
    </row>
    <row spans="1:5" r="36">
      <c t="s" s="6" r="A36">
        <v>644</v>
      </c>
    </row>
    <row spans="1:5" r="37">
      <c t="s" s="3" r="A37">
        <v>645</v>
      </c>
      <c t="n" s="5" r="B37">
        <v>3</v>
      </c>
      <c t="n" s="5" r="D37">
        <v>1</v>
      </c>
    </row>
    <row spans="1:5" r="38">
      <c t="s" s="3" r="A38">
        <v>646</v>
      </c>
      <c t="n" s="5" r="B38">
        <v>0</v>
      </c>
      <c t="n" s="5" r="D38">
        <v>0</v>
      </c>
    </row>
    <row spans="1:5" r="39">
      <c t="s" s="3" r="A39">
        <v>647</v>
      </c>
      <c t="n" s="5" r="B39">
        <v>3</v>
      </c>
      <c t="n" s="5" r="D39">
        <v>1</v>
      </c>
    </row>
    <row spans="1:5" r="40">
      <c t="s" s="3" r="A40">
        <v>648</v>
      </c>
      <c t="n" s="5" r="B40">
        <v>0</v>
      </c>
      <c t="n" s="5" r="D40">
        <v>0</v>
      </c>
    </row>
    <row spans="1:5" r="41">
      <c t="s" s="3" r="A41">
        <v>649</v>
      </c>
      <c t="n" s="5" r="B41">
        <v>0</v>
      </c>
      <c t="n" s="5" r="D41">
        <v>0</v>
      </c>
    </row>
    <row spans="1:5" r="42">
      <c t="s" s="3" r="A42">
        <v>650</v>
      </c>
      <c t="n" s="5" r="B42">
        <v>3</v>
      </c>
      <c t="n" s="5" r="D42">
        <v>1</v>
      </c>
    </row>
    <row spans="1:5" r="43">
      <c t="s" s="3" r="A43">
        <v>653</v>
      </c>
    </row>
    <row spans="1:5" r="44">
      <c t="s" s="6" r="A44">
        <v>644</v>
      </c>
    </row>
    <row spans="1:5" r="45">
      <c t="s" s="3" r="A45">
        <v>654</v>
      </c>
      <c t="n" s="5" r="B45">
        <v>2691</v>
      </c>
      <c t="n" s="5" r="D45">
        <v>1597</v>
      </c>
    </row>
    <row spans="1:5" r="46">
      <c t="s" s="3" r="A46">
        <v>655</v>
      </c>
      <c t="n" s="5" r="B46">
        <v>0</v>
      </c>
      <c t="n" s="5" r="D46">
        <v>0</v>
      </c>
    </row>
    <row spans="1:5" r="47">
      <c t="s" s="3" r="A47">
        <v>656</v>
      </c>
      <c t="n" s="5" r="B47">
        <v>2691</v>
      </c>
      <c t="n" s="5" r="D47">
        <v>1597</v>
      </c>
    </row>
    <row spans="1:5" r="48">
      <c t="s" s="3" r="A48">
        <v>657</v>
      </c>
      <c t="n" s="5" r="B48">
        <v>0</v>
      </c>
      <c t="n" s="5" r="D48">
        <v>0</v>
      </c>
    </row>
    <row spans="1:5" r="49">
      <c t="s" s="3" r="A49">
        <v>658</v>
      </c>
      <c t="n" s="5" r="B49">
        <v>-2306</v>
      </c>
      <c t="n" s="5" r="D49">
        <v>-1333</v>
      </c>
    </row>
    <row spans="1:5" r="50">
      <c t="s" s="3" r="A50">
        <v>659</v>
      </c>
      <c t="n" s="5" r="B50">
        <v>385</v>
      </c>
      <c t="n" s="5" r="D50">
        <v>264</v>
      </c>
    </row>
    <row spans="1:5" r="51">
      <c t="s" s="3" r="A51">
        <v>660</v>
      </c>
    </row>
    <row spans="1:5" r="52">
      <c t="s" s="6" r="A52">
        <v>644</v>
      </c>
    </row>
    <row spans="1:5" r="53">
      <c t="s" s="3" r="A53">
        <v>654</v>
      </c>
      <c t="n" s="5" r="B53">
        <v>1029</v>
      </c>
      <c t="n" s="5" r="D53">
        <v>921</v>
      </c>
    </row>
    <row spans="1:5" r="54">
      <c t="s" s="3" r="A54">
        <v>655</v>
      </c>
      <c t="n" s="5" r="B54">
        <v>0</v>
      </c>
      <c t="n" s="5" r="D54">
        <v>0</v>
      </c>
    </row>
    <row spans="1:5" r="55">
      <c t="s" s="3" r="A55">
        <v>656</v>
      </c>
      <c t="n" s="5" r="B55">
        <v>1029</v>
      </c>
      <c t="n" s="5" r="D55">
        <v>921</v>
      </c>
    </row>
    <row spans="1:5" r="56">
      <c t="s" s="3" r="A56">
        <v>657</v>
      </c>
      <c t="n" s="5" r="B56">
        <v>0</v>
      </c>
      <c t="n" s="5" r="D56">
        <v>0</v>
      </c>
    </row>
    <row spans="1:5" r="57">
      <c t="s" s="3" r="A57">
        <v>658</v>
      </c>
      <c t="n" s="5" r="B57">
        <v>-1029</v>
      </c>
      <c t="n" s="5" r="D57">
        <v>-921</v>
      </c>
    </row>
    <row spans="1:5" r="58">
      <c t="s" s="3" r="A58">
        <v>659</v>
      </c>
      <c t="n" s="7" r="B58">
        <v>0</v>
      </c>
      <c t="n" s="7" r="D58">
        <v>0</v>
      </c>
    </row>
    <row spans="1:5" r="59">
      <c t="n" r="A59"/>
    </row>
    <row spans="1:5" r="60">
      <c t="s" s="3" r="A60">
        <v>31</v>
      </c>
      <c t="s" s="3" r="B60">
        <v>661</v>
      </c>
    </row>
    <row spans="1:5" r="61">
      <c t="s" s="3" r="A61">
        <v>45</v>
      </c>
      <c t="s" s="3" r="B61">
        <v>662</v>
      </c>
    </row>
  </sheetData>
  <mergeCells count="5">
    <mergeCell ref="B1:C1"/>
    <mergeCell ref="D1:E1"/>
    <mergeCell ref="A59:E59"/>
    <mergeCell ref="B60:E60"/>
    <mergeCell ref="B61:E6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53"/>
    <col customWidth="1" max="3" min="3" width="14"/>
    <col customWidth="1" max="4" min="4" width="4"/>
    <col customWidth="1" max="5" min="5" width="14"/>
  </cols>
  <sheetData>
    <row spans="1:5" r="1">
      <c t="s" s="1" r="A1">
        <v>663</v>
      </c>
      <c t="s" s="2" r="C1">
        <v>2</v>
      </c>
      <c t="s" s="2" r="E1">
        <v>77</v>
      </c>
    </row>
    <row spans="1:5" r="2">
      <c t="s" s="6" r="A2">
        <v>664</v>
      </c>
    </row>
    <row spans="1:5" r="3">
      <c t="s" s="3" r="A3">
        <v>665</v>
      </c>
      <c t="n" s="7" r="C3">
        <v>-601</v>
      </c>
      <c t="n" s="7" r="E3">
        <v>-371</v>
      </c>
    </row>
    <row spans="1:5" r="4">
      <c t="s" s="3" r="A4">
        <v>666</v>
      </c>
      <c t="n" s="5" r="C4">
        <v>0</v>
      </c>
      <c t="n" s="5" r="E4">
        <v>0</v>
      </c>
    </row>
    <row spans="1:5" r="5">
      <c t="s" s="3" r="A5">
        <v>667</v>
      </c>
      <c t="n" s="5" r="C5">
        <v>-601</v>
      </c>
      <c t="n" s="5" r="E5">
        <v>-371</v>
      </c>
    </row>
    <row spans="1:5" r="6">
      <c t="s" s="3" r="A6">
        <v>668</v>
      </c>
      <c t="n" s="5" r="C6">
        <v>0</v>
      </c>
      <c t="n" s="5" r="E6">
        <v>0</v>
      </c>
    </row>
    <row spans="1:5" r="7">
      <c t="s" s="3" r="A7">
        <v>562</v>
      </c>
      <c t="n" s="5" r="C7">
        <v>259</v>
      </c>
      <c t="s" s="3" r="D7">
        <v>31</v>
      </c>
      <c t="n" s="5" r="E7">
        <v>3</v>
      </c>
    </row>
    <row spans="1:5" r="8">
      <c t="s" s="3" r="A8">
        <v>669</v>
      </c>
      <c t="n" s="5" r="C8">
        <v>-342</v>
      </c>
      <c t="n" s="5" r="E8">
        <v>-351</v>
      </c>
    </row>
    <row spans="1:5" r="9">
      <c t="s" s="3" r="A9">
        <v>670</v>
      </c>
      <c t="s" s="3" r="B9">
        <v>45</v>
      </c>
      <c t="n" s="5" r="E9">
        <v>20</v>
      </c>
    </row>
    <row spans="1:5" r="10">
      <c t="s" s="3" r="A10">
        <v>571</v>
      </c>
      <c t="n" s="5" r="E10">
        <v>17</v>
      </c>
    </row>
    <row spans="1:5" r="11">
      <c t="s" s="3" r="A11">
        <v>611</v>
      </c>
    </row>
    <row spans="1:5" r="12">
      <c t="s" s="6" r="A12">
        <v>664</v>
      </c>
    </row>
    <row spans="1:5" r="13">
      <c t="s" s="3" r="A13">
        <v>665</v>
      </c>
      <c t="n" s="5" r="C13">
        <v>-436</v>
      </c>
      <c t="n" s="5" r="E13">
        <v>-314</v>
      </c>
    </row>
    <row spans="1:5" r="14">
      <c t="s" s="3" r="A14">
        <v>666</v>
      </c>
      <c t="n" s="5" r="C14">
        <v>0</v>
      </c>
      <c t="n" s="5" r="E14">
        <v>0</v>
      </c>
    </row>
    <row spans="1:5" r="15">
      <c t="s" s="3" r="A15">
        <v>667</v>
      </c>
      <c t="n" s="5" r="C15">
        <v>-436</v>
      </c>
      <c t="n" s="5" r="E15">
        <v>-314</v>
      </c>
    </row>
    <row spans="1:5" r="16">
      <c t="s" s="3" r="A16">
        <v>668</v>
      </c>
      <c t="n" s="5" r="C16">
        <v>0</v>
      </c>
      <c t="n" s="5" r="E16">
        <v>0</v>
      </c>
    </row>
    <row spans="1:5" r="17">
      <c t="s" s="3" r="A17">
        <v>562</v>
      </c>
      <c t="n" s="5" r="C17">
        <v>168</v>
      </c>
    </row>
    <row spans="1:5" r="18">
      <c t="s" s="3" r="A18">
        <v>669</v>
      </c>
      <c t="n" s="5" r="C18">
        <v>-268</v>
      </c>
      <c t="n" s="5" r="E18">
        <v>-313</v>
      </c>
    </row>
    <row spans="1:5" r="19">
      <c t="s" s="3" r="A19">
        <v>670</v>
      </c>
      <c t="n" s="5" r="E19">
        <v>1</v>
      </c>
    </row>
    <row spans="1:5" r="20">
      <c t="s" s="3" r="A20">
        <v>575</v>
      </c>
    </row>
    <row spans="1:5" r="21">
      <c t="s" s="6" r="A21">
        <v>664</v>
      </c>
    </row>
    <row spans="1:5" r="22">
      <c t="s" s="3" r="A22">
        <v>665</v>
      </c>
      <c t="n" s="5" r="C22">
        <v>-109</v>
      </c>
      <c t="n" s="5" r="E22">
        <v>-49</v>
      </c>
    </row>
    <row spans="1:5" r="23">
      <c t="s" s="3" r="A23">
        <v>666</v>
      </c>
      <c t="n" s="5" r="C23">
        <v>0</v>
      </c>
      <c t="n" s="5" r="E23">
        <v>0</v>
      </c>
    </row>
    <row spans="1:5" r="24">
      <c t="s" s="3" r="A24">
        <v>667</v>
      </c>
      <c t="n" s="5" r="C24">
        <v>-109</v>
      </c>
      <c t="n" s="5" r="E24">
        <v>-49</v>
      </c>
    </row>
    <row spans="1:5" r="25">
      <c t="s" s="3" r="A25">
        <v>668</v>
      </c>
      <c t="n" s="5" r="C25">
        <v>0</v>
      </c>
      <c t="n" s="5" r="E25">
        <v>0</v>
      </c>
    </row>
    <row spans="1:5" r="26">
      <c t="s" s="3" r="A26">
        <v>562</v>
      </c>
      <c t="n" s="5" r="C26">
        <v>37</v>
      </c>
    </row>
    <row spans="1:5" r="27">
      <c t="s" s="3" r="A27">
        <v>669</v>
      </c>
      <c t="n" s="5" r="C27">
        <v>-72</v>
      </c>
      <c t="n" s="5" r="E27">
        <v>-31</v>
      </c>
    </row>
    <row spans="1:5" r="28">
      <c t="s" s="3" r="A28">
        <v>670</v>
      </c>
      <c t="n" s="5" r="E28">
        <v>18</v>
      </c>
    </row>
    <row spans="1:5" r="29">
      <c t="s" s="3" r="A29">
        <v>612</v>
      </c>
    </row>
    <row spans="1:5" r="30">
      <c t="s" s="6" r="A30">
        <v>664</v>
      </c>
    </row>
    <row spans="1:5" r="31">
      <c t="s" s="3" r="A31">
        <v>665</v>
      </c>
      <c t="n" s="5" r="C31">
        <v>-56</v>
      </c>
      <c t="n" s="5" r="E31">
        <v>-8</v>
      </c>
    </row>
    <row spans="1:5" r="32">
      <c t="s" s="3" r="A32">
        <v>666</v>
      </c>
      <c t="n" s="5" r="C32">
        <v>0</v>
      </c>
      <c t="n" s="5" r="E32">
        <v>0</v>
      </c>
    </row>
    <row spans="1:5" r="33">
      <c t="s" s="3" r="A33">
        <v>667</v>
      </c>
      <c t="n" s="5" r="C33">
        <v>-56</v>
      </c>
      <c t="n" s="5" r="E33">
        <v>-8</v>
      </c>
    </row>
    <row spans="1:5" r="34">
      <c t="s" s="3" r="A34">
        <v>668</v>
      </c>
      <c t="n" s="5" r="C34">
        <v>0</v>
      </c>
      <c t="n" s="5" r="E34">
        <v>0</v>
      </c>
    </row>
    <row spans="1:5" r="35">
      <c t="s" s="3" r="A35">
        <v>562</v>
      </c>
      <c t="n" s="5" r="C35">
        <v>54</v>
      </c>
    </row>
    <row spans="1:5" r="36">
      <c t="s" s="3" r="A36">
        <v>669</v>
      </c>
      <c t="n" s="5" r="C36">
        <v>-2</v>
      </c>
      <c t="n" s="5" r="E36">
        <v>-7</v>
      </c>
    </row>
    <row spans="1:5" r="37">
      <c t="s" s="3" r="A37">
        <v>670</v>
      </c>
      <c t="n" s="5" r="E37">
        <v>1</v>
      </c>
    </row>
    <row spans="1:5" r="38">
      <c t="s" s="3" r="A38">
        <v>671</v>
      </c>
    </row>
    <row spans="1:5" r="39">
      <c t="s" s="6" r="A39">
        <v>664</v>
      </c>
    </row>
    <row spans="1:5" r="40">
      <c t="s" s="3" r="A40">
        <v>654</v>
      </c>
      <c t="n" s="5" r="C40">
        <v>-1654</v>
      </c>
      <c t="n" s="5" r="E40">
        <v>-1312</v>
      </c>
    </row>
    <row spans="1:5" r="41">
      <c t="s" s="3" r="A41">
        <v>655</v>
      </c>
      <c t="n" s="5" r="C41">
        <v>0</v>
      </c>
      <c t="n" s="5" r="E41">
        <v>0</v>
      </c>
    </row>
    <row spans="1:5" r="42">
      <c t="s" s="3" r="A42">
        <v>672</v>
      </c>
      <c t="n" s="5" r="C42">
        <v>-1654</v>
      </c>
      <c t="n" s="5" r="E42">
        <v>-1312</v>
      </c>
    </row>
    <row spans="1:5" r="43">
      <c t="s" s="3" r="A43">
        <v>657</v>
      </c>
      <c t="n" s="5" r="C43">
        <v>1029</v>
      </c>
      <c t="n" s="5" r="E43">
        <v>921</v>
      </c>
    </row>
    <row spans="1:5" r="44">
      <c t="s" s="3" r="A44">
        <v>658</v>
      </c>
      <c t="n" s="5" r="C44">
        <v>259</v>
      </c>
      <c t="n" s="5" r="E44">
        <v>20</v>
      </c>
    </row>
    <row spans="1:5" r="45">
      <c t="s" s="3" r="A45">
        <v>659</v>
      </c>
      <c t="n" s="5" r="C45">
        <v>-366</v>
      </c>
      <c t="n" s="5" r="E45">
        <v>-371</v>
      </c>
    </row>
    <row spans="1:5" r="46">
      <c t="s" s="3" r="A46">
        <v>673</v>
      </c>
    </row>
    <row spans="1:5" r="47">
      <c t="s" s="6" r="A47">
        <v>664</v>
      </c>
    </row>
    <row spans="1:5" r="48">
      <c t="s" s="3" r="A48">
        <v>654</v>
      </c>
      <c t="n" s="5" r="C48">
        <v>-1053</v>
      </c>
      <c t="n" s="5" r="E48">
        <v>-941</v>
      </c>
    </row>
    <row spans="1:5" r="49">
      <c t="s" s="3" r="A49">
        <v>655</v>
      </c>
      <c t="n" s="5" r="C49">
        <v>0</v>
      </c>
      <c t="n" s="5" r="E49">
        <v>0</v>
      </c>
    </row>
    <row spans="1:5" r="50">
      <c t="s" s="3" r="A50">
        <v>672</v>
      </c>
      <c t="n" s="5" r="C50">
        <v>-1053</v>
      </c>
      <c t="n" s="5" r="E50">
        <v>-941</v>
      </c>
    </row>
    <row spans="1:5" r="51">
      <c t="s" s="3" r="A51">
        <v>657</v>
      </c>
      <c t="n" s="5" r="C51">
        <v>1029</v>
      </c>
      <c t="n" s="5" r="E51">
        <v>921</v>
      </c>
    </row>
    <row spans="1:5" r="52">
      <c t="s" s="3" r="A52">
        <v>658</v>
      </c>
      <c t="n" s="5" r="C52">
        <v>0</v>
      </c>
      <c t="n" s="5" r="E52">
        <v>0</v>
      </c>
    </row>
    <row spans="1:5" r="53">
      <c t="s" s="3" r="A53">
        <v>659</v>
      </c>
      <c t="n" s="7" r="C53">
        <v>-24</v>
      </c>
      <c t="n" s="7" r="E53">
        <v>-20</v>
      </c>
    </row>
    <row spans="1:5" r="54">
      <c t="n" r="A54"/>
    </row>
    <row spans="1:5" r="55">
      <c t="s" s="3" r="A55">
        <v>31</v>
      </c>
      <c t="s" s="3" r="B55">
        <v>598</v>
      </c>
    </row>
    <row spans="1:5" r="56">
      <c t="s" s="3" r="A56">
        <v>45</v>
      </c>
      <c t="s" s="3" r="B56">
        <v>674</v>
      </c>
    </row>
  </sheetData>
  <mergeCells count="5">
    <mergeCell ref="A1:B1"/>
    <mergeCell ref="C1:D1"/>
    <mergeCell ref="A54:D54"/>
    <mergeCell ref="B55:D55"/>
    <mergeCell ref="B56:D56"/>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5</v>
      </c>
      <c t="s" s="2" r="B1">
        <v>2</v>
      </c>
      <c t="s" s="2" r="C1">
        <v>77</v>
      </c>
    </row>
    <row spans="1:3" r="2">
      <c t="s" s="6" r="A2">
        <v>676</v>
      </c>
    </row>
    <row spans="1:3" r="3">
      <c t="s" s="3" r="A3">
        <v>241</v>
      </c>
      <c t="n" s="7" r="B3">
        <v>83799</v>
      </c>
      <c t="n" s="7" r="C3">
        <v>67794</v>
      </c>
    </row>
    <row spans="1:3" r="4">
      <c t="s" s="3" r="A4">
        <v>123</v>
      </c>
      <c t="n" s="5" r="B4">
        <v>1662</v>
      </c>
      <c t="n" s="5" r="C4">
        <v>676</v>
      </c>
    </row>
    <row spans="1:3" r="5">
      <c t="s" s="3" r="A5">
        <v>80</v>
      </c>
      <c t="n" s="5" r="B5">
        <v>299</v>
      </c>
      <c t="n" s="5" r="C5">
        <v>176</v>
      </c>
    </row>
    <row spans="1:3" r="6">
      <c t="s" s="3" r="A6">
        <v>81</v>
      </c>
      <c t="n" s="5" r="B6">
        <v>5270</v>
      </c>
      <c t="n" s="5" r="C6">
        <v>4350</v>
      </c>
    </row>
    <row spans="1:3" r="7">
      <c t="s" s="3" r="A7">
        <v>88</v>
      </c>
      <c t="n" s="5" r="B7">
        <v>91030</v>
      </c>
      <c t="n" s="5" r="C7">
        <v>72996</v>
      </c>
    </row>
    <row spans="1:3" r="8">
      <c t="s" s="6" r="A8">
        <v>677</v>
      </c>
    </row>
    <row spans="1:3" r="9">
      <c t="s" s="3" r="A9">
        <v>124</v>
      </c>
      <c t="n" s="5" r="B9">
        <v>601</v>
      </c>
      <c t="n" s="5" r="C9">
        <v>371</v>
      </c>
    </row>
    <row spans="1:3" r="10">
      <c t="s" s="3" r="A10">
        <v>98</v>
      </c>
      <c t="n" s="5" r="B10">
        <v>601</v>
      </c>
      <c t="n" s="5" r="C10">
        <v>371</v>
      </c>
    </row>
    <row spans="1:3" r="11">
      <c t="s" s="3" r="A11">
        <v>611</v>
      </c>
    </row>
    <row spans="1:3" r="12">
      <c t="s" s="6" r="A12">
        <v>676</v>
      </c>
    </row>
    <row spans="1:3" r="13">
      <c t="s" s="3" r="A13">
        <v>123</v>
      </c>
      <c t="n" s="5" r="B13">
        <v>460</v>
      </c>
      <c t="n" s="5" r="C13">
        <v>563</v>
      </c>
    </row>
    <row spans="1:3" r="14">
      <c t="s" s="6" r="A14">
        <v>677</v>
      </c>
    </row>
    <row spans="1:3" r="15">
      <c t="s" s="3" r="A15">
        <v>124</v>
      </c>
      <c t="n" s="5" r="B15">
        <v>436</v>
      </c>
      <c t="n" s="5" r="C15">
        <v>314</v>
      </c>
    </row>
    <row spans="1:3" r="16">
      <c t="s" s="3" r="A16">
        <v>575</v>
      </c>
    </row>
    <row spans="1:3" r="17">
      <c t="s" s="6" r="A17">
        <v>676</v>
      </c>
    </row>
    <row spans="1:3" r="18">
      <c t="s" s="3" r="A18">
        <v>123</v>
      </c>
      <c t="n" s="5" r="B18">
        <v>1189</v>
      </c>
      <c t="n" s="5" r="C18">
        <v>107</v>
      </c>
    </row>
    <row spans="1:3" r="19">
      <c t="s" s="6" r="A19">
        <v>677</v>
      </c>
    </row>
    <row spans="1:3" r="20">
      <c t="s" s="3" r="A20">
        <v>124</v>
      </c>
      <c t="n" s="5" r="B20">
        <v>109</v>
      </c>
      <c t="n" s="5" r="C20">
        <v>49</v>
      </c>
    </row>
    <row spans="1:3" r="21">
      <c t="s" s="3" r="A21">
        <v>612</v>
      </c>
    </row>
    <row spans="1:3" r="22">
      <c t="s" s="6" r="A22">
        <v>676</v>
      </c>
    </row>
    <row spans="1:3" r="23">
      <c t="s" s="3" r="A23">
        <v>123</v>
      </c>
      <c t="n" s="5" r="B23">
        <v>10</v>
      </c>
      <c t="n" s="5" r="C23">
        <v>5</v>
      </c>
    </row>
    <row spans="1:3" r="24">
      <c t="s" s="6" r="A24">
        <v>677</v>
      </c>
    </row>
    <row spans="1:3" r="25">
      <c t="s" s="3" r="A25">
        <v>124</v>
      </c>
      <c t="n" s="5" r="B25">
        <v>56</v>
      </c>
      <c t="n" s="5" r="C25">
        <v>8</v>
      </c>
    </row>
    <row spans="1:3" r="26">
      <c t="s" s="3" r="A26">
        <v>613</v>
      </c>
    </row>
    <row spans="1:3" r="27">
      <c t="s" s="6" r="A27">
        <v>676</v>
      </c>
    </row>
    <row spans="1:3" r="28">
      <c t="s" s="3" r="A28">
        <v>123</v>
      </c>
      <c t="n" s="5" r="B28">
        <v>3</v>
      </c>
      <c t="n" s="5" r="C28">
        <v>1</v>
      </c>
    </row>
    <row spans="1:3" r="29">
      <c t="s" s="3" r="A29">
        <v>79</v>
      </c>
    </row>
    <row spans="1:3" r="30">
      <c t="s" s="6" r="A30">
        <v>676</v>
      </c>
    </row>
    <row spans="1:3" r="31">
      <c t="s" s="3" r="A31">
        <v>241</v>
      </c>
      <c t="n" s="5" r="B31">
        <v>80527</v>
      </c>
      <c t="n" s="5" r="C31">
        <v>65349</v>
      </c>
    </row>
    <row spans="1:3" r="32">
      <c t="s" s="3" r="A32">
        <v>678</v>
      </c>
    </row>
    <row spans="1:3" r="33">
      <c t="s" s="6" r="A33">
        <v>676</v>
      </c>
    </row>
    <row spans="1:3" r="34">
      <c t="s" s="3" r="A34">
        <v>241</v>
      </c>
      <c t="n" s="5" r="B34">
        <v>27406</v>
      </c>
      <c t="n" s="5" r="C34">
        <v>19276</v>
      </c>
    </row>
    <row spans="1:3" r="35">
      <c t="s" s="3" r="A35">
        <v>679</v>
      </c>
    </row>
    <row spans="1:3" r="36">
      <c t="s" s="6" r="A36">
        <v>676</v>
      </c>
    </row>
    <row spans="1:3" r="37">
      <c t="s" s="3" r="A37">
        <v>241</v>
      </c>
      <c t="n" s="5" r="B37">
        <v>1353</v>
      </c>
      <c t="n" s="5" r="C37">
        <v>1208</v>
      </c>
    </row>
    <row spans="1:3" r="38">
      <c t="s" s="3" r="A38">
        <v>680</v>
      </c>
    </row>
    <row spans="1:3" r="39">
      <c t="s" s="6" r="A39">
        <v>676</v>
      </c>
    </row>
    <row spans="1:3" r="40">
      <c t="s" s="3" r="A40">
        <v>241</v>
      </c>
      <c t="n" s="5" r="B40">
        <v>1228</v>
      </c>
      <c t="n" s="5" r="C40">
        <v>582</v>
      </c>
    </row>
    <row spans="1:3" r="41">
      <c t="s" s="3" r="A41">
        <v>681</v>
      </c>
    </row>
    <row spans="1:3" r="42">
      <c t="s" s="6" r="A42">
        <v>676</v>
      </c>
    </row>
    <row spans="1:3" r="43">
      <c t="s" s="3" r="A43">
        <v>241</v>
      </c>
      <c t="n" s="5" r="B43">
        <v>8509</v>
      </c>
      <c t="n" s="5" r="C43">
        <v>7479</v>
      </c>
    </row>
    <row spans="1:3" r="44">
      <c t="s" s="3" r="A44">
        <v>682</v>
      </c>
    </row>
    <row spans="1:3" r="45">
      <c t="s" s="6" r="A45">
        <v>676</v>
      </c>
    </row>
    <row spans="1:3" r="46">
      <c t="s" s="3" r="A46">
        <v>241</v>
      </c>
      <c t="n" s="5" r="B46">
        <v>1598</v>
      </c>
      <c t="n" s="5" r="C46">
        <v>1407</v>
      </c>
    </row>
    <row spans="1:3" r="47">
      <c t="s" s="3" r="A47">
        <v>683</v>
      </c>
    </row>
    <row spans="1:3" r="48">
      <c t="s" s="6" r="A48">
        <v>676</v>
      </c>
    </row>
    <row spans="1:3" r="49">
      <c t="s" s="3" r="A49">
        <v>241</v>
      </c>
      <c t="n" s="5" r="B49">
        <v>6344</v>
      </c>
      <c t="n" s="5" r="C49">
        <v>6019</v>
      </c>
    </row>
    <row spans="1:3" r="50">
      <c t="s" s="3" r="A50">
        <v>684</v>
      </c>
    </row>
    <row spans="1:3" r="51">
      <c t="s" s="6" r="A51">
        <v>676</v>
      </c>
    </row>
    <row spans="1:3" r="52">
      <c t="s" s="3" r="A52">
        <v>241</v>
      </c>
      <c t="n" s="5" r="B52">
        <v>34089</v>
      </c>
      <c t="n" s="5" r="C52">
        <v>29378</v>
      </c>
    </row>
    <row spans="1:3" r="53">
      <c t="s" s="3" r="A53">
        <v>113</v>
      </c>
    </row>
    <row spans="1:3" r="54">
      <c t="s" s="6" r="A54">
        <v>676</v>
      </c>
    </row>
    <row spans="1:3" r="55">
      <c t="s" s="3" r="A55">
        <v>241</v>
      </c>
      <c t="n" s="5" r="B55">
        <v>1994</v>
      </c>
      <c t="n" s="5" r="C55">
        <v>1947</v>
      </c>
    </row>
    <row spans="1:3" r="56">
      <c t="s" s="3" r="A56">
        <v>685</v>
      </c>
    </row>
    <row spans="1:3" r="57">
      <c t="s" s="6" r="A57">
        <v>676</v>
      </c>
    </row>
    <row spans="1:3" r="58">
      <c t="s" s="3" r="A58">
        <v>241</v>
      </c>
      <c t="n" s="5" r="B58">
        <v>1768</v>
      </c>
      <c t="n" s="5" r="C58">
        <v>1742</v>
      </c>
    </row>
    <row spans="1:3" r="59">
      <c t="s" s="3" r="A59">
        <v>686</v>
      </c>
    </row>
    <row spans="1:3" r="60">
      <c t="s" s="6" r="A60">
        <v>676</v>
      </c>
    </row>
    <row spans="1:3" r="61">
      <c t="s" s="3" r="A61">
        <v>241</v>
      </c>
      <c t="n" s="5" r="B61">
        <v>226</v>
      </c>
      <c t="n" s="5" r="C61">
        <v>205</v>
      </c>
    </row>
    <row spans="1:3" r="62">
      <c t="s" s="3" r="A62">
        <v>114</v>
      </c>
    </row>
    <row spans="1:3" r="63">
      <c t="s" s="6" r="A63">
        <v>676</v>
      </c>
    </row>
    <row spans="1:3" r="64">
      <c t="s" s="3" r="A64">
        <v>241</v>
      </c>
      <c t="n" s="5" r="B64">
        <v>1278</v>
      </c>
      <c t="n" s="5" r="C64">
        <v>498</v>
      </c>
    </row>
    <row spans="1:3" r="65">
      <c t="n" s="12" r="A65">
        <v>1</v>
      </c>
    </row>
    <row spans="1:3" r="66">
      <c t="s" s="6" r="A66">
        <v>676</v>
      </c>
    </row>
    <row spans="1:3" r="67">
      <c t="s" s="3" r="A67">
        <v>241</v>
      </c>
      <c t="n" s="5" r="B67">
        <v>27806</v>
      </c>
      <c t="n" s="5" r="C67">
        <v>19158</v>
      </c>
    </row>
    <row spans="1:3" r="68">
      <c t="s" s="3" r="A68">
        <v>123</v>
      </c>
      <c t="n" s="5" r="B68">
        <v>0</v>
      </c>
      <c t="n" s="5" r="C68">
        <v>0</v>
      </c>
    </row>
    <row spans="1:3" r="69">
      <c t="s" s="3" r="A69">
        <v>80</v>
      </c>
      <c t="n" s="5" r="B69">
        <v>299</v>
      </c>
      <c t="n" s="5" r="C69">
        <v>176</v>
      </c>
    </row>
    <row spans="1:3" r="70">
      <c t="s" s="3" r="A70">
        <v>81</v>
      </c>
      <c t="n" s="5" r="B70">
        <v>5270</v>
      </c>
      <c t="n" s="5" r="C70">
        <v>4350</v>
      </c>
    </row>
    <row spans="1:3" r="71">
      <c t="s" s="3" r="A71">
        <v>88</v>
      </c>
      <c t="n" s="5" r="B71">
        <v>33375</v>
      </c>
      <c t="n" s="5" r="C71">
        <v>23684</v>
      </c>
    </row>
    <row spans="1:3" r="72">
      <c t="s" s="6" r="A72">
        <v>677</v>
      </c>
    </row>
    <row spans="1:3" r="73">
      <c t="s" s="3" r="A73">
        <v>98</v>
      </c>
      <c t="n" s="5" r="B73">
        <v>0</v>
      </c>
      <c t="n" s="5" r="C73">
        <v>0</v>
      </c>
    </row>
    <row spans="1:3" r="74">
      <c t="s" s="3" r="A74">
        <v>687</v>
      </c>
    </row>
    <row spans="1:3" r="75">
      <c t="s" s="6" r="A75">
        <v>676</v>
      </c>
    </row>
    <row spans="1:3" r="76">
      <c t="s" s="3" r="A76">
        <v>123</v>
      </c>
      <c t="n" s="5" r="B76">
        <v>0</v>
      </c>
      <c t="n" s="5" r="C76">
        <v>0</v>
      </c>
    </row>
    <row spans="1:3" r="77">
      <c t="s" s="6" r="A77">
        <v>677</v>
      </c>
    </row>
    <row spans="1:3" r="78">
      <c t="s" s="3" r="A78">
        <v>124</v>
      </c>
      <c t="n" s="5" r="B78">
        <v>0</v>
      </c>
      <c t="n" s="5" r="C78">
        <v>0</v>
      </c>
    </row>
    <row spans="1:3" r="79">
      <c t="s" s="3" r="A79">
        <v>688</v>
      </c>
    </row>
    <row spans="1:3" r="80">
      <c t="s" s="6" r="A80">
        <v>676</v>
      </c>
    </row>
    <row spans="1:3" r="81">
      <c t="s" s="3" r="A81">
        <v>123</v>
      </c>
      <c t="n" s="5" r="B81">
        <v>0</v>
      </c>
      <c t="n" s="5" r="C81">
        <v>0</v>
      </c>
    </row>
    <row spans="1:3" r="82">
      <c t="s" s="6" r="A82">
        <v>677</v>
      </c>
    </row>
    <row spans="1:3" r="83">
      <c t="s" s="3" r="A83">
        <v>124</v>
      </c>
      <c t="n" s="5" r="B83">
        <v>0</v>
      </c>
      <c t="n" s="5" r="C83">
        <v>0</v>
      </c>
    </row>
    <row spans="1:3" r="84">
      <c t="s" s="3" r="A84">
        <v>689</v>
      </c>
    </row>
    <row spans="1:3" r="85">
      <c t="s" s="6" r="A85">
        <v>676</v>
      </c>
    </row>
    <row spans="1:3" r="86">
      <c t="s" s="3" r="A86">
        <v>123</v>
      </c>
      <c t="n" s="5" r="B86">
        <v>0</v>
      </c>
      <c t="n" s="5" r="C86">
        <v>0</v>
      </c>
    </row>
    <row spans="1:3" r="87">
      <c t="s" s="6" r="A87">
        <v>677</v>
      </c>
    </row>
    <row spans="1:3" r="88">
      <c t="s" s="3" r="A88">
        <v>124</v>
      </c>
      <c t="n" s="5" r="B88">
        <v>0</v>
      </c>
      <c t="n" s="5" r="C88">
        <v>0</v>
      </c>
    </row>
    <row spans="1:3" r="89">
      <c t="s" s="3" r="A89">
        <v>690</v>
      </c>
    </row>
    <row spans="1:3" r="90">
      <c t="s" s="6" r="A90">
        <v>676</v>
      </c>
    </row>
    <row spans="1:3" r="91">
      <c t="s" s="3" r="A91">
        <v>123</v>
      </c>
      <c t="n" s="5" r="B91">
        <v>0</v>
      </c>
      <c t="n" s="5" r="C91">
        <v>0</v>
      </c>
    </row>
    <row spans="1:3" r="92">
      <c t="s" s="3" r="A92">
        <v>691</v>
      </c>
    </row>
    <row spans="1:3" r="93">
      <c t="s" s="6" r="A93">
        <v>676</v>
      </c>
    </row>
    <row spans="1:3" r="94">
      <c t="s" s="3" r="A94">
        <v>241</v>
      </c>
      <c t="n" s="5" r="B94">
        <v>26537</v>
      </c>
      <c t="n" s="5" r="C94">
        <v>18669</v>
      </c>
    </row>
    <row spans="1:3" r="95">
      <c t="s" s="3" r="A95">
        <v>692</v>
      </c>
    </row>
    <row spans="1:3" r="96">
      <c t="s" s="6" r="A96">
        <v>676</v>
      </c>
    </row>
    <row spans="1:3" r="97">
      <c t="s" s="3" r="A97">
        <v>241</v>
      </c>
      <c t="n" s="5" r="B97">
        <v>26537</v>
      </c>
      <c t="n" s="5" r="C97">
        <v>18669</v>
      </c>
    </row>
    <row spans="1:3" r="98">
      <c t="s" s="3" r="A98">
        <v>693</v>
      </c>
    </row>
    <row spans="1:3" r="99">
      <c t="s" s="6" r="A99">
        <v>676</v>
      </c>
    </row>
    <row spans="1:3" r="100">
      <c t="s" s="3" r="A100">
        <v>241</v>
      </c>
      <c t="n" s="5" r="B100">
        <v>0</v>
      </c>
      <c t="n" s="5" r="C100">
        <v>0</v>
      </c>
    </row>
    <row spans="1:3" r="101">
      <c t="s" s="3" r="A101">
        <v>694</v>
      </c>
    </row>
    <row spans="1:3" r="102">
      <c t="s" s="6" r="A102">
        <v>676</v>
      </c>
    </row>
    <row spans="1:3" r="103">
      <c t="s" s="3" r="A103">
        <v>241</v>
      </c>
      <c t="n" s="5" r="B103">
        <v>0</v>
      </c>
      <c t="n" s="5" r="C103">
        <v>0</v>
      </c>
    </row>
    <row spans="1:3" r="104">
      <c t="s" s="3" r="A104">
        <v>695</v>
      </c>
    </row>
    <row spans="1:3" r="105">
      <c t="s" s="6" r="A105">
        <v>676</v>
      </c>
    </row>
    <row spans="1:3" r="106">
      <c t="s" s="3" r="A106">
        <v>241</v>
      </c>
      <c t="n" s="5" r="B106">
        <v>0</v>
      </c>
      <c t="n" s="5" r="C106">
        <v>0</v>
      </c>
    </row>
    <row spans="1:3" r="107">
      <c t="s" s="3" r="A107">
        <v>696</v>
      </c>
    </row>
    <row spans="1:3" r="108">
      <c t="s" s="6" r="A108">
        <v>676</v>
      </c>
    </row>
    <row spans="1:3" r="109">
      <c t="s" s="3" r="A109">
        <v>241</v>
      </c>
      <c t="n" s="5" r="B109">
        <v>0</v>
      </c>
      <c t="n" s="5" r="C109">
        <v>0</v>
      </c>
    </row>
    <row spans="1:3" r="110">
      <c t="s" s="3" r="A110">
        <v>697</v>
      </c>
    </row>
    <row spans="1:3" r="111">
      <c t="s" s="6" r="A111">
        <v>676</v>
      </c>
    </row>
    <row spans="1:3" r="112">
      <c t="s" s="3" r="A112">
        <v>241</v>
      </c>
      <c t="n" s="5" r="B112">
        <v>0</v>
      </c>
      <c t="n" s="5" r="C112">
        <v>0</v>
      </c>
    </row>
    <row spans="1:3" r="113">
      <c t="s" s="3" r="A113">
        <v>698</v>
      </c>
    </row>
    <row spans="1:3" r="114">
      <c t="s" s="6" r="A114">
        <v>676</v>
      </c>
    </row>
    <row spans="1:3" r="115">
      <c t="s" s="3" r="A115">
        <v>241</v>
      </c>
      <c t="n" s="5" r="B115">
        <v>0</v>
      </c>
      <c t="n" s="5" r="C115">
        <v>0</v>
      </c>
    </row>
    <row spans="1:3" r="116">
      <c t="s" s="3" r="A116">
        <v>699</v>
      </c>
    </row>
    <row spans="1:3" r="117">
      <c t="s" s="6" r="A117">
        <v>676</v>
      </c>
    </row>
    <row spans="1:3" r="118">
      <c t="s" s="3" r="A118">
        <v>241</v>
      </c>
      <c t="n" s="5" r="B118">
        <v>0</v>
      </c>
      <c t="n" s="5" r="C118">
        <v>0</v>
      </c>
    </row>
    <row spans="1:3" r="119">
      <c t="s" s="3" r="A119">
        <v>700</v>
      </c>
    </row>
    <row spans="1:3" r="120">
      <c t="s" s="6" r="A120">
        <v>676</v>
      </c>
    </row>
    <row spans="1:3" r="121">
      <c t="s" s="3" r="A121">
        <v>241</v>
      </c>
      <c t="n" s="5" r="B121">
        <v>0</v>
      </c>
      <c t="n" s="5" r="C121">
        <v>0</v>
      </c>
    </row>
    <row spans="1:3" r="122">
      <c t="s" s="3" r="A122">
        <v>701</v>
      </c>
    </row>
    <row spans="1:3" r="123">
      <c t="s" s="6" r="A123">
        <v>676</v>
      </c>
    </row>
    <row spans="1:3" r="124">
      <c t="s" s="3" r="A124">
        <v>241</v>
      </c>
      <c t="n" s="5" r="B124">
        <v>0</v>
      </c>
      <c t="n" s="5" r="C124">
        <v>0</v>
      </c>
    </row>
    <row spans="1:3" r="125">
      <c t="s" s="3" r="A125">
        <v>702</v>
      </c>
    </row>
    <row spans="1:3" r="126">
      <c t="s" s="6" r="A126">
        <v>676</v>
      </c>
    </row>
    <row spans="1:3" r="127">
      <c t="s" s="3" r="A127">
        <v>241</v>
      </c>
      <c t="n" s="5" r="B127">
        <v>1269</v>
      </c>
      <c t="n" s="5" r="C127">
        <v>489</v>
      </c>
    </row>
    <row spans="1:3" r="128">
      <c t="n" s="12" r="A128">
        <v>2</v>
      </c>
    </row>
    <row spans="1:3" r="129">
      <c t="s" s="6" r="A129">
        <v>676</v>
      </c>
    </row>
    <row spans="1:3" r="130">
      <c t="s" s="3" r="A130">
        <v>241</v>
      </c>
      <c t="n" s="5" r="B130">
        <v>55724</v>
      </c>
      <c t="n" s="5" r="C130">
        <v>48387</v>
      </c>
    </row>
    <row spans="1:3" r="131">
      <c t="s" s="3" r="A131">
        <v>123</v>
      </c>
      <c t="n" s="5" r="B131">
        <v>1494</v>
      </c>
      <c t="n" s="5" r="C131">
        <v>574</v>
      </c>
    </row>
    <row spans="1:3" r="132">
      <c t="s" s="3" r="A132">
        <v>80</v>
      </c>
      <c t="n" s="5" r="B132">
        <v>0</v>
      </c>
      <c t="n" s="5" r="C132">
        <v>0</v>
      </c>
    </row>
    <row spans="1:3" r="133">
      <c t="s" s="3" r="A133">
        <v>81</v>
      </c>
      <c t="n" s="5" r="B133">
        <v>0</v>
      </c>
      <c t="n" s="5" r="C133">
        <v>0</v>
      </c>
    </row>
    <row spans="1:3" r="134">
      <c t="s" s="3" r="A134">
        <v>88</v>
      </c>
      <c t="n" s="5" r="B134">
        <v>57218</v>
      </c>
      <c t="n" s="5" r="C134">
        <v>48961</v>
      </c>
    </row>
    <row spans="1:3" r="135">
      <c t="s" s="6" r="A135">
        <v>677</v>
      </c>
    </row>
    <row spans="1:3" r="136">
      <c t="s" s="3" r="A136">
        <v>98</v>
      </c>
      <c t="n" s="5" r="B136">
        <v>477</v>
      </c>
      <c t="n" s="5" r="C136">
        <v>78</v>
      </c>
    </row>
    <row spans="1:3" r="137">
      <c t="s" s="3" r="A137">
        <v>703</v>
      </c>
    </row>
    <row spans="1:3" r="138">
      <c t="s" s="6" r="A138">
        <v>676</v>
      </c>
    </row>
    <row spans="1:3" r="139">
      <c t="s" s="3" r="A139">
        <v>123</v>
      </c>
      <c t="n" s="5" r="B139">
        <v>295</v>
      </c>
      <c t="n" s="5" r="C139">
        <v>462</v>
      </c>
    </row>
    <row spans="1:3" r="140">
      <c t="s" s="6" r="A140">
        <v>677</v>
      </c>
    </row>
    <row spans="1:3" r="141">
      <c t="s" s="3" r="A141">
        <v>124</v>
      </c>
      <c t="n" s="5" r="B141">
        <v>312</v>
      </c>
      <c t="n" s="5" r="C141">
        <v>21</v>
      </c>
    </row>
    <row spans="1:3" r="142">
      <c t="s" s="3" r="A142">
        <v>704</v>
      </c>
    </row>
    <row spans="1:3" r="143">
      <c t="s" s="6" r="A143">
        <v>676</v>
      </c>
    </row>
    <row spans="1:3" r="144">
      <c t="s" s="3" r="A144">
        <v>123</v>
      </c>
      <c t="n" s="5" r="B144">
        <v>1189</v>
      </c>
      <c t="n" s="5" r="C144">
        <v>107</v>
      </c>
    </row>
    <row spans="1:3" r="145">
      <c t="s" s="6" r="A145">
        <v>677</v>
      </c>
    </row>
    <row spans="1:3" r="146">
      <c t="s" s="3" r="A146">
        <v>124</v>
      </c>
      <c t="n" s="5" r="B146">
        <v>109</v>
      </c>
      <c t="n" s="5" r="C146">
        <v>49</v>
      </c>
    </row>
    <row spans="1:3" r="147">
      <c t="s" s="3" r="A147">
        <v>705</v>
      </c>
    </row>
    <row spans="1:3" r="148">
      <c t="s" s="6" r="A148">
        <v>676</v>
      </c>
    </row>
    <row spans="1:3" r="149">
      <c t="s" s="3" r="A149">
        <v>123</v>
      </c>
      <c t="n" s="5" r="B149">
        <v>10</v>
      </c>
      <c t="n" s="5" r="C149">
        <v>5</v>
      </c>
    </row>
    <row spans="1:3" r="150">
      <c t="s" s="6" r="A150">
        <v>677</v>
      </c>
    </row>
    <row spans="1:3" r="151">
      <c t="s" s="3" r="A151">
        <v>124</v>
      </c>
      <c t="n" s="5" r="B151">
        <v>56</v>
      </c>
      <c t="n" s="5" r="C151">
        <v>8</v>
      </c>
    </row>
    <row spans="1:3" r="152">
      <c t="s" s="3" r="A152">
        <v>706</v>
      </c>
    </row>
    <row spans="1:3" r="153">
      <c t="s" s="6" r="A153">
        <v>676</v>
      </c>
    </row>
    <row spans="1:3" r="154">
      <c t="s" s="3" r="A154">
        <v>123</v>
      </c>
      <c t="n" s="5" r="B154">
        <v>0</v>
      </c>
      <c t="n" s="5" r="C154">
        <v>0</v>
      </c>
    </row>
    <row spans="1:3" r="155">
      <c t="s" s="3" r="A155">
        <v>707</v>
      </c>
    </row>
    <row spans="1:3" r="156">
      <c t="s" s="6" r="A156">
        <v>676</v>
      </c>
    </row>
    <row spans="1:3" r="157">
      <c t="s" s="3" r="A157">
        <v>241</v>
      </c>
      <c t="n" s="5" r="B157">
        <v>53724</v>
      </c>
      <c t="n" s="5" r="C157">
        <v>46434</v>
      </c>
    </row>
    <row spans="1:3" r="158">
      <c t="s" s="3" r="A158">
        <v>708</v>
      </c>
    </row>
    <row spans="1:3" r="159">
      <c t="s" s="6" r="A159">
        <v>676</v>
      </c>
    </row>
    <row spans="1:3" r="160">
      <c t="s" s="3" r="A160">
        <v>241</v>
      </c>
      <c t="n" s="5" r="B160">
        <v>869</v>
      </c>
      <c t="n" s="5" r="C160">
        <v>607</v>
      </c>
    </row>
    <row spans="1:3" r="161">
      <c t="s" s="3" r="A161">
        <v>709</v>
      </c>
    </row>
    <row spans="1:3" r="162">
      <c t="s" s="6" r="A162">
        <v>676</v>
      </c>
    </row>
    <row spans="1:3" r="163">
      <c t="s" s="3" r="A163">
        <v>241</v>
      </c>
      <c t="n" s="5" r="B163">
        <v>1353</v>
      </c>
      <c t="n" s="5" r="C163">
        <v>1208</v>
      </c>
    </row>
    <row spans="1:3" r="164">
      <c t="s" s="3" r="A164">
        <v>710</v>
      </c>
    </row>
    <row spans="1:3" r="165">
      <c t="s" s="6" r="A165">
        <v>676</v>
      </c>
    </row>
    <row spans="1:3" r="166">
      <c t="s" s="3" r="A166">
        <v>241</v>
      </c>
      <c t="n" s="5" r="B166">
        <v>988</v>
      </c>
      <c t="n" s="5" r="C166">
        <v>362</v>
      </c>
    </row>
    <row spans="1:3" r="167">
      <c t="s" s="3" r="A167">
        <v>711</v>
      </c>
    </row>
    <row spans="1:3" r="168">
      <c t="s" s="6" r="A168">
        <v>676</v>
      </c>
    </row>
    <row spans="1:3" r="169">
      <c t="s" s="3" r="A169">
        <v>241</v>
      </c>
      <c t="n" s="5" r="B169">
        <v>8509</v>
      </c>
      <c t="n" s="5" r="C169">
        <v>7479</v>
      </c>
    </row>
    <row spans="1:3" r="170">
      <c t="s" s="3" r="A170">
        <v>712</v>
      </c>
    </row>
    <row spans="1:3" r="171">
      <c t="s" s="6" r="A171">
        <v>676</v>
      </c>
    </row>
    <row spans="1:3" r="172">
      <c t="s" s="3" r="A172">
        <v>241</v>
      </c>
      <c t="n" s="5" r="B172">
        <v>1598</v>
      </c>
      <c t="n" s="5" r="C172">
        <v>1407</v>
      </c>
    </row>
    <row spans="1:3" r="173">
      <c t="s" s="3" r="A173">
        <v>713</v>
      </c>
    </row>
    <row spans="1:3" r="174">
      <c t="s" s="6" r="A174">
        <v>676</v>
      </c>
    </row>
    <row spans="1:3" r="175">
      <c t="s" s="3" r="A175">
        <v>241</v>
      </c>
      <c t="n" s="5" r="B175">
        <v>6318</v>
      </c>
      <c t="n" s="5" r="C175">
        <v>5993</v>
      </c>
    </row>
    <row spans="1:3" r="176">
      <c t="s" s="3" r="A176">
        <v>714</v>
      </c>
    </row>
    <row spans="1:3" r="177">
      <c t="s" s="6" r="A177">
        <v>676</v>
      </c>
    </row>
    <row spans="1:3" r="178">
      <c t="s" s="3" r="A178">
        <v>241</v>
      </c>
      <c t="n" s="5" r="B178">
        <v>34089</v>
      </c>
      <c t="n" s="5" r="C178">
        <v>29378</v>
      </c>
    </row>
    <row spans="1:3" r="179">
      <c t="s" s="3" r="A179">
        <v>715</v>
      </c>
    </row>
    <row spans="1:3" r="180">
      <c t="s" s="6" r="A180">
        <v>676</v>
      </c>
    </row>
    <row spans="1:3" r="181">
      <c t="s" s="3" r="A181">
        <v>241</v>
      </c>
      <c t="n" s="5" r="B181">
        <v>1994</v>
      </c>
      <c t="n" s="5" r="C181">
        <v>1947</v>
      </c>
    </row>
    <row spans="1:3" r="182">
      <c t="s" s="3" r="A182">
        <v>716</v>
      </c>
    </row>
    <row spans="1:3" r="183">
      <c t="s" s="6" r="A183">
        <v>676</v>
      </c>
    </row>
    <row spans="1:3" r="184">
      <c t="s" s="3" r="A184">
        <v>241</v>
      </c>
      <c t="n" s="5" r="B184">
        <v>1768</v>
      </c>
      <c t="n" s="5" r="C184">
        <v>1742</v>
      </c>
    </row>
    <row spans="1:3" r="185">
      <c t="s" s="3" r="A185">
        <v>717</v>
      </c>
    </row>
    <row spans="1:3" r="186">
      <c t="s" s="6" r="A186">
        <v>676</v>
      </c>
    </row>
    <row spans="1:3" r="187">
      <c t="s" s="3" r="A187">
        <v>241</v>
      </c>
      <c t="n" s="5" r="B187">
        <v>226</v>
      </c>
      <c t="n" s="5" r="C187">
        <v>205</v>
      </c>
    </row>
    <row spans="1:3" r="188">
      <c t="s" s="3" r="A188">
        <v>718</v>
      </c>
    </row>
    <row spans="1:3" r="189">
      <c t="s" s="6" r="A189">
        <v>676</v>
      </c>
    </row>
    <row spans="1:3" r="190">
      <c t="s" s="3" r="A190">
        <v>241</v>
      </c>
      <c t="n" s="5" r="B190">
        <v>6</v>
      </c>
      <c t="n" s="5" r="C190">
        <v>6</v>
      </c>
    </row>
    <row spans="1:3" r="191">
      <c t="n" s="12" r="A191">
        <v>3</v>
      </c>
    </row>
    <row spans="1:3" r="192">
      <c t="s" s="6" r="A192">
        <v>676</v>
      </c>
    </row>
    <row spans="1:3" r="193">
      <c t="s" s="3" r="A193">
        <v>241</v>
      </c>
      <c t="n" s="5" r="B193">
        <v>269</v>
      </c>
      <c t="n" s="5" r="C193">
        <v>249</v>
      </c>
    </row>
    <row spans="1:3" r="194">
      <c t="s" s="3" r="A194">
        <v>123</v>
      </c>
      <c t="n" s="5" r="B194">
        <v>168</v>
      </c>
      <c t="n" s="5" r="C194">
        <v>102</v>
      </c>
    </row>
    <row spans="1:3" r="195">
      <c t="s" s="3" r="A195">
        <v>80</v>
      </c>
      <c t="n" s="5" r="B195">
        <v>0</v>
      </c>
      <c t="n" s="5" r="C195">
        <v>0</v>
      </c>
    </row>
    <row spans="1:3" r="196">
      <c t="s" s="3" r="A196">
        <v>81</v>
      </c>
      <c t="n" s="5" r="B196">
        <v>0</v>
      </c>
      <c t="n" s="5" r="C196">
        <v>0</v>
      </c>
    </row>
    <row spans="1:3" r="197">
      <c t="s" s="3" r="A197">
        <v>88</v>
      </c>
      <c t="n" s="5" r="B197">
        <v>437</v>
      </c>
      <c t="n" s="5" r="C197">
        <v>351</v>
      </c>
    </row>
    <row spans="1:3" r="198">
      <c t="s" s="6" r="A198">
        <v>677</v>
      </c>
    </row>
    <row spans="1:3" r="199">
      <c t="s" s="3" r="A199">
        <v>98</v>
      </c>
      <c t="n" s="5" r="B199">
        <v>124</v>
      </c>
      <c t="n" s="5" r="C199">
        <v>293</v>
      </c>
    </row>
    <row spans="1:3" r="200">
      <c t="s" s="3" r="A200">
        <v>719</v>
      </c>
    </row>
    <row spans="1:3" r="201">
      <c t="s" s="6" r="A201">
        <v>676</v>
      </c>
    </row>
    <row spans="1:3" r="202">
      <c t="s" s="3" r="A202">
        <v>123</v>
      </c>
      <c t="n" s="5" r="B202">
        <v>165</v>
      </c>
      <c t="n" s="5" r="C202">
        <v>101</v>
      </c>
    </row>
    <row spans="1:3" r="203">
      <c t="s" s="6" r="A203">
        <v>677</v>
      </c>
    </row>
    <row spans="1:3" r="204">
      <c t="s" s="3" r="A204">
        <v>124</v>
      </c>
      <c t="n" s="5" r="B204">
        <v>124</v>
      </c>
      <c t="n" s="5" r="C204">
        <v>293</v>
      </c>
    </row>
    <row spans="1:3" r="205">
      <c t="s" s="3" r="A205">
        <v>720</v>
      </c>
    </row>
    <row spans="1:3" r="206">
      <c t="s" s="6" r="A206">
        <v>676</v>
      </c>
    </row>
    <row spans="1:3" r="207">
      <c t="s" s="3" r="A207">
        <v>123</v>
      </c>
      <c t="n" s="5" r="B207">
        <v>0</v>
      </c>
      <c t="n" s="5" r="C207">
        <v>0</v>
      </c>
    </row>
    <row spans="1:3" r="208">
      <c t="s" s="6" r="A208">
        <v>677</v>
      </c>
    </row>
    <row spans="1:3" r="209">
      <c t="s" s="3" r="A209">
        <v>124</v>
      </c>
      <c t="n" s="5" r="B209">
        <v>0</v>
      </c>
      <c t="n" s="5" r="C209">
        <v>0</v>
      </c>
    </row>
    <row spans="1:3" r="210">
      <c t="s" s="3" r="A210">
        <v>721</v>
      </c>
    </row>
    <row spans="1:3" r="211">
      <c t="s" s="6" r="A211">
        <v>676</v>
      </c>
    </row>
    <row spans="1:3" r="212">
      <c t="s" s="3" r="A212">
        <v>123</v>
      </c>
      <c t="n" s="5" r="B212">
        <v>0</v>
      </c>
      <c t="n" s="5" r="C212">
        <v>0</v>
      </c>
    </row>
    <row spans="1:3" r="213">
      <c t="s" s="6" r="A213">
        <v>677</v>
      </c>
    </row>
    <row spans="1:3" r="214">
      <c t="s" s="3" r="A214">
        <v>124</v>
      </c>
      <c t="n" s="5" r="B214">
        <v>0</v>
      </c>
      <c t="n" s="5" r="C214">
        <v>0</v>
      </c>
    </row>
    <row spans="1:3" r="215">
      <c t="s" s="3" r="A215">
        <v>722</v>
      </c>
    </row>
    <row spans="1:3" r="216">
      <c t="s" s="6" r="A216">
        <v>676</v>
      </c>
    </row>
    <row spans="1:3" r="217">
      <c t="s" s="3" r="A217">
        <v>123</v>
      </c>
      <c t="n" s="5" r="B217">
        <v>3</v>
      </c>
      <c t="n" s="5" r="C217">
        <v>1</v>
      </c>
    </row>
    <row spans="1:3" r="218">
      <c t="s" s="3" r="A218">
        <v>723</v>
      </c>
    </row>
    <row spans="1:3" r="219">
      <c t="s" s="6" r="A219">
        <v>676</v>
      </c>
    </row>
    <row spans="1:3" r="220">
      <c t="s" s="3" r="A220">
        <v>241</v>
      </c>
      <c t="n" s="5" r="B220">
        <v>266</v>
      </c>
      <c t="n" s="5" r="C220">
        <v>246</v>
      </c>
    </row>
    <row spans="1:3" r="221">
      <c t="s" s="3" r="A221">
        <v>724</v>
      </c>
    </row>
    <row spans="1:3" r="222">
      <c t="s" s="6" r="A222">
        <v>676</v>
      </c>
    </row>
    <row spans="1:3" r="223">
      <c t="s" s="3" r="A223">
        <v>241</v>
      </c>
      <c t="n" s="5" r="B223">
        <v>0</v>
      </c>
      <c t="n" s="5" r="C223">
        <v>0</v>
      </c>
    </row>
    <row spans="1:3" r="224">
      <c t="s" s="3" r="A224">
        <v>725</v>
      </c>
    </row>
    <row spans="1:3" r="225">
      <c t="s" s="6" r="A225">
        <v>676</v>
      </c>
    </row>
    <row spans="1:3" r="226">
      <c t="s" s="3" r="A226">
        <v>241</v>
      </c>
      <c t="n" s="5" r="B226">
        <v>0</v>
      </c>
      <c t="n" s="5" r="C226">
        <v>0</v>
      </c>
    </row>
    <row spans="1:3" r="227">
      <c t="s" s="3" r="A227">
        <v>726</v>
      </c>
    </row>
    <row spans="1:3" r="228">
      <c t="s" s="6" r="A228">
        <v>676</v>
      </c>
    </row>
    <row spans="1:3" r="229">
      <c t="s" s="3" r="A229">
        <v>241</v>
      </c>
      <c t="n" s="5" r="B229">
        <v>240</v>
      </c>
      <c t="n" s="5" r="C229">
        <v>220</v>
      </c>
    </row>
    <row spans="1:3" r="230">
      <c t="s" s="3" r="A230">
        <v>727</v>
      </c>
    </row>
    <row spans="1:3" r="231">
      <c t="s" s="6" r="A231">
        <v>676</v>
      </c>
    </row>
    <row spans="1:3" r="232">
      <c t="s" s="3" r="A232">
        <v>241</v>
      </c>
      <c t="n" s="5" r="B232">
        <v>0</v>
      </c>
      <c t="n" s="5" r="C232">
        <v>0</v>
      </c>
    </row>
    <row spans="1:3" r="233">
      <c t="s" s="3" r="A233">
        <v>728</v>
      </c>
    </row>
    <row spans="1:3" r="234">
      <c t="s" s="6" r="A234">
        <v>676</v>
      </c>
    </row>
    <row spans="1:3" r="235">
      <c t="s" s="3" r="A235">
        <v>241</v>
      </c>
      <c t="n" s="5" r="B235">
        <v>0</v>
      </c>
      <c t="n" s="5" r="C235">
        <v>0</v>
      </c>
    </row>
    <row spans="1:3" r="236">
      <c t="s" s="3" r="A236">
        <v>729</v>
      </c>
    </row>
    <row spans="1:3" r="237">
      <c t="s" s="6" r="A237">
        <v>676</v>
      </c>
    </row>
    <row spans="1:3" r="238">
      <c t="s" s="3" r="A238">
        <v>241</v>
      </c>
      <c t="n" s="5" r="B238">
        <v>26</v>
      </c>
      <c t="n" s="5" r="C238">
        <v>26</v>
      </c>
    </row>
    <row spans="1:3" r="239">
      <c t="s" s="3" r="A239">
        <v>730</v>
      </c>
    </row>
    <row spans="1:3" r="240">
      <c t="s" s="6" r="A240">
        <v>676</v>
      </c>
    </row>
    <row spans="1:3" r="241">
      <c t="s" s="3" r="A241">
        <v>241</v>
      </c>
      <c t="n" s="5" r="B241">
        <v>0</v>
      </c>
      <c t="n" s="5" r="C241">
        <v>0</v>
      </c>
    </row>
    <row spans="1:3" r="242">
      <c t="s" s="3" r="A242">
        <v>731</v>
      </c>
    </row>
    <row spans="1:3" r="243">
      <c t="s" s="6" r="A243">
        <v>676</v>
      </c>
    </row>
    <row spans="1:3" r="244">
      <c t="s" s="3" r="A244">
        <v>241</v>
      </c>
      <c t="n" s="5" r="B244">
        <v>0</v>
      </c>
      <c t="n" s="5" r="C244">
        <v>0</v>
      </c>
    </row>
    <row spans="1:3" r="245">
      <c t="s" s="3" r="A245">
        <v>732</v>
      </c>
    </row>
    <row spans="1:3" r="246">
      <c t="s" s="6" r="A246">
        <v>676</v>
      </c>
    </row>
    <row spans="1:3" r="247">
      <c t="s" s="3" r="A247">
        <v>241</v>
      </c>
      <c t="n" s="5" r="B247">
        <v>0</v>
      </c>
      <c t="n" s="5" r="C247">
        <v>0</v>
      </c>
    </row>
    <row spans="1:3" r="248">
      <c t="s" s="3" r="A248">
        <v>733</v>
      </c>
    </row>
    <row spans="1:3" r="249">
      <c t="s" s="6" r="A249">
        <v>676</v>
      </c>
    </row>
    <row spans="1:3" r="250">
      <c t="s" s="3" r="A250">
        <v>241</v>
      </c>
      <c t="n" s="5" r="B250">
        <v>0</v>
      </c>
      <c t="n" s="5" r="C250">
        <v>0</v>
      </c>
    </row>
    <row spans="1:3" r="251">
      <c t="s" s="3" r="A251">
        <v>734</v>
      </c>
    </row>
    <row spans="1:3" r="252">
      <c t="s" s="6" r="A252">
        <v>676</v>
      </c>
    </row>
    <row spans="1:3" r="253">
      <c t="s" s="3" r="A253">
        <v>241</v>
      </c>
      <c t="n" s="7" r="B253">
        <v>3</v>
      </c>
      <c t="n" s="7" r="C253">
        <v>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5</v>
      </c>
      <c t="s" s="2" r="B1">
        <v>2</v>
      </c>
      <c t="s" s="2" r="C1">
        <v>77</v>
      </c>
    </row>
    <row spans="1:3" r="2">
      <c t="s" s="6" r="A2">
        <v>676</v>
      </c>
    </row>
    <row spans="1:3" r="3">
      <c t="s" s="3" r="A3">
        <v>401</v>
      </c>
      <c t="n" s="7" r="B3">
        <v>38772</v>
      </c>
      <c t="n" s="7" r="C3">
        <v>33459</v>
      </c>
    </row>
    <row spans="1:3" r="4">
      <c t="s" s="3" r="A4">
        <v>119</v>
      </c>
      <c t="n" s="5" r="B4">
        <v>47937</v>
      </c>
      <c t="n" s="5" r="C4">
        <v>37520</v>
      </c>
    </row>
    <row spans="1:3" r="5">
      <c t="s" s="3" r="A5">
        <v>736</v>
      </c>
      <c t="n" s="5" r="B5">
        <v>795</v>
      </c>
      <c t="n" s="5" r="C5">
        <v>118</v>
      </c>
    </row>
    <row spans="1:3" r="6">
      <c t="s" s="3" r="A6">
        <v>737</v>
      </c>
      <c t="n" s="5" r="B6">
        <v>801</v>
      </c>
      <c t="n" s="5" r="C6">
        <v>118</v>
      </c>
    </row>
    <row spans="1:3" r="7">
      <c t="s" s="3" r="A7">
        <v>738</v>
      </c>
      <c t="n" s="5" r="B7">
        <v>39567</v>
      </c>
      <c t="n" s="5" r="C7">
        <v>33577</v>
      </c>
    </row>
    <row spans="1:3" r="8">
      <c t="s" s="3" r="A8">
        <v>739</v>
      </c>
      <c t="n" s="5" r="B8">
        <v>48738</v>
      </c>
      <c t="n" s="5" r="C8">
        <v>37638</v>
      </c>
    </row>
    <row spans="1:3" r="9">
      <c t="s" s="6" r="A9">
        <v>531</v>
      </c>
    </row>
    <row spans="1:3" r="10">
      <c t="s" s="3" r="A10">
        <v>740</v>
      </c>
      <c t="n" s="5" r="B10">
        <v>7646</v>
      </c>
      <c t="n" s="5" r="C10">
        <v>6285</v>
      </c>
    </row>
    <row spans="1:3" r="11">
      <c t="s" s="3" r="A11">
        <v>741</v>
      </c>
      <c t="n" s="5" r="B11">
        <v>7377</v>
      </c>
      <c t="n" s="5" r="C11">
        <v>6160</v>
      </c>
    </row>
    <row spans="1:3" r="12">
      <c t="s" s="3" r="A12">
        <v>97</v>
      </c>
      <c t="n" s="5" r="B12">
        <v>5743</v>
      </c>
      <c t="n" s="5" r="C12">
        <v>4991</v>
      </c>
    </row>
    <row spans="1:3" r="13">
      <c t="s" s="3" r="A13">
        <v>742</v>
      </c>
      <c t="n" s="5" r="B13">
        <v>5994</v>
      </c>
      <c t="n" s="5" r="C13">
        <v>5285</v>
      </c>
    </row>
    <row spans="1:3" r="14">
      <c t="s" s="3" r="A14">
        <v>743</v>
      </c>
      <c t="n" s="5" r="B14">
        <v>13389</v>
      </c>
      <c t="n" s="5" r="C14">
        <v>11276</v>
      </c>
    </row>
    <row spans="1:3" r="15">
      <c t="s" s="3" r="A15">
        <v>744</v>
      </c>
      <c t="n" s="5" r="B15">
        <v>13371</v>
      </c>
      <c t="n" s="5" r="C15">
        <v>11445</v>
      </c>
    </row>
    <row spans="1:3" r="16">
      <c t="s" s="3" r="A16">
        <v>79</v>
      </c>
    </row>
    <row spans="1:3" r="17">
      <c t="s" s="6" r="A17">
        <v>676</v>
      </c>
    </row>
    <row spans="1:3" r="18">
      <c t="s" s="3" r="A18">
        <v>119</v>
      </c>
      <c t="n" s="5" r="B18">
        <v>47937</v>
      </c>
      <c t="n" s="5" r="C18">
        <v>37520</v>
      </c>
    </row>
    <row spans="1:3" r="19">
      <c t="s" s="3" r="A19">
        <v>745</v>
      </c>
    </row>
    <row spans="1:3" r="20">
      <c t="s" s="6" r="A20">
        <v>676</v>
      </c>
    </row>
    <row spans="1:3" r="21">
      <c t="s" s="3" r="A21">
        <v>401</v>
      </c>
      <c t="n" s="5" r="B21">
        <v>23852</v>
      </c>
      <c t="n" s="5" r="C21">
        <v>20004</v>
      </c>
    </row>
    <row spans="1:3" r="22">
      <c t="s" s="3" r="A22">
        <v>119</v>
      </c>
      <c t="n" s="5" r="B22">
        <v>31093</v>
      </c>
      <c t="n" s="5" r="C22">
        <v>23391</v>
      </c>
    </row>
    <row spans="1:3" r="23">
      <c t="s" s="3" r="A23">
        <v>375</v>
      </c>
    </row>
    <row spans="1:3" r="24">
      <c t="s" s="6" r="A24">
        <v>676</v>
      </c>
    </row>
    <row spans="1:3" r="25">
      <c t="s" s="3" r="A25">
        <v>401</v>
      </c>
      <c t="n" s="5" r="B25">
        <v>404</v>
      </c>
      <c t="n" s="5" r="C25">
        <v>341</v>
      </c>
    </row>
    <row spans="1:3" r="26">
      <c t="s" s="3" r="A26">
        <v>119</v>
      </c>
      <c t="n" s="5" r="B26">
        <v>549</v>
      </c>
      <c t="n" s="5" r="C26">
        <v>415</v>
      </c>
    </row>
    <row spans="1:3" r="27">
      <c t="s" s="3" r="A27">
        <v>378</v>
      </c>
    </row>
    <row spans="1:3" r="28">
      <c t="s" s="6" r="A28">
        <v>676</v>
      </c>
    </row>
    <row spans="1:3" r="29">
      <c t="s" s="3" r="A29">
        <v>401</v>
      </c>
      <c t="n" s="5" r="B29">
        <v>37</v>
      </c>
      <c t="n" s="5" r="C29">
        <v>36</v>
      </c>
    </row>
    <row spans="1:3" r="30">
      <c t="s" s="3" r="A30">
        <v>119</v>
      </c>
      <c t="n" s="5" r="B30">
        <v>39</v>
      </c>
      <c t="n" s="5" r="C30">
        <v>38</v>
      </c>
    </row>
    <row spans="1:3" r="31">
      <c t="s" s="3" r="A31">
        <v>381</v>
      </c>
    </row>
    <row spans="1:3" r="32">
      <c t="s" s="6" r="A32">
        <v>676</v>
      </c>
    </row>
    <row spans="1:3" r="33">
      <c t="s" s="3" r="A33">
        <v>401</v>
      </c>
      <c t="n" s="5" r="B33">
        <v>3687</v>
      </c>
      <c t="n" s="5" r="C33">
        <v>3092</v>
      </c>
    </row>
    <row spans="1:3" r="34">
      <c t="s" s="3" r="A34">
        <v>119</v>
      </c>
      <c t="n" s="5" r="B34">
        <v>4198</v>
      </c>
      <c t="n" s="5" r="C34">
        <v>3203</v>
      </c>
    </row>
    <row spans="1:3" r="35">
      <c t="s" s="3" r="A35">
        <v>384</v>
      </c>
    </row>
    <row spans="1:3" r="36">
      <c t="s" s="6" r="A36">
        <v>676</v>
      </c>
    </row>
    <row spans="1:3" r="37">
      <c t="s" s="3" r="A37">
        <v>401</v>
      </c>
      <c t="n" s="5" r="B37">
        <v>2998</v>
      </c>
      <c t="n" s="5" r="C37">
        <v>2555</v>
      </c>
    </row>
    <row spans="1:3" r="38">
      <c t="s" s="3" r="A38">
        <v>119</v>
      </c>
      <c t="n" s="5" r="B38">
        <v>3394</v>
      </c>
      <c t="n" s="5" r="C38">
        <v>2711</v>
      </c>
    </row>
    <row spans="1:3" r="39">
      <c t="s" s="3" r="A39">
        <v>387</v>
      </c>
    </row>
    <row spans="1:3" r="40">
      <c t="s" s="6" r="A40">
        <v>676</v>
      </c>
    </row>
    <row spans="1:3" r="41">
      <c t="s" s="3" r="A41">
        <v>401</v>
      </c>
      <c t="n" s="5" r="B41">
        <v>4544</v>
      </c>
      <c t="n" s="5" r="C41">
        <v>4431</v>
      </c>
    </row>
    <row spans="1:3" r="42">
      <c t="s" s="3" r="A42">
        <v>119</v>
      </c>
      <c t="n" s="5" r="B42">
        <v>4790</v>
      </c>
      <c t="n" s="5" r="C42">
        <v>4546</v>
      </c>
    </row>
    <row spans="1:3" r="43">
      <c t="s" s="3" r="A43">
        <v>393</v>
      </c>
    </row>
    <row spans="1:3" r="44">
      <c t="s" s="6" r="A44">
        <v>676</v>
      </c>
    </row>
    <row spans="1:3" r="45">
      <c t="s" s="3" r="A45">
        <v>401</v>
      </c>
      <c t="n" s="5" r="B45">
        <v>3250</v>
      </c>
      <c t="n" s="5" r="C45">
        <v>3000</v>
      </c>
    </row>
    <row spans="1:3" r="46">
      <c t="s" s="3" r="A46">
        <v>119</v>
      </c>
      <c t="n" s="5" r="B46">
        <v>3874</v>
      </c>
      <c t="n" s="5" r="C46">
        <v>3216</v>
      </c>
    </row>
    <row spans="1:3" r="47">
      <c t="n" s="12" r="A47">
        <v>1</v>
      </c>
    </row>
    <row spans="1:3" r="48">
      <c t="s" s="6" r="A48">
        <v>676</v>
      </c>
    </row>
    <row spans="1:3" r="49">
      <c t="s" s="3" r="A49">
        <v>737</v>
      </c>
      <c t="n" s="5" r="B49">
        <v>0</v>
      </c>
      <c t="n" s="5" r="C49">
        <v>0</v>
      </c>
    </row>
    <row spans="1:3" r="50">
      <c t="s" s="3" r="A50">
        <v>739</v>
      </c>
      <c t="n" s="5" r="B50">
        <v>31093</v>
      </c>
      <c t="n" s="5" r="C50">
        <v>23391</v>
      </c>
    </row>
    <row spans="1:3" r="51">
      <c t="s" s="6" r="A51">
        <v>531</v>
      </c>
    </row>
    <row spans="1:3" r="52">
      <c t="s" s="3" r="A52">
        <v>741</v>
      </c>
      <c t="n" s="5" r="B52">
        <v>0</v>
      </c>
      <c t="n" s="5" r="C52">
        <v>0</v>
      </c>
    </row>
    <row spans="1:3" r="53">
      <c t="s" s="3" r="A53">
        <v>742</v>
      </c>
      <c t="n" s="5" r="B53">
        <v>0</v>
      </c>
      <c t="n" s="5" r="C53">
        <v>0</v>
      </c>
    </row>
    <row spans="1:3" r="54">
      <c t="s" s="3" r="A54">
        <v>744</v>
      </c>
      <c t="n" s="5" r="B54">
        <v>0</v>
      </c>
      <c t="n" s="5" r="C54">
        <v>0</v>
      </c>
    </row>
    <row spans="1:3" r="55">
      <c t="s" s="3" r="A55">
        <v>691</v>
      </c>
    </row>
    <row spans="1:3" r="56">
      <c t="s" s="6" r="A56">
        <v>676</v>
      </c>
    </row>
    <row spans="1:3" r="57">
      <c t="s" s="3" r="A57">
        <v>119</v>
      </c>
      <c t="n" s="5" r="B57">
        <v>31093</v>
      </c>
      <c t="n" s="5" r="C57">
        <v>23391</v>
      </c>
    </row>
    <row spans="1:3" r="58">
      <c t="s" s="3" r="A58">
        <v>746</v>
      </c>
    </row>
    <row spans="1:3" r="59">
      <c t="s" s="6" r="A59">
        <v>676</v>
      </c>
    </row>
    <row spans="1:3" r="60">
      <c t="s" s="3" r="A60">
        <v>119</v>
      </c>
      <c t="n" s="5" r="B60">
        <v>31093</v>
      </c>
      <c t="n" s="5" r="C60">
        <v>23391</v>
      </c>
    </row>
    <row spans="1:3" r="61">
      <c t="s" s="3" r="A61">
        <v>747</v>
      </c>
    </row>
    <row spans="1:3" r="62">
      <c t="s" s="6" r="A62">
        <v>676</v>
      </c>
    </row>
    <row spans="1:3" r="63">
      <c t="s" s="3" r="A63">
        <v>119</v>
      </c>
      <c t="n" s="5" r="B63">
        <v>0</v>
      </c>
      <c t="n" s="5" r="C63">
        <v>0</v>
      </c>
    </row>
    <row spans="1:3" r="64">
      <c t="s" s="3" r="A64">
        <v>748</v>
      </c>
    </row>
    <row spans="1:3" r="65">
      <c t="s" s="6" r="A65">
        <v>676</v>
      </c>
    </row>
    <row spans="1:3" r="66">
      <c t="s" s="3" r="A66">
        <v>119</v>
      </c>
      <c t="n" s="5" r="B66">
        <v>0</v>
      </c>
      <c t="n" s="5" r="C66">
        <v>0</v>
      </c>
    </row>
    <row spans="1:3" r="67">
      <c t="s" s="3" r="A67">
        <v>749</v>
      </c>
    </row>
    <row spans="1:3" r="68">
      <c t="s" s="6" r="A68">
        <v>676</v>
      </c>
    </row>
    <row spans="1:3" r="69">
      <c t="s" s="3" r="A69">
        <v>119</v>
      </c>
      <c t="n" s="5" r="B69">
        <v>0</v>
      </c>
      <c t="n" s="5" r="C69">
        <v>0</v>
      </c>
    </row>
    <row spans="1:3" r="70">
      <c t="s" s="3" r="A70">
        <v>750</v>
      </c>
    </row>
    <row spans="1:3" r="71">
      <c t="s" s="6" r="A71">
        <v>676</v>
      </c>
    </row>
    <row spans="1:3" r="72">
      <c t="s" s="3" r="A72">
        <v>119</v>
      </c>
      <c t="n" s="5" r="B72">
        <v>0</v>
      </c>
      <c t="n" s="5" r="C72">
        <v>0</v>
      </c>
    </row>
    <row spans="1:3" r="73">
      <c t="s" s="3" r="A73">
        <v>751</v>
      </c>
    </row>
    <row spans="1:3" r="74">
      <c t="s" s="6" r="A74">
        <v>676</v>
      </c>
    </row>
    <row spans="1:3" r="75">
      <c t="s" s="3" r="A75">
        <v>119</v>
      </c>
      <c t="n" s="5" r="B75">
        <v>0</v>
      </c>
      <c t="n" s="5" r="C75">
        <v>0</v>
      </c>
    </row>
    <row spans="1:3" r="76">
      <c t="s" s="3" r="A76">
        <v>752</v>
      </c>
    </row>
    <row spans="1:3" r="77">
      <c t="s" s="6" r="A77">
        <v>676</v>
      </c>
    </row>
    <row spans="1:3" r="78">
      <c t="s" s="3" r="A78">
        <v>119</v>
      </c>
      <c t="n" s="5" r="B78">
        <v>0</v>
      </c>
      <c t="n" s="5" r="C78">
        <v>0</v>
      </c>
    </row>
    <row spans="1:3" r="79">
      <c t="n" s="12" r="A79">
        <v>2</v>
      </c>
    </row>
    <row spans="1:3" r="80">
      <c t="s" s="6" r="A80">
        <v>676</v>
      </c>
    </row>
    <row spans="1:3" r="81">
      <c t="s" s="3" r="A81">
        <v>737</v>
      </c>
      <c t="n" s="5" r="B81">
        <v>0</v>
      </c>
      <c t="n" s="5" r="C81">
        <v>0</v>
      </c>
    </row>
    <row spans="1:3" r="82">
      <c t="s" s="3" r="A82">
        <v>739</v>
      </c>
      <c t="n" s="5" r="B82">
        <v>16817</v>
      </c>
      <c t="n" s="5" r="C82">
        <v>14103</v>
      </c>
    </row>
    <row spans="1:3" r="83">
      <c t="s" s="6" r="A83">
        <v>531</v>
      </c>
    </row>
    <row spans="1:3" r="84">
      <c t="s" s="3" r="A84">
        <v>741</v>
      </c>
      <c t="n" s="5" r="B84">
        <v>0</v>
      </c>
      <c t="n" s="5" r="C84">
        <v>0</v>
      </c>
    </row>
    <row spans="1:3" r="85">
      <c t="s" s="3" r="A85">
        <v>742</v>
      </c>
      <c t="n" s="5" r="B85">
        <v>0</v>
      </c>
      <c t="n" s="5" r="C85">
        <v>0</v>
      </c>
    </row>
    <row spans="1:3" r="86">
      <c t="s" s="3" r="A86">
        <v>744</v>
      </c>
      <c t="n" s="5" r="B86">
        <v>0</v>
      </c>
      <c t="n" s="5" r="C86">
        <v>0</v>
      </c>
    </row>
    <row spans="1:3" r="87">
      <c t="s" s="3" r="A87">
        <v>707</v>
      </c>
    </row>
    <row spans="1:3" r="88">
      <c t="s" s="6" r="A88">
        <v>676</v>
      </c>
    </row>
    <row spans="1:3" r="89">
      <c t="s" s="3" r="A89">
        <v>119</v>
      </c>
      <c t="n" s="5" r="B89">
        <v>16817</v>
      </c>
      <c t="n" s="5" r="C89">
        <v>14103</v>
      </c>
    </row>
    <row spans="1:3" r="90">
      <c t="s" s="3" r="A90">
        <v>753</v>
      </c>
    </row>
    <row spans="1:3" r="91">
      <c t="s" s="6" r="A91">
        <v>676</v>
      </c>
    </row>
    <row spans="1:3" r="92">
      <c t="s" s="3" r="A92">
        <v>119</v>
      </c>
      <c t="n" s="5" r="B92">
        <v>0</v>
      </c>
      <c t="n" s="5" r="C92">
        <v>0</v>
      </c>
    </row>
    <row spans="1:3" r="93">
      <c t="s" s="3" r="A93">
        <v>754</v>
      </c>
    </row>
    <row spans="1:3" r="94">
      <c t="s" s="6" r="A94">
        <v>676</v>
      </c>
    </row>
    <row spans="1:3" r="95">
      <c t="s" s="3" r="A95">
        <v>119</v>
      </c>
      <c t="n" s="5" r="B95">
        <v>549</v>
      </c>
      <c t="n" s="5" r="C95">
        <v>415</v>
      </c>
    </row>
    <row spans="1:3" r="96">
      <c t="s" s="3" r="A96">
        <v>755</v>
      </c>
    </row>
    <row spans="1:3" r="97">
      <c t="s" s="6" r="A97">
        <v>676</v>
      </c>
    </row>
    <row spans="1:3" r="98">
      <c t="s" s="3" r="A98">
        <v>119</v>
      </c>
      <c t="n" s="5" r="B98">
        <v>12</v>
      </c>
      <c t="n" s="5" r="C98">
        <v>12</v>
      </c>
    </row>
    <row spans="1:3" r="99">
      <c t="s" s="3" r="A99">
        <v>756</v>
      </c>
    </row>
    <row spans="1:3" r="100">
      <c t="s" s="6" r="A100">
        <v>676</v>
      </c>
    </row>
    <row spans="1:3" r="101">
      <c t="s" s="3" r="A101">
        <v>119</v>
      </c>
      <c t="n" s="5" r="B101">
        <v>4198</v>
      </c>
      <c t="n" s="5" r="C101">
        <v>3203</v>
      </c>
    </row>
    <row spans="1:3" r="102">
      <c t="s" s="3" r="A102">
        <v>757</v>
      </c>
    </row>
    <row spans="1:3" r="103">
      <c t="s" s="6" r="A103">
        <v>676</v>
      </c>
    </row>
    <row spans="1:3" r="104">
      <c t="s" s="3" r="A104">
        <v>119</v>
      </c>
      <c t="n" s="5" r="B104">
        <v>3394</v>
      </c>
      <c t="n" s="5" r="C104">
        <v>2711</v>
      </c>
    </row>
    <row spans="1:3" r="105">
      <c t="s" s="3" r="A105">
        <v>758</v>
      </c>
    </row>
    <row spans="1:3" r="106">
      <c t="s" s="6" r="A106">
        <v>676</v>
      </c>
    </row>
    <row spans="1:3" r="107">
      <c t="s" s="3" r="A107">
        <v>119</v>
      </c>
      <c t="n" s="5" r="B107">
        <v>4790</v>
      </c>
      <c t="n" s="5" r="C107">
        <v>4546</v>
      </c>
    </row>
    <row spans="1:3" r="108">
      <c t="s" s="3" r="A108">
        <v>759</v>
      </c>
    </row>
    <row spans="1:3" r="109">
      <c t="s" s="6" r="A109">
        <v>676</v>
      </c>
    </row>
    <row spans="1:3" r="110">
      <c t="s" s="3" r="A110">
        <v>119</v>
      </c>
      <c t="n" s="5" r="B110">
        <v>3874</v>
      </c>
      <c t="n" s="5" r="C110">
        <v>3216</v>
      </c>
    </row>
    <row spans="1:3" r="111">
      <c t="n" s="12" r="A111">
        <v>3</v>
      </c>
    </row>
    <row spans="1:3" r="112">
      <c t="s" s="6" r="A112">
        <v>676</v>
      </c>
    </row>
    <row spans="1:3" r="113">
      <c t="s" s="3" r="A113">
        <v>737</v>
      </c>
      <c t="n" s="5" r="B113">
        <v>801</v>
      </c>
      <c t="n" s="5" r="C113">
        <v>118</v>
      </c>
    </row>
    <row spans="1:3" r="114">
      <c t="s" s="3" r="A114">
        <v>739</v>
      </c>
      <c t="n" s="5" r="B114">
        <v>828</v>
      </c>
      <c t="n" s="5" r="C114">
        <v>144</v>
      </c>
    </row>
    <row spans="1:3" r="115">
      <c t="s" s="6" r="A115">
        <v>531</v>
      </c>
    </row>
    <row spans="1:3" r="116">
      <c t="s" s="3" r="A116">
        <v>741</v>
      </c>
      <c t="n" s="5" r="B116">
        <v>7377</v>
      </c>
      <c t="n" s="5" r="C116">
        <v>6160</v>
      </c>
    </row>
    <row spans="1:3" r="117">
      <c t="s" s="3" r="A117">
        <v>742</v>
      </c>
      <c t="n" s="5" r="B117">
        <v>5994</v>
      </c>
      <c t="n" s="5" r="C117">
        <v>5285</v>
      </c>
    </row>
    <row spans="1:3" r="118">
      <c t="s" s="3" r="A118">
        <v>744</v>
      </c>
      <c t="n" s="5" r="B118">
        <v>13371</v>
      </c>
      <c t="n" s="5" r="C118">
        <v>11445</v>
      </c>
    </row>
    <row spans="1:3" r="119">
      <c t="s" s="3" r="A119">
        <v>723</v>
      </c>
    </row>
    <row spans="1:3" r="120">
      <c t="s" s="6" r="A120">
        <v>676</v>
      </c>
    </row>
    <row spans="1:3" r="121">
      <c t="s" s="3" r="A121">
        <v>119</v>
      </c>
      <c t="n" s="5" r="B121">
        <v>27</v>
      </c>
      <c t="n" s="5" r="C121">
        <v>26</v>
      </c>
    </row>
    <row spans="1:3" r="122">
      <c t="s" s="3" r="A122">
        <v>760</v>
      </c>
    </row>
    <row spans="1:3" r="123">
      <c t="s" s="6" r="A123">
        <v>676</v>
      </c>
    </row>
    <row spans="1:3" r="124">
      <c t="s" s="3" r="A124">
        <v>119</v>
      </c>
      <c t="n" s="5" r="B124">
        <v>0</v>
      </c>
      <c t="n" s="5" r="C124">
        <v>0</v>
      </c>
    </row>
    <row spans="1:3" r="125">
      <c t="s" s="3" r="A125">
        <v>761</v>
      </c>
    </row>
    <row spans="1:3" r="126">
      <c t="s" s="6" r="A126">
        <v>676</v>
      </c>
    </row>
    <row spans="1:3" r="127">
      <c t="s" s="3" r="A127">
        <v>119</v>
      </c>
      <c t="n" s="5" r="B127">
        <v>0</v>
      </c>
      <c t="n" s="5" r="C127">
        <v>0</v>
      </c>
    </row>
    <row spans="1:3" r="128">
      <c t="s" s="3" r="A128">
        <v>762</v>
      </c>
    </row>
    <row spans="1:3" r="129">
      <c t="s" s="6" r="A129">
        <v>676</v>
      </c>
    </row>
    <row spans="1:3" r="130">
      <c t="s" s="3" r="A130">
        <v>119</v>
      </c>
      <c t="n" s="5" r="B130">
        <v>27</v>
      </c>
      <c t="n" s="5" r="C130">
        <v>26</v>
      </c>
    </row>
    <row spans="1:3" r="131">
      <c t="s" s="3" r="A131">
        <v>763</v>
      </c>
    </row>
    <row spans="1:3" r="132">
      <c t="s" s="6" r="A132">
        <v>676</v>
      </c>
    </row>
    <row spans="1:3" r="133">
      <c t="s" s="3" r="A133">
        <v>119</v>
      </c>
      <c t="n" s="5" r="B133">
        <v>0</v>
      </c>
      <c t="n" s="5" r="C133">
        <v>0</v>
      </c>
    </row>
    <row spans="1:3" r="134">
      <c t="s" s="3" r="A134">
        <v>764</v>
      </c>
    </row>
    <row spans="1:3" r="135">
      <c t="s" s="6" r="A135">
        <v>676</v>
      </c>
    </row>
    <row spans="1:3" r="136">
      <c t="s" s="3" r="A136">
        <v>119</v>
      </c>
      <c t="n" s="5" r="B136">
        <v>0</v>
      </c>
      <c t="n" s="5" r="C136">
        <v>0</v>
      </c>
    </row>
    <row spans="1:3" r="137">
      <c t="s" s="3" r="A137">
        <v>765</v>
      </c>
    </row>
    <row spans="1:3" r="138">
      <c t="s" s="6" r="A138">
        <v>676</v>
      </c>
    </row>
    <row spans="1:3" r="139">
      <c t="s" s="3" r="A139">
        <v>119</v>
      </c>
      <c t="n" s="5" r="B139">
        <v>0</v>
      </c>
      <c t="n" s="5" r="C139">
        <v>0</v>
      </c>
    </row>
    <row spans="1:3" r="140">
      <c t="s" s="3" r="A140">
        <v>766</v>
      </c>
    </row>
    <row spans="1:3" r="141">
      <c t="s" s="6" r="A141">
        <v>676</v>
      </c>
    </row>
    <row spans="1:3" r="142">
      <c t="s" s="3" r="A142">
        <v>119</v>
      </c>
      <c t="n" s="7" r="B142">
        <v>0</v>
      </c>
      <c t="n" s="7" r="C142">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7</v>
      </c>
      <c t="s" s="2" r="B1">
        <v>2</v>
      </c>
      <c t="s" s="2" r="C1">
        <v>77</v>
      </c>
    </row>
    <row spans="1:3" r="2">
      <c t="s" s="6" r="A2">
        <v>768</v>
      </c>
    </row>
    <row spans="1:3" r="3">
      <c t="s" s="3" r="A3">
        <v>241</v>
      </c>
      <c t="n" s="7" r="B3">
        <v>83799</v>
      </c>
      <c t="n" s="7" r="C3">
        <v>67794</v>
      </c>
    </row>
    <row spans="1:3" r="4">
      <c t="n" s="12" r="A4">
        <v>1</v>
      </c>
    </row>
    <row spans="1:3" r="5">
      <c t="s" s="6" r="A5">
        <v>768</v>
      </c>
    </row>
    <row spans="1:3" r="6">
      <c t="s" s="3" r="A6">
        <v>241</v>
      </c>
      <c t="n" s="5" r="B6">
        <v>27806</v>
      </c>
      <c t="n" s="5" r="C6">
        <v>19158</v>
      </c>
    </row>
    <row spans="1:3" r="7">
      <c t="n" s="12" r="A7">
        <v>2</v>
      </c>
    </row>
    <row spans="1:3" r="8">
      <c t="s" s="6" r="A8">
        <v>768</v>
      </c>
    </row>
    <row spans="1:3" r="9">
      <c t="s" s="3" r="A9">
        <v>241</v>
      </c>
      <c t="n" s="5" r="B9">
        <v>55724</v>
      </c>
      <c t="n" s="5" r="C9">
        <v>48387</v>
      </c>
    </row>
    <row spans="1:3" r="10">
      <c t="n" s="12" r="A10">
        <v>3</v>
      </c>
    </row>
    <row spans="1:3" r="11">
      <c t="s" s="6" r="A11">
        <v>768</v>
      </c>
    </row>
    <row spans="1:3" r="12">
      <c t="s" s="3" r="A12">
        <v>241</v>
      </c>
      <c t="n" s="5" r="B12">
        <v>269</v>
      </c>
      <c t="n" s="5" r="C12">
        <v>249</v>
      </c>
    </row>
    <row spans="1:3" r="13">
      <c t="s" s="3" r="A13">
        <v>79</v>
      </c>
    </row>
    <row spans="1:3" r="14">
      <c t="s" s="6" r="A14">
        <v>768</v>
      </c>
    </row>
    <row spans="1:3" r="15">
      <c t="s" s="3" r="A15">
        <v>241</v>
      </c>
      <c t="n" s="5" r="B15">
        <v>80527</v>
      </c>
      <c t="n" s="5" r="C15">
        <v>65349</v>
      </c>
    </row>
    <row spans="1:3" r="16">
      <c t="s" s="3" r="A16">
        <v>769</v>
      </c>
    </row>
    <row spans="1:3" r="17">
      <c t="s" s="6" r="A17">
        <v>768</v>
      </c>
    </row>
    <row spans="1:3" r="18">
      <c t="s" s="3" r="A18">
        <v>241</v>
      </c>
      <c t="n" s="5" r="B18">
        <v>26537</v>
      </c>
      <c t="n" s="5" r="C18">
        <v>18669</v>
      </c>
    </row>
    <row spans="1:3" r="19">
      <c t="s" s="3" r="A19">
        <v>770</v>
      </c>
    </row>
    <row spans="1:3" r="20">
      <c t="s" s="6" r="A20">
        <v>768</v>
      </c>
    </row>
    <row spans="1:3" r="21">
      <c t="s" s="3" r="A21">
        <v>241</v>
      </c>
      <c t="n" s="5" r="B21">
        <v>53724</v>
      </c>
      <c t="n" s="5" r="C21">
        <v>46434</v>
      </c>
    </row>
    <row spans="1:3" r="22">
      <c t="s" s="3" r="A22">
        <v>771</v>
      </c>
    </row>
    <row spans="1:3" r="23">
      <c t="s" s="6" r="A23">
        <v>768</v>
      </c>
    </row>
    <row spans="1:3" r="24">
      <c t="s" s="3" r="A24">
        <v>241</v>
      </c>
      <c t="n" s="5" r="B24">
        <v>266</v>
      </c>
      <c t="n" s="5" r="C24">
        <v>246</v>
      </c>
    </row>
    <row spans="1:3" r="25">
      <c t="s" s="3" r="A25">
        <v>113</v>
      </c>
    </row>
    <row spans="1:3" r="26">
      <c t="s" s="6" r="A26">
        <v>768</v>
      </c>
    </row>
    <row spans="1:3" r="27">
      <c t="s" s="3" r="A27">
        <v>241</v>
      </c>
      <c t="n" s="5" r="B27">
        <v>1994</v>
      </c>
      <c t="n" s="5" r="C27">
        <v>1947</v>
      </c>
    </row>
    <row spans="1:3" r="28">
      <c t="s" s="3" r="A28">
        <v>772</v>
      </c>
    </row>
    <row spans="1:3" r="29">
      <c t="s" s="6" r="A29">
        <v>768</v>
      </c>
    </row>
    <row spans="1:3" r="30">
      <c t="s" s="3" r="A30">
        <v>241</v>
      </c>
      <c t="n" s="5" r="B30">
        <v>0</v>
      </c>
      <c t="n" s="5" r="C30">
        <v>0</v>
      </c>
    </row>
    <row spans="1:3" r="31">
      <c t="s" s="3" r="A31">
        <v>773</v>
      </c>
    </row>
    <row spans="1:3" r="32">
      <c t="s" s="6" r="A32">
        <v>768</v>
      </c>
    </row>
    <row spans="1:3" r="33">
      <c t="s" s="3" r="A33">
        <v>241</v>
      </c>
      <c t="n" s="5" r="B33">
        <v>1994</v>
      </c>
      <c t="n" s="5" r="C33">
        <v>1947</v>
      </c>
    </row>
    <row spans="1:3" r="34">
      <c t="s" s="3" r="A34">
        <v>774</v>
      </c>
    </row>
    <row spans="1:3" r="35">
      <c t="s" s="6" r="A35">
        <v>768</v>
      </c>
    </row>
    <row spans="1:3" r="36">
      <c t="s" s="3" r="A36">
        <v>241</v>
      </c>
      <c t="n" s="5" r="B36">
        <v>0</v>
      </c>
      <c t="n" s="5" r="C36">
        <v>0</v>
      </c>
    </row>
    <row spans="1:3" r="37">
      <c t="s" s="3" r="A37">
        <v>114</v>
      </c>
    </row>
    <row spans="1:3" r="38">
      <c t="s" s="6" r="A38">
        <v>768</v>
      </c>
    </row>
    <row spans="1:3" r="39">
      <c t="s" s="3" r="A39">
        <v>241</v>
      </c>
      <c t="n" s="5" r="B39">
        <v>1278</v>
      </c>
      <c t="n" s="5" r="C39">
        <v>498</v>
      </c>
    </row>
    <row spans="1:3" r="40">
      <c t="s" s="3" r="A40">
        <v>775</v>
      </c>
    </row>
    <row spans="1:3" r="41">
      <c t="s" s="6" r="A41">
        <v>768</v>
      </c>
    </row>
    <row spans="1:3" r="42">
      <c t="s" s="3" r="A42">
        <v>241</v>
      </c>
      <c t="n" s="5" r="B42">
        <v>1269</v>
      </c>
      <c t="n" s="5" r="C42">
        <v>489</v>
      </c>
    </row>
    <row spans="1:3" r="43">
      <c t="s" s="3" r="A43">
        <v>776</v>
      </c>
    </row>
    <row spans="1:3" r="44">
      <c t="s" s="6" r="A44">
        <v>768</v>
      </c>
    </row>
    <row spans="1:3" r="45">
      <c t="s" s="3" r="A45">
        <v>241</v>
      </c>
      <c t="n" s="5" r="B45">
        <v>6</v>
      </c>
      <c t="n" s="5" r="C45">
        <v>6</v>
      </c>
    </row>
    <row spans="1:3" r="46">
      <c t="s" s="3" r="A46">
        <v>777</v>
      </c>
    </row>
    <row spans="1:3" r="47">
      <c t="s" s="6" r="A47">
        <v>768</v>
      </c>
    </row>
    <row spans="1:3" r="48">
      <c t="s" s="3" r="A48">
        <v>241</v>
      </c>
      <c t="n" s="5" r="B48">
        <v>3</v>
      </c>
      <c t="n" s="5" r="C48">
        <v>3</v>
      </c>
    </row>
    <row spans="1:3" r="49">
      <c t="s" s="3" r="A49">
        <v>778</v>
      </c>
    </row>
    <row spans="1:3" r="50">
      <c t="s" s="6" r="A50">
        <v>768</v>
      </c>
    </row>
    <row spans="1:3" r="51">
      <c t="s" s="3" r="A51">
        <v>241</v>
      </c>
      <c t="n" s="5" r="B51">
        <v>1275</v>
      </c>
      <c t="n" s="5" r="C51">
        <v>495</v>
      </c>
    </row>
    <row spans="1:3" r="52">
      <c t="s" s="3" r="A52">
        <v>779</v>
      </c>
    </row>
    <row spans="1:3" r="53">
      <c t="s" s="6" r="A53">
        <v>768</v>
      </c>
    </row>
    <row spans="1:3" r="54">
      <c t="s" s="3" r="A54">
        <v>241</v>
      </c>
      <c t="n" s="5" r="B54">
        <v>1269</v>
      </c>
      <c t="n" s="5" r="C54">
        <v>489</v>
      </c>
    </row>
    <row spans="1:3" r="55">
      <c t="s" s="3" r="A55">
        <v>780</v>
      </c>
    </row>
    <row spans="1:3" r="56">
      <c t="s" s="6" r="A56">
        <v>768</v>
      </c>
    </row>
    <row spans="1:3" r="57">
      <c t="s" s="3" r="A57">
        <v>241</v>
      </c>
      <c t="n" s="5" r="B57">
        <v>6</v>
      </c>
      <c t="n" s="5" r="C57">
        <v>6</v>
      </c>
    </row>
    <row spans="1:3" r="58">
      <c t="s" s="3" r="A58">
        <v>781</v>
      </c>
    </row>
    <row spans="1:3" r="59">
      <c t="s" s="6" r="A59">
        <v>768</v>
      </c>
    </row>
    <row spans="1:3" r="60">
      <c t="s" s="3" r="A60">
        <v>241</v>
      </c>
      <c t="n" s="5" r="B60">
        <v>0</v>
      </c>
      <c t="n" s="5" r="C60">
        <v>0</v>
      </c>
    </row>
    <row spans="1:3" r="61">
      <c t="s" s="3" r="A61">
        <v>782</v>
      </c>
    </row>
    <row spans="1:3" r="62">
      <c t="s" s="6" r="A62">
        <v>768</v>
      </c>
    </row>
    <row spans="1:3" r="63">
      <c t="s" s="3" r="A63">
        <v>241</v>
      </c>
      <c t="n" s="5" r="B63">
        <v>3</v>
      </c>
      <c t="n" s="5" r="C63">
        <v>3</v>
      </c>
    </row>
    <row spans="1:3" r="64">
      <c t="s" s="3" r="A64">
        <v>783</v>
      </c>
    </row>
    <row spans="1:3" r="65">
      <c t="s" s="6" r="A65">
        <v>768</v>
      </c>
    </row>
    <row spans="1:3" r="66">
      <c t="s" s="3" r="A66">
        <v>241</v>
      </c>
      <c t="n" s="5" r="B66">
        <v>0</v>
      </c>
      <c t="n" s="5" r="C66">
        <v>0</v>
      </c>
    </row>
    <row spans="1:3" r="67">
      <c t="s" s="3" r="A67">
        <v>784</v>
      </c>
    </row>
    <row spans="1:3" r="68">
      <c t="s" s="6" r="A68">
        <v>768</v>
      </c>
    </row>
    <row spans="1:3" r="69">
      <c t="s" s="3" r="A69">
        <v>241</v>
      </c>
      <c t="n" s="5" r="B69">
        <v>0</v>
      </c>
      <c t="n" s="5" r="C69">
        <v>0</v>
      </c>
    </row>
    <row spans="1:3" r="70">
      <c t="s" s="3" r="A70">
        <v>785</v>
      </c>
    </row>
    <row spans="1:3" r="71">
      <c t="s" s="6" r="A71">
        <v>768</v>
      </c>
    </row>
    <row spans="1:3" r="72">
      <c t="s" s="3" r="A72">
        <v>241</v>
      </c>
      <c t="n" s="5" r="B72">
        <v>3</v>
      </c>
      <c t="n" s="5" r="C72">
        <v>3</v>
      </c>
    </row>
    <row spans="1:3" r="73">
      <c t="s" s="3" r="A73">
        <v>745</v>
      </c>
    </row>
    <row spans="1:3" r="74">
      <c t="s" s="6" r="A74">
        <v>768</v>
      </c>
    </row>
    <row spans="1:3" r="75">
      <c t="s" s="3" r="A75">
        <v>241</v>
      </c>
      <c t="n" s="5" r="B75">
        <v>27406</v>
      </c>
      <c t="n" s="5" r="C75">
        <v>19276</v>
      </c>
    </row>
    <row spans="1:3" r="76">
      <c t="s" s="3" r="A76">
        <v>786</v>
      </c>
    </row>
    <row spans="1:3" r="77">
      <c t="s" s="6" r="A77">
        <v>768</v>
      </c>
    </row>
    <row spans="1:3" r="78">
      <c t="s" s="3" r="A78">
        <v>241</v>
      </c>
      <c t="n" s="5" r="B78">
        <v>26537</v>
      </c>
      <c t="n" s="5" r="C78">
        <v>18669</v>
      </c>
    </row>
    <row spans="1:3" r="79">
      <c t="s" s="3" r="A79">
        <v>787</v>
      </c>
    </row>
    <row spans="1:3" r="80">
      <c t="s" s="6" r="A80">
        <v>768</v>
      </c>
    </row>
    <row spans="1:3" r="81">
      <c t="s" s="3" r="A81">
        <v>241</v>
      </c>
      <c t="n" s="5" r="B81">
        <v>869</v>
      </c>
      <c t="n" s="5" r="C81">
        <v>607</v>
      </c>
    </row>
    <row spans="1:3" r="82">
      <c t="s" s="3" r="A82">
        <v>788</v>
      </c>
    </row>
    <row spans="1:3" r="83">
      <c t="s" s="6" r="A83">
        <v>768</v>
      </c>
    </row>
    <row spans="1:3" r="84">
      <c t="s" s="3" r="A84">
        <v>241</v>
      </c>
      <c t="n" s="5" r="B84">
        <v>0</v>
      </c>
      <c t="n" s="5" r="C84">
        <v>0</v>
      </c>
    </row>
    <row spans="1:3" r="85">
      <c t="s" s="3" r="A85">
        <v>789</v>
      </c>
    </row>
    <row spans="1:3" r="86">
      <c t="s" s="6" r="A86">
        <v>768</v>
      </c>
    </row>
    <row spans="1:3" r="87">
      <c t="s" s="3" r="A87">
        <v>241</v>
      </c>
      <c t="n" s="5" r="B87">
        <v>27406</v>
      </c>
      <c t="n" s="5" r="C87">
        <v>19276</v>
      </c>
    </row>
    <row spans="1:3" r="88">
      <c t="s" s="3" r="A88">
        <v>790</v>
      </c>
    </row>
    <row spans="1:3" r="89">
      <c t="s" s="6" r="A89">
        <v>768</v>
      </c>
    </row>
    <row spans="1:3" r="90">
      <c t="s" s="3" r="A90">
        <v>241</v>
      </c>
      <c t="n" s="5" r="B90">
        <v>26537</v>
      </c>
      <c t="n" s="5" r="C90">
        <v>18669</v>
      </c>
    </row>
    <row spans="1:3" r="91">
      <c t="s" s="3" r="A91">
        <v>791</v>
      </c>
    </row>
    <row spans="1:3" r="92">
      <c t="s" s="6" r="A92">
        <v>768</v>
      </c>
    </row>
    <row spans="1:3" r="93">
      <c t="s" s="3" r="A93">
        <v>241</v>
      </c>
      <c t="n" s="5" r="B93">
        <v>869</v>
      </c>
      <c t="n" s="5" r="C93">
        <v>607</v>
      </c>
    </row>
    <row spans="1:3" r="94">
      <c t="s" s="3" r="A94">
        <v>792</v>
      </c>
    </row>
    <row spans="1:3" r="95">
      <c t="s" s="6" r="A95">
        <v>768</v>
      </c>
    </row>
    <row spans="1:3" r="96">
      <c t="s" s="3" r="A96">
        <v>241</v>
      </c>
      <c t="n" s="5" r="B96">
        <v>0</v>
      </c>
      <c t="n" s="5" r="C96">
        <v>0</v>
      </c>
    </row>
    <row spans="1:3" r="97">
      <c t="s" s="3" r="A97">
        <v>375</v>
      </c>
    </row>
    <row spans="1:3" r="98">
      <c t="s" s="6" r="A98">
        <v>768</v>
      </c>
    </row>
    <row spans="1:3" r="99">
      <c t="s" s="3" r="A99">
        <v>241</v>
      </c>
      <c t="n" s="5" r="B99">
        <v>1353</v>
      </c>
      <c t="n" s="5" r="C99">
        <v>1208</v>
      </c>
    </row>
    <row spans="1:3" r="100">
      <c t="s" s="3" r="A100">
        <v>793</v>
      </c>
    </row>
    <row spans="1:3" r="101">
      <c t="s" s="6" r="A101">
        <v>768</v>
      </c>
    </row>
    <row spans="1:3" r="102">
      <c t="s" s="3" r="A102">
        <v>241</v>
      </c>
      <c t="n" s="5" r="B102">
        <v>0</v>
      </c>
      <c t="n" s="5" r="C102">
        <v>0</v>
      </c>
    </row>
    <row spans="1:3" r="103">
      <c t="s" s="3" r="A103">
        <v>794</v>
      </c>
    </row>
    <row spans="1:3" r="104">
      <c t="s" s="6" r="A104">
        <v>768</v>
      </c>
    </row>
    <row spans="1:3" r="105">
      <c t="s" s="3" r="A105">
        <v>241</v>
      </c>
      <c t="n" s="5" r="B105">
        <v>1353</v>
      </c>
      <c t="n" s="5" r="C105">
        <v>1208</v>
      </c>
    </row>
    <row spans="1:3" r="106">
      <c t="s" s="3" r="A106">
        <v>795</v>
      </c>
    </row>
    <row spans="1:3" r="107">
      <c t="s" s="6" r="A107">
        <v>768</v>
      </c>
    </row>
    <row spans="1:3" r="108">
      <c t="s" s="3" r="A108">
        <v>241</v>
      </c>
      <c t="n" s="5" r="B108">
        <v>0</v>
      </c>
      <c t="n" s="5" r="C108">
        <v>0</v>
      </c>
    </row>
    <row spans="1:3" r="109">
      <c t="s" s="3" r="A109">
        <v>796</v>
      </c>
    </row>
    <row spans="1:3" r="110">
      <c t="s" s="6" r="A110">
        <v>768</v>
      </c>
    </row>
    <row spans="1:3" r="111">
      <c t="s" s="3" r="A111">
        <v>241</v>
      </c>
      <c t="n" s="5" r="B111">
        <v>1353</v>
      </c>
      <c t="n" s="5" r="C111">
        <v>1208</v>
      </c>
    </row>
    <row spans="1:3" r="112">
      <c t="s" s="3" r="A112">
        <v>797</v>
      </c>
    </row>
    <row spans="1:3" r="113">
      <c t="s" s="6" r="A113">
        <v>768</v>
      </c>
    </row>
    <row spans="1:3" r="114">
      <c t="s" s="3" r="A114">
        <v>241</v>
      </c>
      <c t="n" s="5" r="B114">
        <v>0</v>
      </c>
      <c t="n" s="5" r="C114">
        <v>0</v>
      </c>
    </row>
    <row spans="1:3" r="115">
      <c t="s" s="3" r="A115">
        <v>798</v>
      </c>
    </row>
    <row spans="1:3" r="116">
      <c t="s" s="6" r="A116">
        <v>768</v>
      </c>
    </row>
    <row spans="1:3" r="117">
      <c t="s" s="3" r="A117">
        <v>241</v>
      </c>
      <c t="n" s="5" r="B117">
        <v>1353</v>
      </c>
      <c t="n" s="5" r="C117">
        <v>1208</v>
      </c>
    </row>
    <row spans="1:3" r="118">
      <c t="s" s="3" r="A118">
        <v>799</v>
      </c>
    </row>
    <row spans="1:3" r="119">
      <c t="s" s="6" r="A119">
        <v>768</v>
      </c>
    </row>
    <row spans="1:3" r="120">
      <c t="s" s="3" r="A120">
        <v>241</v>
      </c>
      <c t="n" s="5" r="B120">
        <v>0</v>
      </c>
      <c t="n" s="5" r="C120">
        <v>0</v>
      </c>
    </row>
    <row spans="1:3" r="121">
      <c t="s" s="3" r="A121">
        <v>378</v>
      </c>
    </row>
    <row spans="1:3" r="122">
      <c t="s" s="6" r="A122">
        <v>768</v>
      </c>
    </row>
    <row spans="1:3" r="123">
      <c t="s" s="3" r="A123">
        <v>241</v>
      </c>
      <c t="n" s="5" r="B123">
        <v>1228</v>
      </c>
      <c t="n" s="5" r="C123">
        <v>582</v>
      </c>
    </row>
    <row spans="1:3" r="124">
      <c t="s" s="3" r="A124">
        <v>800</v>
      </c>
    </row>
    <row spans="1:3" r="125">
      <c t="s" s="6" r="A125">
        <v>768</v>
      </c>
    </row>
    <row spans="1:3" r="126">
      <c t="s" s="3" r="A126">
        <v>241</v>
      </c>
      <c t="n" s="5" r="B126">
        <v>0</v>
      </c>
      <c t="n" s="5" r="C126">
        <v>0</v>
      </c>
    </row>
    <row spans="1:3" r="127">
      <c t="s" s="3" r="A127">
        <v>801</v>
      </c>
    </row>
    <row spans="1:3" r="128">
      <c t="s" s="6" r="A128">
        <v>768</v>
      </c>
    </row>
    <row spans="1:3" r="129">
      <c t="s" s="3" r="A129">
        <v>241</v>
      </c>
      <c t="n" s="5" r="B129">
        <v>988</v>
      </c>
      <c t="n" s="5" r="C129">
        <v>362</v>
      </c>
    </row>
    <row spans="1:3" r="130">
      <c t="s" s="3" r="A130">
        <v>802</v>
      </c>
    </row>
    <row spans="1:3" r="131">
      <c t="s" s="6" r="A131">
        <v>768</v>
      </c>
    </row>
    <row spans="1:3" r="132">
      <c t="s" s="3" r="A132">
        <v>241</v>
      </c>
      <c t="n" s="5" r="B132">
        <v>240</v>
      </c>
      <c t="n" s="5" r="C132">
        <v>220</v>
      </c>
    </row>
    <row spans="1:3" r="133">
      <c t="s" s="3" r="A133">
        <v>803</v>
      </c>
    </row>
    <row spans="1:3" r="134">
      <c t="s" s="6" r="A134">
        <v>768</v>
      </c>
    </row>
    <row spans="1:3" r="135">
      <c t="s" s="3" r="A135">
        <v>241</v>
      </c>
      <c t="n" s="5" r="B135">
        <v>988</v>
      </c>
      <c t="n" s="5" r="C135">
        <v>362</v>
      </c>
    </row>
    <row spans="1:3" r="136">
      <c t="s" s="3" r="A136">
        <v>804</v>
      </c>
    </row>
    <row spans="1:3" r="137">
      <c t="s" s="6" r="A137">
        <v>768</v>
      </c>
    </row>
    <row spans="1:3" r="138">
      <c t="s" s="3" r="A138">
        <v>241</v>
      </c>
      <c t="n" s="5" r="B138">
        <v>0</v>
      </c>
      <c t="n" s="5" r="C138">
        <v>0</v>
      </c>
    </row>
    <row spans="1:3" r="139">
      <c t="s" s="3" r="A139">
        <v>805</v>
      </c>
    </row>
    <row spans="1:3" r="140">
      <c t="s" s="6" r="A140">
        <v>768</v>
      </c>
    </row>
    <row spans="1:3" r="141">
      <c t="s" s="3" r="A141">
        <v>241</v>
      </c>
      <c t="n" s="5" r="B141">
        <v>988</v>
      </c>
      <c t="n" s="5" r="C141">
        <v>362</v>
      </c>
    </row>
    <row spans="1:3" r="142">
      <c t="s" s="3" r="A142">
        <v>806</v>
      </c>
    </row>
    <row spans="1:3" r="143">
      <c t="s" s="6" r="A143">
        <v>768</v>
      </c>
    </row>
    <row spans="1:3" r="144">
      <c t="s" s="3" r="A144">
        <v>241</v>
      </c>
      <c t="n" s="5" r="B144">
        <v>0</v>
      </c>
      <c t="n" s="5" r="C144">
        <v>0</v>
      </c>
    </row>
    <row spans="1:3" r="145">
      <c t="s" s="3" r="A145">
        <v>807</v>
      </c>
    </row>
    <row spans="1:3" r="146">
      <c t="s" s="6" r="A146">
        <v>768</v>
      </c>
    </row>
    <row spans="1:3" r="147">
      <c t="s" s="3" r="A147">
        <v>241</v>
      </c>
      <c t="n" s="5" r="B147">
        <v>240</v>
      </c>
      <c t="n" s="5" r="C147">
        <v>220</v>
      </c>
    </row>
    <row spans="1:3" r="148">
      <c t="s" s="3" r="A148">
        <v>808</v>
      </c>
    </row>
    <row spans="1:3" r="149">
      <c t="s" s="6" r="A149">
        <v>768</v>
      </c>
    </row>
    <row spans="1:3" r="150">
      <c t="s" s="3" r="A150">
        <v>241</v>
      </c>
      <c t="n" s="5" r="B150">
        <v>0</v>
      </c>
      <c t="n" s="5" r="C150">
        <v>0</v>
      </c>
    </row>
    <row spans="1:3" r="151">
      <c t="s" s="3" r="A151">
        <v>809</v>
      </c>
    </row>
    <row spans="1:3" r="152">
      <c t="s" s="6" r="A152">
        <v>768</v>
      </c>
    </row>
    <row spans="1:3" r="153">
      <c t="s" s="3" r="A153">
        <v>241</v>
      </c>
      <c t="n" s="5" r="B153">
        <v>0</v>
      </c>
      <c t="n" s="5" r="C153">
        <v>0</v>
      </c>
    </row>
    <row spans="1:3" r="154">
      <c t="s" s="3" r="A154">
        <v>810</v>
      </c>
    </row>
    <row spans="1:3" r="155">
      <c t="s" s="6" r="A155">
        <v>768</v>
      </c>
    </row>
    <row spans="1:3" r="156">
      <c t="s" s="3" r="A156">
        <v>241</v>
      </c>
      <c t="n" s="5" r="B156">
        <v>240</v>
      </c>
      <c t="n" s="5" r="C156">
        <v>220</v>
      </c>
    </row>
    <row spans="1:3" r="157">
      <c t="s" s="3" r="A157">
        <v>381</v>
      </c>
    </row>
    <row spans="1:3" r="158">
      <c t="s" s="6" r="A158">
        <v>768</v>
      </c>
    </row>
    <row spans="1:3" r="159">
      <c t="s" s="3" r="A159">
        <v>241</v>
      </c>
      <c t="n" s="5" r="B159">
        <v>8509</v>
      </c>
      <c t="n" s="5" r="C159">
        <v>7479</v>
      </c>
    </row>
    <row spans="1:3" r="160">
      <c t="s" s="3" r="A160">
        <v>811</v>
      </c>
    </row>
    <row spans="1:3" r="161">
      <c t="s" s="6" r="A161">
        <v>768</v>
      </c>
    </row>
    <row spans="1:3" r="162">
      <c t="s" s="3" r="A162">
        <v>241</v>
      </c>
      <c t="n" s="5" r="B162">
        <v>0</v>
      </c>
      <c t="n" s="5" r="C162">
        <v>0</v>
      </c>
    </row>
    <row spans="1:3" r="163">
      <c t="s" s="3" r="A163">
        <v>812</v>
      </c>
    </row>
    <row spans="1:3" r="164">
      <c t="s" s="6" r="A164">
        <v>768</v>
      </c>
    </row>
    <row spans="1:3" r="165">
      <c t="s" s="3" r="A165">
        <v>241</v>
      </c>
      <c t="n" s="5" r="B165">
        <v>8509</v>
      </c>
      <c t="n" s="5" r="C165">
        <v>7479</v>
      </c>
    </row>
    <row spans="1:3" r="166">
      <c t="s" s="3" r="A166">
        <v>813</v>
      </c>
    </row>
    <row spans="1:3" r="167">
      <c t="s" s="6" r="A167">
        <v>768</v>
      </c>
    </row>
    <row spans="1:3" r="168">
      <c t="s" s="3" r="A168">
        <v>241</v>
      </c>
      <c t="n" s="5" r="B168">
        <v>0</v>
      </c>
      <c t="n" s="5" r="C168">
        <v>0</v>
      </c>
    </row>
    <row spans="1:3" r="169">
      <c t="s" s="3" r="A169">
        <v>814</v>
      </c>
    </row>
    <row spans="1:3" r="170">
      <c t="s" s="6" r="A170">
        <v>768</v>
      </c>
    </row>
    <row spans="1:3" r="171">
      <c t="s" s="3" r="A171">
        <v>241</v>
      </c>
      <c t="n" s="5" r="B171">
        <v>8509</v>
      </c>
      <c t="n" s="5" r="C171">
        <v>7479</v>
      </c>
    </row>
    <row spans="1:3" r="172">
      <c t="s" s="3" r="A172">
        <v>815</v>
      </c>
    </row>
    <row spans="1:3" r="173">
      <c t="s" s="6" r="A173">
        <v>768</v>
      </c>
    </row>
    <row spans="1:3" r="174">
      <c t="s" s="3" r="A174">
        <v>241</v>
      </c>
      <c t="n" s="5" r="B174">
        <v>0</v>
      </c>
      <c t="n" s="5" r="C174">
        <v>0</v>
      </c>
    </row>
    <row spans="1:3" r="175">
      <c t="s" s="3" r="A175">
        <v>816</v>
      </c>
    </row>
    <row spans="1:3" r="176">
      <c t="s" s="6" r="A176">
        <v>768</v>
      </c>
    </row>
    <row spans="1:3" r="177">
      <c t="s" s="3" r="A177">
        <v>241</v>
      </c>
      <c t="n" s="5" r="B177">
        <v>8509</v>
      </c>
      <c t="n" s="5" r="C177">
        <v>7479</v>
      </c>
    </row>
    <row spans="1:3" r="178">
      <c t="s" s="3" r="A178">
        <v>817</v>
      </c>
    </row>
    <row spans="1:3" r="179">
      <c t="s" s="6" r="A179">
        <v>768</v>
      </c>
    </row>
    <row spans="1:3" r="180">
      <c t="s" s="3" r="A180">
        <v>241</v>
      </c>
      <c t="n" s="5" r="B180">
        <v>0</v>
      </c>
      <c t="n" s="5" r="C180">
        <v>0</v>
      </c>
    </row>
    <row spans="1:3" r="181">
      <c t="s" s="3" r="A181">
        <v>384</v>
      </c>
    </row>
    <row spans="1:3" r="182">
      <c t="s" s="6" r="A182">
        <v>768</v>
      </c>
    </row>
    <row spans="1:3" r="183">
      <c t="s" s="3" r="A183">
        <v>241</v>
      </c>
      <c t="n" s="5" r="B183">
        <v>1598</v>
      </c>
      <c t="n" s="5" r="C183">
        <v>1407</v>
      </c>
    </row>
    <row spans="1:3" r="184">
      <c t="s" s="3" r="A184">
        <v>818</v>
      </c>
    </row>
    <row spans="1:3" r="185">
      <c t="s" s="6" r="A185">
        <v>768</v>
      </c>
    </row>
    <row spans="1:3" r="186">
      <c t="s" s="3" r="A186">
        <v>241</v>
      </c>
      <c t="n" s="5" r="B186">
        <v>0</v>
      </c>
      <c t="n" s="5" r="C186">
        <v>0</v>
      </c>
    </row>
    <row spans="1:3" r="187">
      <c t="s" s="3" r="A187">
        <v>819</v>
      </c>
    </row>
    <row spans="1:3" r="188">
      <c t="s" s="6" r="A188">
        <v>768</v>
      </c>
    </row>
    <row spans="1:3" r="189">
      <c t="s" s="3" r="A189">
        <v>241</v>
      </c>
      <c t="n" s="5" r="B189">
        <v>1598</v>
      </c>
      <c t="n" s="5" r="C189">
        <v>1407</v>
      </c>
    </row>
    <row spans="1:3" r="190">
      <c t="s" s="3" r="A190">
        <v>820</v>
      </c>
    </row>
    <row spans="1:3" r="191">
      <c t="s" s="6" r="A191">
        <v>768</v>
      </c>
    </row>
    <row spans="1:3" r="192">
      <c t="s" s="3" r="A192">
        <v>241</v>
      </c>
      <c t="n" s="5" r="B192">
        <v>0</v>
      </c>
      <c t="n" s="5" r="C192">
        <v>0</v>
      </c>
    </row>
    <row spans="1:3" r="193">
      <c t="s" s="3" r="A193">
        <v>821</v>
      </c>
    </row>
    <row spans="1:3" r="194">
      <c t="s" s="6" r="A194">
        <v>768</v>
      </c>
    </row>
    <row spans="1:3" r="195">
      <c t="s" s="3" r="A195">
        <v>241</v>
      </c>
      <c t="n" s="5" r="B195">
        <v>1598</v>
      </c>
      <c t="n" s="5" r="C195">
        <v>1407</v>
      </c>
    </row>
    <row spans="1:3" r="196">
      <c t="s" s="3" r="A196">
        <v>822</v>
      </c>
    </row>
    <row spans="1:3" r="197">
      <c t="s" s="6" r="A197">
        <v>768</v>
      </c>
    </row>
    <row spans="1:3" r="198">
      <c t="s" s="3" r="A198">
        <v>241</v>
      </c>
      <c t="n" s="5" r="B198">
        <v>0</v>
      </c>
      <c t="n" s="5" r="C198">
        <v>0</v>
      </c>
    </row>
    <row spans="1:3" r="199">
      <c t="s" s="3" r="A199">
        <v>823</v>
      </c>
    </row>
    <row spans="1:3" r="200">
      <c t="s" s="6" r="A200">
        <v>768</v>
      </c>
    </row>
    <row spans="1:3" r="201">
      <c t="s" s="3" r="A201">
        <v>241</v>
      </c>
      <c t="n" s="5" r="B201">
        <v>1598</v>
      </c>
      <c t="n" s="5" r="C201">
        <v>1407</v>
      </c>
    </row>
    <row spans="1:3" r="202">
      <c t="s" s="3" r="A202">
        <v>824</v>
      </c>
    </row>
    <row spans="1:3" r="203">
      <c t="s" s="6" r="A203">
        <v>768</v>
      </c>
    </row>
    <row spans="1:3" r="204">
      <c t="s" s="3" r="A204">
        <v>241</v>
      </c>
      <c t="n" s="5" r="B204">
        <v>0</v>
      </c>
      <c t="n" s="5" r="C204">
        <v>0</v>
      </c>
    </row>
    <row spans="1:3" r="205">
      <c t="s" s="3" r="A205">
        <v>387</v>
      </c>
    </row>
    <row spans="1:3" r="206">
      <c t="s" s="6" r="A206">
        <v>768</v>
      </c>
    </row>
    <row spans="1:3" r="207">
      <c t="s" s="3" r="A207">
        <v>241</v>
      </c>
      <c t="n" s="5" r="B207">
        <v>6344</v>
      </c>
      <c t="n" s="5" r="C207">
        <v>6019</v>
      </c>
    </row>
    <row spans="1:3" r="208">
      <c t="s" s="3" r="A208">
        <v>825</v>
      </c>
    </row>
    <row spans="1:3" r="209">
      <c t="s" s="6" r="A209">
        <v>768</v>
      </c>
    </row>
    <row spans="1:3" r="210">
      <c t="s" s="3" r="A210">
        <v>241</v>
      </c>
      <c t="n" s="5" r="B210">
        <v>0</v>
      </c>
      <c t="n" s="5" r="C210">
        <v>0</v>
      </c>
    </row>
    <row spans="1:3" r="211">
      <c t="s" s="3" r="A211">
        <v>826</v>
      </c>
    </row>
    <row spans="1:3" r="212">
      <c t="s" s="6" r="A212">
        <v>768</v>
      </c>
    </row>
    <row spans="1:3" r="213">
      <c t="s" s="3" r="A213">
        <v>241</v>
      </c>
      <c t="n" s="5" r="B213">
        <v>6318</v>
      </c>
      <c t="n" s="5" r="C213">
        <v>5993</v>
      </c>
    </row>
    <row spans="1:3" r="214">
      <c t="s" s="3" r="A214">
        <v>827</v>
      </c>
    </row>
    <row spans="1:3" r="215">
      <c t="s" s="6" r="A215">
        <v>768</v>
      </c>
    </row>
    <row spans="1:3" r="216">
      <c t="s" s="3" r="A216">
        <v>241</v>
      </c>
      <c t="n" s="5" r="B216">
        <v>26</v>
      </c>
      <c t="n" s="5" r="C216">
        <v>26</v>
      </c>
    </row>
    <row spans="1:3" r="217">
      <c t="s" s="3" r="A217">
        <v>828</v>
      </c>
    </row>
    <row spans="1:3" r="218">
      <c t="s" s="6" r="A218">
        <v>768</v>
      </c>
    </row>
    <row spans="1:3" r="219">
      <c t="s" s="3" r="A219">
        <v>241</v>
      </c>
      <c t="n" s="5" r="B219">
        <v>6318</v>
      </c>
      <c t="n" s="5" r="C219">
        <v>5993</v>
      </c>
    </row>
    <row spans="1:3" r="220">
      <c t="s" s="3" r="A220">
        <v>829</v>
      </c>
    </row>
    <row spans="1:3" r="221">
      <c t="s" s="6" r="A221">
        <v>768</v>
      </c>
    </row>
    <row spans="1:3" r="222">
      <c t="s" s="3" r="A222">
        <v>241</v>
      </c>
      <c t="n" s="5" r="B222">
        <v>0</v>
      </c>
      <c t="n" s="5" r="C222">
        <v>0</v>
      </c>
    </row>
    <row spans="1:3" r="223">
      <c t="s" s="3" r="A223">
        <v>830</v>
      </c>
    </row>
    <row spans="1:3" r="224">
      <c t="s" s="6" r="A224">
        <v>768</v>
      </c>
    </row>
    <row spans="1:3" r="225">
      <c t="s" s="3" r="A225">
        <v>241</v>
      </c>
      <c t="n" s="5" r="B225">
        <v>6318</v>
      </c>
      <c t="n" s="5" r="C225">
        <v>5993</v>
      </c>
    </row>
    <row spans="1:3" r="226">
      <c t="s" s="3" r="A226">
        <v>831</v>
      </c>
    </row>
    <row spans="1:3" r="227">
      <c t="s" s="6" r="A227">
        <v>768</v>
      </c>
    </row>
    <row spans="1:3" r="228">
      <c t="s" s="3" r="A228">
        <v>241</v>
      </c>
      <c t="n" s="5" r="B228">
        <v>0</v>
      </c>
      <c t="n" s="5" r="C228">
        <v>0</v>
      </c>
    </row>
    <row spans="1:3" r="229">
      <c t="s" s="3" r="A229">
        <v>832</v>
      </c>
    </row>
    <row spans="1:3" r="230">
      <c t="s" s="6" r="A230">
        <v>768</v>
      </c>
    </row>
    <row spans="1:3" r="231">
      <c t="s" s="3" r="A231">
        <v>241</v>
      </c>
      <c t="n" s="5" r="B231">
        <v>26</v>
      </c>
      <c t="n" s="5" r="C231">
        <v>26</v>
      </c>
    </row>
    <row spans="1:3" r="232">
      <c t="s" s="3" r="A232">
        <v>833</v>
      </c>
    </row>
    <row spans="1:3" r="233">
      <c t="s" s="6" r="A233">
        <v>768</v>
      </c>
    </row>
    <row spans="1:3" r="234">
      <c t="s" s="3" r="A234">
        <v>241</v>
      </c>
      <c t="n" s="5" r="B234">
        <v>0</v>
      </c>
      <c t="n" s="5" r="C234">
        <v>0</v>
      </c>
    </row>
    <row spans="1:3" r="235">
      <c t="s" s="3" r="A235">
        <v>834</v>
      </c>
    </row>
    <row spans="1:3" r="236">
      <c t="s" s="6" r="A236">
        <v>768</v>
      </c>
    </row>
    <row spans="1:3" r="237">
      <c t="s" s="3" r="A237">
        <v>241</v>
      </c>
      <c t="n" s="5" r="B237">
        <v>0</v>
      </c>
      <c t="n" s="5" r="C237">
        <v>0</v>
      </c>
    </row>
    <row spans="1:3" r="238">
      <c t="s" s="3" r="A238">
        <v>835</v>
      </c>
    </row>
    <row spans="1:3" r="239">
      <c t="s" s="6" r="A239">
        <v>768</v>
      </c>
    </row>
    <row spans="1:3" r="240">
      <c t="s" s="3" r="A240">
        <v>241</v>
      </c>
      <c t="n" s="5" r="B240">
        <v>26</v>
      </c>
      <c t="n" s="5" r="C240">
        <v>26</v>
      </c>
    </row>
    <row spans="1:3" r="241">
      <c t="s" s="3" r="A241">
        <v>836</v>
      </c>
    </row>
    <row spans="1:3" r="242">
      <c t="s" s="6" r="A242">
        <v>768</v>
      </c>
    </row>
    <row spans="1:3" r="243">
      <c t="s" s="3" r="A243">
        <v>241</v>
      </c>
      <c t="n" s="5" r="B243">
        <v>1768</v>
      </c>
      <c t="n" s="5" r="C243">
        <v>1742</v>
      </c>
    </row>
    <row spans="1:3" r="244">
      <c t="s" s="3" r="A244">
        <v>837</v>
      </c>
    </row>
    <row spans="1:3" r="245">
      <c t="s" s="6" r="A245">
        <v>768</v>
      </c>
    </row>
    <row spans="1:3" r="246">
      <c t="s" s="3" r="A246">
        <v>241</v>
      </c>
      <c t="n" s="5" r="B246">
        <v>0</v>
      </c>
      <c t="n" s="5" r="C246">
        <v>0</v>
      </c>
    </row>
    <row spans="1:3" r="247">
      <c t="s" s="3" r="A247">
        <v>838</v>
      </c>
    </row>
    <row spans="1:3" r="248">
      <c t="s" s="6" r="A248">
        <v>768</v>
      </c>
    </row>
    <row spans="1:3" r="249">
      <c t="s" s="3" r="A249">
        <v>241</v>
      </c>
      <c t="n" s="5" r="B249">
        <v>1768</v>
      </c>
      <c t="n" s="5" r="C249">
        <v>1742</v>
      </c>
    </row>
    <row spans="1:3" r="250">
      <c t="s" s="3" r="A250">
        <v>839</v>
      </c>
    </row>
    <row spans="1:3" r="251">
      <c t="s" s="6" r="A251">
        <v>768</v>
      </c>
    </row>
    <row spans="1:3" r="252">
      <c t="s" s="3" r="A252">
        <v>241</v>
      </c>
      <c t="n" s="5" r="B252">
        <v>0</v>
      </c>
      <c t="n" s="5" r="C252">
        <v>0</v>
      </c>
    </row>
    <row spans="1:3" r="253">
      <c t="s" s="3" r="A253">
        <v>840</v>
      </c>
    </row>
    <row spans="1:3" r="254">
      <c t="s" s="6" r="A254">
        <v>768</v>
      </c>
    </row>
    <row spans="1:3" r="255">
      <c t="s" s="3" r="A255">
        <v>241</v>
      </c>
      <c t="n" s="5" r="B255">
        <v>1768</v>
      </c>
      <c t="n" s="5" r="C255">
        <v>1742</v>
      </c>
    </row>
    <row spans="1:3" r="256">
      <c t="s" s="3" r="A256">
        <v>841</v>
      </c>
    </row>
    <row spans="1:3" r="257">
      <c t="s" s="6" r="A257">
        <v>768</v>
      </c>
    </row>
    <row spans="1:3" r="258">
      <c t="s" s="3" r="A258">
        <v>241</v>
      </c>
      <c t="n" s="5" r="B258">
        <v>0</v>
      </c>
      <c t="n" s="5" r="C258">
        <v>0</v>
      </c>
    </row>
    <row spans="1:3" r="259">
      <c t="s" s="3" r="A259">
        <v>842</v>
      </c>
    </row>
    <row spans="1:3" r="260">
      <c t="s" s="6" r="A260">
        <v>768</v>
      </c>
    </row>
    <row spans="1:3" r="261">
      <c t="s" s="3" r="A261">
        <v>241</v>
      </c>
      <c t="n" s="5" r="B261">
        <v>1768</v>
      </c>
      <c t="n" s="5" r="C261">
        <v>1742</v>
      </c>
    </row>
    <row spans="1:3" r="262">
      <c t="s" s="3" r="A262">
        <v>843</v>
      </c>
    </row>
    <row spans="1:3" r="263">
      <c t="s" s="6" r="A263">
        <v>768</v>
      </c>
    </row>
    <row spans="1:3" r="264">
      <c t="s" s="3" r="A264">
        <v>241</v>
      </c>
      <c t="n" s="5" r="B264">
        <v>0</v>
      </c>
      <c t="n" s="5" r="C264">
        <v>0</v>
      </c>
    </row>
    <row spans="1:3" r="265">
      <c t="s" s="3" r="A265">
        <v>393</v>
      </c>
    </row>
    <row spans="1:3" r="266">
      <c t="s" s="6" r="A266">
        <v>768</v>
      </c>
    </row>
    <row spans="1:3" r="267">
      <c t="s" s="3" r="A267">
        <v>241</v>
      </c>
      <c t="n" s="5" r="B267">
        <v>34089</v>
      </c>
      <c t="n" s="5" r="C267">
        <v>29378</v>
      </c>
    </row>
    <row spans="1:3" r="268">
      <c t="s" s="3" r="A268">
        <v>844</v>
      </c>
    </row>
    <row spans="1:3" r="269">
      <c t="s" s="6" r="A269">
        <v>768</v>
      </c>
    </row>
    <row spans="1:3" r="270">
      <c t="s" s="3" r="A270">
        <v>241</v>
      </c>
      <c t="n" s="5" r="B270">
        <v>0</v>
      </c>
      <c t="n" s="5" r="C270">
        <v>0</v>
      </c>
    </row>
    <row spans="1:3" r="271">
      <c t="s" s="3" r="A271">
        <v>845</v>
      </c>
    </row>
    <row spans="1:3" r="272">
      <c t="s" s="6" r="A272">
        <v>768</v>
      </c>
    </row>
    <row spans="1:3" r="273">
      <c t="s" s="3" r="A273">
        <v>241</v>
      </c>
      <c t="n" s="5" r="B273">
        <v>34089</v>
      </c>
      <c t="n" s="5" r="C273">
        <v>29378</v>
      </c>
    </row>
    <row spans="1:3" r="274">
      <c t="s" s="3" r="A274">
        <v>846</v>
      </c>
    </row>
    <row spans="1:3" r="275">
      <c t="s" s="6" r="A275">
        <v>768</v>
      </c>
    </row>
    <row spans="1:3" r="276">
      <c t="s" s="3" r="A276">
        <v>241</v>
      </c>
      <c t="n" s="5" r="B276">
        <v>0</v>
      </c>
      <c t="n" s="5" r="C276">
        <v>0</v>
      </c>
    </row>
    <row spans="1:3" r="277">
      <c t="s" s="3" r="A277">
        <v>847</v>
      </c>
    </row>
    <row spans="1:3" r="278">
      <c t="s" s="6" r="A278">
        <v>768</v>
      </c>
    </row>
    <row spans="1:3" r="279">
      <c t="s" s="3" r="A279">
        <v>241</v>
      </c>
      <c t="n" s="5" r="B279">
        <v>34089</v>
      </c>
      <c t="n" s="5" r="C279">
        <v>29378</v>
      </c>
    </row>
    <row spans="1:3" r="280">
      <c t="s" s="3" r="A280">
        <v>848</v>
      </c>
    </row>
    <row spans="1:3" r="281">
      <c t="s" s="6" r="A281">
        <v>768</v>
      </c>
    </row>
    <row spans="1:3" r="282">
      <c t="s" s="3" r="A282">
        <v>241</v>
      </c>
      <c t="n" s="5" r="B282">
        <v>0</v>
      </c>
      <c t="n" s="5" r="C282">
        <v>0</v>
      </c>
    </row>
    <row spans="1:3" r="283">
      <c t="s" s="3" r="A283">
        <v>849</v>
      </c>
    </row>
    <row spans="1:3" r="284">
      <c t="s" s="6" r="A284">
        <v>768</v>
      </c>
    </row>
    <row spans="1:3" r="285">
      <c t="s" s="3" r="A285">
        <v>241</v>
      </c>
      <c t="n" s="5" r="B285">
        <v>34089</v>
      </c>
      <c t="n" s="5" r="C285">
        <v>29378</v>
      </c>
    </row>
    <row spans="1:3" r="286">
      <c t="s" s="3" r="A286">
        <v>850</v>
      </c>
    </row>
    <row spans="1:3" r="287">
      <c t="s" s="6" r="A287">
        <v>768</v>
      </c>
    </row>
    <row spans="1:3" r="288">
      <c t="s" s="3" r="A288">
        <v>241</v>
      </c>
      <c t="n" s="5" r="B288">
        <v>0</v>
      </c>
      <c t="n" s="5" r="C288">
        <v>0</v>
      </c>
    </row>
    <row spans="1:3" r="289">
      <c t="s" s="3" r="A289">
        <v>851</v>
      </c>
    </row>
    <row spans="1:3" r="290">
      <c t="s" s="6" r="A290">
        <v>768</v>
      </c>
    </row>
    <row spans="1:3" r="291">
      <c t="s" s="3" r="A291">
        <v>241</v>
      </c>
      <c t="n" s="5" r="B291">
        <v>226</v>
      </c>
      <c t="n" s="5" r="C291">
        <v>205</v>
      </c>
    </row>
    <row spans="1:3" r="292">
      <c t="s" s="3" r="A292">
        <v>852</v>
      </c>
    </row>
    <row spans="1:3" r="293">
      <c t="s" s="6" r="A293">
        <v>768</v>
      </c>
    </row>
    <row spans="1:3" r="294">
      <c t="s" s="3" r="A294">
        <v>241</v>
      </c>
      <c t="n" s="5" r="B294">
        <v>0</v>
      </c>
      <c t="n" s="5" r="C294">
        <v>0</v>
      </c>
    </row>
    <row spans="1:3" r="295">
      <c t="s" s="3" r="A295">
        <v>853</v>
      </c>
    </row>
    <row spans="1:3" r="296">
      <c t="s" s="6" r="A296">
        <v>768</v>
      </c>
    </row>
    <row spans="1:3" r="297">
      <c t="s" s="3" r="A297">
        <v>241</v>
      </c>
      <c t="n" s="5" r="B297">
        <v>226</v>
      </c>
      <c t="n" s="5" r="C297">
        <v>205</v>
      </c>
    </row>
    <row spans="1:3" r="298">
      <c t="s" s="3" r="A298">
        <v>854</v>
      </c>
    </row>
    <row spans="1:3" r="299">
      <c t="s" s="6" r="A299">
        <v>768</v>
      </c>
    </row>
    <row spans="1:3" r="300">
      <c t="s" s="3" r="A300">
        <v>241</v>
      </c>
      <c t="n" s="5" r="B300">
        <v>0</v>
      </c>
      <c t="n" s="5" r="C300">
        <v>0</v>
      </c>
    </row>
    <row spans="1:3" r="301">
      <c t="s" s="3" r="A301">
        <v>855</v>
      </c>
    </row>
    <row spans="1:3" r="302">
      <c t="s" s="6" r="A302">
        <v>768</v>
      </c>
    </row>
    <row spans="1:3" r="303">
      <c t="s" s="3" r="A303">
        <v>241</v>
      </c>
      <c t="n" s="5" r="B303">
        <v>226</v>
      </c>
      <c t="n" s="5" r="C303">
        <v>205</v>
      </c>
    </row>
    <row spans="1:3" r="304">
      <c t="s" s="3" r="A304">
        <v>856</v>
      </c>
    </row>
    <row spans="1:3" r="305">
      <c t="s" s="6" r="A305">
        <v>768</v>
      </c>
    </row>
    <row spans="1:3" r="306">
      <c t="s" s="3" r="A306">
        <v>241</v>
      </c>
      <c t="n" s="5" r="B306">
        <v>0</v>
      </c>
      <c t="n" s="5" r="C306">
        <v>0</v>
      </c>
    </row>
    <row spans="1:3" r="307">
      <c t="s" s="3" r="A307">
        <v>857</v>
      </c>
    </row>
    <row spans="1:3" r="308">
      <c t="s" s="6" r="A308">
        <v>768</v>
      </c>
    </row>
    <row spans="1:3" r="309">
      <c t="s" s="3" r="A309">
        <v>241</v>
      </c>
      <c t="n" s="5" r="B309">
        <v>226</v>
      </c>
      <c t="n" s="5" r="C309">
        <v>205</v>
      </c>
    </row>
    <row spans="1:3" r="310">
      <c t="s" s="3" r="A310">
        <v>858</v>
      </c>
    </row>
    <row spans="1:3" r="311">
      <c t="s" s="6" r="A311">
        <v>768</v>
      </c>
    </row>
    <row spans="1:3" r="312">
      <c t="s" s="3" r="A312">
        <v>241</v>
      </c>
      <c t="n" s="7" r="B312">
        <v>0</v>
      </c>
      <c t="n" s="7" r="C312">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9</v>
      </c>
      <c t="s" s="2" r="B1">
        <v>2</v>
      </c>
      <c t="s" s="2" r="C1">
        <v>77</v>
      </c>
    </row>
    <row spans="1:3" r="2">
      <c t="s" s="6" r="A2">
        <v>768</v>
      </c>
    </row>
    <row spans="1:3" r="3">
      <c t="s" s="3" r="A3">
        <v>119</v>
      </c>
      <c t="n" s="7" r="B3">
        <v>47937</v>
      </c>
      <c t="n" s="7" r="C3">
        <v>37520</v>
      </c>
    </row>
    <row spans="1:3" r="4">
      <c t="s" s="3" r="A4">
        <v>79</v>
      </c>
    </row>
    <row spans="1:3" r="5">
      <c t="s" s="6" r="A5">
        <v>768</v>
      </c>
    </row>
    <row spans="1:3" r="6">
      <c t="s" s="3" r="A6">
        <v>119</v>
      </c>
      <c t="n" s="5" r="B6">
        <v>47937</v>
      </c>
      <c t="n" s="5" r="C6">
        <v>37520</v>
      </c>
    </row>
    <row spans="1:3" r="7">
      <c t="s" s="3" r="A7">
        <v>769</v>
      </c>
    </row>
    <row spans="1:3" r="8">
      <c t="s" s="6" r="A8">
        <v>768</v>
      </c>
    </row>
    <row spans="1:3" r="9">
      <c t="s" s="3" r="A9">
        <v>119</v>
      </c>
      <c t="n" s="5" r="B9">
        <v>31093</v>
      </c>
      <c t="n" s="5" r="C9">
        <v>23391</v>
      </c>
    </row>
    <row spans="1:3" r="10">
      <c t="s" s="3" r="A10">
        <v>770</v>
      </c>
    </row>
    <row spans="1:3" r="11">
      <c t="s" s="6" r="A11">
        <v>768</v>
      </c>
    </row>
    <row spans="1:3" r="12">
      <c t="s" s="3" r="A12">
        <v>119</v>
      </c>
      <c t="n" s="5" r="B12">
        <v>16817</v>
      </c>
      <c t="n" s="5" r="C12">
        <v>14103</v>
      </c>
    </row>
    <row spans="1:3" r="13">
      <c t="s" s="3" r="A13">
        <v>771</v>
      </c>
    </row>
    <row spans="1:3" r="14">
      <c t="s" s="6" r="A14">
        <v>768</v>
      </c>
    </row>
    <row spans="1:3" r="15">
      <c t="s" s="3" r="A15">
        <v>119</v>
      </c>
      <c t="n" s="5" r="B15">
        <v>27</v>
      </c>
      <c t="n" s="5" r="C15">
        <v>26</v>
      </c>
    </row>
    <row spans="1:3" r="16">
      <c t="s" s="3" r="A16">
        <v>745</v>
      </c>
    </row>
    <row spans="1:3" r="17">
      <c t="s" s="6" r="A17">
        <v>768</v>
      </c>
    </row>
    <row spans="1:3" r="18">
      <c t="s" s="3" r="A18">
        <v>119</v>
      </c>
      <c t="n" s="5" r="B18">
        <v>31093</v>
      </c>
      <c t="n" s="5" r="C18">
        <v>23391</v>
      </c>
    </row>
    <row spans="1:3" r="19">
      <c t="s" s="3" r="A19">
        <v>786</v>
      </c>
    </row>
    <row spans="1:3" r="20">
      <c t="s" s="6" r="A20">
        <v>768</v>
      </c>
    </row>
    <row spans="1:3" r="21">
      <c t="s" s="3" r="A21">
        <v>119</v>
      </c>
      <c t="n" s="5" r="B21">
        <v>31093</v>
      </c>
      <c t="n" s="5" r="C21">
        <v>23391</v>
      </c>
    </row>
    <row spans="1:3" r="22">
      <c t="s" s="3" r="A22">
        <v>787</v>
      </c>
    </row>
    <row spans="1:3" r="23">
      <c t="s" s="6" r="A23">
        <v>768</v>
      </c>
    </row>
    <row spans="1:3" r="24">
      <c t="s" s="3" r="A24">
        <v>119</v>
      </c>
      <c t="n" s="5" r="B24">
        <v>0</v>
      </c>
      <c t="n" s="5" r="C24">
        <v>0</v>
      </c>
    </row>
    <row spans="1:3" r="25">
      <c t="s" s="3" r="A25">
        <v>788</v>
      </c>
    </row>
    <row spans="1:3" r="26">
      <c t="s" s="6" r="A26">
        <v>768</v>
      </c>
    </row>
    <row spans="1:3" r="27">
      <c t="s" s="3" r="A27">
        <v>119</v>
      </c>
      <c t="n" s="5" r="B27">
        <v>0</v>
      </c>
      <c t="n" s="5" r="C27">
        <v>0</v>
      </c>
    </row>
    <row spans="1:3" r="28">
      <c t="s" s="3" r="A28">
        <v>789</v>
      </c>
    </row>
    <row spans="1:3" r="29">
      <c t="s" s="6" r="A29">
        <v>768</v>
      </c>
    </row>
    <row spans="1:3" r="30">
      <c t="s" s="3" r="A30">
        <v>119</v>
      </c>
      <c t="n" s="5" r="B30">
        <v>31093</v>
      </c>
      <c t="n" s="5" r="C30">
        <v>23391</v>
      </c>
    </row>
    <row spans="1:3" r="31">
      <c t="s" s="3" r="A31">
        <v>790</v>
      </c>
    </row>
    <row spans="1:3" r="32">
      <c t="s" s="6" r="A32">
        <v>768</v>
      </c>
    </row>
    <row spans="1:3" r="33">
      <c t="s" s="3" r="A33">
        <v>119</v>
      </c>
      <c t="n" s="5" r="B33">
        <v>31093</v>
      </c>
      <c t="n" s="5" r="C33">
        <v>23391</v>
      </c>
    </row>
    <row spans="1:3" r="34">
      <c t="s" s="3" r="A34">
        <v>791</v>
      </c>
    </row>
    <row spans="1:3" r="35">
      <c t="s" s="6" r="A35">
        <v>768</v>
      </c>
    </row>
    <row spans="1:3" r="36">
      <c t="s" s="3" r="A36">
        <v>119</v>
      </c>
      <c t="n" s="5" r="B36">
        <v>0</v>
      </c>
      <c t="n" s="5" r="C36">
        <v>0</v>
      </c>
    </row>
    <row spans="1:3" r="37">
      <c t="s" s="3" r="A37">
        <v>792</v>
      </c>
    </row>
    <row spans="1:3" r="38">
      <c t="s" s="6" r="A38">
        <v>768</v>
      </c>
    </row>
    <row spans="1:3" r="39">
      <c t="s" s="3" r="A39">
        <v>119</v>
      </c>
      <c t="n" s="5" r="B39">
        <v>0</v>
      </c>
      <c t="n" s="5" r="C39">
        <v>0</v>
      </c>
    </row>
    <row spans="1:3" r="40">
      <c t="s" s="3" r="A40">
        <v>375</v>
      </c>
    </row>
    <row spans="1:3" r="41">
      <c t="s" s="6" r="A41">
        <v>768</v>
      </c>
    </row>
    <row spans="1:3" r="42">
      <c t="s" s="3" r="A42">
        <v>119</v>
      </c>
      <c t="n" s="5" r="B42">
        <v>549</v>
      </c>
      <c t="n" s="5" r="C42">
        <v>415</v>
      </c>
    </row>
    <row spans="1:3" r="43">
      <c t="s" s="3" r="A43">
        <v>793</v>
      </c>
    </row>
    <row spans="1:3" r="44">
      <c t="s" s="6" r="A44">
        <v>768</v>
      </c>
    </row>
    <row spans="1:3" r="45">
      <c t="s" s="3" r="A45">
        <v>119</v>
      </c>
      <c t="n" s="5" r="B45">
        <v>0</v>
      </c>
      <c t="n" s="5" r="C45">
        <v>0</v>
      </c>
    </row>
    <row spans="1:3" r="46">
      <c t="s" s="3" r="A46">
        <v>794</v>
      </c>
    </row>
    <row spans="1:3" r="47">
      <c t="s" s="6" r="A47">
        <v>768</v>
      </c>
    </row>
    <row spans="1:3" r="48">
      <c t="s" s="3" r="A48">
        <v>119</v>
      </c>
      <c t="n" s="5" r="B48">
        <v>549</v>
      </c>
      <c t="n" s="5" r="C48">
        <v>415</v>
      </c>
    </row>
    <row spans="1:3" r="49">
      <c t="s" s="3" r="A49">
        <v>795</v>
      </c>
    </row>
    <row spans="1:3" r="50">
      <c t="s" s="6" r="A50">
        <v>768</v>
      </c>
    </row>
    <row spans="1:3" r="51">
      <c t="s" s="3" r="A51">
        <v>119</v>
      </c>
      <c t="n" s="5" r="B51">
        <v>0</v>
      </c>
      <c t="n" s="5" r="C51">
        <v>0</v>
      </c>
    </row>
    <row spans="1:3" r="52">
      <c t="s" s="3" r="A52">
        <v>796</v>
      </c>
    </row>
    <row spans="1:3" r="53">
      <c t="s" s="6" r="A53">
        <v>768</v>
      </c>
    </row>
    <row spans="1:3" r="54">
      <c t="s" s="3" r="A54">
        <v>119</v>
      </c>
      <c t="n" s="5" r="B54">
        <v>549</v>
      </c>
      <c t="n" s="5" r="C54">
        <v>415</v>
      </c>
    </row>
    <row spans="1:3" r="55">
      <c t="s" s="3" r="A55">
        <v>797</v>
      </c>
    </row>
    <row spans="1:3" r="56">
      <c t="s" s="6" r="A56">
        <v>768</v>
      </c>
    </row>
    <row spans="1:3" r="57">
      <c t="s" s="3" r="A57">
        <v>119</v>
      </c>
      <c t="n" s="5" r="B57">
        <v>0</v>
      </c>
      <c t="n" s="5" r="C57">
        <v>0</v>
      </c>
    </row>
    <row spans="1:3" r="58">
      <c t="s" s="3" r="A58">
        <v>798</v>
      </c>
    </row>
    <row spans="1:3" r="59">
      <c t="s" s="6" r="A59">
        <v>768</v>
      </c>
    </row>
    <row spans="1:3" r="60">
      <c t="s" s="3" r="A60">
        <v>119</v>
      </c>
      <c t="n" s="5" r="B60">
        <v>549</v>
      </c>
      <c t="n" s="5" r="C60">
        <v>415</v>
      </c>
    </row>
    <row spans="1:3" r="61">
      <c t="s" s="3" r="A61">
        <v>799</v>
      </c>
    </row>
    <row spans="1:3" r="62">
      <c t="s" s="6" r="A62">
        <v>768</v>
      </c>
    </row>
    <row spans="1:3" r="63">
      <c t="s" s="3" r="A63">
        <v>119</v>
      </c>
      <c t="n" s="5" r="B63">
        <v>0</v>
      </c>
      <c t="n" s="5" r="C63">
        <v>0</v>
      </c>
    </row>
    <row spans="1:3" r="64">
      <c t="s" s="3" r="A64">
        <v>378</v>
      </c>
    </row>
    <row spans="1:3" r="65">
      <c t="s" s="6" r="A65">
        <v>768</v>
      </c>
    </row>
    <row spans="1:3" r="66">
      <c t="s" s="3" r="A66">
        <v>119</v>
      </c>
      <c t="n" s="5" r="B66">
        <v>39</v>
      </c>
      <c t="n" s="5" r="C66">
        <v>38</v>
      </c>
    </row>
    <row spans="1:3" r="67">
      <c t="s" s="3" r="A67">
        <v>800</v>
      </c>
    </row>
    <row spans="1:3" r="68">
      <c t="s" s="6" r="A68">
        <v>768</v>
      </c>
    </row>
    <row spans="1:3" r="69">
      <c t="s" s="3" r="A69">
        <v>119</v>
      </c>
      <c t="n" s="5" r="B69">
        <v>0</v>
      </c>
      <c t="n" s="5" r="C69">
        <v>0</v>
      </c>
    </row>
    <row spans="1:3" r="70">
      <c t="s" s="3" r="A70">
        <v>801</v>
      </c>
    </row>
    <row spans="1:3" r="71">
      <c t="s" s="6" r="A71">
        <v>768</v>
      </c>
    </row>
    <row spans="1:3" r="72">
      <c t="s" s="3" r="A72">
        <v>119</v>
      </c>
      <c t="n" s="5" r="B72">
        <v>12</v>
      </c>
      <c t="n" s="5" r="C72">
        <v>12</v>
      </c>
    </row>
    <row spans="1:3" r="73">
      <c t="s" s="3" r="A73">
        <v>802</v>
      </c>
    </row>
    <row spans="1:3" r="74">
      <c t="s" s="6" r="A74">
        <v>768</v>
      </c>
    </row>
    <row spans="1:3" r="75">
      <c t="s" s="3" r="A75">
        <v>119</v>
      </c>
      <c t="n" s="5" r="B75">
        <v>27</v>
      </c>
      <c t="n" s="5" r="C75">
        <v>26</v>
      </c>
    </row>
    <row spans="1:3" r="76">
      <c t="s" s="3" r="A76">
        <v>803</v>
      </c>
    </row>
    <row spans="1:3" r="77">
      <c t="s" s="6" r="A77">
        <v>768</v>
      </c>
    </row>
    <row spans="1:3" r="78">
      <c t="s" s="3" r="A78">
        <v>119</v>
      </c>
      <c t="n" s="5" r="B78">
        <v>12</v>
      </c>
      <c t="n" s="5" r="C78">
        <v>12</v>
      </c>
    </row>
    <row spans="1:3" r="79">
      <c t="s" s="3" r="A79">
        <v>804</v>
      </c>
    </row>
    <row spans="1:3" r="80">
      <c t="s" s="6" r="A80">
        <v>768</v>
      </c>
    </row>
    <row spans="1:3" r="81">
      <c t="s" s="3" r="A81">
        <v>119</v>
      </c>
      <c t="n" s="5" r="B81">
        <v>0</v>
      </c>
      <c t="n" s="5" r="C81">
        <v>0</v>
      </c>
    </row>
    <row spans="1:3" r="82">
      <c t="s" s="3" r="A82">
        <v>805</v>
      </c>
    </row>
    <row spans="1:3" r="83">
      <c t="s" s="6" r="A83">
        <v>768</v>
      </c>
    </row>
    <row spans="1:3" r="84">
      <c t="s" s="3" r="A84">
        <v>119</v>
      </c>
      <c t="n" s="5" r="B84">
        <v>12</v>
      </c>
      <c t="n" s="5" r="C84">
        <v>12</v>
      </c>
    </row>
    <row spans="1:3" r="85">
      <c t="s" s="3" r="A85">
        <v>806</v>
      </c>
    </row>
    <row spans="1:3" r="86">
      <c t="s" s="6" r="A86">
        <v>768</v>
      </c>
    </row>
    <row spans="1:3" r="87">
      <c t="s" s="3" r="A87">
        <v>119</v>
      </c>
      <c t="n" s="5" r="B87">
        <v>0</v>
      </c>
      <c t="n" s="5" r="C87">
        <v>0</v>
      </c>
    </row>
    <row spans="1:3" r="88">
      <c t="s" s="3" r="A88">
        <v>807</v>
      </c>
    </row>
    <row spans="1:3" r="89">
      <c t="s" s="6" r="A89">
        <v>768</v>
      </c>
    </row>
    <row spans="1:3" r="90">
      <c t="s" s="3" r="A90">
        <v>119</v>
      </c>
      <c t="n" s="5" r="B90">
        <v>27</v>
      </c>
      <c t="n" s="5" r="C90">
        <v>26</v>
      </c>
    </row>
    <row spans="1:3" r="91">
      <c t="s" s="3" r="A91">
        <v>808</v>
      </c>
    </row>
    <row spans="1:3" r="92">
      <c t="s" s="6" r="A92">
        <v>768</v>
      </c>
    </row>
    <row spans="1:3" r="93">
      <c t="s" s="3" r="A93">
        <v>119</v>
      </c>
      <c t="n" s="5" r="B93">
        <v>0</v>
      </c>
      <c t="n" s="5" r="C93">
        <v>0</v>
      </c>
    </row>
    <row spans="1:3" r="94">
      <c t="s" s="3" r="A94">
        <v>809</v>
      </c>
    </row>
    <row spans="1:3" r="95">
      <c t="s" s="6" r="A95">
        <v>768</v>
      </c>
    </row>
    <row spans="1:3" r="96">
      <c t="s" s="3" r="A96">
        <v>119</v>
      </c>
      <c t="n" s="5" r="B96">
        <v>0</v>
      </c>
      <c t="n" s="5" r="C96">
        <v>0</v>
      </c>
    </row>
    <row spans="1:3" r="97">
      <c t="s" s="3" r="A97">
        <v>810</v>
      </c>
    </row>
    <row spans="1:3" r="98">
      <c t="s" s="6" r="A98">
        <v>768</v>
      </c>
    </row>
    <row spans="1:3" r="99">
      <c t="s" s="3" r="A99">
        <v>119</v>
      </c>
      <c t="n" s="5" r="B99">
        <v>27</v>
      </c>
      <c t="n" s="5" r="C99">
        <v>26</v>
      </c>
    </row>
    <row spans="1:3" r="100">
      <c t="s" s="3" r="A100">
        <v>381</v>
      </c>
    </row>
    <row spans="1:3" r="101">
      <c t="s" s="6" r="A101">
        <v>768</v>
      </c>
    </row>
    <row spans="1:3" r="102">
      <c t="s" s="3" r="A102">
        <v>119</v>
      </c>
      <c t="n" s="5" r="B102">
        <v>4198</v>
      </c>
      <c t="n" s="5" r="C102">
        <v>3203</v>
      </c>
    </row>
    <row spans="1:3" r="103">
      <c t="s" s="3" r="A103">
        <v>811</v>
      </c>
    </row>
    <row spans="1:3" r="104">
      <c t="s" s="6" r="A104">
        <v>768</v>
      </c>
    </row>
    <row spans="1:3" r="105">
      <c t="s" s="3" r="A105">
        <v>119</v>
      </c>
      <c t="n" s="5" r="B105">
        <v>0</v>
      </c>
      <c t="n" s="5" r="C105">
        <v>0</v>
      </c>
    </row>
    <row spans="1:3" r="106">
      <c t="s" s="3" r="A106">
        <v>812</v>
      </c>
    </row>
    <row spans="1:3" r="107">
      <c t="s" s="6" r="A107">
        <v>768</v>
      </c>
    </row>
    <row spans="1:3" r="108">
      <c t="s" s="3" r="A108">
        <v>119</v>
      </c>
      <c t="n" s="5" r="B108">
        <v>4198</v>
      </c>
      <c t="n" s="5" r="C108">
        <v>3203</v>
      </c>
    </row>
    <row spans="1:3" r="109">
      <c t="s" s="3" r="A109">
        <v>813</v>
      </c>
    </row>
    <row spans="1:3" r="110">
      <c t="s" s="6" r="A110">
        <v>768</v>
      </c>
    </row>
    <row spans="1:3" r="111">
      <c t="s" s="3" r="A111">
        <v>119</v>
      </c>
      <c t="n" s="5" r="B111">
        <v>0</v>
      </c>
      <c t="n" s="5" r="C111">
        <v>0</v>
      </c>
    </row>
    <row spans="1:3" r="112">
      <c t="s" s="3" r="A112">
        <v>814</v>
      </c>
    </row>
    <row spans="1:3" r="113">
      <c t="s" s="6" r="A113">
        <v>768</v>
      </c>
    </row>
    <row spans="1:3" r="114">
      <c t="s" s="3" r="A114">
        <v>119</v>
      </c>
      <c t="n" s="5" r="B114">
        <v>4198</v>
      </c>
      <c t="n" s="5" r="C114">
        <v>3203</v>
      </c>
    </row>
    <row spans="1:3" r="115">
      <c t="s" s="3" r="A115">
        <v>815</v>
      </c>
    </row>
    <row spans="1:3" r="116">
      <c t="s" s="6" r="A116">
        <v>768</v>
      </c>
    </row>
    <row spans="1:3" r="117">
      <c t="s" s="3" r="A117">
        <v>119</v>
      </c>
      <c t="n" s="5" r="B117">
        <v>0</v>
      </c>
      <c t="n" s="5" r="C117">
        <v>0</v>
      </c>
    </row>
    <row spans="1:3" r="118">
      <c t="s" s="3" r="A118">
        <v>816</v>
      </c>
    </row>
    <row spans="1:3" r="119">
      <c t="s" s="6" r="A119">
        <v>768</v>
      </c>
    </row>
    <row spans="1:3" r="120">
      <c t="s" s="3" r="A120">
        <v>119</v>
      </c>
      <c t="n" s="5" r="B120">
        <v>4198</v>
      </c>
      <c t="n" s="5" r="C120">
        <v>3203</v>
      </c>
    </row>
    <row spans="1:3" r="121">
      <c t="s" s="3" r="A121">
        <v>817</v>
      </c>
    </row>
    <row spans="1:3" r="122">
      <c t="s" s="6" r="A122">
        <v>768</v>
      </c>
    </row>
    <row spans="1:3" r="123">
      <c t="s" s="3" r="A123">
        <v>119</v>
      </c>
      <c t="n" s="5" r="B123">
        <v>0</v>
      </c>
      <c t="n" s="5" r="C123">
        <v>0</v>
      </c>
    </row>
    <row spans="1:3" r="124">
      <c t="s" s="3" r="A124">
        <v>384</v>
      </c>
    </row>
    <row spans="1:3" r="125">
      <c t="s" s="6" r="A125">
        <v>768</v>
      </c>
    </row>
    <row spans="1:3" r="126">
      <c t="s" s="3" r="A126">
        <v>119</v>
      </c>
      <c t="n" s="5" r="B126">
        <v>3394</v>
      </c>
      <c t="n" s="5" r="C126">
        <v>2711</v>
      </c>
    </row>
    <row spans="1:3" r="127">
      <c t="s" s="3" r="A127">
        <v>818</v>
      </c>
    </row>
    <row spans="1:3" r="128">
      <c t="s" s="6" r="A128">
        <v>768</v>
      </c>
    </row>
    <row spans="1:3" r="129">
      <c t="s" s="3" r="A129">
        <v>119</v>
      </c>
      <c t="n" s="5" r="B129">
        <v>0</v>
      </c>
      <c t="n" s="5" r="C129">
        <v>0</v>
      </c>
    </row>
    <row spans="1:3" r="130">
      <c t="s" s="3" r="A130">
        <v>819</v>
      </c>
    </row>
    <row spans="1:3" r="131">
      <c t="s" s="6" r="A131">
        <v>768</v>
      </c>
    </row>
    <row spans="1:3" r="132">
      <c t="s" s="3" r="A132">
        <v>119</v>
      </c>
      <c t="n" s="5" r="B132">
        <v>3394</v>
      </c>
      <c t="n" s="5" r="C132">
        <v>2711</v>
      </c>
    </row>
    <row spans="1:3" r="133">
      <c t="s" s="3" r="A133">
        <v>820</v>
      </c>
    </row>
    <row spans="1:3" r="134">
      <c t="s" s="6" r="A134">
        <v>768</v>
      </c>
    </row>
    <row spans="1:3" r="135">
      <c t="s" s="3" r="A135">
        <v>119</v>
      </c>
      <c t="n" s="5" r="B135">
        <v>0</v>
      </c>
      <c t="n" s="5" r="C135">
        <v>0</v>
      </c>
    </row>
    <row spans="1:3" r="136">
      <c t="s" s="3" r="A136">
        <v>821</v>
      </c>
    </row>
    <row spans="1:3" r="137">
      <c t="s" s="6" r="A137">
        <v>768</v>
      </c>
    </row>
    <row spans="1:3" r="138">
      <c t="s" s="3" r="A138">
        <v>119</v>
      </c>
      <c t="n" s="5" r="B138">
        <v>3394</v>
      </c>
      <c t="n" s="5" r="C138">
        <v>2711</v>
      </c>
    </row>
    <row spans="1:3" r="139">
      <c t="s" s="3" r="A139">
        <v>822</v>
      </c>
    </row>
    <row spans="1:3" r="140">
      <c t="s" s="6" r="A140">
        <v>768</v>
      </c>
    </row>
    <row spans="1:3" r="141">
      <c t="s" s="3" r="A141">
        <v>119</v>
      </c>
      <c t="n" s="5" r="B141">
        <v>0</v>
      </c>
      <c t="n" s="5" r="C141">
        <v>0</v>
      </c>
    </row>
    <row spans="1:3" r="142">
      <c t="s" s="3" r="A142">
        <v>823</v>
      </c>
    </row>
    <row spans="1:3" r="143">
      <c t="s" s="6" r="A143">
        <v>768</v>
      </c>
    </row>
    <row spans="1:3" r="144">
      <c t="s" s="3" r="A144">
        <v>119</v>
      </c>
      <c t="n" s="5" r="B144">
        <v>3394</v>
      </c>
      <c t="n" s="5" r="C144">
        <v>2711</v>
      </c>
    </row>
    <row spans="1:3" r="145">
      <c t="s" s="3" r="A145">
        <v>824</v>
      </c>
    </row>
    <row spans="1:3" r="146">
      <c t="s" s="6" r="A146">
        <v>768</v>
      </c>
    </row>
    <row spans="1:3" r="147">
      <c t="s" s="3" r="A147">
        <v>119</v>
      </c>
      <c t="n" s="5" r="B147">
        <v>0</v>
      </c>
      <c t="n" s="5" r="C147">
        <v>0</v>
      </c>
    </row>
    <row spans="1:3" r="148">
      <c t="s" s="3" r="A148">
        <v>387</v>
      </c>
    </row>
    <row spans="1:3" r="149">
      <c t="s" s="6" r="A149">
        <v>768</v>
      </c>
    </row>
    <row spans="1:3" r="150">
      <c t="s" s="3" r="A150">
        <v>119</v>
      </c>
      <c t="n" s="5" r="B150">
        <v>4790</v>
      </c>
      <c t="n" s="5" r="C150">
        <v>4546</v>
      </c>
    </row>
    <row spans="1:3" r="151">
      <c t="s" s="3" r="A151">
        <v>825</v>
      </c>
    </row>
    <row spans="1:3" r="152">
      <c t="s" s="6" r="A152">
        <v>768</v>
      </c>
    </row>
    <row spans="1:3" r="153">
      <c t="s" s="3" r="A153">
        <v>119</v>
      </c>
      <c t="n" s="5" r="B153">
        <v>0</v>
      </c>
      <c t="n" s="5" r="C153">
        <v>0</v>
      </c>
    </row>
    <row spans="1:3" r="154">
      <c t="s" s="3" r="A154">
        <v>826</v>
      </c>
    </row>
    <row spans="1:3" r="155">
      <c t="s" s="6" r="A155">
        <v>768</v>
      </c>
    </row>
    <row spans="1:3" r="156">
      <c t="s" s="3" r="A156">
        <v>119</v>
      </c>
      <c t="n" s="5" r="B156">
        <v>4790</v>
      </c>
      <c t="n" s="5" r="C156">
        <v>4546</v>
      </c>
    </row>
    <row spans="1:3" r="157">
      <c t="s" s="3" r="A157">
        <v>827</v>
      </c>
    </row>
    <row spans="1:3" r="158">
      <c t="s" s="6" r="A158">
        <v>768</v>
      </c>
    </row>
    <row spans="1:3" r="159">
      <c t="s" s="3" r="A159">
        <v>119</v>
      </c>
      <c t="n" s="5" r="B159">
        <v>0</v>
      </c>
      <c t="n" s="5" r="C159">
        <v>0</v>
      </c>
    </row>
    <row spans="1:3" r="160">
      <c t="s" s="3" r="A160">
        <v>828</v>
      </c>
    </row>
    <row spans="1:3" r="161">
      <c t="s" s="6" r="A161">
        <v>768</v>
      </c>
    </row>
    <row spans="1:3" r="162">
      <c t="s" s="3" r="A162">
        <v>119</v>
      </c>
      <c t="n" s="5" r="B162">
        <v>4642</v>
      </c>
      <c t="n" s="5" r="C162">
        <v>4546</v>
      </c>
    </row>
    <row spans="1:3" r="163">
      <c t="s" s="3" r="A163">
        <v>829</v>
      </c>
    </row>
    <row spans="1:3" r="164">
      <c t="s" s="6" r="A164">
        <v>768</v>
      </c>
    </row>
    <row spans="1:3" r="165">
      <c t="s" s="3" r="A165">
        <v>119</v>
      </c>
      <c t="n" s="5" r="B165">
        <v>0</v>
      </c>
      <c t="n" s="5" r="C165">
        <v>0</v>
      </c>
    </row>
    <row spans="1:3" r="166">
      <c t="s" s="3" r="A166">
        <v>830</v>
      </c>
    </row>
    <row spans="1:3" r="167">
      <c t="s" s="6" r="A167">
        <v>768</v>
      </c>
    </row>
    <row spans="1:3" r="168">
      <c t="s" s="3" r="A168">
        <v>119</v>
      </c>
      <c t="n" s="5" r="B168">
        <v>4642</v>
      </c>
      <c t="n" s="5" r="C168">
        <v>4546</v>
      </c>
    </row>
    <row spans="1:3" r="169">
      <c t="s" s="3" r="A169">
        <v>831</v>
      </c>
    </row>
    <row spans="1:3" r="170">
      <c t="s" s="6" r="A170">
        <v>768</v>
      </c>
    </row>
    <row spans="1:3" r="171">
      <c t="s" s="3" r="A171">
        <v>119</v>
      </c>
      <c t="n" s="5" r="B171">
        <v>0</v>
      </c>
      <c t="n" s="5" r="C171">
        <v>0</v>
      </c>
    </row>
    <row spans="1:3" r="172">
      <c t="s" s="3" r="A172">
        <v>832</v>
      </c>
    </row>
    <row spans="1:3" r="173">
      <c t="s" s="6" r="A173">
        <v>768</v>
      </c>
    </row>
    <row spans="1:3" r="174">
      <c t="s" s="3" r="A174">
        <v>119</v>
      </c>
      <c t="n" s="5" r="B174">
        <v>148</v>
      </c>
    </row>
    <row spans="1:3" r="175">
      <c t="s" s="3" r="A175">
        <v>833</v>
      </c>
    </row>
    <row spans="1:3" r="176">
      <c t="s" s="6" r="A176">
        <v>768</v>
      </c>
    </row>
    <row spans="1:3" r="177">
      <c t="s" s="3" r="A177">
        <v>119</v>
      </c>
      <c t="n" s="5" r="B177">
        <v>0</v>
      </c>
    </row>
    <row spans="1:3" r="178">
      <c t="s" s="3" r="A178">
        <v>834</v>
      </c>
    </row>
    <row spans="1:3" r="179">
      <c t="s" s="6" r="A179">
        <v>768</v>
      </c>
    </row>
    <row spans="1:3" r="180">
      <c t="s" s="3" r="A180">
        <v>119</v>
      </c>
      <c t="n" s="5" r="B180">
        <v>148</v>
      </c>
    </row>
    <row spans="1:3" r="181">
      <c t="s" s="3" r="A181">
        <v>835</v>
      </c>
    </row>
    <row spans="1:3" r="182">
      <c t="s" s="6" r="A182">
        <v>768</v>
      </c>
    </row>
    <row spans="1:3" r="183">
      <c t="s" s="3" r="A183">
        <v>119</v>
      </c>
      <c t="n" s="5" r="B183">
        <v>0</v>
      </c>
    </row>
    <row spans="1:3" r="184">
      <c t="s" s="3" r="A184">
        <v>393</v>
      </c>
    </row>
    <row spans="1:3" r="185">
      <c t="s" s="6" r="A185">
        <v>768</v>
      </c>
    </row>
    <row spans="1:3" r="186">
      <c t="s" s="3" r="A186">
        <v>119</v>
      </c>
      <c t="n" s="5" r="B186">
        <v>3874</v>
      </c>
      <c t="n" s="5" r="C186">
        <v>3216</v>
      </c>
    </row>
    <row spans="1:3" r="187">
      <c t="s" s="3" r="A187">
        <v>844</v>
      </c>
    </row>
    <row spans="1:3" r="188">
      <c t="s" s="6" r="A188">
        <v>768</v>
      </c>
    </row>
    <row spans="1:3" r="189">
      <c t="s" s="3" r="A189">
        <v>119</v>
      </c>
      <c t="n" s="5" r="B189">
        <v>0</v>
      </c>
      <c t="n" s="5" r="C189">
        <v>0</v>
      </c>
    </row>
    <row spans="1:3" r="190">
      <c t="s" s="3" r="A190">
        <v>845</v>
      </c>
    </row>
    <row spans="1:3" r="191">
      <c t="s" s="6" r="A191">
        <v>768</v>
      </c>
    </row>
    <row spans="1:3" r="192">
      <c t="s" s="3" r="A192">
        <v>119</v>
      </c>
      <c t="n" s="5" r="B192">
        <v>3874</v>
      </c>
      <c t="n" s="5" r="C192">
        <v>3216</v>
      </c>
    </row>
    <row spans="1:3" r="193">
      <c t="s" s="3" r="A193">
        <v>846</v>
      </c>
    </row>
    <row spans="1:3" r="194">
      <c t="s" s="6" r="A194">
        <v>768</v>
      </c>
    </row>
    <row spans="1:3" r="195">
      <c t="s" s="3" r="A195">
        <v>119</v>
      </c>
      <c t="n" s="5" r="B195">
        <v>0</v>
      </c>
      <c t="n" s="5" r="C195">
        <v>0</v>
      </c>
    </row>
    <row spans="1:3" r="196">
      <c t="s" s="3" r="A196">
        <v>847</v>
      </c>
    </row>
    <row spans="1:3" r="197">
      <c t="s" s="6" r="A197">
        <v>768</v>
      </c>
    </row>
    <row spans="1:3" r="198">
      <c t="s" s="3" r="A198">
        <v>119</v>
      </c>
      <c t="n" s="5" r="B198">
        <v>3775</v>
      </c>
      <c t="n" s="5" r="C198">
        <v>3189</v>
      </c>
    </row>
    <row spans="1:3" r="199">
      <c t="s" s="3" r="A199">
        <v>848</v>
      </c>
    </row>
    <row spans="1:3" r="200">
      <c t="s" s="6" r="A200">
        <v>768</v>
      </c>
    </row>
    <row spans="1:3" r="201">
      <c t="s" s="3" r="A201">
        <v>119</v>
      </c>
      <c t="n" s="5" r="B201">
        <v>0</v>
      </c>
      <c t="n" s="5" r="C201">
        <v>0</v>
      </c>
    </row>
    <row spans="1:3" r="202">
      <c t="s" s="3" r="A202">
        <v>849</v>
      </c>
    </row>
    <row spans="1:3" r="203">
      <c t="s" s="6" r="A203">
        <v>768</v>
      </c>
    </row>
    <row spans="1:3" r="204">
      <c t="s" s="3" r="A204">
        <v>119</v>
      </c>
      <c t="n" s="5" r="B204">
        <v>3775</v>
      </c>
      <c t="n" s="5" r="C204">
        <v>3189</v>
      </c>
    </row>
    <row spans="1:3" r="205">
      <c t="s" s="3" r="A205">
        <v>850</v>
      </c>
    </row>
    <row spans="1:3" r="206">
      <c t="s" s="6" r="A206">
        <v>768</v>
      </c>
    </row>
    <row spans="1:3" r="207">
      <c t="s" s="3" r="A207">
        <v>119</v>
      </c>
      <c t="n" s="5" r="B207">
        <v>0</v>
      </c>
      <c t="n" s="5" r="C207">
        <v>0</v>
      </c>
    </row>
    <row spans="1:3" r="208">
      <c t="s" s="3" r="A208">
        <v>860</v>
      </c>
    </row>
    <row spans="1:3" r="209">
      <c t="s" s="6" r="A209">
        <v>768</v>
      </c>
    </row>
    <row spans="1:3" r="210">
      <c t="s" s="3" r="A210">
        <v>119</v>
      </c>
      <c t="n" s="5" r="B210">
        <v>99</v>
      </c>
      <c t="n" s="5" r="C210">
        <v>27</v>
      </c>
    </row>
    <row spans="1:3" r="211">
      <c t="s" s="3" r="A211">
        <v>861</v>
      </c>
    </row>
    <row spans="1:3" r="212">
      <c t="s" s="6" r="A212">
        <v>768</v>
      </c>
    </row>
    <row spans="1:3" r="213">
      <c t="s" s="3" r="A213">
        <v>119</v>
      </c>
      <c t="n" s="5" r="B213">
        <v>0</v>
      </c>
      <c t="n" s="5" r="C213">
        <v>0</v>
      </c>
    </row>
    <row spans="1:3" r="214">
      <c t="s" s="3" r="A214">
        <v>862</v>
      </c>
    </row>
    <row spans="1:3" r="215">
      <c t="s" s="6" r="A215">
        <v>768</v>
      </c>
    </row>
    <row spans="1:3" r="216">
      <c t="s" s="3" r="A216">
        <v>119</v>
      </c>
      <c t="n" s="5" r="B216">
        <v>99</v>
      </c>
      <c t="n" s="5" r="C216">
        <v>27</v>
      </c>
    </row>
    <row spans="1:3" r="217">
      <c t="s" s="3" r="A217">
        <v>863</v>
      </c>
    </row>
    <row spans="1:3" r="218">
      <c t="s" s="6" r="A218">
        <v>768</v>
      </c>
    </row>
    <row spans="1:3" r="219">
      <c t="s" s="3" r="A219">
        <v>119</v>
      </c>
      <c t="n" s="7" r="B219">
        <v>0</v>
      </c>
      <c t="n" s="7" r="C219">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94"/>
  <sheetViews>
    <sheetView workbookViewId="0">
      <selection activeCell="A1" sqref="A1"/>
    </sheetView>
  </sheetViews>
  <sheetFormatPr baseColWidth="10" defaultRowHeight="15"/>
  <cols>
    <col customWidth="1" max="1" min="1" width="80"/>
    <col customWidth="1" max="2" min="2" width="52"/>
    <col customWidth="1" max="3" min="3" width="15"/>
    <col customWidth="1" max="4" min="4" width="14"/>
    <col customWidth="1" max="5" min="5" width="15"/>
    <col customWidth="1" max="6" min="6" width="14"/>
  </cols>
  <sheetData>
    <row spans="1:6" r="1">
      <c t="s" s="1" r="A1">
        <v>864</v>
      </c>
      <c t="s" s="2" r="C1">
        <v>24</v>
      </c>
      <c t="s" s="2" r="E1">
        <v>1</v>
      </c>
    </row>
    <row spans="1:6" r="2">
      <c t="s" s="2" r="C2">
        <v>2</v>
      </c>
      <c t="s" s="2" r="D2">
        <v>25</v>
      </c>
      <c t="s" s="2" r="E2">
        <v>2</v>
      </c>
      <c t="s" s="2" r="F2">
        <v>25</v>
      </c>
    </row>
    <row spans="1:6" r="3">
      <c t="s" s="6" r="A3">
        <v>865</v>
      </c>
    </row>
    <row spans="1:6" r="4">
      <c t="s" s="3" r="A4">
        <v>866</v>
      </c>
      <c t="n" s="7" r="C4">
        <v>341</v>
      </c>
      <c t="n" s="7" r="D4">
        <v>20</v>
      </c>
      <c t="n" s="7" r="E4">
        <v>58</v>
      </c>
      <c t="n" s="7" r="F4">
        <v>189</v>
      </c>
    </row>
    <row spans="1:6" r="5">
      <c t="s" s="3" r="A5">
        <v>867</v>
      </c>
      <c t="n" s="5" r="C5">
        <v>-16</v>
      </c>
      <c t="n" s="5" r="D5">
        <v>-14</v>
      </c>
      <c t="n" s="5" r="E5">
        <v>252</v>
      </c>
      <c t="n" s="5" r="F5">
        <v>-38</v>
      </c>
    </row>
    <row spans="1:6" r="6">
      <c t="s" s="3" r="A6">
        <v>868</v>
      </c>
      <c t="n" s="5" r="C6">
        <v>1</v>
      </c>
      <c t="n" s="5" r="D6">
        <v>6</v>
      </c>
      <c t="n" s="5" r="E6">
        <v>32</v>
      </c>
      <c t="n" s="5" r="F6">
        <v>-6</v>
      </c>
    </row>
    <row spans="1:6" r="7">
      <c t="s" s="3" r="A7">
        <v>869</v>
      </c>
      <c t="n" s="5" r="C7">
        <v>0</v>
      </c>
      <c t="n" s="5" r="D7">
        <v>0</v>
      </c>
      <c t="n" s="5" r="E7">
        <v>0</v>
      </c>
      <c t="n" s="5" r="F7">
        <v>0</v>
      </c>
    </row>
    <row spans="1:6" r="8">
      <c t="s" s="3" r="A8">
        <v>870</v>
      </c>
      <c t="n" s="5" r="C8">
        <v>0</v>
      </c>
      <c t="n" s="5" r="D8">
        <v>0</v>
      </c>
      <c t="n" s="5" r="E8">
        <v>0</v>
      </c>
      <c t="n" s="5" r="F8">
        <v>0</v>
      </c>
    </row>
    <row spans="1:6" r="9">
      <c t="s" s="3" r="A9">
        <v>871</v>
      </c>
      <c t="n" s="5" r="C9">
        <v>0</v>
      </c>
      <c t="n" s="5" r="D9">
        <v>0</v>
      </c>
      <c t="n" s="5" r="E9">
        <v>0</v>
      </c>
      <c t="n" s="5" r="F9">
        <v>-147</v>
      </c>
    </row>
    <row spans="1:6" r="10">
      <c t="s" s="3" r="A10">
        <v>872</v>
      </c>
      <c t="n" s="5" r="C10">
        <v>-13</v>
      </c>
      <c t="n" s="5" r="D10">
        <v>0</v>
      </c>
      <c t="n" s="5" r="E10">
        <v>-29</v>
      </c>
      <c t="n" s="5" r="F10">
        <v>14</v>
      </c>
    </row>
    <row spans="1:6" r="11">
      <c t="s" s="3" r="A11">
        <v>873</v>
      </c>
      <c t="n" s="5" r="C11">
        <v>0</v>
      </c>
      <c t="n" s="5" r="D11">
        <v>0</v>
      </c>
      <c t="n" s="5" r="E11">
        <v>0</v>
      </c>
      <c t="n" s="5" r="F11">
        <v>0</v>
      </c>
    </row>
    <row spans="1:6" r="12">
      <c t="s" s="3" r="A12">
        <v>874</v>
      </c>
      <c t="n" s="5" r="C12">
        <v>0</v>
      </c>
      <c t="n" s="5" r="D12">
        <v>0</v>
      </c>
      <c t="n" s="5" r="E12">
        <v>0</v>
      </c>
      <c t="n" s="5" r="F12">
        <v>0</v>
      </c>
    </row>
    <row spans="1:6" r="13">
      <c t="s" s="3" r="A13">
        <v>875</v>
      </c>
      <c t="n" s="5" r="C13">
        <v>313</v>
      </c>
      <c t="n" s="5" r="D13">
        <v>12</v>
      </c>
      <c t="n" s="5" r="E13">
        <v>313</v>
      </c>
      <c t="n" s="5" r="F13">
        <v>12</v>
      </c>
    </row>
    <row spans="1:6" r="14">
      <c t="s" s="3" r="A14">
        <v>876</v>
      </c>
      <c t="n" s="5" r="C14">
        <v>-16</v>
      </c>
      <c t="n" s="5" r="D14">
        <v>-15</v>
      </c>
      <c t="n" s="5" r="E14">
        <v>252</v>
      </c>
      <c t="n" s="5" r="F14">
        <v>-39</v>
      </c>
    </row>
    <row spans="1:6" r="15">
      <c t="s" s="3" r="A15">
        <v>611</v>
      </c>
    </row>
    <row spans="1:6" r="16">
      <c t="s" s="6" r="A16">
        <v>877</v>
      </c>
    </row>
    <row spans="1:6" r="17">
      <c t="s" s="3" r="A17">
        <v>866</v>
      </c>
      <c t="s" s="3" r="B17">
        <v>31</v>
      </c>
      <c t="n" s="5" r="C17">
        <v>59</v>
      </c>
      <c t="n" s="5" r="D17">
        <v>-223</v>
      </c>
      <c t="n" s="5" r="E17">
        <v>-192</v>
      </c>
      <c t="n" s="5" r="F17">
        <v>-212</v>
      </c>
    </row>
    <row spans="1:6" r="18">
      <c t="s" s="3" r="A18">
        <v>878</v>
      </c>
      <c t="s" s="3" r="B18">
        <v>31</v>
      </c>
      <c t="n" s="5" r="C18">
        <v>-18</v>
      </c>
      <c t="n" s="5" r="D18">
        <v>-13</v>
      </c>
      <c t="n" s="5" r="E18">
        <v>250</v>
      </c>
      <c t="n" s="5" r="F18">
        <v>-38</v>
      </c>
    </row>
    <row spans="1:6" r="19">
      <c t="s" s="3" r="A19">
        <v>879</v>
      </c>
      <c t="s" s="3" r="B19">
        <v>31</v>
      </c>
      <c t="n" s="5" r="C19">
        <v>0</v>
      </c>
      <c t="n" s="5" r="D19">
        <v>-1</v>
      </c>
      <c t="n" s="5" r="E19">
        <v>-16</v>
      </c>
      <c t="n" s="5" r="F19">
        <v>-3</v>
      </c>
    </row>
    <row spans="1:6" r="20">
      <c t="s" s="3" r="A20">
        <v>869</v>
      </c>
      <c t="s" s="3" r="B20">
        <v>31</v>
      </c>
      <c t="n" s="5" r="C20">
        <v>0</v>
      </c>
      <c t="n" s="5" r="D20">
        <v>0</v>
      </c>
      <c t="n" s="5" r="E20">
        <v>0</v>
      </c>
      <c t="n" s="5" r="F20">
        <v>0</v>
      </c>
    </row>
    <row spans="1:6" r="21">
      <c t="s" s="3" r="A21">
        <v>870</v>
      </c>
      <c t="s" s="3" r="B21">
        <v>31</v>
      </c>
      <c t="n" s="5" r="C21">
        <v>0</v>
      </c>
      <c t="n" s="5" r="D21">
        <v>0</v>
      </c>
      <c t="n" s="5" r="E21">
        <v>0</v>
      </c>
      <c t="n" s="5" r="F21">
        <v>0</v>
      </c>
    </row>
    <row spans="1:6" r="22">
      <c t="s" s="3" r="A22">
        <v>871</v>
      </c>
      <c t="s" s="3" r="B22">
        <v>31</v>
      </c>
      <c t="n" s="5" r="C22">
        <v>0</v>
      </c>
      <c t="n" s="5" r="D22">
        <v>0</v>
      </c>
      <c t="n" s="5" r="E22">
        <v>0</v>
      </c>
      <c t="n" s="5" r="F22">
        <v>0</v>
      </c>
    </row>
    <row spans="1:6" r="23">
      <c t="s" s="3" r="A23">
        <v>872</v>
      </c>
      <c t="s" s="3" r="B23">
        <v>31</v>
      </c>
      <c t="n" s="5" r="C23">
        <v>0</v>
      </c>
      <c t="n" s="5" r="D23">
        <v>0</v>
      </c>
      <c t="n" s="5" r="E23">
        <v>-1</v>
      </c>
      <c t="n" s="5" r="F23">
        <v>16</v>
      </c>
    </row>
    <row spans="1:6" r="24">
      <c t="s" s="3" r="A24">
        <v>873</v>
      </c>
      <c t="s" s="3" r="B24">
        <v>31</v>
      </c>
      <c t="n" s="5" r="C24">
        <v>0</v>
      </c>
      <c t="n" s="5" r="D24">
        <v>0</v>
      </c>
      <c t="n" s="5" r="E24">
        <v>0</v>
      </c>
      <c t="n" s="5" r="F24">
        <v>0</v>
      </c>
    </row>
    <row spans="1:6" r="25">
      <c t="s" s="3" r="A25">
        <v>874</v>
      </c>
      <c t="s" s="3" r="B25">
        <v>31</v>
      </c>
      <c t="n" s="5" r="C25">
        <v>0</v>
      </c>
      <c t="n" s="5" r="D25">
        <v>0</v>
      </c>
      <c t="n" s="5" r="E25">
        <v>0</v>
      </c>
      <c t="n" s="5" r="F25">
        <v>0</v>
      </c>
    </row>
    <row spans="1:6" r="26">
      <c t="s" s="3" r="A26">
        <v>875</v>
      </c>
      <c t="s" s="3" r="B26">
        <v>31</v>
      </c>
      <c t="n" s="5" r="C26">
        <v>41</v>
      </c>
      <c t="n" s="5" r="D26">
        <v>-237</v>
      </c>
      <c t="n" s="5" r="E26">
        <v>41</v>
      </c>
      <c t="n" s="5" r="F26">
        <v>-237</v>
      </c>
    </row>
    <row spans="1:6" r="27">
      <c t="s" s="3" r="A27">
        <v>880</v>
      </c>
      <c t="s" s="3" r="B27">
        <v>31</v>
      </c>
      <c t="n" s="5" r="C27">
        <v>-18</v>
      </c>
      <c t="n" s="5" r="D27">
        <v>-14</v>
      </c>
      <c t="n" s="5" r="E27">
        <v>250</v>
      </c>
      <c t="n" s="5" r="F27">
        <v>-39</v>
      </c>
    </row>
    <row spans="1:6" r="28">
      <c t="s" s="3" r="A28">
        <v>613</v>
      </c>
    </row>
    <row spans="1:6" r="29">
      <c t="s" s="6" r="A29">
        <v>877</v>
      </c>
    </row>
    <row spans="1:6" r="30">
      <c t="s" s="3" r="A30">
        <v>866</v>
      </c>
      <c t="s" s="3" r="B30">
        <v>31</v>
      </c>
      <c t="n" s="5" r="C30">
        <v>1</v>
      </c>
      <c t="n" s="5" r="D30">
        <v>1</v>
      </c>
      <c t="n" s="5" r="E30">
        <v>1</v>
      </c>
      <c t="n" s="5" r="F30">
        <v>0</v>
      </c>
    </row>
    <row spans="1:6" r="31">
      <c t="s" s="3" r="A31">
        <v>878</v>
      </c>
      <c t="s" s="3" r="B31">
        <v>31</v>
      </c>
      <c t="n" s="5" r="C31">
        <v>2</v>
      </c>
      <c t="n" s="5" r="D31">
        <v>-1</v>
      </c>
      <c t="n" s="5" r="E31">
        <v>2</v>
      </c>
      <c t="n" s="5" r="F31">
        <v>0</v>
      </c>
    </row>
    <row spans="1:6" r="32">
      <c t="s" s="3" r="A32">
        <v>879</v>
      </c>
      <c t="s" s="3" r="B32">
        <v>31</v>
      </c>
      <c t="n" s="5" r="C32">
        <v>0</v>
      </c>
      <c t="n" s="5" r="D32">
        <v>0</v>
      </c>
      <c t="n" s="5" r="E32">
        <v>0</v>
      </c>
      <c t="n" s="5" r="F32">
        <v>0</v>
      </c>
    </row>
    <row spans="1:6" r="33">
      <c t="s" s="3" r="A33">
        <v>869</v>
      </c>
      <c t="s" s="3" r="B33">
        <v>31</v>
      </c>
      <c t="n" s="5" r="C33">
        <v>0</v>
      </c>
      <c t="n" s="5" r="D33">
        <v>0</v>
      </c>
      <c t="n" s="5" r="E33">
        <v>0</v>
      </c>
      <c t="n" s="5" r="F33">
        <v>0</v>
      </c>
    </row>
    <row spans="1:6" r="34">
      <c t="s" s="3" r="A34">
        <v>870</v>
      </c>
      <c t="s" s="3" r="B34">
        <v>31</v>
      </c>
      <c t="n" s="5" r="C34">
        <v>0</v>
      </c>
      <c t="n" s="5" r="D34">
        <v>0</v>
      </c>
      <c t="n" s="5" r="E34">
        <v>0</v>
      </c>
      <c t="n" s="5" r="F34">
        <v>0</v>
      </c>
    </row>
    <row spans="1:6" r="35">
      <c t="s" s="3" r="A35">
        <v>871</v>
      </c>
      <c t="s" s="3" r="B35">
        <v>31</v>
      </c>
      <c t="n" s="5" r="C35">
        <v>0</v>
      </c>
      <c t="n" s="5" r="D35">
        <v>0</v>
      </c>
      <c t="n" s="5" r="E35">
        <v>0</v>
      </c>
      <c t="n" s="5" r="F35">
        <v>0</v>
      </c>
    </row>
    <row spans="1:6" r="36">
      <c t="s" s="3" r="A36">
        <v>872</v>
      </c>
      <c t="s" s="3" r="B36">
        <v>31</v>
      </c>
      <c t="n" s="5" r="C36">
        <v>0</v>
      </c>
      <c t="n" s="5" r="D36">
        <v>0</v>
      </c>
      <c t="n" s="5" r="E36">
        <v>0</v>
      </c>
      <c t="n" s="5" r="F36">
        <v>0</v>
      </c>
    </row>
    <row spans="1:6" r="37">
      <c t="s" s="3" r="A37">
        <v>873</v>
      </c>
      <c t="s" s="3" r="B37">
        <v>31</v>
      </c>
      <c t="n" s="5" r="C37">
        <v>0</v>
      </c>
      <c t="n" s="5" r="D37">
        <v>0</v>
      </c>
      <c t="n" s="5" r="E37">
        <v>0</v>
      </c>
      <c t="n" s="5" r="F37">
        <v>0</v>
      </c>
    </row>
    <row spans="1:6" r="38">
      <c t="s" s="3" r="A38">
        <v>874</v>
      </c>
      <c t="s" s="3" r="B38">
        <v>31</v>
      </c>
      <c t="n" s="5" r="C38">
        <v>0</v>
      </c>
      <c t="n" s="5" r="D38">
        <v>0</v>
      </c>
      <c t="n" s="5" r="E38">
        <v>0</v>
      </c>
      <c t="n" s="5" r="F38">
        <v>0</v>
      </c>
    </row>
    <row spans="1:6" r="39">
      <c t="s" s="3" r="A39">
        <v>875</v>
      </c>
      <c t="s" s="3" r="B39">
        <v>31</v>
      </c>
      <c t="n" s="5" r="C39">
        <v>3</v>
      </c>
      <c t="n" s="5" r="D39">
        <v>0</v>
      </c>
      <c t="n" s="5" r="E39">
        <v>3</v>
      </c>
      <c t="n" s="5" r="F39">
        <v>0</v>
      </c>
    </row>
    <row spans="1:6" r="40">
      <c t="s" s="3" r="A40">
        <v>880</v>
      </c>
      <c t="s" s="3" r="B40">
        <v>31</v>
      </c>
      <c t="n" s="5" r="C40">
        <v>2</v>
      </c>
      <c t="n" s="5" r="D40">
        <v>-1</v>
      </c>
      <c t="n" s="5" r="E40">
        <v>2</v>
      </c>
      <c t="n" s="5" r="F40">
        <v>0</v>
      </c>
    </row>
    <row spans="1:6" r="41">
      <c t="s" s="3" r="A41">
        <v>680</v>
      </c>
    </row>
    <row spans="1:6" r="42">
      <c t="s" s="6" r="A42">
        <v>865</v>
      </c>
    </row>
    <row spans="1:6" r="43">
      <c t="s" s="3" r="A43">
        <v>866</v>
      </c>
      <c t="n" s="5" r="C43">
        <v>252</v>
      </c>
      <c t="n" s="5" r="D43">
        <v>214</v>
      </c>
      <c t="n" s="5" r="E43">
        <v>220</v>
      </c>
      <c t="n" s="5" r="F43">
        <v>223</v>
      </c>
    </row>
    <row spans="1:6" r="44">
      <c t="s" s="3" r="A44">
        <v>867</v>
      </c>
      <c t="n" s="5" r="C44">
        <v>0</v>
      </c>
      <c t="n" s="5" r="D44">
        <v>0</v>
      </c>
      <c t="n" s="5" r="E44">
        <v>0</v>
      </c>
      <c t="n" s="5" r="F44">
        <v>0</v>
      </c>
    </row>
    <row spans="1:6" r="45">
      <c t="s" s="3" r="A45">
        <v>868</v>
      </c>
      <c t="n" s="5" r="C45">
        <v>1</v>
      </c>
      <c t="n" s="5" r="D45">
        <v>6</v>
      </c>
      <c t="n" s="5" r="E45">
        <v>48</v>
      </c>
      <c t="n" s="5" r="F45">
        <v>-1</v>
      </c>
    </row>
    <row spans="1:6" r="46">
      <c t="s" s="3" r="A46">
        <v>869</v>
      </c>
      <c t="n" s="5" r="C46">
        <v>0</v>
      </c>
      <c t="n" s="5" r="D46">
        <v>0</v>
      </c>
      <c t="n" s="5" r="E46">
        <v>0</v>
      </c>
      <c t="n" s="5" r="F46">
        <v>0</v>
      </c>
    </row>
    <row spans="1:6" r="47">
      <c t="s" s="3" r="A47">
        <v>870</v>
      </c>
      <c t="n" s="5" r="C47">
        <v>0</v>
      </c>
      <c t="n" s="5" r="D47">
        <v>0</v>
      </c>
      <c t="n" s="5" r="E47">
        <v>0</v>
      </c>
      <c t="n" s="5" r="F47">
        <v>0</v>
      </c>
    </row>
    <row spans="1:6" r="48">
      <c t="s" s="3" r="A48">
        <v>871</v>
      </c>
      <c t="n" s="5" r="C48">
        <v>0</v>
      </c>
      <c t="n" s="5" r="D48">
        <v>0</v>
      </c>
      <c t="n" s="5" r="E48">
        <v>0</v>
      </c>
      <c t="n" s="5" r="F48">
        <v>0</v>
      </c>
    </row>
    <row spans="1:6" r="49">
      <c t="s" s="3" r="A49">
        <v>872</v>
      </c>
      <c t="n" s="5" r="C49">
        <v>-13</v>
      </c>
      <c t="n" s="5" r="D49">
        <v>0</v>
      </c>
      <c t="n" s="5" r="E49">
        <v>-28</v>
      </c>
      <c t="n" s="5" r="F49">
        <v>-2</v>
      </c>
    </row>
    <row spans="1:6" r="50">
      <c t="s" s="3" r="A50">
        <v>873</v>
      </c>
      <c t="n" s="5" r="C50">
        <v>0</v>
      </c>
      <c t="n" s="5" r="D50">
        <v>0</v>
      </c>
      <c t="n" s="5" r="E50">
        <v>0</v>
      </c>
      <c t="n" s="5" r="F50">
        <v>0</v>
      </c>
    </row>
    <row spans="1:6" r="51">
      <c t="s" s="3" r="A51">
        <v>874</v>
      </c>
      <c t="n" s="5" r="C51">
        <v>0</v>
      </c>
      <c t="n" s="5" r="D51">
        <v>0</v>
      </c>
      <c t="n" s="5" r="E51">
        <v>0</v>
      </c>
      <c t="n" s="5" r="F51">
        <v>0</v>
      </c>
    </row>
    <row spans="1:6" r="52">
      <c t="s" s="3" r="A52">
        <v>875</v>
      </c>
      <c t="n" s="5" r="C52">
        <v>240</v>
      </c>
      <c t="n" s="5" r="D52">
        <v>220</v>
      </c>
      <c t="n" s="5" r="E52">
        <v>240</v>
      </c>
      <c t="n" s="5" r="F52">
        <v>220</v>
      </c>
    </row>
    <row spans="1:6" r="53">
      <c t="s" s="3" r="A53">
        <v>876</v>
      </c>
      <c t="n" s="5" r="C53">
        <v>0</v>
      </c>
      <c t="n" s="5" r="D53">
        <v>0</v>
      </c>
      <c t="n" s="5" r="E53">
        <v>0</v>
      </c>
      <c t="n" s="5" r="F53">
        <v>0</v>
      </c>
    </row>
    <row spans="1:6" r="54">
      <c t="s" s="3" r="A54">
        <v>683</v>
      </c>
    </row>
    <row spans="1:6" r="55">
      <c t="s" s="6" r="A55">
        <v>865</v>
      </c>
    </row>
    <row spans="1:6" r="56">
      <c t="s" s="3" r="A56">
        <v>866</v>
      </c>
      <c t="n" s="5" r="C56">
        <v>26</v>
      </c>
      <c t="n" s="5" r="D56">
        <v>25</v>
      </c>
      <c t="n" s="5" r="E56">
        <v>26</v>
      </c>
      <c t="n" s="5" r="F56">
        <v>26</v>
      </c>
    </row>
    <row spans="1:6" r="57">
      <c t="s" s="3" r="A57">
        <v>867</v>
      </c>
      <c t="n" s="5" r="C57">
        <v>0</v>
      </c>
      <c t="n" s="5" r="D57">
        <v>0</v>
      </c>
      <c t="n" s="5" r="E57">
        <v>0</v>
      </c>
      <c t="n" s="5" r="F57">
        <v>0</v>
      </c>
    </row>
    <row spans="1:6" r="58">
      <c t="s" s="3" r="A58">
        <v>868</v>
      </c>
      <c t="n" s="5" r="C58">
        <v>0</v>
      </c>
      <c t="n" s="5" r="D58">
        <v>1</v>
      </c>
      <c t="n" s="5" r="E58">
        <v>0</v>
      </c>
      <c t="n" s="5" r="F58">
        <v>0</v>
      </c>
    </row>
    <row spans="1:6" r="59">
      <c t="s" s="3" r="A59">
        <v>869</v>
      </c>
      <c t="n" s="5" r="C59">
        <v>0</v>
      </c>
      <c t="n" s="5" r="D59">
        <v>0</v>
      </c>
      <c t="n" s="5" r="E59">
        <v>0</v>
      </c>
      <c t="n" s="5" r="F59">
        <v>0</v>
      </c>
    </row>
    <row spans="1:6" r="60">
      <c t="s" s="3" r="A60">
        <v>870</v>
      </c>
      <c t="n" s="5" r="C60">
        <v>0</v>
      </c>
      <c t="n" s="5" r="D60">
        <v>0</v>
      </c>
      <c t="n" s="5" r="E60">
        <v>0</v>
      </c>
      <c t="n" s="5" r="F60">
        <v>0</v>
      </c>
    </row>
    <row spans="1:6" r="61">
      <c t="s" s="3" r="A61">
        <v>871</v>
      </c>
      <c t="n" s="5" r="C61">
        <v>0</v>
      </c>
      <c t="n" s="5" r="D61">
        <v>0</v>
      </c>
      <c t="n" s="5" r="E61">
        <v>0</v>
      </c>
      <c t="n" s="5" r="F61">
        <v>0</v>
      </c>
    </row>
    <row spans="1:6" r="62">
      <c t="s" s="3" r="A62">
        <v>872</v>
      </c>
      <c t="n" s="5" r="C62">
        <v>0</v>
      </c>
      <c t="n" s="5" r="D62">
        <v>0</v>
      </c>
      <c t="n" s="5" r="E62">
        <v>0</v>
      </c>
      <c t="n" s="5" r="F62">
        <v>0</v>
      </c>
    </row>
    <row spans="1:6" r="63">
      <c t="s" s="3" r="A63">
        <v>873</v>
      </c>
      <c t="n" s="5" r="C63">
        <v>0</v>
      </c>
      <c t="n" s="5" r="D63">
        <v>0</v>
      </c>
      <c t="n" s="5" r="E63">
        <v>0</v>
      </c>
      <c t="n" s="5" r="F63">
        <v>0</v>
      </c>
    </row>
    <row spans="1:6" r="64">
      <c t="s" s="3" r="A64">
        <v>874</v>
      </c>
      <c t="n" s="5" r="C64">
        <v>0</v>
      </c>
      <c t="n" s="5" r="D64">
        <v>0</v>
      </c>
      <c t="n" s="5" r="E64">
        <v>0</v>
      </c>
      <c t="n" s="5" r="F64">
        <v>0</v>
      </c>
    </row>
    <row spans="1:6" r="65">
      <c t="s" s="3" r="A65">
        <v>875</v>
      </c>
      <c t="n" s="5" r="C65">
        <v>26</v>
      </c>
      <c t="n" s="5" r="D65">
        <v>26</v>
      </c>
      <c t="n" s="5" r="E65">
        <v>26</v>
      </c>
      <c t="n" s="5" r="F65">
        <v>26</v>
      </c>
    </row>
    <row spans="1:6" r="66">
      <c t="s" s="3" r="A66">
        <v>876</v>
      </c>
      <c t="n" s="5" r="C66">
        <v>0</v>
      </c>
      <c t="n" s="5" r="D66">
        <v>0</v>
      </c>
      <c t="n" s="5" r="E66">
        <v>0</v>
      </c>
      <c t="n" s="5" r="F66">
        <v>0</v>
      </c>
    </row>
    <row spans="1:6" r="67">
      <c t="s" s="3" r="A67">
        <v>685</v>
      </c>
    </row>
    <row spans="1:6" r="68">
      <c t="s" s="6" r="A68">
        <v>865</v>
      </c>
    </row>
    <row spans="1:6" r="69">
      <c t="s" s="3" r="A69">
        <v>866</v>
      </c>
      <c t="n" s="5" r="E69">
        <v>0</v>
      </c>
      <c t="n" s="5" r="F69">
        <v>149</v>
      </c>
    </row>
    <row spans="1:6" r="70">
      <c t="s" s="3" r="A70">
        <v>867</v>
      </c>
      <c t="n" s="5" r="E70">
        <v>0</v>
      </c>
      <c t="n" s="5" r="F70">
        <v>0</v>
      </c>
    </row>
    <row spans="1:6" r="71">
      <c t="s" s="3" r="A71">
        <v>868</v>
      </c>
      <c t="n" s="5" r="E71">
        <v>0</v>
      </c>
      <c t="n" s="5" r="F71">
        <v>-2</v>
      </c>
    </row>
    <row spans="1:6" r="72">
      <c t="s" s="3" r="A72">
        <v>869</v>
      </c>
      <c t="n" s="5" r="E72">
        <v>0</v>
      </c>
      <c t="n" s="5" r="F72">
        <v>0</v>
      </c>
    </row>
    <row spans="1:6" r="73">
      <c t="s" s="3" r="A73">
        <v>870</v>
      </c>
      <c t="n" s="5" r="E73">
        <v>0</v>
      </c>
      <c t="n" s="5" r="F73">
        <v>0</v>
      </c>
    </row>
    <row spans="1:6" r="74">
      <c t="s" s="3" r="A74">
        <v>871</v>
      </c>
      <c t="n" s="5" r="E74">
        <v>0</v>
      </c>
      <c t="n" s="5" r="F74">
        <v>-147</v>
      </c>
    </row>
    <row spans="1:6" r="75">
      <c t="s" s="3" r="A75">
        <v>872</v>
      </c>
      <c t="n" s="5" r="E75">
        <v>0</v>
      </c>
      <c t="n" s="5" r="F75">
        <v>0</v>
      </c>
    </row>
    <row spans="1:6" r="76">
      <c t="s" s="3" r="A76">
        <v>873</v>
      </c>
      <c t="n" s="5" r="E76">
        <v>0</v>
      </c>
      <c t="n" s="5" r="F76">
        <v>0</v>
      </c>
    </row>
    <row spans="1:6" r="77">
      <c t="s" s="3" r="A77">
        <v>874</v>
      </c>
      <c t="n" s="5" r="E77">
        <v>0</v>
      </c>
      <c t="n" s="5" r="F77">
        <v>0</v>
      </c>
    </row>
    <row spans="1:6" r="78">
      <c t="s" s="3" r="A78">
        <v>875</v>
      </c>
      <c t="n" s="5" r="C78">
        <v>0</v>
      </c>
      <c t="n" s="5" r="D78">
        <v>0</v>
      </c>
      <c t="n" s="5" r="E78">
        <v>0</v>
      </c>
      <c t="n" s="5" r="F78">
        <v>0</v>
      </c>
    </row>
    <row spans="1:6" r="79">
      <c t="s" s="3" r="A79">
        <v>876</v>
      </c>
      <c t="n" s="5" r="E79">
        <v>0</v>
      </c>
      <c t="n" s="5" r="F79">
        <v>0</v>
      </c>
    </row>
    <row spans="1:6" r="80">
      <c t="s" s="3" r="A80">
        <v>114</v>
      </c>
    </row>
    <row spans="1:6" r="81">
      <c t="s" s="6" r="A81">
        <v>865</v>
      </c>
    </row>
    <row spans="1:6" r="82">
      <c t="s" s="3" r="A82">
        <v>866</v>
      </c>
      <c t="n" s="5" r="C82">
        <v>3</v>
      </c>
      <c t="n" s="5" r="D82">
        <v>3</v>
      </c>
      <c t="n" s="5" r="E82">
        <v>3</v>
      </c>
      <c t="n" s="5" r="F82">
        <v>3</v>
      </c>
    </row>
    <row spans="1:6" r="83">
      <c t="s" s="3" r="A83">
        <v>867</v>
      </c>
      <c t="n" s="5" r="C83">
        <v>0</v>
      </c>
      <c t="n" s="5" r="D83">
        <v>0</v>
      </c>
      <c t="n" s="5" r="E83">
        <v>0</v>
      </c>
      <c t="n" s="5" r="F83">
        <v>0</v>
      </c>
    </row>
    <row spans="1:6" r="84">
      <c t="s" s="3" r="A84">
        <v>868</v>
      </c>
      <c t="n" s="5" r="C84">
        <v>0</v>
      </c>
      <c t="n" s="5" r="D84">
        <v>0</v>
      </c>
      <c t="n" s="5" r="E84">
        <v>0</v>
      </c>
      <c t="n" s="5" r="F84">
        <v>0</v>
      </c>
    </row>
    <row spans="1:6" r="85">
      <c t="s" s="3" r="A85">
        <v>869</v>
      </c>
      <c t="n" s="5" r="C85">
        <v>0</v>
      </c>
      <c t="n" s="5" r="D85">
        <v>0</v>
      </c>
      <c t="n" s="5" r="E85">
        <v>0</v>
      </c>
      <c t="n" s="5" r="F85">
        <v>0</v>
      </c>
    </row>
    <row spans="1:6" r="86">
      <c t="s" s="3" r="A86">
        <v>870</v>
      </c>
      <c t="n" s="5" r="C86">
        <v>0</v>
      </c>
      <c t="n" s="5" r="D86">
        <v>0</v>
      </c>
      <c t="n" s="5" r="E86">
        <v>0</v>
      </c>
      <c t="n" s="5" r="F86">
        <v>0</v>
      </c>
    </row>
    <row spans="1:6" r="87">
      <c t="s" s="3" r="A87">
        <v>871</v>
      </c>
      <c t="n" s="5" r="C87">
        <v>0</v>
      </c>
      <c t="n" s="5" r="D87">
        <v>0</v>
      </c>
      <c t="n" s="5" r="E87">
        <v>0</v>
      </c>
      <c t="n" s="5" r="F87">
        <v>0</v>
      </c>
    </row>
    <row spans="1:6" r="88">
      <c t="s" s="3" r="A88">
        <v>872</v>
      </c>
      <c t="n" s="5" r="C88">
        <v>0</v>
      </c>
      <c t="n" s="5" r="D88">
        <v>0</v>
      </c>
      <c t="n" s="5" r="E88">
        <v>0</v>
      </c>
      <c t="n" s="5" r="F88">
        <v>0</v>
      </c>
    </row>
    <row spans="1:6" r="89">
      <c t="s" s="3" r="A89">
        <v>873</v>
      </c>
      <c t="n" s="5" r="C89">
        <v>0</v>
      </c>
      <c t="n" s="5" r="D89">
        <v>0</v>
      </c>
      <c t="n" s="5" r="E89">
        <v>0</v>
      </c>
      <c t="n" s="5" r="F89">
        <v>0</v>
      </c>
    </row>
    <row spans="1:6" r="90">
      <c t="s" s="3" r="A90">
        <v>874</v>
      </c>
      <c t="n" s="5" r="C90">
        <v>0</v>
      </c>
      <c t="n" s="5" r="D90">
        <v>0</v>
      </c>
      <c t="n" s="5" r="E90">
        <v>0</v>
      </c>
      <c t="n" s="5" r="F90">
        <v>0</v>
      </c>
    </row>
    <row spans="1:6" r="91">
      <c t="s" s="3" r="A91">
        <v>875</v>
      </c>
      <c t="n" s="5" r="C91">
        <v>3</v>
      </c>
      <c t="n" s="5" r="D91">
        <v>3</v>
      </c>
      <c t="n" s="5" r="E91">
        <v>3</v>
      </c>
      <c t="n" s="5" r="F91">
        <v>3</v>
      </c>
    </row>
    <row spans="1:6" r="92">
      <c t="s" s="3" r="A92">
        <v>876</v>
      </c>
      <c t="n" s="7" r="C92">
        <v>0</v>
      </c>
      <c t="n" s="7" r="D92">
        <v>0</v>
      </c>
      <c t="n" s="7" r="E92">
        <v>0</v>
      </c>
      <c t="n" s="7" r="F92">
        <v>0</v>
      </c>
    </row>
    <row spans="1:6" r="93">
      <c t="n" r="A93"/>
    </row>
    <row spans="1:6" r="94">
      <c t="s" s="3" r="A94">
        <v>31</v>
      </c>
      <c t="s" s="3" r="B94">
        <v>881</v>
      </c>
    </row>
  </sheetData>
  <mergeCells count="5">
    <mergeCell ref="A1:B2"/>
    <mergeCell ref="C1:D1"/>
    <mergeCell ref="E1:F1"/>
    <mergeCell ref="A93:E93"/>
    <mergeCell ref="B94:E9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2</v>
      </c>
      <c t="s" s="2" r="B1">
        <v>2</v>
      </c>
      <c t="s" s="2" r="C1">
        <v>25</v>
      </c>
    </row>
    <row spans="1:3" r="2">
      <c t="s" s="6" r="A2">
        <v>206</v>
      </c>
    </row>
    <row spans="1:3" r="3">
      <c t="s" s="3" r="A3">
        <v>883</v>
      </c>
      <c t="n" s="7" r="B3">
        <v>0</v>
      </c>
      <c t="n" s="7" r="C3">
        <v>0</v>
      </c>
    </row>
    <row spans="1:3" r="4">
      <c t="s" s="3" r="A4">
        <v>884</v>
      </c>
      <c t="n" s="7" r="B4">
        <v>0</v>
      </c>
      <c t="n" s="7" r="C4">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28"/>
    <col customWidth="1" max="5" min="5" width="19"/>
    <col customWidth="1" max="6" min="6" width="47"/>
    <col customWidth="1" max="7" min="7" width="16"/>
  </cols>
  <sheetData>
    <row spans="1:7" r="1">
      <c t="s" s="1" r="A1">
        <v>128</v>
      </c>
      <c t="s" s="2" r="B1">
        <v>129</v>
      </c>
      <c t="s" s="2" r="C1">
        <v>130</v>
      </c>
      <c t="s" s="2" r="D1">
        <v>131</v>
      </c>
      <c t="s" s="2" r="E1">
        <v>132</v>
      </c>
      <c t="s" s="2" r="F1">
        <v>103</v>
      </c>
      <c t="s" s="2" r="G1">
        <v>133</v>
      </c>
    </row>
    <row spans="1:7" r="2">
      <c t="s" s="3" r="A2">
        <v>134</v>
      </c>
      <c t="n" s="7" r="C2">
        <v>67</v>
      </c>
      <c t="n" s="7" r="D2">
        <v>1711</v>
      </c>
      <c t="n" s="7" r="E2">
        <v>22156</v>
      </c>
      <c t="n" s="7" r="F2">
        <v>1979</v>
      </c>
      <c t="n" s="7" r="G2">
        <v>-7566</v>
      </c>
    </row>
    <row spans="1:7" r="3">
      <c t="s" s="6" r="A3">
        <v>135</v>
      </c>
    </row>
    <row spans="1:7" r="4">
      <c t="s" s="3" r="A4">
        <v>136</v>
      </c>
      <c t="n" s="5" r="D4">
        <v>41</v>
      </c>
    </row>
    <row spans="1:7" r="5">
      <c t="s" s="3" r="A5">
        <v>137</v>
      </c>
      <c t="n" s="5" r="D5">
        <v>27</v>
      </c>
    </row>
    <row spans="1:7" r="6">
      <c t="s" s="3" r="A6">
        <v>50</v>
      </c>
      <c t="n" s="7" r="B6">
        <v>1803</v>
      </c>
      <c t="n" s="5" r="E6">
        <v>1803</v>
      </c>
    </row>
    <row spans="1:7" r="7">
      <c t="s" s="3" r="A7">
        <v>138</v>
      </c>
      <c t="n" s="5" r="E7">
        <v>-508</v>
      </c>
    </row>
    <row spans="1:7" r="8">
      <c t="s" s="3" r="A8">
        <v>139</v>
      </c>
      <c t="n" s="5" r="F8">
        <v>8</v>
      </c>
    </row>
    <row spans="1:7" r="9">
      <c t="s" s="3" r="A9">
        <v>140</v>
      </c>
      <c t="n" s="5" r="F9">
        <v>-1458</v>
      </c>
    </row>
    <row spans="1:7" r="10">
      <c t="s" s="3" r="A10">
        <v>141</v>
      </c>
      <c t="n" s="5" r="F10">
        <v>-2</v>
      </c>
    </row>
    <row spans="1:7" r="11">
      <c t="s" s="3" r="A11">
        <v>142</v>
      </c>
      <c t="n" s="5" r="F11">
        <v>1</v>
      </c>
    </row>
    <row spans="1:7" r="12">
      <c t="s" s="3" r="A12">
        <v>143</v>
      </c>
      <c t="n" s="5" r="G12">
        <v>-1081</v>
      </c>
    </row>
    <row spans="1:7" r="13">
      <c t="s" s="3" r="A13">
        <v>144</v>
      </c>
      <c t="n" s="5" r="D13">
        <v>28</v>
      </c>
      <c t="n" s="5" r="G13">
        <v>49</v>
      </c>
    </row>
    <row spans="1:7" r="14">
      <c t="s" s="3" r="A14">
        <v>145</v>
      </c>
      <c t="n" s="5" r="B14">
        <v>17255</v>
      </c>
      <c t="n" s="5" r="C14">
        <v>67</v>
      </c>
      <c t="n" s="5" r="D14">
        <v>1807</v>
      </c>
      <c t="n" s="5" r="E14">
        <v>23451</v>
      </c>
      <c t="n" s="5" r="F14">
        <v>528</v>
      </c>
      <c t="n" s="5" r="G14">
        <v>-8598</v>
      </c>
    </row>
    <row spans="1:7" r="15">
      <c t="s" s="3" r="A15">
        <v>146</v>
      </c>
      <c t="n" s="5" r="B15">
        <v>17708</v>
      </c>
      <c t="n" s="5" r="C15">
        <v>67</v>
      </c>
      <c t="n" s="5" r="D15">
        <v>1828</v>
      </c>
      <c t="n" s="5" r="E15">
        <v>24007</v>
      </c>
      <c t="n" s="5" r="F15">
        <v>625</v>
      </c>
      <c t="n" s="5" r="G15">
        <v>-8819</v>
      </c>
    </row>
    <row spans="1:7" r="16">
      <c t="s" s="6" r="A16">
        <v>135</v>
      </c>
    </row>
    <row spans="1:7" r="17">
      <c t="s" s="3" r="A17">
        <v>136</v>
      </c>
      <c t="n" s="5" r="D17">
        <v>38</v>
      </c>
    </row>
    <row spans="1:7" r="18">
      <c t="s" s="3" r="A18">
        <v>137</v>
      </c>
      <c t="n" s="5" r="D18">
        <v>41</v>
      </c>
    </row>
    <row spans="1:7" r="19">
      <c t="s" s="3" r="A19">
        <v>50</v>
      </c>
      <c t="n" s="5" r="B19">
        <v>1908</v>
      </c>
      <c t="n" s="5" r="E19">
        <v>1908</v>
      </c>
    </row>
    <row spans="1:7" r="20">
      <c t="s" s="3" r="A20">
        <v>138</v>
      </c>
      <c t="n" s="5" r="E20">
        <v>-511</v>
      </c>
    </row>
    <row spans="1:7" r="21">
      <c t="s" s="3" r="A21">
        <v>139</v>
      </c>
      <c t="n" s="5" r="F21">
        <v>1602</v>
      </c>
    </row>
    <row spans="1:7" r="22">
      <c t="s" s="3" r="A22">
        <v>140</v>
      </c>
      <c t="n" s="5" r="F22">
        <v>3134</v>
      </c>
    </row>
    <row spans="1:7" r="23">
      <c t="s" s="3" r="A23">
        <v>141</v>
      </c>
      <c t="n" s="5" r="F23">
        <v>7</v>
      </c>
    </row>
    <row spans="1:7" r="24">
      <c t="s" s="3" r="A24">
        <v>142</v>
      </c>
      <c t="n" s="5" r="F24">
        <v>-4</v>
      </c>
    </row>
    <row spans="1:7" r="25">
      <c t="s" s="3" r="A25">
        <v>143</v>
      </c>
      <c t="n" s="5" r="G25">
        <v>-1222</v>
      </c>
    </row>
    <row spans="1:7" r="26">
      <c t="s" s="3" r="A26">
        <v>144</v>
      </c>
      <c t="n" s="5" r="D26">
        <v>29</v>
      </c>
      <c t="n" s="5" r="G26">
        <v>55</v>
      </c>
    </row>
    <row spans="1:7" r="27">
      <c t="s" s="3" r="A27">
        <v>147</v>
      </c>
      <c t="n" s="7" r="B27">
        <v>22785</v>
      </c>
      <c t="n" s="7" r="C27">
        <v>67</v>
      </c>
      <c t="n" s="7" r="D27">
        <v>1936</v>
      </c>
      <c t="n" s="7" r="E27">
        <v>25404</v>
      </c>
      <c t="n" s="7" r="F27">
        <v>5364</v>
      </c>
      <c t="n" s="7" r="G27">
        <v>-998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885</v>
      </c>
      <c t="s" s="2" r="C1">
        <v>1</v>
      </c>
      <c t="s" s="2" r="D1">
        <v>443</v>
      </c>
    </row>
    <row spans="1:4" r="2">
      <c t="s" s="2" r="C2">
        <v>2</v>
      </c>
      <c t="s" s="2" r="D2">
        <v>77</v>
      </c>
    </row>
    <row spans="1:4" r="3">
      <c t="s" s="6" r="A3">
        <v>886</v>
      </c>
    </row>
    <row spans="1:4" r="4">
      <c t="s" s="3" r="A4">
        <v>241</v>
      </c>
      <c t="n" s="7" r="C4">
        <v>83799</v>
      </c>
      <c t="n" s="7" r="D4">
        <v>67794</v>
      </c>
    </row>
    <row spans="1:4" r="5">
      <c t="s" s="3" r="A5">
        <v>123</v>
      </c>
      <c t="n" s="5" r="C5">
        <v>1662</v>
      </c>
      <c t="n" s="5" r="D5">
        <v>676</v>
      </c>
    </row>
    <row spans="1:4" r="6">
      <c t="s" s="3" r="A6">
        <v>530</v>
      </c>
      <c t="n" s="7" r="C6">
        <v>91030</v>
      </c>
      <c t="n" s="7" r="D6">
        <v>72996</v>
      </c>
    </row>
    <row spans="1:4" r="7">
      <c t="s" s="3" r="A7">
        <v>887</v>
      </c>
      <c t="s" s="3" r="C7">
        <v>888</v>
      </c>
      <c t="s" s="3" r="D7">
        <v>888</v>
      </c>
    </row>
    <row spans="1:4" r="8">
      <c t="n" s="12" r="A8">
        <v>3</v>
      </c>
    </row>
    <row spans="1:4" r="9">
      <c t="s" s="6" r="A9">
        <v>886</v>
      </c>
    </row>
    <row spans="1:4" r="10">
      <c t="s" s="3" r="A10">
        <v>241</v>
      </c>
      <c t="n" s="7" r="C10">
        <v>269</v>
      </c>
      <c t="n" s="7" r="D10">
        <v>249</v>
      </c>
    </row>
    <row spans="1:4" r="11">
      <c t="s" s="3" r="A11">
        <v>123</v>
      </c>
      <c t="n" s="5" r="C11">
        <v>168</v>
      </c>
      <c t="n" s="5" r="D11">
        <v>102</v>
      </c>
    </row>
    <row spans="1:4" r="12">
      <c t="s" s="3" r="A12">
        <v>530</v>
      </c>
      <c t="n" s="5" r="C12">
        <v>437</v>
      </c>
      <c t="n" s="5" r="D12">
        <v>351</v>
      </c>
    </row>
    <row spans="1:4" r="13">
      <c t="s" s="3" r="A13">
        <v>79</v>
      </c>
    </row>
    <row spans="1:4" r="14">
      <c t="s" s="6" r="A14">
        <v>886</v>
      </c>
    </row>
    <row spans="1:4" r="15">
      <c t="s" s="3" r="A15">
        <v>241</v>
      </c>
      <c t="n" s="5" r="C15">
        <v>80527</v>
      </c>
      <c t="n" s="5" r="D15">
        <v>65349</v>
      </c>
    </row>
    <row spans="1:4" r="16">
      <c t="s" s="3" r="A16">
        <v>771</v>
      </c>
    </row>
    <row spans="1:4" r="17">
      <c t="s" s="6" r="A17">
        <v>886</v>
      </c>
    </row>
    <row spans="1:4" r="18">
      <c t="s" s="3" r="A18">
        <v>241</v>
      </c>
      <c t="n" s="5" r="C18">
        <v>266</v>
      </c>
      <c t="n" s="5" r="D18">
        <v>246</v>
      </c>
    </row>
    <row spans="1:4" r="19">
      <c t="s" s="3" r="A19">
        <v>113</v>
      </c>
    </row>
    <row spans="1:4" r="20">
      <c t="s" s="6" r="A20">
        <v>886</v>
      </c>
    </row>
    <row spans="1:4" r="21">
      <c t="s" s="3" r="A21">
        <v>241</v>
      </c>
      <c t="n" s="5" r="C21">
        <v>1994</v>
      </c>
      <c t="n" s="5" r="D21">
        <v>1947</v>
      </c>
    </row>
    <row spans="1:4" r="22">
      <c t="s" s="3" r="A22">
        <v>774</v>
      </c>
    </row>
    <row spans="1:4" r="23">
      <c t="s" s="6" r="A23">
        <v>886</v>
      </c>
    </row>
    <row spans="1:4" r="24">
      <c t="s" s="3" r="A24">
        <v>241</v>
      </c>
      <c t="n" s="5" r="C24">
        <v>0</v>
      </c>
      <c t="n" s="5" r="D24">
        <v>0</v>
      </c>
    </row>
    <row spans="1:4" r="25">
      <c t="s" s="3" r="A25">
        <v>114</v>
      </c>
    </row>
    <row spans="1:4" r="26">
      <c t="s" s="6" r="A26">
        <v>886</v>
      </c>
    </row>
    <row spans="1:4" r="27">
      <c t="s" s="3" r="A27">
        <v>241</v>
      </c>
      <c t="n" s="5" r="C27">
        <v>1278</v>
      </c>
      <c t="n" s="5" r="D27">
        <v>498</v>
      </c>
    </row>
    <row spans="1:4" r="28">
      <c t="s" s="3" r="A28">
        <v>777</v>
      </c>
    </row>
    <row spans="1:4" r="29">
      <c t="s" s="6" r="A29">
        <v>886</v>
      </c>
    </row>
    <row spans="1:4" r="30">
      <c t="s" s="3" r="A30">
        <v>241</v>
      </c>
      <c t="n" s="5" r="C30">
        <v>3</v>
      </c>
      <c t="n" s="5" r="D30">
        <v>3</v>
      </c>
    </row>
    <row spans="1:4" r="31">
      <c t="s" s="3" r="A31">
        <v>782</v>
      </c>
    </row>
    <row spans="1:4" r="32">
      <c t="s" s="6" r="A32">
        <v>886</v>
      </c>
    </row>
    <row spans="1:4" r="33">
      <c t="s" s="3" r="A33">
        <v>241</v>
      </c>
      <c t="n" s="5" r="C33">
        <v>3</v>
      </c>
      <c t="n" s="5" r="D33">
        <v>3</v>
      </c>
    </row>
    <row spans="1:4" r="34">
      <c t="s" s="3" r="A34">
        <v>785</v>
      </c>
    </row>
    <row spans="1:4" r="35">
      <c t="s" s="6" r="A35">
        <v>886</v>
      </c>
    </row>
    <row spans="1:4" r="36">
      <c t="s" s="3" r="A36">
        <v>241</v>
      </c>
      <c t="n" s="7" r="C36">
        <v>3</v>
      </c>
      <c t="n" s="7" r="D36">
        <v>3</v>
      </c>
    </row>
    <row spans="1:4" r="37">
      <c t="s" s="3" r="A37">
        <v>889</v>
      </c>
    </row>
    <row spans="1:4" r="38">
      <c t="s" s="6" r="A38">
        <v>886</v>
      </c>
    </row>
    <row spans="1:4" r="39">
      <c t="s" s="3" r="A39">
        <v>890</v>
      </c>
      <c t="n" s="7" r="C39">
        <v>1</v>
      </c>
      <c t="n" s="7" r="D39">
        <v>1</v>
      </c>
    </row>
    <row spans="1:4" r="40">
      <c t="s" s="3" r="A40">
        <v>891</v>
      </c>
    </row>
    <row spans="1:4" r="41">
      <c t="s" s="6" r="A41">
        <v>886</v>
      </c>
    </row>
    <row spans="1:4" r="42">
      <c t="s" s="3" r="A42">
        <v>890</v>
      </c>
      <c t="n" s="5" r="C42">
        <v>807</v>
      </c>
      <c t="n" s="5" r="D42">
        <v>677</v>
      </c>
    </row>
    <row spans="1:4" r="43">
      <c t="s" s="3" r="A43">
        <v>892</v>
      </c>
    </row>
    <row spans="1:4" r="44">
      <c t="s" s="6" r="A44">
        <v>886</v>
      </c>
    </row>
    <row spans="1:4" r="45">
      <c t="s" s="3" r="A45">
        <v>890</v>
      </c>
      <c t="n" s="7" r="C45">
        <v>9</v>
      </c>
      <c t="n" s="7" r="D45">
        <v>7</v>
      </c>
    </row>
    <row spans="1:4" r="46">
      <c t="s" s="3" r="A46">
        <v>378</v>
      </c>
    </row>
    <row spans="1:4" r="47">
      <c t="s" s="6" r="A47">
        <v>886</v>
      </c>
    </row>
    <row spans="1:4" r="48">
      <c t="s" s="3" r="A48">
        <v>241</v>
      </c>
      <c t="n" s="7" r="C48">
        <v>1228</v>
      </c>
      <c t="n" s="7" r="D48">
        <v>582</v>
      </c>
    </row>
    <row spans="1:4" r="49">
      <c t="s" s="3" r="A49">
        <v>802</v>
      </c>
    </row>
    <row spans="1:4" r="50">
      <c t="s" s="6" r="A50">
        <v>886</v>
      </c>
    </row>
    <row spans="1:4" r="51">
      <c t="s" s="3" r="A51">
        <v>241</v>
      </c>
      <c t="n" s="5" r="C51">
        <v>240</v>
      </c>
      <c t="n" s="5" r="D51">
        <v>220</v>
      </c>
    </row>
    <row spans="1:4" r="52">
      <c t="s" s="3" r="A52">
        <v>807</v>
      </c>
    </row>
    <row spans="1:4" r="53">
      <c t="s" s="6" r="A53">
        <v>886</v>
      </c>
    </row>
    <row spans="1:4" r="54">
      <c t="s" s="3" r="A54">
        <v>241</v>
      </c>
      <c t="n" s="5" r="C54">
        <v>240</v>
      </c>
      <c t="n" s="5" r="D54">
        <v>220</v>
      </c>
    </row>
    <row spans="1:4" r="55">
      <c t="s" s="3" r="A55">
        <v>810</v>
      </c>
    </row>
    <row spans="1:4" r="56">
      <c t="s" s="6" r="A56">
        <v>886</v>
      </c>
    </row>
    <row spans="1:4" r="57">
      <c t="s" s="3" r="A57">
        <v>241</v>
      </c>
      <c t="n" s="5" r="C57">
        <v>240</v>
      </c>
      <c t="n" s="5" r="D57">
        <v>220</v>
      </c>
    </row>
    <row spans="1:4" r="58">
      <c t="s" s="3" r="A58">
        <v>387</v>
      </c>
    </row>
    <row spans="1:4" r="59">
      <c t="s" s="6" r="A59">
        <v>886</v>
      </c>
    </row>
    <row spans="1:4" r="60">
      <c t="s" s="3" r="A60">
        <v>241</v>
      </c>
      <c t="n" s="5" r="C60">
        <v>6344</v>
      </c>
      <c t="n" s="5" r="D60">
        <v>6019</v>
      </c>
    </row>
    <row spans="1:4" r="61">
      <c t="s" s="3" r="A61">
        <v>827</v>
      </c>
    </row>
    <row spans="1:4" r="62">
      <c t="s" s="6" r="A62">
        <v>886</v>
      </c>
    </row>
    <row spans="1:4" r="63">
      <c t="s" s="3" r="A63">
        <v>241</v>
      </c>
      <c t="n" s="5" r="C63">
        <v>26</v>
      </c>
      <c t="n" s="5" r="D63">
        <v>26</v>
      </c>
    </row>
    <row spans="1:4" r="64">
      <c t="s" s="3" r="A64">
        <v>832</v>
      </c>
    </row>
    <row spans="1:4" r="65">
      <c t="s" s="6" r="A65">
        <v>886</v>
      </c>
    </row>
    <row spans="1:4" r="66">
      <c t="s" s="3" r="A66">
        <v>241</v>
      </c>
      <c t="n" s="5" r="C66">
        <v>26</v>
      </c>
      <c t="n" s="5" r="D66">
        <v>26</v>
      </c>
    </row>
    <row spans="1:4" r="67">
      <c t="s" s="3" r="A67">
        <v>835</v>
      </c>
    </row>
    <row spans="1:4" r="68">
      <c t="s" s="6" r="A68">
        <v>886</v>
      </c>
    </row>
    <row spans="1:4" r="69">
      <c t="s" s="3" r="A69">
        <v>241</v>
      </c>
      <c t="n" s="5" r="C69">
        <v>26</v>
      </c>
      <c t="n" s="5" r="D69">
        <v>26</v>
      </c>
    </row>
    <row spans="1:4" r="70">
      <c t="s" s="3" r="A70">
        <v>836</v>
      </c>
    </row>
    <row spans="1:4" r="71">
      <c t="s" s="6" r="A71">
        <v>886</v>
      </c>
    </row>
    <row spans="1:4" r="72">
      <c t="s" s="3" r="A72">
        <v>241</v>
      </c>
      <c t="n" s="5" r="C72">
        <v>1768</v>
      </c>
      <c t="n" s="5" r="D72">
        <v>1742</v>
      </c>
    </row>
    <row spans="1:4" r="73">
      <c t="s" s="3" r="A73">
        <v>839</v>
      </c>
    </row>
    <row spans="1:4" r="74">
      <c t="s" s="6" r="A74">
        <v>886</v>
      </c>
    </row>
    <row spans="1:4" r="75">
      <c t="s" s="3" r="A75">
        <v>241</v>
      </c>
      <c t="n" s="5" r="C75">
        <v>0</v>
      </c>
      <c t="n" s="5" r="D75">
        <v>0</v>
      </c>
    </row>
    <row spans="1:4" r="76">
      <c t="s" s="3" r="A76">
        <v>611</v>
      </c>
    </row>
    <row spans="1:4" r="77">
      <c t="s" s="6" r="A77">
        <v>886</v>
      </c>
    </row>
    <row spans="1:4" r="78">
      <c t="s" s="3" r="A78">
        <v>123</v>
      </c>
      <c t="n" s="5" r="C78">
        <v>460</v>
      </c>
      <c t="n" s="5" r="D78">
        <v>563</v>
      </c>
    </row>
    <row spans="1:4" r="79">
      <c t="s" s="3" r="A79">
        <v>893</v>
      </c>
    </row>
    <row spans="1:4" r="80">
      <c t="s" s="6" r="A80">
        <v>886</v>
      </c>
    </row>
    <row spans="1:4" r="81">
      <c t="s" s="3" r="A81">
        <v>123</v>
      </c>
      <c t="n" s="5" r="C81">
        <v>165</v>
      </c>
      <c t="n" s="5" r="D81">
        <v>101</v>
      </c>
    </row>
    <row spans="1:4" r="82">
      <c t="s" s="3" r="A82">
        <v>613</v>
      </c>
    </row>
    <row spans="1:4" r="83">
      <c t="s" s="6" r="A83">
        <v>886</v>
      </c>
    </row>
    <row spans="1:4" r="84">
      <c t="s" s="3" r="A84">
        <v>123</v>
      </c>
      <c t="n" s="5" r="C84">
        <v>3</v>
      </c>
      <c t="n" s="5" r="D84">
        <v>1</v>
      </c>
    </row>
    <row spans="1:4" r="85">
      <c t="s" s="3" r="A85">
        <v>894</v>
      </c>
    </row>
    <row spans="1:4" r="86">
      <c t="s" s="6" r="A86">
        <v>886</v>
      </c>
    </row>
    <row spans="1:4" r="87">
      <c t="s" s="3" r="A87">
        <v>123</v>
      </c>
      <c t="n" s="5" r="C87">
        <v>3</v>
      </c>
      <c t="n" s="5" r="D87">
        <v>1</v>
      </c>
    </row>
    <row spans="1:4" r="88">
      <c t="s" s="3" r="A88">
        <v>895</v>
      </c>
    </row>
    <row spans="1:4" r="89">
      <c t="s" s="6" r="A89">
        <v>886</v>
      </c>
    </row>
    <row spans="1:4" r="90">
      <c t="s" s="3" r="A90">
        <v>123</v>
      </c>
      <c t="n" s="7" r="C90">
        <v>40</v>
      </c>
      <c t="n" s="7" r="D90">
        <v>7</v>
      </c>
    </row>
    <row spans="1:4" r="91">
      <c t="s" s="3" r="A91">
        <v>896</v>
      </c>
    </row>
    <row spans="1:4" r="92">
      <c t="s" s="6" r="A92">
        <v>886</v>
      </c>
    </row>
    <row spans="1:4" r="93">
      <c t="s" s="3" r="A93">
        <v>897</v>
      </c>
      <c t="s" s="3" r="B93">
        <v>31</v>
      </c>
      <c t="s" s="3" r="C93">
        <v>898</v>
      </c>
      <c t="s" s="3" r="D93">
        <v>899</v>
      </c>
    </row>
    <row spans="1:4" r="94">
      <c t="s" s="3" r="A94">
        <v>900</v>
      </c>
    </row>
    <row spans="1:4" r="95">
      <c t="s" s="6" r="A95">
        <v>886</v>
      </c>
    </row>
    <row spans="1:4" r="96">
      <c t="s" s="3" r="A96">
        <v>901</v>
      </c>
      <c t="s" s="3" r="C96">
        <v>902</v>
      </c>
      <c t="s" s="3" r="D96">
        <v>903</v>
      </c>
    </row>
    <row spans="1:4" r="97">
      <c t="s" s="3" r="A97">
        <v>904</v>
      </c>
    </row>
    <row spans="1:4" r="98">
      <c t="s" s="6" r="A98">
        <v>886</v>
      </c>
    </row>
    <row spans="1:4" r="99">
      <c t="s" s="3" r="A99">
        <v>901</v>
      </c>
      <c t="s" s="3" r="C99">
        <v>905</v>
      </c>
      <c t="s" s="3" r="D99">
        <v>906</v>
      </c>
    </row>
    <row spans="1:4" r="100">
      <c t="s" s="3" r="A100">
        <v>907</v>
      </c>
    </row>
    <row spans="1:4" r="101">
      <c t="s" s="6" r="A101">
        <v>886</v>
      </c>
    </row>
    <row spans="1:4" r="102">
      <c t="s" s="3" r="A102">
        <v>123</v>
      </c>
      <c t="n" s="7" r="C102">
        <v>58</v>
      </c>
    </row>
    <row spans="1:4" r="103">
      <c t="s" s="3" r="A103">
        <v>908</v>
      </c>
    </row>
    <row spans="1:4" r="104">
      <c t="s" s="6" r="A104">
        <v>886</v>
      </c>
    </row>
    <row spans="1:4" r="105">
      <c t="s" s="3" r="A105">
        <v>901</v>
      </c>
      <c t="s" s="3" r="C105">
        <v>909</v>
      </c>
    </row>
    <row spans="1:4" r="106">
      <c t="s" s="3" r="A106">
        <v>910</v>
      </c>
    </row>
    <row spans="1:4" r="107">
      <c t="s" s="6" r="A107">
        <v>886</v>
      </c>
    </row>
    <row spans="1:4" r="108">
      <c t="s" s="3" r="A108">
        <v>901</v>
      </c>
      <c t="s" s="3" r="C108">
        <v>911</v>
      </c>
    </row>
    <row spans="1:4" r="109">
      <c t="s" s="3" r="A109">
        <v>912</v>
      </c>
    </row>
    <row spans="1:4" r="110">
      <c t="s" s="6" r="A110">
        <v>886</v>
      </c>
    </row>
    <row spans="1:4" r="111">
      <c t="s" s="3" r="A111">
        <v>123</v>
      </c>
      <c t="n" s="7" r="C111">
        <v>67</v>
      </c>
      <c t="n" s="7" r="D111">
        <v>94</v>
      </c>
    </row>
    <row spans="1:4" r="112">
      <c t="s" s="3" r="A112">
        <v>913</v>
      </c>
    </row>
    <row spans="1:4" r="113">
      <c t="s" s="6" r="A113">
        <v>886</v>
      </c>
    </row>
    <row spans="1:4" r="114">
      <c t="s" s="3" r="A114">
        <v>897</v>
      </c>
      <c t="s" s="3" r="B114">
        <v>31</v>
      </c>
      <c t="s" s="3" r="C114">
        <v>898</v>
      </c>
      <c t="s" s="3" r="D114">
        <v>899</v>
      </c>
    </row>
    <row spans="1:4" r="115">
      <c t="s" s="3" r="A115">
        <v>914</v>
      </c>
    </row>
    <row spans="1:4" r="116">
      <c t="s" s="6" r="A116">
        <v>886</v>
      </c>
    </row>
    <row spans="1:4" r="117">
      <c t="s" s="3" r="A117">
        <v>123</v>
      </c>
      <c t="n" s="7" r="C117">
        <v>3</v>
      </c>
      <c t="n" s="7" r="D117">
        <v>1</v>
      </c>
    </row>
    <row spans="1:4" r="118">
      <c t="s" s="3" r="A118">
        <v>915</v>
      </c>
    </row>
    <row spans="1:4" r="119">
      <c t="s" s="6" r="A119">
        <v>886</v>
      </c>
    </row>
    <row spans="1:4" r="120">
      <c t="s" s="3" r="A120">
        <v>901</v>
      </c>
      <c t="s" s="3" r="C120">
        <v>916</v>
      </c>
      <c t="s" s="3" r="D120">
        <v>917</v>
      </c>
    </row>
    <row spans="1:4" r="121">
      <c t="s" s="3" r="A121">
        <v>918</v>
      </c>
      <c t="s" s="3" r="C121">
        <v>919</v>
      </c>
      <c t="s" s="3" r="D121">
        <v>920</v>
      </c>
    </row>
    <row spans="1:4" r="122">
      <c t="s" s="3" r="A122">
        <v>921</v>
      </c>
    </row>
    <row spans="1:4" r="123">
      <c t="s" s="6" r="A123">
        <v>886</v>
      </c>
    </row>
    <row spans="1:4" r="124">
      <c t="s" s="3" r="A124">
        <v>922</v>
      </c>
      <c t="s" s="3" r="B124">
        <v>45</v>
      </c>
      <c t="s" s="3" r="C124">
        <v>923</v>
      </c>
      <c t="s" s="3" r="D124">
        <v>924</v>
      </c>
    </row>
    <row spans="1:4" r="125">
      <c t="s" s="3" r="A125">
        <v>925</v>
      </c>
    </row>
    <row spans="1:4" r="126">
      <c t="s" s="6" r="A126">
        <v>886</v>
      </c>
    </row>
    <row spans="1:4" r="127">
      <c t="s" s="3" r="A127">
        <v>922</v>
      </c>
      <c t="s" s="3" r="B127">
        <v>45</v>
      </c>
      <c t="s" s="3" r="C127">
        <v>926</v>
      </c>
      <c t="s" s="3" r="D127">
        <v>927</v>
      </c>
    </row>
    <row spans="1:4" r="128">
      <c t="s" s="3" r="A128">
        <v>372</v>
      </c>
    </row>
    <row spans="1:4" r="129">
      <c t="s" s="6" r="A129">
        <v>886</v>
      </c>
    </row>
    <row spans="1:4" r="130">
      <c t="s" s="3" r="A130">
        <v>241</v>
      </c>
      <c t="n" s="7" r="C130">
        <v>41046</v>
      </c>
      <c t="n" s="7" r="D130">
        <v>36838</v>
      </c>
    </row>
    <row spans="1:4" r="131">
      <c t="s" s="3" r="A131">
        <v>373</v>
      </c>
    </row>
    <row spans="1:4" r="132">
      <c t="s" s="6" r="A132">
        <v>886</v>
      </c>
    </row>
    <row spans="1:4" r="133">
      <c t="s" s="3" r="A133">
        <v>241</v>
      </c>
      <c t="n" s="5" r="C133">
        <v>564</v>
      </c>
      <c t="n" s="5" r="D133">
        <v>11</v>
      </c>
    </row>
    <row spans="1:4" r="134">
      <c t="s" s="3" r="A134">
        <v>928</v>
      </c>
    </row>
    <row spans="1:4" r="135">
      <c t="s" s="6" r="A135">
        <v>886</v>
      </c>
    </row>
    <row spans="1:4" r="136">
      <c t="s" s="3" r="A136">
        <v>241</v>
      </c>
      <c t="n" s="5" r="C136">
        <v>217</v>
      </c>
      <c t="n" s="5" r="D136">
        <v>227</v>
      </c>
    </row>
    <row spans="1:4" r="137">
      <c t="s" s="3" r="A137">
        <v>929</v>
      </c>
    </row>
    <row spans="1:4" r="138">
      <c t="s" s="6" r="A138">
        <v>886</v>
      </c>
    </row>
    <row spans="1:4" r="139">
      <c t="s" s="3" r="A139">
        <v>241</v>
      </c>
      <c t="n" s="5" r="C139">
        <v>3280</v>
      </c>
      <c t="n" s="5" r="D139">
        <v>3478</v>
      </c>
    </row>
    <row spans="1:4" r="140">
      <c t="s" s="3" r="A140">
        <v>930</v>
      </c>
    </row>
    <row spans="1:4" r="141">
      <c t="s" s="6" r="A141">
        <v>886</v>
      </c>
    </row>
    <row spans="1:4" r="142">
      <c t="s" s="3" r="A142">
        <v>241</v>
      </c>
      <c t="n" s="7" r="C142">
        <v>77</v>
      </c>
      <c t="n" s="7" r="D142">
        <v>111</v>
      </c>
    </row>
    <row spans="1:4" r="143">
      <c t="s" s="3" r="A143">
        <v>931</v>
      </c>
    </row>
    <row spans="1:4" r="144">
      <c t="s" s="6" r="A144">
        <v>886</v>
      </c>
    </row>
    <row spans="1:4" r="145">
      <c t="s" s="3" r="A145">
        <v>932</v>
      </c>
      <c t="s" s="3" r="B145">
        <v>358</v>
      </c>
      <c t="s" s="3" r="C145">
        <v>933</v>
      </c>
      <c t="s" s="3" r="D145">
        <v>934</v>
      </c>
    </row>
    <row spans="1:4" r="146">
      <c t="s" s="3" r="A146">
        <v>935</v>
      </c>
    </row>
    <row spans="1:4" r="147">
      <c t="s" s="6" r="A147">
        <v>886</v>
      </c>
    </row>
    <row spans="1:4" r="148">
      <c t="s" s="3" r="A148">
        <v>932</v>
      </c>
      <c t="s" s="3" r="B148">
        <v>358</v>
      </c>
      <c t="s" s="3" r="C148">
        <v>936</v>
      </c>
      <c t="s" s="3" r="D148">
        <v>937</v>
      </c>
    </row>
    <row spans="1:4" r="149">
      <c t="s" s="3" r="A149">
        <v>938</v>
      </c>
    </row>
    <row spans="1:4" r="150">
      <c t="s" s="6" r="A150">
        <v>886</v>
      </c>
    </row>
    <row spans="1:4" r="151">
      <c t="s" s="3" r="A151">
        <v>932</v>
      </c>
      <c t="s" s="3" r="B151">
        <v>358</v>
      </c>
      <c t="s" s="3" r="C151">
        <v>933</v>
      </c>
    </row>
    <row spans="1:4" r="152">
      <c t="s" s="3" r="A152">
        <v>939</v>
      </c>
    </row>
    <row spans="1:4" r="153">
      <c t="s" s="6" r="A153">
        <v>886</v>
      </c>
    </row>
    <row spans="1:4" r="154">
      <c t="s" s="3" r="A154">
        <v>932</v>
      </c>
      <c t="s" s="3" r="B154">
        <v>358</v>
      </c>
      <c t="s" s="3" r="C154">
        <v>936</v>
      </c>
    </row>
    <row spans="1:4" r="155">
      <c t="s" s="3" r="A155">
        <v>940</v>
      </c>
    </row>
    <row spans="1:4" r="156">
      <c t="s" s="6" r="A156">
        <v>886</v>
      </c>
    </row>
    <row spans="1:4" r="157">
      <c t="s" s="3" r="A157">
        <v>932</v>
      </c>
      <c t="s" s="3" r="B157">
        <v>358</v>
      </c>
      <c t="s" s="3" r="C157">
        <v>933</v>
      </c>
      <c t="s" s="3" r="D157">
        <v>934</v>
      </c>
    </row>
    <row spans="1:4" r="158">
      <c t="s" s="3" r="A158">
        <v>941</v>
      </c>
    </row>
    <row spans="1:4" r="159">
      <c t="s" s="6" r="A159">
        <v>886</v>
      </c>
    </row>
    <row spans="1:4" r="160">
      <c t="s" s="3" r="A160">
        <v>932</v>
      </c>
      <c t="s" s="3" r="B160">
        <v>358</v>
      </c>
      <c t="s" s="3" r="C160">
        <v>936</v>
      </c>
      <c t="s" s="3" r="D160">
        <v>937</v>
      </c>
    </row>
    <row spans="1:4" r="161">
      <c t="s" s="3" r="A161">
        <v>370</v>
      </c>
    </row>
    <row spans="1:4" r="162">
      <c t="s" s="6" r="A162">
        <v>886</v>
      </c>
    </row>
    <row spans="1:4" r="163">
      <c t="s" s="3" r="A163">
        <v>241</v>
      </c>
      <c t="n" s="7" r="C163">
        <v>39481</v>
      </c>
      <c t="n" s="7" r="D163">
        <v>28511</v>
      </c>
    </row>
    <row spans="1:4" r="164">
      <c t="s" s="3" r="A164">
        <v>371</v>
      </c>
    </row>
    <row spans="1:4" r="165">
      <c t="s" s="6" r="A165">
        <v>886</v>
      </c>
    </row>
    <row spans="1:4" r="166">
      <c t="s" s="3" r="A166">
        <v>241</v>
      </c>
      <c t="n" s="5" r="C166">
        <v>714</v>
      </c>
      <c t="n" s="5" r="D166">
        <v>487</v>
      </c>
    </row>
    <row spans="1:4" r="167">
      <c t="s" s="3" r="A167">
        <v>942</v>
      </c>
    </row>
    <row spans="1:4" r="168">
      <c t="s" s="6" r="A168">
        <v>886</v>
      </c>
    </row>
    <row spans="1:4" r="169">
      <c t="s" s="3" r="A169">
        <v>241</v>
      </c>
      <c t="n" s="5" r="C169">
        <v>1011</v>
      </c>
      <c t="n" s="5" r="D169">
        <v>355</v>
      </c>
    </row>
    <row spans="1:4" r="170">
      <c t="s" s="3" r="A170">
        <v>943</v>
      </c>
    </row>
    <row spans="1:4" r="171">
      <c t="s" s="6" r="A171">
        <v>886</v>
      </c>
    </row>
    <row spans="1:4" r="172">
      <c t="s" s="3" r="A172">
        <v>241</v>
      </c>
      <c t="n" s="5" r="C172">
        <v>3064</v>
      </c>
      <c t="n" s="5" r="D172">
        <v>2541</v>
      </c>
    </row>
    <row spans="1:4" r="173">
      <c t="s" s="3" r="A173">
        <v>944</v>
      </c>
    </row>
    <row spans="1:4" r="174">
      <c t="s" s="6" r="A174">
        <v>886</v>
      </c>
    </row>
    <row spans="1:4" r="175">
      <c t="s" s="3" r="A175">
        <v>241</v>
      </c>
      <c t="n" s="7" r="C175">
        <v>1691</v>
      </c>
      <c t="n" s="7" r="D175">
        <v>1631</v>
      </c>
    </row>
    <row spans="1:4" r="176">
      <c t="s" s="3" r="A176">
        <v>945</v>
      </c>
    </row>
    <row spans="1:4" r="177">
      <c t="s" s="6" r="A177">
        <v>886</v>
      </c>
    </row>
    <row spans="1:4" r="178">
      <c t="s" s="3" r="A178">
        <v>932</v>
      </c>
      <c t="s" s="3" r="B178">
        <v>946</v>
      </c>
      <c t="s" s="3" r="C178">
        <v>947</v>
      </c>
      <c t="s" s="3" r="D178">
        <v>948</v>
      </c>
    </row>
    <row spans="1:4" r="179">
      <c t="s" s="3" r="A179">
        <v>949</v>
      </c>
    </row>
    <row spans="1:4" r="180">
      <c t="s" s="6" r="A180">
        <v>886</v>
      </c>
    </row>
    <row spans="1:4" r="181">
      <c t="s" s="3" r="A181">
        <v>932</v>
      </c>
      <c t="s" s="3" r="B181">
        <v>946</v>
      </c>
      <c t="s" s="3" r="C181">
        <v>950</v>
      </c>
      <c t="s" s="3" r="D181">
        <v>951</v>
      </c>
    </row>
    <row spans="1:4" r="182">
      <c t="s" s="3" r="A182">
        <v>952</v>
      </c>
    </row>
    <row spans="1:4" r="183">
      <c t="s" s="6" r="A183">
        <v>886</v>
      </c>
    </row>
    <row spans="1:4" r="184">
      <c t="s" s="3" r="A184">
        <v>932</v>
      </c>
      <c t="s" s="3" r="B184">
        <v>946</v>
      </c>
      <c t="s" s="3" r="C184">
        <v>947</v>
      </c>
    </row>
    <row spans="1:4" r="185">
      <c t="s" s="3" r="A185">
        <v>953</v>
      </c>
    </row>
    <row spans="1:4" r="186">
      <c t="s" s="6" r="A186">
        <v>886</v>
      </c>
    </row>
    <row spans="1:4" r="187">
      <c t="s" s="3" r="A187">
        <v>932</v>
      </c>
      <c t="s" s="3" r="B187">
        <v>946</v>
      </c>
      <c t="s" s="3" r="C187">
        <v>950</v>
      </c>
    </row>
    <row spans="1:4" r="188">
      <c t="s" s="3" r="A188">
        <v>954</v>
      </c>
    </row>
    <row spans="1:4" r="189">
      <c t="s" s="6" r="A189">
        <v>886</v>
      </c>
    </row>
    <row spans="1:4" r="190">
      <c t="s" s="3" r="A190">
        <v>932</v>
      </c>
      <c t="s" s="3" r="B190">
        <v>946</v>
      </c>
      <c t="s" s="3" r="C190">
        <v>947</v>
      </c>
      <c t="s" s="3" r="D190">
        <v>948</v>
      </c>
    </row>
    <row spans="1:4" r="191">
      <c t="s" s="3" r="A191">
        <v>955</v>
      </c>
    </row>
    <row spans="1:4" r="192">
      <c t="s" s="6" r="A192">
        <v>886</v>
      </c>
    </row>
    <row spans="1:4" r="193">
      <c t="s" s="3" r="A193">
        <v>932</v>
      </c>
      <c t="s" s="3" r="B193">
        <v>946</v>
      </c>
      <c t="s" s="3" r="C193">
        <v>950</v>
      </c>
      <c t="s" s="3" r="D193">
        <v>951</v>
      </c>
    </row>
    <row spans="1:4" r="194">
      <c t="n" r="A194"/>
    </row>
    <row spans="1:4" r="195">
      <c t="s" s="3" r="A195">
        <v>31</v>
      </c>
      <c t="s" s="3" r="B195">
        <v>956</v>
      </c>
    </row>
    <row spans="1:4" r="196">
      <c t="s" s="3" r="A196">
        <v>45</v>
      </c>
      <c t="s" s="3" r="B196">
        <v>957</v>
      </c>
    </row>
    <row spans="1:4" r="197">
      <c t="s" s="3" r="A197">
        <v>358</v>
      </c>
      <c t="s" s="3" r="B197">
        <v>958</v>
      </c>
    </row>
    <row spans="1:4" r="198">
      <c t="s" s="3" r="A198">
        <v>946</v>
      </c>
      <c t="s" s="3" r="B198">
        <v>959</v>
      </c>
    </row>
  </sheetData>
  <mergeCells count="6">
    <mergeCell ref="A1:B2"/>
    <mergeCell ref="A194:C194"/>
    <mergeCell ref="B195:C195"/>
    <mergeCell ref="B196:C196"/>
    <mergeCell ref="B197:C197"/>
    <mergeCell ref="B198:C19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960</v>
      </c>
      <c t="s" s="2" r="C1">
        <v>1</v>
      </c>
      <c t="s" s="2" r="D1">
        <v>443</v>
      </c>
    </row>
    <row spans="1:4" r="2">
      <c t="s" s="2" r="C2">
        <v>2</v>
      </c>
      <c t="s" s="2" r="D2">
        <v>77</v>
      </c>
    </row>
    <row spans="1:4" r="3">
      <c t="s" s="6" r="A3">
        <v>961</v>
      </c>
    </row>
    <row spans="1:4" r="4">
      <c t="s" s="3" r="A4">
        <v>124</v>
      </c>
      <c t="n" s="7" r="C4">
        <v>601</v>
      </c>
      <c t="n" s="7" r="D4">
        <v>371</v>
      </c>
    </row>
    <row spans="1:4" r="5">
      <c t="s" s="3" r="A5">
        <v>532</v>
      </c>
      <c t="n" s="7" r="C5">
        <v>601</v>
      </c>
      <c t="n" s="7" r="D5">
        <v>371</v>
      </c>
    </row>
    <row spans="1:4" r="6">
      <c t="s" s="3" r="A6">
        <v>887</v>
      </c>
      <c t="s" s="3" r="C6">
        <v>888</v>
      </c>
      <c t="s" s="3" r="D6">
        <v>888</v>
      </c>
    </row>
    <row spans="1:4" r="7">
      <c t="n" s="12" r="A7">
        <v>3</v>
      </c>
    </row>
    <row spans="1:4" r="8">
      <c t="s" s="6" r="A8">
        <v>961</v>
      </c>
    </row>
    <row spans="1:4" r="9">
      <c t="s" s="3" r="A9">
        <v>532</v>
      </c>
      <c t="n" s="7" r="C9">
        <v>124</v>
      </c>
      <c t="n" s="7" r="D9">
        <v>293</v>
      </c>
    </row>
    <row spans="1:4" r="10">
      <c t="s" s="3" r="A10">
        <v>611</v>
      </c>
    </row>
    <row spans="1:4" r="11">
      <c t="s" s="6" r="A11">
        <v>961</v>
      </c>
    </row>
    <row spans="1:4" r="12">
      <c t="s" s="3" r="A12">
        <v>124</v>
      </c>
      <c t="n" s="5" r="C12">
        <v>436</v>
      </c>
      <c t="n" s="5" r="D12">
        <v>314</v>
      </c>
    </row>
    <row spans="1:4" r="13">
      <c t="s" s="3" r="A13">
        <v>893</v>
      </c>
    </row>
    <row spans="1:4" r="14">
      <c t="s" s="6" r="A14">
        <v>961</v>
      </c>
    </row>
    <row spans="1:4" r="15">
      <c t="s" s="3" r="A15">
        <v>124</v>
      </c>
      <c t="n" s="5" r="C15">
        <v>124</v>
      </c>
      <c t="n" s="5" r="D15">
        <v>293</v>
      </c>
    </row>
    <row spans="1:4" r="16">
      <c t="s" s="3" r="A16">
        <v>895</v>
      </c>
    </row>
    <row spans="1:4" r="17">
      <c t="s" s="6" r="A17">
        <v>961</v>
      </c>
    </row>
    <row spans="1:4" r="18">
      <c t="s" s="3" r="A18">
        <v>124</v>
      </c>
      <c t="n" s="7" r="C18">
        <v>106</v>
      </c>
      <c t="n" s="7" r="D18">
        <v>158</v>
      </c>
    </row>
    <row spans="1:4" r="19">
      <c t="s" s="3" r="A19">
        <v>962</v>
      </c>
    </row>
    <row spans="1:4" r="20">
      <c t="s" s="6" r="A20">
        <v>961</v>
      </c>
    </row>
    <row spans="1:4" r="21">
      <c t="s" s="3" r="A21">
        <v>897</v>
      </c>
      <c t="s" s="3" r="B21">
        <v>31</v>
      </c>
      <c t="s" s="3" r="C21">
        <v>898</v>
      </c>
      <c t="s" s="3" r="D21">
        <v>899</v>
      </c>
    </row>
    <row spans="1:4" r="22">
      <c t="s" s="3" r="A22">
        <v>963</v>
      </c>
    </row>
    <row spans="1:4" r="23">
      <c t="s" s="6" r="A23">
        <v>961</v>
      </c>
    </row>
    <row spans="1:4" r="24">
      <c t="s" s="3" r="A24">
        <v>901</v>
      </c>
      <c t="s" s="3" r="C24">
        <v>902</v>
      </c>
      <c t="s" s="3" r="D24">
        <v>903</v>
      </c>
    </row>
    <row spans="1:4" r="25">
      <c t="s" s="3" r="A25">
        <v>964</v>
      </c>
    </row>
    <row spans="1:4" r="26">
      <c t="s" s="6" r="A26">
        <v>961</v>
      </c>
    </row>
    <row spans="1:4" r="27">
      <c t="s" s="3" r="A27">
        <v>901</v>
      </c>
      <c t="s" s="3" r="C27">
        <v>905</v>
      </c>
      <c t="s" s="3" r="D27">
        <v>906</v>
      </c>
    </row>
    <row spans="1:4" r="28">
      <c t="s" s="3" r="A28">
        <v>907</v>
      </c>
    </row>
    <row spans="1:4" r="29">
      <c t="s" s="6" r="A29">
        <v>961</v>
      </c>
    </row>
    <row spans="1:4" r="30">
      <c t="s" s="3" r="A30">
        <v>124</v>
      </c>
      <c t="n" s="7" r="C30">
        <v>16</v>
      </c>
      <c t="n" s="7" r="D30">
        <v>120</v>
      </c>
    </row>
    <row spans="1:4" r="31">
      <c t="s" s="3" r="A31">
        <v>965</v>
      </c>
    </row>
    <row spans="1:4" r="32">
      <c t="s" s="6" r="A32">
        <v>961</v>
      </c>
    </row>
    <row spans="1:4" r="33">
      <c t="s" s="3" r="A33">
        <v>901</v>
      </c>
      <c t="s" s="3" r="C33">
        <v>966</v>
      </c>
      <c t="s" s="3" r="D33">
        <v>967</v>
      </c>
    </row>
    <row spans="1:4" r="34">
      <c t="s" s="3" r="A34">
        <v>968</v>
      </c>
    </row>
    <row spans="1:4" r="35">
      <c t="s" s="6" r="A35">
        <v>961</v>
      </c>
    </row>
    <row spans="1:4" r="36">
      <c t="s" s="3" r="A36">
        <v>901</v>
      </c>
      <c t="s" s="3" r="C36">
        <v>969</v>
      </c>
      <c t="s" s="3" r="D36">
        <v>970</v>
      </c>
    </row>
    <row spans="1:4" r="37">
      <c t="s" s="3" r="A37">
        <v>912</v>
      </c>
    </row>
    <row spans="1:4" r="38">
      <c t="s" s="6" r="A38">
        <v>961</v>
      </c>
    </row>
    <row spans="1:4" r="39">
      <c t="s" s="3" r="A39">
        <v>124</v>
      </c>
      <c t="n" s="7" r="C39">
        <v>2</v>
      </c>
      <c t="n" s="7" r="D39">
        <v>15</v>
      </c>
    </row>
    <row spans="1:4" r="40">
      <c t="s" s="3" r="A40">
        <v>971</v>
      </c>
    </row>
    <row spans="1:4" r="41">
      <c t="s" s="6" r="A41">
        <v>961</v>
      </c>
    </row>
    <row spans="1:4" r="42">
      <c t="s" s="3" r="A42">
        <v>897</v>
      </c>
      <c t="s" s="3" r="B42">
        <v>31</v>
      </c>
      <c t="s" s="3" r="C42">
        <v>898</v>
      </c>
      <c t="s" s="3" r="D42">
        <v>899</v>
      </c>
    </row>
    <row spans="1:4" r="43">
      <c t="s" s="3" r="A43">
        <v>972</v>
      </c>
    </row>
    <row spans="1:4" r="44">
      <c t="s" s="6" r="A44">
        <v>961</v>
      </c>
    </row>
    <row spans="1:4" r="45">
      <c t="s" s="3" r="A45">
        <v>932</v>
      </c>
      <c t="s" s="3" r="B45">
        <v>45</v>
      </c>
      <c t="s" s="3" r="C45">
        <v>933</v>
      </c>
      <c t="s" s="3" r="D45">
        <v>934</v>
      </c>
    </row>
    <row spans="1:4" r="46">
      <c t="s" s="3" r="A46">
        <v>973</v>
      </c>
    </row>
    <row spans="1:4" r="47">
      <c t="s" s="6" r="A47">
        <v>961</v>
      </c>
    </row>
    <row spans="1:4" r="48">
      <c t="s" s="3" r="A48">
        <v>932</v>
      </c>
      <c t="s" s="3" r="B48">
        <v>45</v>
      </c>
      <c t="s" s="3" r="C48">
        <v>936</v>
      </c>
      <c t="s" s="3" r="D48">
        <v>937</v>
      </c>
    </row>
    <row spans="1:4" r="49">
      <c t="s" s="3" r="A49">
        <v>974</v>
      </c>
    </row>
    <row spans="1:4" r="50">
      <c t="s" s="6" r="A50">
        <v>961</v>
      </c>
    </row>
    <row spans="1:4" r="51">
      <c t="s" s="3" r="A51">
        <v>932</v>
      </c>
      <c t="s" s="3" r="B51">
        <v>45</v>
      </c>
      <c t="s" s="3" r="C51">
        <v>933</v>
      </c>
      <c t="s" s="3" r="D51">
        <v>934</v>
      </c>
    </row>
    <row spans="1:4" r="52">
      <c t="s" s="3" r="A52">
        <v>975</v>
      </c>
    </row>
    <row spans="1:4" r="53">
      <c t="s" s="6" r="A53">
        <v>961</v>
      </c>
    </row>
    <row spans="1:4" r="54">
      <c t="s" s="3" r="A54">
        <v>932</v>
      </c>
      <c t="s" s="3" r="B54">
        <v>45</v>
      </c>
      <c t="s" s="3" r="C54">
        <v>936</v>
      </c>
      <c t="s" s="3" r="D54">
        <v>937</v>
      </c>
    </row>
    <row spans="1:4" r="55">
      <c t="s" s="3" r="A55">
        <v>976</v>
      </c>
    </row>
    <row spans="1:4" r="56">
      <c t="s" s="6" r="A56">
        <v>961</v>
      </c>
    </row>
    <row spans="1:4" r="57">
      <c t="s" s="3" r="A57">
        <v>932</v>
      </c>
      <c t="s" s="3" r="B57">
        <v>45</v>
      </c>
      <c t="s" s="3" r="C57">
        <v>933</v>
      </c>
      <c t="s" s="3" r="D57">
        <v>934</v>
      </c>
    </row>
    <row spans="1:4" r="58">
      <c t="s" s="3" r="A58">
        <v>977</v>
      </c>
    </row>
    <row spans="1:4" r="59">
      <c t="s" s="6" r="A59">
        <v>961</v>
      </c>
    </row>
    <row spans="1:4" r="60">
      <c t="s" s="3" r="A60">
        <v>932</v>
      </c>
      <c t="s" s="3" r="B60">
        <v>45</v>
      </c>
      <c t="s" s="3" r="C60">
        <v>936</v>
      </c>
      <c t="s" s="3" r="D60">
        <v>937</v>
      </c>
    </row>
    <row spans="1:4" r="61">
      <c t="s" s="3" r="A61">
        <v>978</v>
      </c>
    </row>
    <row spans="1:4" r="62">
      <c t="s" s="6" r="A62">
        <v>961</v>
      </c>
    </row>
    <row spans="1:4" r="63">
      <c t="s" s="3" r="A63">
        <v>932</v>
      </c>
      <c t="s" s="3" r="B63">
        <v>358</v>
      </c>
      <c t="s" s="3" r="C63">
        <v>947</v>
      </c>
      <c t="s" s="3" r="D63">
        <v>948</v>
      </c>
    </row>
    <row spans="1:4" r="64">
      <c t="s" s="3" r="A64">
        <v>979</v>
      </c>
    </row>
    <row spans="1:4" r="65">
      <c t="s" s="6" r="A65">
        <v>961</v>
      </c>
    </row>
    <row spans="1:4" r="66">
      <c t="s" s="3" r="A66">
        <v>932</v>
      </c>
      <c t="s" s="3" r="B66">
        <v>358</v>
      </c>
      <c t="s" s="3" r="C66">
        <v>950</v>
      </c>
      <c t="s" s="3" r="D66">
        <v>951</v>
      </c>
    </row>
    <row spans="1:4" r="67">
      <c t="s" s="3" r="A67">
        <v>980</v>
      </c>
    </row>
    <row spans="1:4" r="68">
      <c t="s" s="6" r="A68">
        <v>961</v>
      </c>
    </row>
    <row spans="1:4" r="69">
      <c t="s" s="3" r="A69">
        <v>932</v>
      </c>
      <c t="s" s="3" r="B69">
        <v>358</v>
      </c>
      <c t="s" s="3" r="C69">
        <v>947</v>
      </c>
      <c t="s" s="3" r="D69">
        <v>948</v>
      </c>
    </row>
    <row spans="1:4" r="70">
      <c t="s" s="3" r="A70">
        <v>981</v>
      </c>
    </row>
    <row spans="1:4" r="71">
      <c t="s" s="6" r="A71">
        <v>961</v>
      </c>
    </row>
    <row spans="1:4" r="72">
      <c t="s" s="3" r="A72">
        <v>932</v>
      </c>
      <c t="s" s="3" r="B72">
        <v>358</v>
      </c>
      <c t="s" s="3" r="C72">
        <v>950</v>
      </c>
      <c t="s" s="3" r="D72">
        <v>951</v>
      </c>
    </row>
    <row spans="1:4" r="73">
      <c t="s" s="3" r="A73">
        <v>982</v>
      </c>
    </row>
    <row spans="1:4" r="74">
      <c t="s" s="6" r="A74">
        <v>961</v>
      </c>
    </row>
    <row spans="1:4" r="75">
      <c t="s" s="3" r="A75">
        <v>932</v>
      </c>
      <c t="s" s="3" r="B75">
        <v>358</v>
      </c>
      <c t="s" s="3" r="C75">
        <v>947</v>
      </c>
      <c t="s" s="3" r="D75">
        <v>948</v>
      </c>
    </row>
    <row spans="1:4" r="76">
      <c t="s" s="3" r="A76">
        <v>983</v>
      </c>
    </row>
    <row spans="1:4" r="77">
      <c t="s" s="6" r="A77">
        <v>961</v>
      </c>
    </row>
    <row spans="1:4" r="78">
      <c t="s" s="3" r="A78">
        <v>932</v>
      </c>
      <c t="s" s="3" r="B78">
        <v>358</v>
      </c>
      <c t="s" s="3" r="C78">
        <v>950</v>
      </c>
      <c t="s" s="3" r="D78">
        <v>951</v>
      </c>
    </row>
    <row spans="1:4" r="79">
      <c t="n" r="A79"/>
    </row>
    <row spans="1:4" r="80">
      <c t="s" s="3" r="A80">
        <v>31</v>
      </c>
      <c t="s" s="3" r="B80">
        <v>956</v>
      </c>
    </row>
    <row spans="1:4" r="81">
      <c t="s" s="3" r="A81">
        <v>45</v>
      </c>
      <c t="s" s="3" r="B81">
        <v>958</v>
      </c>
    </row>
    <row spans="1:4" r="82">
      <c t="s" s="3" r="A82">
        <v>358</v>
      </c>
      <c t="s" s="3" r="B82">
        <v>959</v>
      </c>
    </row>
  </sheetData>
  <mergeCells count="5">
    <mergeCell ref="A1:B2"/>
    <mergeCell ref="A79:C79"/>
    <mergeCell ref="B80:C80"/>
    <mergeCell ref="B81:C81"/>
    <mergeCell ref="B82:C8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spans="1:4" r="1">
      <c t="s" s="1" r="A1">
        <v>984</v>
      </c>
      <c t="s" s="2" r="B1">
        <v>1</v>
      </c>
    </row>
    <row spans="1:4" r="2">
      <c t="s" s="2" r="B2">
        <v>985</v>
      </c>
      <c t="s" s="2" r="C2">
        <v>332</v>
      </c>
      <c t="s" s="2" r="D2">
        <v>405</v>
      </c>
    </row>
    <row spans="1:4" r="3">
      <c t="s" s="6" r="A3">
        <v>986</v>
      </c>
    </row>
    <row spans="1:4" r="4">
      <c t="s" s="3" r="A4">
        <v>987</v>
      </c>
      <c t="s" s="3" r="C4">
        <v>988</v>
      </c>
    </row>
    <row spans="1:4" r="5">
      <c t="s" s="3" r="A5">
        <v>989</v>
      </c>
      <c t="s" s="3" r="C5">
        <v>498</v>
      </c>
    </row>
    <row spans="1:4" r="6">
      <c t="s" s="3" r="A6">
        <v>317</v>
      </c>
    </row>
    <row spans="1:4" r="7">
      <c t="s" s="6" r="A7">
        <v>986</v>
      </c>
    </row>
    <row spans="1:4" r="8">
      <c t="s" s="3" r="A8">
        <v>990</v>
      </c>
      <c t="n" s="10" r="B8">
        <v>110</v>
      </c>
    </row>
    <row spans="1:4" r="9">
      <c t="s" s="3" r="A9">
        <v>991</v>
      </c>
    </row>
    <row spans="1:4" r="10">
      <c t="s" s="6" r="A10">
        <v>986</v>
      </c>
    </row>
    <row spans="1:4" r="11">
      <c t="s" s="3" r="A11">
        <v>992</v>
      </c>
      <c t="n" s="7" r="C11">
        <v>986</v>
      </c>
    </row>
    <row spans="1:4" r="12">
      <c t="s" s="3" r="A12">
        <v>993</v>
      </c>
      <c t="n" s="7" r="C12">
        <v>984</v>
      </c>
      <c t="n" s="7" r="D12">
        <v>8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4</v>
      </c>
      <c t="s" s="2" r="B1">
        <v>24</v>
      </c>
      <c t="s" s="2" r="D1">
        <v>1</v>
      </c>
    </row>
    <row spans="1:5" r="2">
      <c t="s" s="2" r="B2">
        <v>2</v>
      </c>
      <c t="s" s="2" r="C2">
        <v>25</v>
      </c>
      <c t="s" s="2" r="D2">
        <v>2</v>
      </c>
      <c t="s" s="2" r="E2">
        <v>25</v>
      </c>
    </row>
    <row spans="1:5" r="3">
      <c t="s" s="6" r="A3">
        <v>986</v>
      </c>
    </row>
    <row spans="1:5" r="4">
      <c t="s" s="3" r="A4">
        <v>995</v>
      </c>
      <c t="n" s="7" r="B4">
        <v>5119</v>
      </c>
      <c t="n" s="7" r="C4">
        <v>4464</v>
      </c>
      <c t="n" s="7" r="D4">
        <v>14724</v>
      </c>
      <c t="n" s="7" r="E4">
        <v>13426</v>
      </c>
    </row>
    <row spans="1:5" r="5">
      <c t="s" s="3" r="A5">
        <v>996</v>
      </c>
      <c t="n" s="5" r="B5">
        <v>5022</v>
      </c>
      <c t="n" s="5" r="C5">
        <v>4380</v>
      </c>
      <c t="n" s="5" r="D5">
        <v>14447</v>
      </c>
      <c t="n" s="5" r="E5">
        <v>13176</v>
      </c>
    </row>
    <row spans="1:5" r="6">
      <c t="s" s="3" r="A6">
        <v>997</v>
      </c>
      <c t="n" s="5" r="B6">
        <v>3463</v>
      </c>
      <c t="n" s="5" r="C6">
        <v>3000</v>
      </c>
      <c t="n" s="5" r="D6">
        <v>9898</v>
      </c>
      <c t="n" s="5" r="E6">
        <v>9037</v>
      </c>
    </row>
    <row spans="1:5" r="7">
      <c t="s" s="3" r="A7">
        <v>38</v>
      </c>
      <c t="n" s="5" r="B7">
        <v>3378</v>
      </c>
      <c t="n" s="5" r="C7">
        <v>2927</v>
      </c>
      <c t="n" s="5" r="D7">
        <v>9657</v>
      </c>
      <c t="n" s="5" r="E7">
        <v>8816</v>
      </c>
    </row>
    <row spans="1:5" r="8">
      <c t="s" s="3" r="A8">
        <v>998</v>
      </c>
    </row>
    <row spans="1:5" r="9">
      <c t="s" s="6" r="A9">
        <v>986</v>
      </c>
    </row>
    <row spans="1:5" r="10">
      <c t="s" s="3" r="A10">
        <v>999</v>
      </c>
      <c t="n" s="5" r="B10">
        <v>-13</v>
      </c>
      <c t="n" s="5" r="C10">
        <v>-10</v>
      </c>
      <c t="n" s="5" r="D10">
        <v>-37</v>
      </c>
      <c t="n" s="5" r="E10">
        <v>-28</v>
      </c>
    </row>
    <row spans="1:5" r="11">
      <c t="s" s="3" r="A11">
        <v>1000</v>
      </c>
      <c t="n" s="5" r="B11">
        <v>2</v>
      </c>
      <c t="n" s="5" r="C11">
        <v>2</v>
      </c>
      <c t="n" s="5" r="D11">
        <v>6</v>
      </c>
      <c t="n" s="5" r="E11">
        <v>6</v>
      </c>
    </row>
    <row spans="1:5" r="12">
      <c t="s" s="3" r="A12">
        <v>1001</v>
      </c>
      <c t="n" s="5" r="B12">
        <v>-10</v>
      </c>
      <c t="n" s="5" r="C12">
        <v>-6</v>
      </c>
      <c t="n" s="5" r="D12">
        <v>-26</v>
      </c>
      <c t="n" s="5" r="E12">
        <v>-20</v>
      </c>
    </row>
    <row spans="1:5" r="13">
      <c t="s" s="3" r="A13">
        <v>1002</v>
      </c>
      <c t="n" s="5" r="B13">
        <v>1</v>
      </c>
      <c t="n" s="5" r="C13">
        <v>2</v>
      </c>
      <c t="n" s="5" r="D13">
        <v>2</v>
      </c>
      <c t="n" s="5" r="E13">
        <v>3</v>
      </c>
    </row>
    <row spans="1:5" r="14">
      <c t="s" s="3" r="A14">
        <v>317</v>
      </c>
    </row>
    <row spans="1:5" r="15">
      <c t="s" s="6" r="A15">
        <v>986</v>
      </c>
    </row>
    <row spans="1:5" r="16">
      <c t="s" s="3" r="A16">
        <v>996</v>
      </c>
      <c t="n" s="5" r="B16">
        <v>3596</v>
      </c>
      <c t="n" s="5" r="C16">
        <v>2980</v>
      </c>
      <c t="n" s="5" r="D16">
        <v>10177</v>
      </c>
      <c t="n" s="5" r="E16">
        <v>9036</v>
      </c>
    </row>
    <row spans="1:5" r="17">
      <c t="s" s="3" r="A17">
        <v>991</v>
      </c>
    </row>
    <row spans="1:5" r="18">
      <c t="s" s="6" r="A18">
        <v>986</v>
      </c>
    </row>
    <row spans="1:5" r="19">
      <c t="s" s="3" r="A19">
        <v>999</v>
      </c>
      <c t="n" s="5" r="B19">
        <v>-148</v>
      </c>
      <c t="n" s="5" r="C19">
        <v>-130</v>
      </c>
      <c t="n" s="5" r="D19">
        <v>-423</v>
      </c>
      <c t="n" s="5" r="E19">
        <v>-352</v>
      </c>
    </row>
    <row spans="1:5" r="20">
      <c t="s" s="3" r="A20">
        <v>1000</v>
      </c>
      <c t="n" s="5" r="B20">
        <v>62</v>
      </c>
      <c t="n" s="5" r="C20">
        <v>54</v>
      </c>
      <c t="n" s="5" r="D20">
        <v>177</v>
      </c>
      <c t="n" s="5" r="E20">
        <v>124</v>
      </c>
    </row>
    <row spans="1:5" r="21">
      <c t="s" s="3" r="A21">
        <v>1001</v>
      </c>
      <c t="n" s="5" r="B21">
        <v>-135</v>
      </c>
      <c t="n" s="5" r="C21">
        <v>-119</v>
      </c>
      <c t="n" s="5" r="D21">
        <v>-385</v>
      </c>
      <c t="n" s="5" r="E21">
        <v>-320</v>
      </c>
    </row>
    <row spans="1:5" r="22">
      <c t="s" s="3" r="A22">
        <v>1002</v>
      </c>
      <c t="n" s="5" r="B22">
        <v>59</v>
      </c>
      <c t="n" s="5" r="C22">
        <v>50</v>
      </c>
      <c t="n" s="5" r="D22">
        <v>168</v>
      </c>
      <c t="n" s="5" r="E22">
        <v>116</v>
      </c>
    </row>
    <row spans="1:5" r="23">
      <c t="s" s="3" r="A23">
        <v>347</v>
      </c>
    </row>
    <row spans="1:5" r="24">
      <c t="s" s="6" r="A24">
        <v>986</v>
      </c>
    </row>
    <row spans="1:5" r="25">
      <c t="s" s="3" r="A25">
        <v>1001</v>
      </c>
      <c t="n" s="5" r="B25">
        <v>16</v>
      </c>
      <c t="n" s="5" r="C25">
        <v>14</v>
      </c>
      <c t="n" s="5" r="D25">
        <v>44</v>
      </c>
      <c t="n" s="5" r="E25">
        <v>32</v>
      </c>
    </row>
    <row spans="1:5" r="26">
      <c t="s" s="3" r="A26">
        <v>1002</v>
      </c>
      <c t="n" s="7" r="B26">
        <v>-16</v>
      </c>
      <c t="n" s="7" r="C26">
        <v>-14</v>
      </c>
      <c t="n" s="7" r="D26">
        <v>-44</v>
      </c>
      <c t="n" s="7" r="E26">
        <v>-3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27"/>
    <col customWidth="1" max="6" min="6" width="21"/>
  </cols>
  <sheetData>
    <row spans="1:6" r="1">
      <c t="s" s="1" r="A1">
        <v>1003</v>
      </c>
      <c t="s" s="2" r="B1">
        <v>1004</v>
      </c>
      <c t="s" s="2" r="D1">
        <v>1</v>
      </c>
    </row>
    <row spans="1:6" r="2">
      <c t="s" s="2" r="B2">
        <v>985</v>
      </c>
      <c t="s" s="2" r="C2">
        <v>1005</v>
      </c>
      <c t="s" s="2" r="D2">
        <v>1006</v>
      </c>
      <c t="s" s="2" r="E2">
        <v>1007</v>
      </c>
      <c t="s" s="2" r="F2">
        <v>1008</v>
      </c>
    </row>
    <row spans="1:6" r="3">
      <c t="s" s="6" r="A3">
        <v>1009</v>
      </c>
    </row>
    <row spans="1:6" r="4">
      <c t="s" s="3" r="A4">
        <v>1010</v>
      </c>
      <c t="n" s="5" r="D4">
        <v>2</v>
      </c>
      <c t="n" s="5" r="E4">
        <v>2</v>
      </c>
    </row>
    <row spans="1:6" r="5">
      <c t="s" s="3" r="A5">
        <v>1011</v>
      </c>
      <c t="n" s="5" r="D5">
        <v>2</v>
      </c>
      <c t="n" s="5" r="E5">
        <v>2</v>
      </c>
    </row>
    <row spans="1:6" r="6">
      <c t="s" s="3" r="A6">
        <v>1012</v>
      </c>
    </row>
    <row spans="1:6" r="7">
      <c t="s" s="6" r="A7">
        <v>1009</v>
      </c>
    </row>
    <row spans="1:6" r="8">
      <c t="s" s="3" r="A8">
        <v>1013</v>
      </c>
      <c t="n" s="7" r="D8">
        <v>700000000</v>
      </c>
    </row>
    <row spans="1:6" r="9">
      <c t="s" s="3" r="A9">
        <v>1014</v>
      </c>
    </row>
    <row spans="1:6" r="10">
      <c t="s" s="6" r="A10">
        <v>1009</v>
      </c>
    </row>
    <row spans="1:6" r="11">
      <c t="s" s="3" r="A11">
        <v>1013</v>
      </c>
      <c t="n" s="7" r="D11">
        <v>300000000</v>
      </c>
    </row>
    <row spans="1:6" r="12">
      <c t="s" s="3" r="A12">
        <v>1015</v>
      </c>
      <c t="s" s="3" r="D12">
        <v>1016</v>
      </c>
      <c t="s" s="3" r="E12">
        <v>1016</v>
      </c>
    </row>
    <row spans="1:6" r="13">
      <c t="s" s="3" r="A13">
        <v>1017</v>
      </c>
      <c t="s" s="3" r="B13">
        <v>888</v>
      </c>
    </row>
    <row spans="1:6" r="14">
      <c t="s" s="3" r="A14">
        <v>1018</v>
      </c>
    </row>
    <row spans="1:6" r="15">
      <c t="s" s="6" r="A15">
        <v>1009</v>
      </c>
    </row>
    <row spans="1:6" r="16">
      <c t="s" s="3" r="A16">
        <v>1013</v>
      </c>
      <c t="n" s="7" r="D16">
        <v>400000000</v>
      </c>
    </row>
    <row spans="1:6" r="17">
      <c t="s" s="3" r="A17">
        <v>1015</v>
      </c>
      <c t="s" s="3" r="D17">
        <v>497</v>
      </c>
      <c t="s" s="3" r="E17">
        <v>497</v>
      </c>
    </row>
    <row spans="1:6" r="18">
      <c t="s" s="3" r="A18">
        <v>1017</v>
      </c>
      <c t="s" s="3" r="B18">
        <v>1019</v>
      </c>
    </row>
    <row spans="1:6" r="19">
      <c t="s" s="3" r="A19">
        <v>1020</v>
      </c>
    </row>
    <row spans="1:6" r="20">
      <c t="s" s="6" r="A20">
        <v>1009</v>
      </c>
    </row>
    <row spans="1:6" r="21">
      <c t="s" s="3" r="A21">
        <v>585</v>
      </c>
      <c t="n" s="10" r="E21">
        <v>30000</v>
      </c>
    </row>
    <row spans="1:6" r="22">
      <c t="s" s="3" r="A22">
        <v>1021</v>
      </c>
    </row>
    <row spans="1:6" r="23">
      <c t="s" s="6" r="A23">
        <v>1009</v>
      </c>
    </row>
    <row spans="1:6" r="24">
      <c t="s" s="3" r="A24">
        <v>585</v>
      </c>
      <c t="n" s="10" r="E24">
        <v>5000</v>
      </c>
    </row>
    <row spans="1:6" r="25">
      <c t="s" s="3" r="A25">
        <v>1022</v>
      </c>
      <c t="s" s="3" r="B25">
        <v>1023</v>
      </c>
    </row>
    <row spans="1:6" r="26">
      <c t="s" s="3" r="A26">
        <v>1015</v>
      </c>
      <c t="s" s="3" r="D26">
        <v>1024</v>
      </c>
      <c t="s" s="3" r="E26">
        <v>1024</v>
      </c>
    </row>
    <row spans="1:6" r="27">
      <c t="s" s="3" r="A27">
        <v>1017</v>
      </c>
      <c t="s" s="3" r="B27">
        <v>1025</v>
      </c>
    </row>
    <row spans="1:6" r="28">
      <c t="s" s="3" r="A28">
        <v>1026</v>
      </c>
    </row>
    <row spans="1:6" r="29">
      <c t="s" s="6" r="A29">
        <v>1009</v>
      </c>
    </row>
    <row spans="1:6" r="30">
      <c t="s" s="3" r="A30">
        <v>585</v>
      </c>
      <c t="n" s="10" r="E30">
        <v>25000</v>
      </c>
    </row>
    <row spans="1:6" r="31">
      <c t="s" s="3" r="A31">
        <v>1022</v>
      </c>
      <c t="s" s="3" r="B31">
        <v>1027</v>
      </c>
    </row>
    <row spans="1:6" r="32">
      <c t="s" s="3" r="A32">
        <v>1015</v>
      </c>
      <c t="s" s="3" r="D32">
        <v>950</v>
      </c>
      <c t="s" s="3" r="E32">
        <v>950</v>
      </c>
    </row>
    <row spans="1:6" r="33">
      <c t="s" s="3" r="A33">
        <v>1017</v>
      </c>
      <c t="s" s="3" r="B33">
        <v>1028</v>
      </c>
    </row>
    <row spans="1:6" r="34">
      <c t="s" s="3" r="A34">
        <v>1029</v>
      </c>
    </row>
    <row spans="1:6" r="35">
      <c t="s" s="6" r="A35">
        <v>1009</v>
      </c>
    </row>
    <row spans="1:6" r="36">
      <c t="s" s="3" r="A36">
        <v>585</v>
      </c>
      <c t="n" s="10" r="F36">
        <v>8000</v>
      </c>
    </row>
    <row spans="1:6" r="37">
      <c t="s" s="3" r="A37">
        <v>1015</v>
      </c>
      <c t="s" s="3" r="D37">
        <v>1030</v>
      </c>
      <c t="s" s="3" r="E37">
        <v>1030</v>
      </c>
      <c t="s" s="3" r="F37">
        <v>1030</v>
      </c>
    </row>
    <row spans="1:6" r="38">
      <c t="s" s="3" r="A38">
        <v>1031</v>
      </c>
      <c t="n" s="10" r="B38">
        <v>8000</v>
      </c>
    </row>
    <row spans="1:6" r="39">
      <c t="s" s="3" r="A39">
        <v>1032</v>
      </c>
    </row>
    <row spans="1:6" r="40">
      <c t="s" s="6" r="A40">
        <v>1009</v>
      </c>
    </row>
    <row spans="1:6" r="41">
      <c t="s" s="3" r="A41">
        <v>585</v>
      </c>
      <c t="n" s="10" r="F41">
        <v>15800</v>
      </c>
    </row>
    <row spans="1:6" r="42">
      <c t="s" s="3" r="A42">
        <v>1015</v>
      </c>
      <c t="s" s="3" r="C42">
        <v>1033</v>
      </c>
      <c t="s" s="3" r="F42">
        <v>1033</v>
      </c>
    </row>
    <row spans="1:6" r="43">
      <c t="s" s="3" r="A43">
        <v>1031</v>
      </c>
      <c t="n" s="10" r="C43">
        <v>15800</v>
      </c>
    </row>
    <row spans="1:6" r="44">
      <c t="s" s="3" r="A44">
        <v>97</v>
      </c>
    </row>
    <row spans="1:6" r="45">
      <c t="s" s="6" r="A45">
        <v>1009</v>
      </c>
    </row>
    <row spans="1:6" r="46">
      <c t="s" s="3" r="A46">
        <v>1034</v>
      </c>
      <c t="n" s="7" r="D46">
        <v>0</v>
      </c>
    </row>
    <row spans="1:6" r="47">
      <c t="s" s="3" r="A47">
        <v>1035</v>
      </c>
    </row>
    <row spans="1:6" r="48">
      <c t="s" s="6" r="A48">
        <v>1009</v>
      </c>
    </row>
    <row spans="1:6" r="49">
      <c t="s" s="3" r="A49">
        <v>1036</v>
      </c>
      <c t="n" s="10" r="E49">
        <v>100000</v>
      </c>
    </row>
    <row spans="1:6" r="50">
      <c t="s" s="3" r="A50">
        <v>1037</v>
      </c>
      <c t="s" s="3" r="D50">
        <v>1038</v>
      </c>
    </row>
    <row spans="1:6" r="51">
      <c t="s" s="3" r="A51">
        <v>1039</v>
      </c>
      <c t="s" s="3" r="D51">
        <v>1040</v>
      </c>
    </row>
    <row spans="1:6" r="52">
      <c t="s" s="3" r="A52">
        <v>1041</v>
      </c>
      <c t="n" s="5" r="E52">
        <v>0</v>
      </c>
    </row>
    <row spans="1:6" r="53">
      <c t="s" s="3" r="A53">
        <v>1042</v>
      </c>
    </row>
    <row spans="1:6" r="54">
      <c t="s" s="6" r="A54">
        <v>1009</v>
      </c>
    </row>
    <row spans="1:6" r="55">
      <c t="s" s="3" r="A55">
        <v>1043</v>
      </c>
      <c t="n" s="7" r="D55">
        <v>100000000</v>
      </c>
    </row>
    <row spans="1:6" r="56">
      <c t="s" s="3" r="A56">
        <v>1037</v>
      </c>
      <c t="s" s="3" r="D56">
        <v>1044</v>
      </c>
    </row>
    <row spans="1:6" r="57">
      <c t="s" s="3" r="A57">
        <v>1039</v>
      </c>
      <c t="s" s="3" r="D57">
        <v>1045</v>
      </c>
    </row>
    <row spans="1:6" r="58">
      <c t="s" s="3" r="A58">
        <v>1046</v>
      </c>
      <c t="n" s="7" r="D58">
        <v>0</v>
      </c>
    </row>
    <row spans="1:6" r="59">
      <c t="s" s="3" r="A59">
        <v>1047</v>
      </c>
    </row>
    <row spans="1:6" r="60">
      <c t="s" s="6" r="A60">
        <v>1009</v>
      </c>
    </row>
    <row spans="1:6" r="61">
      <c t="s" s="3" r="A61">
        <v>1036</v>
      </c>
      <c t="n" s="5" r="E61">
        <v>55000</v>
      </c>
    </row>
    <row spans="1:6" r="62">
      <c t="s" s="3" r="A62">
        <v>1037</v>
      </c>
      <c t="s" s="3" r="D62">
        <v>1025</v>
      </c>
    </row>
    <row spans="1:6" r="63">
      <c t="s" s="3" r="A63">
        <v>1039</v>
      </c>
      <c t="s" s="3" r="D63">
        <v>1048</v>
      </c>
    </row>
    <row spans="1:6" r="64">
      <c t="s" s="3" r="A64">
        <v>1041</v>
      </c>
      <c t="n" s="10" r="E64">
        <v>0</v>
      </c>
    </row>
    <row spans="1:6" r="65">
      <c t="s" s="3" r="A65">
        <v>1049</v>
      </c>
    </row>
    <row spans="1:6" r="66">
      <c t="s" s="6" r="A66">
        <v>1009</v>
      </c>
    </row>
    <row spans="1:6" r="67">
      <c t="s" s="3" r="A67">
        <v>1043</v>
      </c>
      <c t="n" s="7" r="D67">
        <v>50000000</v>
      </c>
    </row>
    <row spans="1:6" r="68">
      <c t="s" s="3" r="A68">
        <v>1039</v>
      </c>
      <c t="s" s="3" r="D68">
        <v>1045</v>
      </c>
    </row>
    <row spans="1:6" r="69">
      <c t="s" s="3" r="A69">
        <v>1046</v>
      </c>
      <c t="n" s="7" r="D69">
        <v>0</v>
      </c>
    </row>
    <row spans="1:6" r="70">
      <c t="s" s="3" r="A70">
        <v>1050</v>
      </c>
    </row>
    <row spans="1:6" r="71">
      <c t="s" s="6" r="A71">
        <v>1009</v>
      </c>
    </row>
    <row spans="1:6" r="72">
      <c t="s" s="3" r="A72">
        <v>1034</v>
      </c>
      <c t="n" s="7" r="D72">
        <v>0</v>
      </c>
    </row>
    <row spans="1:6" r="73">
      <c t="s" s="3" r="A73">
        <v>1051</v>
      </c>
    </row>
    <row spans="1:6" r="74">
      <c t="s" s="6" r="A74">
        <v>1009</v>
      </c>
    </row>
    <row spans="1:6" r="75">
      <c t="s" s="3" r="A75">
        <v>1052</v>
      </c>
      <c t="s" s="3" r="D75">
        <v>1053</v>
      </c>
    </row>
    <row spans="1:6" r="76">
      <c t="s" s="3" r="A76">
        <v>1054</v>
      </c>
    </row>
    <row spans="1:6" r="77">
      <c t="s" s="6" r="A77">
        <v>1009</v>
      </c>
    </row>
    <row spans="1:6" r="78">
      <c t="s" s="3" r="A78">
        <v>1052</v>
      </c>
      <c t="s" s="3" r="D78">
        <v>1055</v>
      </c>
    </row>
    <row spans="1:6" r="79">
      <c t="s" s="3" r="A79">
        <v>1056</v>
      </c>
    </row>
    <row spans="1:6" r="80">
      <c t="s" s="6" r="A80">
        <v>1009</v>
      </c>
    </row>
    <row spans="1:6" r="81">
      <c t="s" s="3" r="A81">
        <v>1052</v>
      </c>
      <c t="s" s="3" r="D81">
        <v>1057</v>
      </c>
    </row>
    <row spans="1:6" r="82">
      <c t="s" s="3" r="A82">
        <v>1058</v>
      </c>
    </row>
    <row spans="1:6" r="83">
      <c t="s" s="6" r="A83">
        <v>1009</v>
      </c>
    </row>
    <row spans="1:6" r="84">
      <c t="s" s="3" r="A84">
        <v>1052</v>
      </c>
      <c t="s" s="3" r="D84">
        <v>10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060</v>
      </c>
      <c t="s" s="2" r="B1">
        <v>2</v>
      </c>
      <c t="s" s="2" r="C1">
        <v>77</v>
      </c>
    </row>
    <row spans="1:3" r="2">
      <c t="s" s="6" r="A2">
        <v>1009</v>
      </c>
    </row>
    <row spans="1:3" r="3">
      <c t="s" s="3" r="A3">
        <v>97</v>
      </c>
      <c t="n" s="7" r="B3">
        <v>5765</v>
      </c>
      <c t="n" s="7" r="C3">
        <v>4971</v>
      </c>
    </row>
    <row spans="1:3" r="4">
      <c t="s" s="3" r="A4">
        <v>588</v>
      </c>
    </row>
    <row spans="1:3" r="5">
      <c t="s" s="6" r="A5">
        <v>1009</v>
      </c>
    </row>
    <row spans="1:3" r="6">
      <c t="s" s="3" r="A6">
        <v>97</v>
      </c>
      <c t="n" s="5" r="B6">
        <v>650</v>
      </c>
      <c t="n" s="5" r="C6">
        <v>651</v>
      </c>
    </row>
    <row spans="1:3" r="7">
      <c t="s" s="3" r="A7">
        <v>589</v>
      </c>
    </row>
    <row spans="1:3" r="8">
      <c t="s" s="6" r="A8">
        <v>1009</v>
      </c>
    </row>
    <row spans="1:3" r="9">
      <c t="s" s="3" r="A9">
        <v>97</v>
      </c>
      <c t="n" s="5" r="B9">
        <v>547</v>
      </c>
      <c t="n" s="5" r="C9">
        <v>546</v>
      </c>
    </row>
    <row spans="1:3" r="10">
      <c t="s" s="3" r="A10">
        <v>590</v>
      </c>
    </row>
    <row spans="1:3" r="11">
      <c t="s" s="6" r="A11">
        <v>1009</v>
      </c>
    </row>
    <row spans="1:3" r="12">
      <c t="s" s="3" r="A12">
        <v>97</v>
      </c>
      <c t="n" s="5" r="B12">
        <v>348</v>
      </c>
      <c t="n" s="5" r="C12">
        <v>348</v>
      </c>
    </row>
    <row spans="1:3" r="13">
      <c t="s" s="3" r="A13">
        <v>587</v>
      </c>
    </row>
    <row spans="1:3" r="14">
      <c t="s" s="6" r="A14">
        <v>1009</v>
      </c>
    </row>
    <row spans="1:3" r="15">
      <c t="s" s="3" r="A15">
        <v>97</v>
      </c>
      <c t="n" s="5" r="B15">
        <v>696</v>
      </c>
      <c t="n" s="5" r="C15">
        <v>696</v>
      </c>
    </row>
    <row spans="1:3" r="16">
      <c t="s" s="3" r="A16">
        <v>584</v>
      </c>
    </row>
    <row spans="1:3" r="17">
      <c t="s" s="6" r="A17">
        <v>1009</v>
      </c>
    </row>
    <row spans="1:3" r="18">
      <c t="s" s="3" r="A18">
        <v>97</v>
      </c>
      <c t="n" s="5" r="B18">
        <v>745</v>
      </c>
      <c t="n" s="5" r="C18">
        <v>744</v>
      </c>
    </row>
    <row spans="1:3" r="19">
      <c t="s" s="3" r="A19">
        <v>586</v>
      </c>
    </row>
    <row spans="1:3" r="20">
      <c t="s" s="6" r="A20">
        <v>1009</v>
      </c>
    </row>
    <row spans="1:3" r="21">
      <c t="s" s="3" r="A21">
        <v>97</v>
      </c>
      <c t="n" s="5" r="B21">
        <v>445</v>
      </c>
      <c t="n" s="5" r="C21">
        <v>445</v>
      </c>
    </row>
    <row spans="1:3" r="22">
      <c t="s" s="3" r="A22">
        <v>1014</v>
      </c>
    </row>
    <row spans="1:3" r="23">
      <c t="s" s="6" r="A23">
        <v>1009</v>
      </c>
    </row>
    <row spans="1:3" r="24">
      <c t="s" s="3" r="A24">
        <v>97</v>
      </c>
      <c t="n" s="5" r="B24">
        <v>298</v>
      </c>
      <c t="n" s="5" r="C24">
        <v>0</v>
      </c>
    </row>
    <row spans="1:3" r="25">
      <c t="s" s="3" r="A25">
        <v>1061</v>
      </c>
    </row>
    <row spans="1:3" r="26">
      <c t="s" s="6" r="A26">
        <v>1009</v>
      </c>
    </row>
    <row spans="1:3" r="27">
      <c t="s" s="3" r="A27">
        <v>97</v>
      </c>
      <c t="n" s="5" r="B27">
        <v>394</v>
      </c>
      <c t="n" s="5" r="C27">
        <v>393</v>
      </c>
    </row>
    <row spans="1:3" r="28">
      <c t="s" s="3" r="A28">
        <v>1062</v>
      </c>
    </row>
    <row spans="1:3" r="29">
      <c t="s" s="6" r="A29">
        <v>1009</v>
      </c>
    </row>
    <row spans="1:3" r="30">
      <c t="s" s="3" r="A30">
        <v>97</v>
      </c>
      <c t="n" s="5" r="B30">
        <v>445</v>
      </c>
      <c t="n" s="5" r="C30">
        <v>445</v>
      </c>
    </row>
    <row spans="1:3" r="31">
      <c t="s" s="3" r="A31">
        <v>1018</v>
      </c>
    </row>
    <row spans="1:3" r="32">
      <c t="s" s="6" r="A32">
        <v>1009</v>
      </c>
    </row>
    <row spans="1:3" r="33">
      <c t="s" s="3" r="A33">
        <v>97</v>
      </c>
      <c t="n" s="5" r="B33">
        <v>393</v>
      </c>
      <c t="n" s="5" r="C33">
        <v>0</v>
      </c>
    </row>
    <row spans="1:3" r="34">
      <c t="s" s="3" r="A34">
        <v>591</v>
      </c>
    </row>
    <row spans="1:3" r="35">
      <c t="s" s="6" r="A35">
        <v>1009</v>
      </c>
    </row>
    <row spans="1:3" r="36">
      <c t="s" s="3" r="A36">
        <v>97</v>
      </c>
      <c t="n" s="5" r="B36">
        <v>486</v>
      </c>
      <c t="n" s="5" r="C36">
        <v>486</v>
      </c>
    </row>
    <row spans="1:3" r="37">
      <c t="s" s="3" r="A37">
        <v>1029</v>
      </c>
    </row>
    <row spans="1:3" r="38">
      <c t="s" s="6" r="A38">
        <v>1009</v>
      </c>
    </row>
    <row spans="1:3" r="39">
      <c t="s" s="3" r="A39">
        <v>97</v>
      </c>
      <c t="n" s="5" r="B39">
        <v>0</v>
      </c>
      <c t="n" s="5" r="C39">
        <v>66</v>
      </c>
    </row>
    <row spans="1:3" r="40">
      <c t="s" s="3" r="A40">
        <v>1032</v>
      </c>
    </row>
    <row spans="1:3" r="41">
      <c t="s" s="6" r="A41">
        <v>1009</v>
      </c>
    </row>
    <row spans="1:3" r="42">
      <c t="s" s="3" r="A42">
        <v>97</v>
      </c>
      <c t="n" s="5" r="B42">
        <v>0</v>
      </c>
      <c t="n" s="5" r="C42">
        <v>131</v>
      </c>
    </row>
    <row spans="1:3" r="43">
      <c t="s" s="3" r="A43">
        <v>1021</v>
      </c>
    </row>
    <row spans="1:3" r="44">
      <c t="s" s="6" r="A44">
        <v>1009</v>
      </c>
    </row>
    <row spans="1:3" r="45">
      <c t="s" s="3" r="A45">
        <v>97</v>
      </c>
      <c t="n" s="5" r="B45">
        <v>49</v>
      </c>
      <c t="n" s="5" r="C45">
        <v>0</v>
      </c>
    </row>
    <row spans="1:3" r="46">
      <c t="s" s="3" r="A46">
        <v>1026</v>
      </c>
    </row>
    <row spans="1:3" r="47">
      <c t="s" s="6" r="A47">
        <v>1009</v>
      </c>
    </row>
    <row spans="1:3" r="48">
      <c t="s" s="3" r="A48">
        <v>97</v>
      </c>
      <c t="n" s="5" r="B48">
        <v>247</v>
      </c>
      <c t="n" s="5" r="C48">
        <v>0</v>
      </c>
    </row>
    <row spans="1:3" r="49">
      <c t="s" s="3" r="A49">
        <v>1063</v>
      </c>
    </row>
    <row spans="1:3" r="50">
      <c t="s" s="6" r="A50">
        <v>1009</v>
      </c>
    </row>
    <row spans="1:3" r="51">
      <c t="s" s="3" r="A51">
        <v>97</v>
      </c>
      <c t="n" s="7" r="B51">
        <v>22</v>
      </c>
      <c t="n" s="7" r="C51">
        <v>2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s>
  <sheetData>
    <row spans="1:5" r="1">
      <c t="s" s="1" r="A1">
        <v>1064</v>
      </c>
      <c t="s" s="2" r="B1">
        <v>332</v>
      </c>
      <c t="s" s="2" r="C1">
        <v>985</v>
      </c>
      <c t="s" s="2" r="D1">
        <v>1065</v>
      </c>
      <c t="s" s="2" r="E1">
        <v>1008</v>
      </c>
    </row>
    <row spans="1:5" r="2">
      <c t="s" s="3" r="A2">
        <v>588</v>
      </c>
    </row>
    <row spans="1:5" r="3">
      <c t="s" s="6" r="A3">
        <v>1009</v>
      </c>
    </row>
    <row spans="1:5" r="4">
      <c t="s" s="3" r="A4">
        <v>1015</v>
      </c>
      <c t="s" s="3" r="B4">
        <v>1066</v>
      </c>
      <c t="s" s="3" r="C4">
        <v>1066</v>
      </c>
      <c t="s" s="3" r="E4">
        <v>1066</v>
      </c>
    </row>
    <row spans="1:5" r="5">
      <c t="s" s="3" r="A5">
        <v>585</v>
      </c>
      <c t="n" s="7" r="B5">
        <v>400</v>
      </c>
    </row>
    <row spans="1:5" r="6">
      <c t="s" s="3" r="A6">
        <v>589</v>
      </c>
    </row>
    <row spans="1:5" r="7">
      <c t="s" s="6" r="A7">
        <v>1009</v>
      </c>
    </row>
    <row spans="1:5" r="8">
      <c t="s" s="3" r="A8">
        <v>1015</v>
      </c>
      <c t="s" s="3" r="B8">
        <v>1067</v>
      </c>
      <c t="s" s="3" r="C8">
        <v>1067</v>
      </c>
      <c t="s" s="3" r="E8">
        <v>1067</v>
      </c>
    </row>
    <row spans="1:5" r="9">
      <c t="s" s="3" r="A9">
        <v>585</v>
      </c>
      <c t="n" s="7" r="B9">
        <v>550</v>
      </c>
    </row>
    <row spans="1:5" r="10">
      <c t="s" s="3" r="A10">
        <v>590</v>
      </c>
    </row>
    <row spans="1:5" r="11">
      <c t="s" s="6" r="A11">
        <v>1009</v>
      </c>
    </row>
    <row spans="1:5" r="12">
      <c t="s" s="3" r="A12">
        <v>1015</v>
      </c>
      <c t="s" s="3" r="B12">
        <v>497</v>
      </c>
      <c t="s" s="3" r="C12">
        <v>497</v>
      </c>
      <c t="s" s="3" r="E12">
        <v>497</v>
      </c>
    </row>
    <row spans="1:5" r="13">
      <c t="s" s="3" r="A13">
        <v>585</v>
      </c>
      <c t="n" s="7" r="B13">
        <v>350</v>
      </c>
    </row>
    <row spans="1:5" r="14">
      <c t="s" s="3" r="A14">
        <v>587</v>
      </c>
    </row>
    <row spans="1:5" r="15">
      <c t="s" s="6" r="A15">
        <v>1009</v>
      </c>
    </row>
    <row spans="1:5" r="16">
      <c t="s" s="3" r="A16">
        <v>1015</v>
      </c>
      <c t="s" s="3" r="B16">
        <v>1068</v>
      </c>
      <c t="s" s="3" r="C16">
        <v>1068</v>
      </c>
      <c t="s" s="3" r="E16">
        <v>1068</v>
      </c>
    </row>
    <row spans="1:5" r="17">
      <c t="s" s="3" r="A17">
        <v>585</v>
      </c>
      <c t="n" s="7" r="B17">
        <v>700</v>
      </c>
    </row>
    <row spans="1:5" r="18">
      <c t="s" s="3" r="A18">
        <v>584</v>
      </c>
    </row>
    <row spans="1:5" r="19">
      <c t="s" s="6" r="A19">
        <v>1009</v>
      </c>
    </row>
    <row spans="1:5" r="20">
      <c t="s" s="3" r="A20">
        <v>1015</v>
      </c>
      <c t="s" s="3" r="B20">
        <v>1068</v>
      </c>
      <c t="s" s="3" r="C20">
        <v>1068</v>
      </c>
      <c t="s" s="3" r="E20">
        <v>1068</v>
      </c>
    </row>
    <row spans="1:5" r="21">
      <c t="s" s="3" r="A21">
        <v>585</v>
      </c>
      <c t="n" s="7" r="B21">
        <v>750</v>
      </c>
    </row>
    <row spans="1:5" r="22">
      <c t="s" s="3" r="A22">
        <v>586</v>
      </c>
    </row>
    <row spans="1:5" r="23">
      <c t="s" s="6" r="A23">
        <v>1009</v>
      </c>
    </row>
    <row spans="1:5" r="24">
      <c t="s" s="3" r="A24">
        <v>1015</v>
      </c>
      <c t="s" s="3" r="B24">
        <v>1069</v>
      </c>
      <c t="s" s="3" r="C24">
        <v>1069</v>
      </c>
      <c t="s" s="3" r="E24">
        <v>1069</v>
      </c>
    </row>
    <row spans="1:5" r="25">
      <c t="s" s="3" r="A25">
        <v>585</v>
      </c>
      <c t="n" s="7" r="B25">
        <v>450</v>
      </c>
    </row>
    <row spans="1:5" r="26">
      <c t="s" s="3" r="A26">
        <v>1014</v>
      </c>
    </row>
    <row spans="1:5" r="27">
      <c t="s" s="6" r="A27">
        <v>1009</v>
      </c>
    </row>
    <row spans="1:5" r="28">
      <c t="s" s="3" r="A28">
        <v>1015</v>
      </c>
      <c t="s" s="3" r="B28">
        <v>1016</v>
      </c>
      <c t="s" s="3" r="C28">
        <v>1016</v>
      </c>
    </row>
    <row spans="1:5" r="29">
      <c t="s" s="3" r="A29">
        <v>585</v>
      </c>
      <c t="n" s="7" r="B29">
        <v>300</v>
      </c>
    </row>
    <row spans="1:5" r="30">
      <c t="s" s="3" r="A30">
        <v>1061</v>
      </c>
    </row>
    <row spans="1:5" r="31">
      <c t="s" s="6" r="A31">
        <v>1009</v>
      </c>
    </row>
    <row spans="1:5" r="32">
      <c t="s" s="3" r="A32">
        <v>1015</v>
      </c>
      <c t="s" s="3" r="B32">
        <v>1070</v>
      </c>
      <c t="s" s="3" r="C32">
        <v>1070</v>
      </c>
      <c t="s" s="3" r="E32">
        <v>1070</v>
      </c>
    </row>
    <row spans="1:5" r="33">
      <c t="s" s="3" r="A33">
        <v>1062</v>
      </c>
    </row>
    <row spans="1:5" r="34">
      <c t="s" s="6" r="A34">
        <v>1009</v>
      </c>
    </row>
    <row spans="1:5" r="35">
      <c t="s" s="3" r="A35">
        <v>1015</v>
      </c>
      <c t="s" s="3" r="B35">
        <v>1071</v>
      </c>
      <c t="s" s="3" r="C35">
        <v>1071</v>
      </c>
      <c t="s" s="3" r="E35">
        <v>1071</v>
      </c>
    </row>
    <row spans="1:5" r="36">
      <c t="s" s="3" r="A36">
        <v>1018</v>
      </c>
    </row>
    <row spans="1:5" r="37">
      <c t="s" s="6" r="A37">
        <v>1009</v>
      </c>
    </row>
    <row spans="1:5" r="38">
      <c t="s" s="3" r="A38">
        <v>1015</v>
      </c>
      <c t="s" s="3" r="B38">
        <v>497</v>
      </c>
      <c t="s" s="3" r="C38">
        <v>497</v>
      </c>
    </row>
    <row spans="1:5" r="39">
      <c t="s" s="3" r="A39">
        <v>585</v>
      </c>
      <c t="n" s="7" r="B39">
        <v>400</v>
      </c>
    </row>
    <row spans="1:5" r="40">
      <c t="s" s="3" r="A40">
        <v>591</v>
      </c>
    </row>
    <row spans="1:5" r="41">
      <c t="s" s="6" r="A41">
        <v>1009</v>
      </c>
    </row>
    <row spans="1:5" r="42">
      <c t="s" s="3" r="A42">
        <v>1015</v>
      </c>
      <c t="s" s="3" r="B42">
        <v>1072</v>
      </c>
      <c t="s" s="3" r="C42">
        <v>1072</v>
      </c>
      <c t="s" s="3" r="E42">
        <v>1072</v>
      </c>
    </row>
    <row spans="1:5" r="43">
      <c t="s" s="3" r="A43">
        <v>585</v>
      </c>
      <c t="n" s="7" r="B43">
        <v>500</v>
      </c>
    </row>
    <row spans="1:5" r="44">
      <c t="s" s="3" r="A44">
        <v>1029</v>
      </c>
    </row>
    <row spans="1:5" r="45">
      <c t="s" s="6" r="A45">
        <v>1009</v>
      </c>
    </row>
    <row spans="1:5" r="46">
      <c t="s" s="3" r="A46">
        <v>1015</v>
      </c>
      <c t="s" s="3" r="B46">
        <v>1030</v>
      </c>
      <c t="s" s="3" r="C46">
        <v>1030</v>
      </c>
      <c t="s" s="3" r="E46">
        <v>1030</v>
      </c>
    </row>
    <row spans="1:5" r="47">
      <c t="s" s="3" r="A47">
        <v>1073</v>
      </c>
      <c t="n" s="10" r="E47">
        <v>8</v>
      </c>
    </row>
    <row spans="1:5" r="48">
      <c t="s" s="3" r="A48">
        <v>1032</v>
      </c>
    </row>
    <row spans="1:5" r="49">
      <c t="s" s="6" r="A49">
        <v>1009</v>
      </c>
    </row>
    <row spans="1:5" r="50">
      <c t="s" s="3" r="A50">
        <v>1015</v>
      </c>
      <c t="s" s="3" r="D50">
        <v>1033</v>
      </c>
      <c t="s" s="3" r="E50">
        <v>1033</v>
      </c>
    </row>
    <row spans="1:5" r="51">
      <c t="s" s="3" r="A51">
        <v>1073</v>
      </c>
      <c t="n" s="13" r="E51">
        <v>15.8</v>
      </c>
    </row>
    <row spans="1:5" r="52">
      <c t="s" s="3" r="A52">
        <v>1021</v>
      </c>
    </row>
    <row spans="1:5" r="53">
      <c t="s" s="6" r="A53">
        <v>1009</v>
      </c>
    </row>
    <row spans="1:5" r="54">
      <c t="s" s="3" r="A54">
        <v>1015</v>
      </c>
      <c t="s" s="3" r="B54">
        <v>1024</v>
      </c>
      <c t="s" s="3" r="C54">
        <v>1024</v>
      </c>
    </row>
    <row spans="1:5" r="55">
      <c t="s" s="3" r="A55">
        <v>1073</v>
      </c>
      <c t="n" s="10" r="C55">
        <v>5</v>
      </c>
    </row>
    <row spans="1:5" r="56">
      <c t="s" s="3" r="A56">
        <v>1026</v>
      </c>
    </row>
    <row spans="1:5" r="57">
      <c t="s" s="6" r="A57">
        <v>1009</v>
      </c>
    </row>
    <row spans="1:5" r="58">
      <c t="s" s="3" r="A58">
        <v>1015</v>
      </c>
      <c t="s" s="3" r="B58">
        <v>950</v>
      </c>
      <c t="s" s="3" r="C58">
        <v>950</v>
      </c>
    </row>
    <row spans="1:5" r="59">
      <c t="s" s="3" r="A59">
        <v>1073</v>
      </c>
      <c t="n" s="10" r="C59">
        <v>2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4</v>
      </c>
      <c t="s" s="2" r="B1">
        <v>1</v>
      </c>
    </row>
    <row spans="1:3" r="2">
      <c t="s" s="2" r="B2">
        <v>2</v>
      </c>
      <c t="s" s="2" r="C2">
        <v>25</v>
      </c>
    </row>
    <row spans="1:3" r="3">
      <c t="s" s="6" r="A3">
        <v>1075</v>
      </c>
    </row>
    <row spans="1:3" r="4">
      <c t="s" s="3" r="A4">
        <v>866</v>
      </c>
      <c t="n" s="5" r="B4">
        <v>669723</v>
      </c>
      <c t="n" s="5" r="C4">
        <v>668132</v>
      </c>
    </row>
    <row spans="1:3" r="5">
      <c t="s" s="3" r="A5">
        <v>1076</v>
      </c>
      <c t="n" s="5" r="B5">
        <v>1261</v>
      </c>
      <c t="n" s="5" r="C5">
        <v>1377</v>
      </c>
    </row>
    <row spans="1:3" r="6">
      <c t="s" s="3" r="A6">
        <v>875</v>
      </c>
      <c t="n" s="5" r="B6">
        <v>670984</v>
      </c>
      <c t="n" s="5" r="C6">
        <v>669509</v>
      </c>
    </row>
    <row spans="1:3" r="7">
      <c t="s" s="6" r="A7">
        <v>1077</v>
      </c>
    </row>
    <row spans="1:3" r="8">
      <c t="s" s="3" r="A8">
        <v>866</v>
      </c>
      <c t="n" s="5" r="B8">
        <v>245343</v>
      </c>
      <c t="n" s="5" r="C8">
        <v>225687</v>
      </c>
    </row>
    <row spans="1:3" r="9">
      <c t="s" s="3" r="A9">
        <v>875</v>
      </c>
      <c t="n" s="5" r="B9">
        <v>262963</v>
      </c>
      <c t="n" s="5" r="C9">
        <v>241942</v>
      </c>
    </row>
    <row spans="1:3" r="10">
      <c t="s" s="3" r="A10">
        <v>1078</v>
      </c>
      <c t="n" s="5" r="B10">
        <v>408021</v>
      </c>
      <c t="n" s="5" r="C10">
        <v>427567</v>
      </c>
    </row>
    <row spans="1:3" r="11">
      <c t="s" s="3" r="A11">
        <v>1079</v>
      </c>
    </row>
    <row spans="1:3" r="12">
      <c t="s" s="6" r="A12">
        <v>1077</v>
      </c>
    </row>
    <row spans="1:3" r="13">
      <c t="s" s="3" r="A13">
        <v>1080</v>
      </c>
      <c t="n" s="5" r="B13">
        <v>18774</v>
      </c>
      <c t="n" s="5" r="C13">
        <v>17421</v>
      </c>
    </row>
    <row spans="1:3" r="14">
      <c t="s" s="3" r="A14">
        <v>1081</v>
      </c>
      <c t="n" s="5" r="B14">
        <v>329</v>
      </c>
      <c t="n" s="5" r="C14">
        <v>241</v>
      </c>
    </row>
    <row spans="1:3" r="15">
      <c t="s" s="3" r="A15">
        <v>1082</v>
      </c>
      <c t="n" s="5" r="B15">
        <v>-822</v>
      </c>
      <c t="n" s="5" r="C15">
        <v>-919</v>
      </c>
    </row>
    <row spans="1:3" r="16">
      <c t="s" s="3" r="A16">
        <v>136</v>
      </c>
      <c t="n" s="5" r="B16">
        <v>-554</v>
      </c>
      <c t="n" s="5" r="C16">
        <v>-375</v>
      </c>
    </row>
    <row spans="1:3" r="17">
      <c t="s" s="3" r="A17">
        <v>1083</v>
      </c>
      <c t="n" s="5" r="B17">
        <v>-107</v>
      </c>
      <c t="n" s="5" r="C17">
        <v>-11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4</v>
      </c>
      <c t="s" s="2" r="B1">
        <v>24</v>
      </c>
      <c t="s" s="2" r="D1">
        <v>1</v>
      </c>
    </row>
    <row spans="1:5" r="2">
      <c t="s" s="2" r="B2">
        <v>2</v>
      </c>
      <c t="s" s="2" r="C2">
        <v>25</v>
      </c>
      <c t="s" s="2" r="D2">
        <v>2</v>
      </c>
      <c t="s" s="2" r="E2">
        <v>25</v>
      </c>
    </row>
    <row spans="1:5" r="3">
      <c t="s" s="6" r="A3">
        <v>215</v>
      </c>
    </row>
    <row spans="1:5" r="4">
      <c t="s" s="3" r="A4">
        <v>1085</v>
      </c>
      <c t="n" s="5" r="B4">
        <v>109</v>
      </c>
      <c t="n" s="5" r="C4">
        <v>2126</v>
      </c>
      <c t="n" s="5" r="D4">
        <v>1162</v>
      </c>
      <c t="n" s="5" r="E4">
        <v>179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6</v>
      </c>
      <c t="s" s="2" r="B1">
        <v>1</v>
      </c>
    </row>
    <row spans="1:3" r="2">
      <c t="s" s="2" r="B2">
        <v>2</v>
      </c>
      <c t="s" s="2" r="C2">
        <v>25</v>
      </c>
    </row>
    <row spans="1:3" r="3">
      <c t="s" s="6" r="A3">
        <v>1087</v>
      </c>
    </row>
    <row spans="1:3" r="4">
      <c t="s" s="3" r="A4">
        <v>1088</v>
      </c>
      <c t="n" s="7" r="B4">
        <v>1222</v>
      </c>
      <c t="n" s="7" r="C4">
        <v>1081</v>
      </c>
    </row>
    <row spans="1:3" r="5">
      <c t="s" s="3" r="A5">
        <v>1089</v>
      </c>
      <c t="n" s="11" r="B5">
        <v>29.6</v>
      </c>
    </row>
    <row spans="1:3" r="6">
      <c t="s" s="3" r="A6">
        <v>1090</v>
      </c>
    </row>
    <row spans="1:3" r="7">
      <c t="s" s="6" r="A7">
        <v>1087</v>
      </c>
    </row>
    <row spans="1:3" r="8">
      <c t="s" s="3" r="A8">
        <v>1080</v>
      </c>
      <c t="n" s="11" r="B8">
        <v>18.8</v>
      </c>
      <c t="n" s="11" r="C8">
        <v>17.4</v>
      </c>
    </row>
    <row spans="1:3" r="9">
      <c t="s" s="3" r="A9">
        <v>1088</v>
      </c>
      <c t="n" s="7" r="B9">
        <v>1200</v>
      </c>
      <c t="n" s="7" r="C9">
        <v>11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t="s" s="1" r="A1">
        <v>148</v>
      </c>
      <c t="s" s="2" r="C1">
        <v>1</v>
      </c>
    </row>
    <row spans="1:5" r="2">
      <c t="s" s="2" r="C2">
        <v>2</v>
      </c>
      <c t="s" s="2" r="D2">
        <v>25</v>
      </c>
    </row>
    <row spans="1:5" r="3">
      <c t="s" s="6" r="A3">
        <v>149</v>
      </c>
    </row>
    <row spans="1:5" r="4">
      <c t="s" s="3" r="A4">
        <v>50</v>
      </c>
      <c t="n" s="7" r="C4">
        <v>1908</v>
      </c>
      <c t="n" s="7" r="D4">
        <v>1803</v>
      </c>
    </row>
    <row spans="1:5" r="5">
      <c t="s" s="6" r="A5">
        <v>150</v>
      </c>
    </row>
    <row spans="1:5" r="6">
      <c t="s" s="3" r="A6">
        <v>151</v>
      </c>
      <c t="n" s="5" r="C6">
        <v>41</v>
      </c>
      <c t="n" s="5" r="D6">
        <v>98</v>
      </c>
    </row>
    <row spans="1:5" r="7">
      <c t="s" s="3" r="A7">
        <v>152</v>
      </c>
      <c t="n" s="5" r="C7">
        <v>-186</v>
      </c>
      <c t="n" s="5" r="D7">
        <v>-152</v>
      </c>
    </row>
    <row spans="1:5" r="8">
      <c t="s" s="3" r="A8">
        <v>153</v>
      </c>
      <c t="n" s="5" r="C8">
        <v>2329</v>
      </c>
      <c t="n" s="5" r="D8">
        <v>2696</v>
      </c>
    </row>
    <row spans="1:5" r="9">
      <c t="s" s="3" r="A9">
        <v>154</v>
      </c>
      <c t="n" s="5" r="C9">
        <v>-365</v>
      </c>
      <c t="n" s="5" r="D9">
        <v>-43</v>
      </c>
    </row>
    <row spans="1:5" r="10">
      <c t="s" s="3" r="A10">
        <v>155</v>
      </c>
      <c t="n" s="5" r="C10">
        <v>260</v>
      </c>
      <c t="n" s="5" r="D10">
        <v>-26</v>
      </c>
    </row>
    <row spans="1:5" r="11">
      <c t="s" s="3" r="A11">
        <v>156</v>
      </c>
      <c t="n" s="5" r="C11">
        <v>133</v>
      </c>
      <c t="n" s="5" r="D11">
        <v>394</v>
      </c>
      <c t="s" s="3" r="E11">
        <v>31</v>
      </c>
    </row>
    <row spans="1:5" r="12">
      <c t="s" s="3" r="A12">
        <v>157</v>
      </c>
      <c t="n" s="5" r="C12">
        <v>4120</v>
      </c>
      <c t="n" s="5" r="D12">
        <v>4770</v>
      </c>
    </row>
    <row spans="1:5" r="13">
      <c t="s" s="6" r="A13">
        <v>158</v>
      </c>
    </row>
    <row spans="1:5" r="14">
      <c t="s" s="3" r="A14">
        <v>159</v>
      </c>
      <c t="n" s="5" r="C14">
        <v>978</v>
      </c>
      <c t="n" s="5" r="D14">
        <v>1829</v>
      </c>
    </row>
    <row spans="1:5" r="15">
      <c t="s" s="3" r="A15">
        <v>160</v>
      </c>
      <c t="n" s="5" r="C15">
        <v>774</v>
      </c>
      <c t="n" s="5" r="D15">
        <v>705</v>
      </c>
    </row>
    <row spans="1:5" r="16">
      <c t="s" s="3" r="A16">
        <v>161</v>
      </c>
      <c t="n" s="5" r="C16">
        <v>234</v>
      </c>
      <c t="n" s="5" r="D16">
        <v>394</v>
      </c>
    </row>
    <row spans="1:5" r="17">
      <c t="s" s="3" r="A17">
        <v>162</v>
      </c>
      <c t="n" s="5" r="C17">
        <v>173</v>
      </c>
      <c t="n" s="5" r="D17">
        <v>1</v>
      </c>
    </row>
    <row spans="1:5" r="18">
      <c t="s" s="6" r="A18">
        <v>163</v>
      </c>
    </row>
    <row spans="1:5" r="19">
      <c t="s" s="3" r="A19">
        <v>160</v>
      </c>
      <c t="n" s="5" r="C19">
        <v>946</v>
      </c>
      <c t="n" s="5" r="D19">
        <v>678</v>
      </c>
    </row>
    <row spans="1:5" r="20">
      <c t="s" s="6" r="A20">
        <v>164</v>
      </c>
    </row>
    <row spans="1:5" r="21">
      <c t="s" s="3" r="A21">
        <v>165</v>
      </c>
      <c t="n" s="5" r="C21">
        <v>-4871</v>
      </c>
      <c t="n" s="5" r="D21">
        <v>-3919</v>
      </c>
    </row>
    <row spans="1:5" r="22">
      <c t="s" s="3" r="A22">
        <v>166</v>
      </c>
      <c t="n" s="5" r="C22">
        <v>-868</v>
      </c>
      <c t="n" s="5" r="D22">
        <v>-67</v>
      </c>
    </row>
    <row spans="1:5" r="23">
      <c t="s" s="3" r="A23">
        <v>167</v>
      </c>
      <c t="n" s="5" r="C23">
        <v>-801</v>
      </c>
      <c t="n" s="5" r="D23">
        <v>-27</v>
      </c>
    </row>
    <row spans="1:5" r="24">
      <c t="s" s="3" r="A24">
        <v>168</v>
      </c>
      <c t="n" s="5" r="C24">
        <v>1203</v>
      </c>
      <c t="n" s="5" r="D24">
        <v>-2242</v>
      </c>
    </row>
    <row spans="1:5" r="25">
      <c t="s" s="3" r="A25">
        <v>169</v>
      </c>
      <c t="n" s="5" r="C25">
        <v>-350</v>
      </c>
      <c t="n" s="5" r="D25">
        <v>-1404</v>
      </c>
    </row>
    <row spans="1:5" r="26">
      <c t="s" s="3" r="A26">
        <v>156</v>
      </c>
      <c t="n" s="5" r="C26">
        <v>-56</v>
      </c>
      <c t="n" s="5" r="D26">
        <v>-31</v>
      </c>
    </row>
    <row spans="1:5" r="27">
      <c t="s" s="3" r="A27">
        <v>170</v>
      </c>
      <c t="n" s="5" r="C27">
        <v>-2638</v>
      </c>
      <c t="n" s="5" r="D27">
        <v>-4083</v>
      </c>
    </row>
    <row spans="1:5" r="28">
      <c t="s" s="6" r="A28">
        <v>171</v>
      </c>
    </row>
    <row spans="1:5" r="29">
      <c t="s" s="3" r="A29">
        <v>143</v>
      </c>
      <c t="n" s="5" r="C29">
        <v>-1222</v>
      </c>
      <c t="n" s="5" r="D29">
        <v>-1081</v>
      </c>
    </row>
    <row spans="1:5" r="30">
      <c t="s" s="3" r="A30">
        <v>172</v>
      </c>
      <c t="n" s="5" r="C30">
        <v>988</v>
      </c>
      <c t="n" s="5" r="D30">
        <v>998</v>
      </c>
    </row>
    <row spans="1:5" r="31">
      <c t="s" s="3" r="A31">
        <v>173</v>
      </c>
      <c t="n" s="5" r="C31">
        <v>-232</v>
      </c>
      <c t="n" s="5" r="D31">
        <v>-1272</v>
      </c>
    </row>
    <row spans="1:5" r="32">
      <c t="s" s="3" r="A32">
        <v>174</v>
      </c>
      <c t="n" s="5" r="C32">
        <v>-492</v>
      </c>
      <c t="n" s="5" r="D32">
        <v>-489</v>
      </c>
    </row>
    <row spans="1:5" r="33">
      <c t="s" s="3" r="A33">
        <v>175</v>
      </c>
      <c t="n" s="5" r="C33">
        <v>117</v>
      </c>
      <c t="n" s="5" r="D33">
        <v>213</v>
      </c>
    </row>
    <row spans="1:5" r="34">
      <c t="s" s="3" r="A34">
        <v>144</v>
      </c>
      <c t="n" s="5" r="C34">
        <v>37</v>
      </c>
      <c t="n" s="5" r="D34">
        <v>28</v>
      </c>
    </row>
    <row spans="1:5" r="35">
      <c t="s" s="3" r="A35">
        <v>156</v>
      </c>
      <c t="n" s="5" r="C35">
        <v>-31</v>
      </c>
      <c t="n" s="5" r="D35">
        <v>-223</v>
      </c>
      <c t="s" s="3" r="E35">
        <v>31</v>
      </c>
    </row>
    <row spans="1:5" r="36">
      <c t="s" s="3" r="A36">
        <v>176</v>
      </c>
      <c t="n" s="5" r="C36">
        <v>-835</v>
      </c>
      <c t="n" s="5" r="D36">
        <v>-1826</v>
      </c>
    </row>
    <row spans="1:5" r="37">
      <c t="s" s="3" r="A37">
        <v>177</v>
      </c>
      <c t="n" s="5" r="C37">
        <v>273</v>
      </c>
      <c t="n" s="5" r="D37">
        <v>1</v>
      </c>
    </row>
    <row spans="1:5" r="38">
      <c t="s" s="3" r="A38">
        <v>178</v>
      </c>
      <c t="n" s="5" r="C38">
        <v>920</v>
      </c>
      <c t="n" s="5" r="D38">
        <v>-1138</v>
      </c>
    </row>
    <row spans="1:5" r="39">
      <c t="s" s="3" r="A39">
        <v>179</v>
      </c>
      <c t="n" s="5" r="C39">
        <v>4350</v>
      </c>
      <c t="n" s="5" r="D39">
        <v>4658</v>
      </c>
    </row>
    <row spans="1:5" r="40">
      <c t="s" s="3" r="A40">
        <v>180</v>
      </c>
      <c t="n" s="5" r="C40">
        <v>5270</v>
      </c>
      <c t="n" s="5" r="D40">
        <v>3520</v>
      </c>
    </row>
    <row spans="1:5" r="41">
      <c t="s" s="6" r="A41">
        <v>181</v>
      </c>
    </row>
    <row spans="1:5" r="42">
      <c t="s" s="3" r="A42">
        <v>182</v>
      </c>
      <c t="n" s="5" r="C42">
        <v>1594</v>
      </c>
      <c t="n" s="5" r="D42">
        <v>996</v>
      </c>
    </row>
    <row spans="1:5" r="43">
      <c t="s" s="3" r="A43">
        <v>183</v>
      </c>
      <c t="n" s="5" r="C43">
        <v>155</v>
      </c>
      <c t="n" s="5" r="D43">
        <v>188</v>
      </c>
    </row>
    <row spans="1:5" r="44">
      <c t="s" s="3" r="A44">
        <v>184</v>
      </c>
      <c t="n" s="5" r="C44">
        <v>41</v>
      </c>
      <c t="n" s="5" r="D44">
        <v>36</v>
      </c>
    </row>
    <row spans="1:5" r="45">
      <c t="s" s="3" r="A45">
        <v>185</v>
      </c>
      <c t="s" s="3" r="B45">
        <v>45</v>
      </c>
      <c t="n" s="5" r="C45">
        <v>69</v>
      </c>
      <c t="n" s="5" r="D45">
        <v>143</v>
      </c>
    </row>
    <row spans="1:5" r="46">
      <c t="s" s="3" r="A46">
        <v>186</v>
      </c>
      <c t="n" s="5" r="C46">
        <v>2</v>
      </c>
      <c t="n" s="5" r="D46">
        <v>2</v>
      </c>
    </row>
    <row spans="1:5" r="47">
      <c t="s" s="3" r="A47">
        <v>187</v>
      </c>
    </row>
    <row spans="1:5" r="48">
      <c t="s" s="6" r="A48">
        <v>188</v>
      </c>
    </row>
    <row spans="1:5" r="49">
      <c t="s" s="3" r="A49">
        <v>189</v>
      </c>
      <c t="n" s="5" r="C49">
        <v>24</v>
      </c>
      <c t="n" s="5" r="D49">
        <v>26</v>
      </c>
    </row>
    <row spans="1:5" r="50">
      <c t="s" s="3" r="A50">
        <v>190</v>
      </c>
    </row>
    <row spans="1:5" r="51">
      <c t="s" s="6" r="A51">
        <v>188</v>
      </c>
    </row>
    <row spans="1:5" r="52">
      <c t="s" s="3" r="A52">
        <v>189</v>
      </c>
      <c t="n" s="5" r="C52">
        <v>19</v>
      </c>
      <c t="n" s="5" r="D52">
        <v>19</v>
      </c>
    </row>
    <row spans="1:5" r="53">
      <c t="s" s="3" r="A53">
        <v>191</v>
      </c>
    </row>
    <row spans="1:5" r="54">
      <c t="s" s="6" r="A54">
        <v>188</v>
      </c>
    </row>
    <row spans="1:5" r="55">
      <c t="s" s="3" r="A55">
        <v>189</v>
      </c>
      <c t="n" s="7" r="C55">
        <v>4</v>
      </c>
      <c t="n" s="5" r="D55">
        <v>4</v>
      </c>
    </row>
    <row spans="1:5" r="56">
      <c t="s" s="3" r="A56">
        <v>58</v>
      </c>
    </row>
    <row spans="1:5" r="57">
      <c t="s" s="3" r="A57">
        <v>59</v>
      </c>
      <c t="n" s="7" r="D57">
        <v>230</v>
      </c>
    </row>
    <row spans="1:5" r="58">
      <c t="n" r="A58"/>
    </row>
    <row spans="1:5" r="59">
      <c t="s" s="3" r="A59">
        <v>31</v>
      </c>
      <c t="s" s="3" r="B59">
        <v>192</v>
      </c>
    </row>
    <row spans="1:5" r="60">
      <c t="s" s="3" r="A60">
        <v>45</v>
      </c>
      <c t="s" s="3" r="B60">
        <v>60</v>
      </c>
    </row>
  </sheetData>
  <mergeCells count="6">
    <mergeCell ref="A1:B2"/>
    <mergeCell ref="C1:E1"/>
    <mergeCell ref="D2:E2"/>
    <mergeCell ref="A58:D58"/>
    <mergeCell ref="B59:D59"/>
    <mergeCell ref="B60:D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5"/>
    <col customWidth="1" max="6" min="6" width="14"/>
  </cols>
  <sheetData>
    <row spans="1:6" r="1">
      <c t="s" s="1" r="A1">
        <v>1091</v>
      </c>
      <c t="s" s="2" r="C1">
        <v>24</v>
      </c>
      <c t="s" s="2" r="E1">
        <v>1</v>
      </c>
    </row>
    <row spans="1:6" r="2">
      <c t="s" s="2" r="C2">
        <v>2</v>
      </c>
      <c t="s" s="2" r="D2">
        <v>25</v>
      </c>
      <c t="s" s="2" r="E2">
        <v>2</v>
      </c>
      <c t="s" s="2" r="F2">
        <v>25</v>
      </c>
    </row>
    <row spans="1:6" r="3">
      <c t="s" s="6" r="A3">
        <v>1092</v>
      </c>
    </row>
    <row spans="1:6" r="4">
      <c t="s" s="3" r="A4">
        <v>866</v>
      </c>
      <c t="s" s="3" r="B4">
        <v>31</v>
      </c>
      <c t="n" s="7" r="C4">
        <v>5432</v>
      </c>
      <c t="n" s="7" r="D4">
        <v>507</v>
      </c>
      <c t="n" s="7" r="E4">
        <v>625</v>
      </c>
      <c t="n" s="7" r="F4">
        <v>1979</v>
      </c>
    </row>
    <row spans="1:6" r="5">
      <c t="s" s="3" r="A5">
        <v>1093</v>
      </c>
      <c t="s" s="3" r="B5">
        <v>31</v>
      </c>
      <c t="n" s="5" r="C5">
        <v>-90</v>
      </c>
      <c t="n" s="5" r="D5">
        <v>-69</v>
      </c>
      <c t="n" s="5" r="E5">
        <v>4757</v>
      </c>
      <c t="n" s="5" r="F5">
        <v>-1465</v>
      </c>
    </row>
    <row spans="1:6" r="6">
      <c t="s" s="3" r="A6">
        <v>1094</v>
      </c>
      <c t="s" s="3" r="B6">
        <v>31</v>
      </c>
      <c t="n" s="5" r="C6">
        <v>22</v>
      </c>
      <c t="n" s="5" r="D6">
        <v>90</v>
      </c>
      <c t="n" s="5" r="E6">
        <v>-18</v>
      </c>
      <c t="n" s="5" r="F6">
        <v>14</v>
      </c>
    </row>
    <row spans="1:6" r="7">
      <c t="s" s="3" r="A7">
        <v>1095</v>
      </c>
      <c t="s" s="3" r="B7">
        <v>31</v>
      </c>
      <c t="n" s="5" r="C7">
        <v>-68</v>
      </c>
      <c t="n" s="5" r="D7">
        <v>21</v>
      </c>
      <c t="n" s="5" r="E7">
        <v>4739</v>
      </c>
      <c t="n" s="5" r="F7">
        <v>-1451</v>
      </c>
    </row>
    <row spans="1:6" r="8">
      <c t="s" s="3" r="A8">
        <v>875</v>
      </c>
      <c t="s" s="3" r="B8">
        <v>31</v>
      </c>
      <c t="n" s="5" r="C8">
        <v>5364</v>
      </c>
      <c t="n" s="5" r="D8">
        <v>528</v>
      </c>
      <c t="n" s="5" r="E8">
        <v>5364</v>
      </c>
      <c t="n" s="5" r="F8">
        <v>528</v>
      </c>
    </row>
    <row spans="1:6" r="9">
      <c t="s" s="3" r="A9">
        <v>104</v>
      </c>
    </row>
    <row spans="1:6" r="10">
      <c t="s" s="6" r="A10">
        <v>1092</v>
      </c>
    </row>
    <row spans="1:6" r="11">
      <c t="s" s="3" r="A11">
        <v>866</v>
      </c>
      <c t="s" s="3" r="B11">
        <v>31</v>
      </c>
      <c t="n" s="5" r="C11">
        <v>-847</v>
      </c>
      <c t="n" s="5" r="D11">
        <v>-2725</v>
      </c>
      <c t="n" s="5" r="E11">
        <v>-2196</v>
      </c>
      <c t="n" s="5" r="F11">
        <v>-2541</v>
      </c>
    </row>
    <row spans="1:6" r="12">
      <c t="s" s="3" r="A12">
        <v>1093</v>
      </c>
      <c t="s" s="3" r="B12">
        <v>31</v>
      </c>
      <c t="n" s="5" r="C12">
        <v>253</v>
      </c>
      <c t="n" s="5" r="D12">
        <v>192</v>
      </c>
      <c t="n" s="5" r="E12">
        <v>1602</v>
      </c>
      <c t="n" s="5" r="F12">
        <v>8</v>
      </c>
    </row>
    <row spans="1:6" r="13">
      <c t="s" s="3" r="A13">
        <v>1094</v>
      </c>
      <c t="s" s="3" r="B13">
        <v>31</v>
      </c>
      <c t="n" s="5" r="C13">
        <v>0</v>
      </c>
      <c t="n" s="5" r="D13">
        <v>0</v>
      </c>
      <c t="n" s="5" r="E13">
        <v>0</v>
      </c>
      <c t="n" s="5" r="F13">
        <v>0</v>
      </c>
    </row>
    <row spans="1:6" r="14">
      <c t="s" s="3" r="A14">
        <v>1095</v>
      </c>
      <c t="s" s="3" r="B14">
        <v>31</v>
      </c>
      <c t="n" s="5" r="C14">
        <v>253</v>
      </c>
      <c t="n" s="5" r="D14">
        <v>192</v>
      </c>
      <c t="n" s="5" r="E14">
        <v>1602</v>
      </c>
      <c t="n" s="5" r="F14">
        <v>8</v>
      </c>
    </row>
    <row spans="1:6" r="15">
      <c t="s" s="3" r="A15">
        <v>875</v>
      </c>
      <c t="s" s="3" r="B15">
        <v>31</v>
      </c>
      <c t="n" s="5" r="C15">
        <v>-594</v>
      </c>
      <c t="n" s="5" r="D15">
        <v>-2533</v>
      </c>
      <c t="n" s="5" r="E15">
        <v>-594</v>
      </c>
      <c t="n" s="5" r="F15">
        <v>-2533</v>
      </c>
    </row>
    <row spans="1:6" r="16">
      <c t="s" s="3" r="A16">
        <v>1096</v>
      </c>
    </row>
    <row spans="1:6" r="17">
      <c t="s" s="6" r="A17">
        <v>1092</v>
      </c>
    </row>
    <row spans="1:6" r="18">
      <c t="s" s="3" r="A18">
        <v>866</v>
      </c>
      <c t="s" s="3" r="B18">
        <v>31</v>
      </c>
      <c t="n" s="5" r="C18">
        <v>6441</v>
      </c>
      <c t="n" s="5" r="D18">
        <v>3384</v>
      </c>
      <c t="n" s="5" r="E18">
        <v>2986</v>
      </c>
      <c t="n" s="5" r="F18">
        <v>4672</v>
      </c>
    </row>
    <row spans="1:6" r="19">
      <c t="s" s="3" r="A19">
        <v>1093</v>
      </c>
      <c t="s" s="3" r="B19">
        <v>31</v>
      </c>
      <c t="n" s="5" r="C19">
        <v>-342</v>
      </c>
      <c t="n" s="5" r="D19">
        <v>-260</v>
      </c>
      <c t="n" s="5" r="E19">
        <v>3155</v>
      </c>
      <c t="n" s="5" r="F19">
        <v>-1471</v>
      </c>
    </row>
    <row spans="1:6" r="20">
      <c t="s" s="3" r="A20">
        <v>1094</v>
      </c>
      <c t="s" s="3" r="B20">
        <v>31</v>
      </c>
      <c t="n" s="5" r="C20">
        <v>21</v>
      </c>
      <c t="n" s="5" r="D20">
        <v>90</v>
      </c>
      <c t="n" s="5" r="E20">
        <v>-21</v>
      </c>
      <c t="n" s="5" r="F20">
        <v>13</v>
      </c>
    </row>
    <row spans="1:6" r="21">
      <c t="s" s="3" r="A21">
        <v>1095</v>
      </c>
      <c t="s" s="3" r="B21">
        <v>31</v>
      </c>
      <c t="n" s="5" r="C21">
        <v>-321</v>
      </c>
      <c t="n" s="5" r="D21">
        <v>-170</v>
      </c>
      <c t="n" s="5" r="E21">
        <v>3134</v>
      </c>
      <c t="n" s="5" r="F21">
        <v>-1458</v>
      </c>
    </row>
    <row spans="1:6" r="22">
      <c t="s" s="3" r="A22">
        <v>875</v>
      </c>
      <c t="s" s="3" r="B22">
        <v>31</v>
      </c>
      <c t="n" s="5" r="C22">
        <v>6120</v>
      </c>
      <c t="n" s="5" r="D22">
        <v>3214</v>
      </c>
      <c t="n" s="5" r="E22">
        <v>6120</v>
      </c>
      <c t="n" s="5" r="F22">
        <v>3214</v>
      </c>
    </row>
    <row spans="1:6" r="23">
      <c t="s" s="3" r="A23">
        <v>106</v>
      </c>
    </row>
    <row spans="1:6" r="24">
      <c t="s" s="6" r="A24">
        <v>1092</v>
      </c>
    </row>
    <row spans="1:6" r="25">
      <c t="s" s="3" r="A25">
        <v>866</v>
      </c>
      <c t="s" s="3" r="B25">
        <v>31</v>
      </c>
      <c t="n" s="5" r="C25">
        <v>-19</v>
      </c>
      <c t="n" s="5" r="D25">
        <v>-27</v>
      </c>
      <c t="n" s="5" r="E25">
        <v>-26</v>
      </c>
      <c t="n" s="5" r="F25">
        <v>-26</v>
      </c>
    </row>
    <row spans="1:6" r="26">
      <c t="s" s="3" r="A26">
        <v>1093</v>
      </c>
      <c t="s" s="3" r="B26">
        <v>31</v>
      </c>
      <c t="n" s="5" r="C26">
        <v>0</v>
      </c>
      <c t="n" s="5" r="D26">
        <v>-1</v>
      </c>
      <c t="n" s="5" r="E26">
        <v>7</v>
      </c>
      <c t="n" s="5" r="F26">
        <v>-2</v>
      </c>
    </row>
    <row spans="1:6" r="27">
      <c t="s" s="3" r="A27">
        <v>1094</v>
      </c>
      <c t="s" s="3" r="B27">
        <v>31</v>
      </c>
      <c t="n" s="5" r="C27">
        <v>0</v>
      </c>
      <c t="n" s="5" r="D27">
        <v>0</v>
      </c>
      <c t="n" s="5" r="E27">
        <v>0</v>
      </c>
      <c t="n" s="5" r="F27">
        <v>0</v>
      </c>
    </row>
    <row spans="1:6" r="28">
      <c t="s" s="3" r="A28">
        <v>1095</v>
      </c>
      <c t="s" s="3" r="B28">
        <v>31</v>
      </c>
      <c t="n" s="5" r="C28">
        <v>0</v>
      </c>
      <c t="n" s="5" r="D28">
        <v>-1</v>
      </c>
      <c t="n" s="5" r="E28">
        <v>7</v>
      </c>
      <c t="n" s="5" r="F28">
        <v>-2</v>
      </c>
    </row>
    <row spans="1:6" r="29">
      <c t="s" s="3" r="A29">
        <v>875</v>
      </c>
      <c t="s" s="3" r="B29">
        <v>31</v>
      </c>
      <c t="n" s="5" r="C29">
        <v>-19</v>
      </c>
      <c t="n" s="5" r="D29">
        <v>-28</v>
      </c>
      <c t="n" s="5" r="E29">
        <v>-19</v>
      </c>
      <c t="n" s="5" r="F29">
        <v>-28</v>
      </c>
    </row>
    <row spans="1:6" r="30">
      <c t="s" s="3" r="A30">
        <v>107</v>
      </c>
    </row>
    <row spans="1:6" r="31">
      <c t="s" s="6" r="A31">
        <v>1092</v>
      </c>
    </row>
    <row spans="1:6" r="32">
      <c t="s" s="3" r="A32">
        <v>866</v>
      </c>
      <c t="s" s="3" r="B32">
        <v>31</v>
      </c>
      <c t="n" s="5" r="C32">
        <v>-143</v>
      </c>
      <c t="n" s="5" r="D32">
        <v>-125</v>
      </c>
      <c t="n" s="5" r="E32">
        <v>-139</v>
      </c>
      <c t="n" s="5" r="F32">
        <v>-126</v>
      </c>
    </row>
    <row spans="1:6" r="33">
      <c t="s" s="3" r="A33">
        <v>1093</v>
      </c>
      <c t="s" s="3" r="B33">
        <v>31</v>
      </c>
      <c t="n" s="5" r="C33">
        <v>-1</v>
      </c>
      <c t="n" s="5" r="D33">
        <v>0</v>
      </c>
      <c t="n" s="5" r="E33">
        <v>-7</v>
      </c>
      <c t="n" s="5" r="F33">
        <v>0</v>
      </c>
    </row>
    <row spans="1:6" r="34">
      <c t="s" s="3" r="A34">
        <v>1094</v>
      </c>
      <c t="s" s="3" r="B34">
        <v>31</v>
      </c>
      <c t="n" s="5" r="C34">
        <v>1</v>
      </c>
      <c t="n" s="5" r="D34">
        <v>0</v>
      </c>
      <c t="n" s="5" r="E34">
        <v>3</v>
      </c>
      <c t="n" s="5" r="F34">
        <v>1</v>
      </c>
    </row>
    <row spans="1:6" r="35">
      <c t="s" s="3" r="A35">
        <v>1095</v>
      </c>
      <c t="s" s="3" r="B35">
        <v>31</v>
      </c>
      <c t="n" s="5" r="C35">
        <v>0</v>
      </c>
      <c t="n" s="5" r="D35">
        <v>0</v>
      </c>
      <c t="n" s="5" r="E35">
        <v>-4</v>
      </c>
      <c t="n" s="5" r="F35">
        <v>1</v>
      </c>
    </row>
    <row spans="1:6" r="36">
      <c t="s" s="3" r="A36">
        <v>875</v>
      </c>
      <c t="s" s="3" r="B36">
        <v>31</v>
      </c>
      <c t="n" s="7" r="C36">
        <v>-143</v>
      </c>
      <c t="n" s="7" r="D36">
        <v>-125</v>
      </c>
      <c t="n" s="7" r="E36">
        <v>-143</v>
      </c>
      <c t="n" s="7" r="F36">
        <v>-125</v>
      </c>
    </row>
    <row spans="1:6" r="37">
      <c t="n" r="A37"/>
    </row>
    <row spans="1:6" r="38">
      <c t="s" s="3" r="A38">
        <v>31</v>
      </c>
      <c t="s" s="3" r="B38">
        <v>75</v>
      </c>
    </row>
  </sheetData>
  <mergeCells count="5">
    <mergeCell ref="A1:B2"/>
    <mergeCell ref="C1:D1"/>
    <mergeCell ref="E1:F1"/>
    <mergeCell ref="A37:E37"/>
    <mergeCell ref="B38:E3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97</v>
      </c>
      <c t="s" s="2" r="C1">
        <v>24</v>
      </c>
      <c t="s" s="2" r="E1">
        <v>1</v>
      </c>
    </row>
    <row spans="1:6" r="2">
      <c t="s" s="2" r="C2">
        <v>2</v>
      </c>
      <c t="s" s="2" r="D2">
        <v>25</v>
      </c>
      <c t="s" s="2" r="E2">
        <v>2</v>
      </c>
      <c t="s" s="2" r="F2">
        <v>25</v>
      </c>
    </row>
    <row spans="1:6" r="3">
      <c t="s" s="6" r="A3">
        <v>1098</v>
      </c>
    </row>
    <row spans="1:6" r="4">
      <c t="s" s="3" r="A4">
        <v>32</v>
      </c>
      <c t="n" s="7" r="C4">
        <v>-17</v>
      </c>
      <c t="n" s="7" r="D4">
        <v>26</v>
      </c>
      <c t="n" s="7" r="E4">
        <v>87</v>
      </c>
      <c t="n" s="7" r="F4">
        <v>186</v>
      </c>
    </row>
    <row spans="1:6" r="5">
      <c t="s" s="3" r="A5">
        <v>1099</v>
      </c>
      <c t="s" s="3" r="B5">
        <v>31</v>
      </c>
      <c t="n" s="5" r="C5">
        <v>-22</v>
      </c>
      <c t="n" s="5" r="D5">
        <v>-137</v>
      </c>
      <c t="n" s="5" r="E5">
        <v>-69</v>
      </c>
      <c t="n" s="5" r="F5">
        <v>-143</v>
      </c>
    </row>
    <row spans="1:6" r="6">
      <c t="s" s="3" r="A6">
        <v>1100</v>
      </c>
      <c t="n" s="5" r="C6">
        <v>963</v>
      </c>
      <c t="n" s="5" r="D6">
        <v>864</v>
      </c>
      <c t="n" s="5" r="E6">
        <v>2914</v>
      </c>
      <c t="n" s="5" r="F6">
        <v>2752</v>
      </c>
    </row>
    <row spans="1:6" r="7">
      <c t="s" s="3" r="A7">
        <v>1101</v>
      </c>
      <c t="n" s="5" r="C7">
        <v>-334</v>
      </c>
      <c t="n" s="5" r="D7">
        <v>-297</v>
      </c>
      <c t="n" s="5" r="E7">
        <v>-1006</v>
      </c>
      <c t="n" s="5" r="F7">
        <v>-949</v>
      </c>
    </row>
    <row spans="1:6" r="8">
      <c t="s" s="3" r="A8">
        <v>1102</v>
      </c>
      <c t="n" s="7" r="C8">
        <v>629</v>
      </c>
      <c t="n" s="7" r="D8">
        <v>567</v>
      </c>
      <c t="n" s="7" r="E8">
        <v>1908</v>
      </c>
      <c t="n" s="7" r="F8">
        <v>1803</v>
      </c>
    </row>
    <row spans="1:6" r="9">
      <c t="s" s="3" r="A9">
        <v>1103</v>
      </c>
      <c t="s" s="3" r="C9">
        <v>1104</v>
      </c>
      <c t="s" s="3" r="D9">
        <v>1104</v>
      </c>
      <c t="s" s="3" r="E9">
        <v>1104</v>
      </c>
      <c t="s" s="3" r="F9">
        <v>1104</v>
      </c>
    </row>
    <row spans="1:6" r="10">
      <c t="s" s="3" r="A10">
        <v>308</v>
      </c>
    </row>
    <row spans="1:6" r="11">
      <c t="s" s="6" r="A11">
        <v>1098</v>
      </c>
    </row>
    <row spans="1:6" r="12">
      <c t="s" s="3" r="A12">
        <v>1102</v>
      </c>
      <c t="n" s="7" r="C12">
        <v>-22</v>
      </c>
      <c t="n" s="7" r="D12">
        <v>-90</v>
      </c>
      <c t="n" s="7" r="E12">
        <v>18</v>
      </c>
      <c t="n" s="7" r="F12">
        <v>-14</v>
      </c>
    </row>
    <row spans="1:6" r="13">
      <c t="s" s="3" r="A13">
        <v>1105</v>
      </c>
    </row>
    <row spans="1:6" r="14">
      <c t="s" s="6" r="A14">
        <v>1098</v>
      </c>
    </row>
    <row spans="1:6" r="15">
      <c t="s" s="3" r="A15">
        <v>32</v>
      </c>
      <c t="n" s="5" r="C15">
        <v>-11</v>
      </c>
      <c t="n" s="5" r="D15">
        <v>-1</v>
      </c>
      <c t="n" s="5" r="E15">
        <v>102</v>
      </c>
      <c t="n" s="5" r="F15">
        <v>123</v>
      </c>
    </row>
    <row spans="1:6" r="16">
      <c t="s" s="3" r="A16">
        <v>1099</v>
      </c>
      <c t="n" s="5" r="C16">
        <v>-22</v>
      </c>
      <c t="n" s="5" r="D16">
        <v>-137</v>
      </c>
      <c t="n" s="5" r="E16">
        <v>-69</v>
      </c>
      <c t="n" s="5" r="F16">
        <v>-143</v>
      </c>
    </row>
    <row spans="1:6" r="17">
      <c t="s" s="3" r="A17">
        <v>1100</v>
      </c>
      <c t="n" s="5" r="C17">
        <v>-33</v>
      </c>
      <c t="n" s="5" r="D17">
        <v>-138</v>
      </c>
      <c t="n" s="5" r="E17">
        <v>33</v>
      </c>
      <c t="n" s="5" r="F17">
        <v>-20</v>
      </c>
    </row>
    <row spans="1:6" r="18">
      <c t="s" s="3" r="A18">
        <v>1101</v>
      </c>
      <c t="s" s="3" r="B18">
        <v>45</v>
      </c>
      <c t="n" s="5" r="C18">
        <v>12</v>
      </c>
      <c t="n" s="5" r="D18">
        <v>48</v>
      </c>
      <c t="n" s="5" r="E18">
        <v>-12</v>
      </c>
      <c t="n" s="5" r="F18">
        <v>7</v>
      </c>
    </row>
    <row spans="1:6" r="19">
      <c t="s" s="3" r="A19">
        <v>1102</v>
      </c>
      <c t="n" s="5" r="C19">
        <v>-21</v>
      </c>
      <c t="n" s="5" r="D19">
        <v>-90</v>
      </c>
      <c t="n" s="5" r="E19">
        <v>21</v>
      </c>
      <c t="n" s="5" r="F19">
        <v>-13</v>
      </c>
    </row>
    <row spans="1:6" r="20">
      <c t="s" s="3" r="A20">
        <v>1106</v>
      </c>
    </row>
    <row spans="1:6" r="21">
      <c t="s" s="6" r="A21">
        <v>1098</v>
      </c>
    </row>
    <row spans="1:6" r="22">
      <c t="s" s="3" r="A22">
        <v>1107</v>
      </c>
      <c t="s" s="3" r="B22">
        <v>358</v>
      </c>
      <c t="n" s="5" r="C22">
        <v>-4</v>
      </c>
      <c t="n" s="5" r="D22">
        <v>-4</v>
      </c>
      <c t="n" s="5" r="E22">
        <v>-12</v>
      </c>
      <c t="n" s="5" r="F22">
        <v>-13</v>
      </c>
    </row>
    <row spans="1:6" r="23">
      <c t="s" s="3" r="A23">
        <v>1108</v>
      </c>
      <c t="s" s="3" r="B23">
        <v>358</v>
      </c>
      <c t="n" s="5" r="C23">
        <v>2</v>
      </c>
      <c t="n" s="5" r="D23">
        <v>4</v>
      </c>
      <c t="n" s="5" r="E23">
        <v>8</v>
      </c>
      <c t="n" s="5" r="F23">
        <v>12</v>
      </c>
    </row>
    <row spans="1:6" r="24">
      <c t="s" s="3" r="A24">
        <v>1101</v>
      </c>
      <c t="s" s="3" r="B24">
        <v>45</v>
      </c>
      <c t="n" s="5" r="C24">
        <v>1</v>
      </c>
      <c t="n" s="5" r="D24">
        <v>0</v>
      </c>
      <c t="n" s="5" r="E24">
        <v>1</v>
      </c>
      <c t="n" s="5" r="F24">
        <v>0</v>
      </c>
    </row>
    <row spans="1:6" r="25">
      <c t="s" s="3" r="A25">
        <v>1102</v>
      </c>
      <c t="n" s="7" r="C25">
        <v>-1</v>
      </c>
      <c t="n" s="7" r="D25">
        <v>0</v>
      </c>
      <c t="n" s="7" r="E25">
        <v>-3</v>
      </c>
      <c t="n" s="7" r="F25">
        <v>-1</v>
      </c>
    </row>
    <row spans="1:6" r="26">
      <c t="n" r="A26"/>
    </row>
    <row spans="1:6" r="27">
      <c t="s" s="3" r="A27">
        <v>31</v>
      </c>
      <c t="s" s="3" r="B27">
        <v>60</v>
      </c>
    </row>
    <row spans="1:6" r="28">
      <c t="s" s="3" r="A28">
        <v>45</v>
      </c>
      <c t="s" s="3" r="B28">
        <v>1109</v>
      </c>
    </row>
    <row spans="1:6" r="29">
      <c t="s" s="3" r="A29">
        <v>358</v>
      </c>
      <c t="s" s="3" r="B29">
        <v>1110</v>
      </c>
    </row>
  </sheetData>
  <mergeCells count="7">
    <mergeCell ref="A1:B2"/>
    <mergeCell ref="C1:D1"/>
    <mergeCell ref="E1:F1"/>
    <mergeCell ref="A26:E26"/>
    <mergeCell ref="B27:E27"/>
    <mergeCell ref="B28:E28"/>
    <mergeCell ref="B29:E29"/>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spans="1:2" r="1">
      <c t="s" s="1" r="A1">
        <v>1111</v>
      </c>
      <c t="s" s="2" r="B1">
        <v>1</v>
      </c>
    </row>
    <row spans="1:2" r="2">
      <c t="s" s="2" r="B2">
        <v>1112</v>
      </c>
    </row>
    <row spans="1:2" r="3">
      <c t="s" s="6" r="A3">
        <v>218</v>
      </c>
    </row>
    <row spans="1:2" r="4">
      <c t="s" s="3" r="A4">
        <v>1113</v>
      </c>
      <c t="n" s="5" r="B4">
        <v>6564</v>
      </c>
    </row>
    <row spans="1:2" r="5">
      <c t="s" s="3" r="A5">
        <v>1114</v>
      </c>
      <c t="s" s="3" r="B5">
        <v>1115</v>
      </c>
    </row>
    <row spans="1:2" r="6">
      <c t="s" s="3" r="A6">
        <v>1116</v>
      </c>
      <c t="n" s="7" r="B6">
        <v>129</v>
      </c>
    </row>
    <row spans="1:2" r="7">
      <c t="s" s="3" r="A7">
        <v>1117</v>
      </c>
      <c t="n" s="8" r="B7">
        <v>52.29</v>
      </c>
    </row>
    <row spans="1:2" r="8">
      <c t="s" s="3" r="A8">
        <v>1118</v>
      </c>
      <c t="n" s="5" r="B8">
        <v>4675</v>
      </c>
    </row>
    <row spans="1:2" r="9">
      <c t="s" s="3" r="A9">
        <v>1119</v>
      </c>
      <c t="s" s="3" r="B9">
        <v>1120</v>
      </c>
    </row>
    <row spans="1:2" r="10">
      <c t="s" s="3" r="A10">
        <v>1121</v>
      </c>
      <c t="n" s="7" r="B10">
        <v>109</v>
      </c>
    </row>
    <row spans="1:2" r="11">
      <c t="s" s="3" r="A11">
        <v>1122</v>
      </c>
      <c t="n" s="8" r="B11">
        <v>48.5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1123</v>
      </c>
      <c t="s" s="2" r="B1">
        <v>1</v>
      </c>
    </row>
    <row spans="1:3" r="2">
      <c t="s" s="2" r="B2">
        <v>1124</v>
      </c>
      <c t="s" s="2" r="C2">
        <v>333</v>
      </c>
    </row>
    <row spans="1:3" r="3">
      <c t="s" s="6" r="A3">
        <v>1125</v>
      </c>
    </row>
    <row spans="1:3" r="4">
      <c t="s" s="3" r="A4">
        <v>1126</v>
      </c>
      <c t="n" s="5" r="B4">
        <v>2</v>
      </c>
    </row>
    <row spans="1:3" r="5">
      <c t="s" s="3" r="A5">
        <v>1127</v>
      </c>
      <c t="n" s="7" r="B5">
        <v>59</v>
      </c>
      <c t="n" s="7" r="C5">
        <v>53</v>
      </c>
    </row>
    <row spans="1:3" r="6">
      <c t="s" s="3" r="A6">
        <v>1128</v>
      </c>
      <c t="n" s="7" r="B6">
        <v>29</v>
      </c>
      <c t="n" s="7" r="C6">
        <v>24</v>
      </c>
    </row>
    <row spans="1:3" r="7">
      <c t="s" s="3" r="A7">
        <v>1129</v>
      </c>
    </row>
    <row spans="1:3" r="8">
      <c t="s" s="6" r="A8">
        <v>1125</v>
      </c>
    </row>
    <row spans="1:3" r="9">
      <c t="s" s="3" r="A9">
        <v>1130</v>
      </c>
      <c t="s" s="3" r="B9">
        <v>888</v>
      </c>
    </row>
    <row spans="1:3" r="10">
      <c t="s" s="3" r="A10">
        <v>1131</v>
      </c>
    </row>
    <row spans="1:3" r="11">
      <c t="s" s="6" r="A11">
        <v>1125</v>
      </c>
    </row>
    <row spans="1:3" r="12">
      <c t="s" s="3" r="A12">
        <v>1130</v>
      </c>
      <c t="s" s="3" r="B12">
        <v>888</v>
      </c>
    </row>
    <row spans="1:3" r="13">
      <c t="s" s="3" r="A13">
        <v>1132</v>
      </c>
      <c t="s" s="3" r="B13">
        <v>1038</v>
      </c>
    </row>
    <row spans="1:3" r="14">
      <c t="s" s="3" r="A14">
        <v>1133</v>
      </c>
      <c t="n" s="5" r="B14">
        <v>9000</v>
      </c>
    </row>
    <row spans="1:3" r="15">
      <c t="s" s="3" r="A15">
        <v>1134</v>
      </c>
    </row>
    <row spans="1:3" r="16">
      <c t="s" s="6" r="A16">
        <v>1125</v>
      </c>
    </row>
    <row spans="1:3" r="17">
      <c t="s" s="3" r="A17">
        <v>1135</v>
      </c>
      <c t="n" s="7" r="B17">
        <v>39</v>
      </c>
    </row>
    <row spans="1:3" r="18">
      <c t="s" s="3" r="A18">
        <v>1136</v>
      </c>
      <c t="s" s="3" r="B18">
        <v>1137</v>
      </c>
    </row>
    <row spans="1:3" r="19">
      <c t="s" s="3" r="A19">
        <v>1138</v>
      </c>
    </row>
    <row spans="1:3" r="20">
      <c t="s" s="6" r="A20">
        <v>1125</v>
      </c>
    </row>
    <row spans="1:3" r="21">
      <c t="s" s="3" r="A21">
        <v>1135</v>
      </c>
      <c t="n" s="7" r="B21">
        <v>11</v>
      </c>
    </row>
    <row spans="1:3" r="22">
      <c t="s" s="3" r="A22">
        <v>1139</v>
      </c>
      <c t="n" s="5" r="B22">
        <v>45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140</v>
      </c>
      <c t="s" s="2" r="B1">
        <v>1</v>
      </c>
      <c t="s" s="2" r="C1">
        <v>443</v>
      </c>
    </row>
    <row spans="1:3" r="2">
      <c t="s" s="2" r="B2">
        <v>2</v>
      </c>
      <c t="s" s="2" r="C2">
        <v>1141</v>
      </c>
    </row>
    <row spans="1:3" r="3">
      <c t="s" s="6" r="A3">
        <v>1142</v>
      </c>
    </row>
    <row spans="1:3" r="4">
      <c t="s" s="3" r="A4">
        <v>1143</v>
      </c>
      <c t="s" s="3" r="C4">
        <v>1025</v>
      </c>
    </row>
    <row spans="1:3" r="5">
      <c t="s" s="3" r="A5">
        <v>1144</v>
      </c>
      <c t="s" s="3" r="C5">
        <v>1025</v>
      </c>
    </row>
    <row spans="1:3" r="6">
      <c t="s" s="3" r="A6">
        <v>325</v>
      </c>
    </row>
    <row spans="1:3" r="7">
      <c t="s" s="6" r="A7">
        <v>1142</v>
      </c>
    </row>
    <row spans="1:3" r="8">
      <c t="s" s="3" r="A8">
        <v>1145</v>
      </c>
      <c t="s" s="3" r="C8">
        <v>1146</v>
      </c>
    </row>
    <row spans="1:3" r="9">
      <c t="s" s="3" r="A9">
        <v>1147</v>
      </c>
      <c t="s" s="3" r="C9">
        <v>1148</v>
      </c>
    </row>
    <row spans="1:3" r="10">
      <c t="s" s="3" r="A10">
        <v>1149</v>
      </c>
      <c t="s" s="3" r="C10">
        <v>1150</v>
      </c>
    </row>
    <row spans="1:3" r="11">
      <c t="s" s="3" r="A11">
        <v>1151</v>
      </c>
    </row>
    <row spans="1:3" r="12">
      <c t="s" s="6" r="A12">
        <v>1142</v>
      </c>
    </row>
    <row spans="1:3" r="13">
      <c t="s" s="3" r="A13">
        <v>1152</v>
      </c>
      <c t="n" s="7" r="B13">
        <v>17</v>
      </c>
    </row>
    <row spans="1:3" r="14">
      <c t="s" s="3" r="A14">
        <v>1153</v>
      </c>
    </row>
    <row spans="1:3" r="15">
      <c t="s" s="6" r="A15">
        <v>1142</v>
      </c>
    </row>
    <row spans="1:3" r="16">
      <c t="s" s="3" r="A16">
        <v>1152</v>
      </c>
      <c t="n" s="7" r="B16">
        <v>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4</v>
      </c>
      <c t="s" s="2" r="B1">
        <v>24</v>
      </c>
      <c t="s" s="2" r="D1">
        <v>1</v>
      </c>
    </row>
    <row spans="1:5" r="2">
      <c t="s" s="2" r="B2">
        <v>2</v>
      </c>
      <c t="s" s="2" r="C2">
        <v>25</v>
      </c>
      <c t="s" s="2" r="D2">
        <v>2</v>
      </c>
      <c t="s" s="2" r="E2">
        <v>25</v>
      </c>
    </row>
    <row spans="1:5" r="3">
      <c t="s" s="3" r="A3">
        <v>1151</v>
      </c>
    </row>
    <row spans="1:5" r="4">
      <c t="s" s="6" r="A4">
        <v>1142</v>
      </c>
    </row>
    <row spans="1:5" r="5">
      <c t="s" s="3" r="A5">
        <v>1155</v>
      </c>
      <c t="n" s="7" r="B5">
        <v>4</v>
      </c>
      <c t="n" s="7" r="C5">
        <v>4</v>
      </c>
      <c t="n" s="7" r="D5">
        <v>12</v>
      </c>
      <c t="n" s="7" r="E5">
        <v>11</v>
      </c>
    </row>
    <row spans="1:5" r="6">
      <c t="s" s="3" r="A6">
        <v>1156</v>
      </c>
      <c t="n" s="5" r="B6">
        <v>2</v>
      </c>
      <c t="n" s="5" r="C6">
        <v>1</v>
      </c>
      <c t="n" s="5" r="D6">
        <v>5</v>
      </c>
      <c t="n" s="5" r="E6">
        <v>4</v>
      </c>
    </row>
    <row spans="1:5" r="7">
      <c t="s" s="3" r="A7">
        <v>1157</v>
      </c>
      <c t="n" s="5" r="B7">
        <v>-1</v>
      </c>
      <c t="n" s="5" r="C7">
        <v>-1</v>
      </c>
      <c t="n" s="5" r="D7">
        <v>-3</v>
      </c>
      <c t="n" s="5" r="E7">
        <v>-3</v>
      </c>
    </row>
    <row spans="1:5" r="8">
      <c t="s" s="3" r="A8">
        <v>1158</v>
      </c>
      <c t="n" s="5" r="B8">
        <v>0</v>
      </c>
      <c t="n" s="5" r="C8">
        <v>0</v>
      </c>
      <c t="n" s="5" r="D8">
        <v>1</v>
      </c>
      <c t="n" s="5" r="E8">
        <v>1</v>
      </c>
    </row>
    <row spans="1:5" r="9">
      <c t="s" s="3" r="A9">
        <v>1159</v>
      </c>
      <c t="n" s="5" r="B9">
        <v>0</v>
      </c>
      <c t="n" s="5" r="C9">
        <v>0</v>
      </c>
      <c t="n" s="5" r="D9">
        <v>0</v>
      </c>
      <c t="n" s="5" r="E9">
        <v>0</v>
      </c>
    </row>
    <row spans="1:5" r="10">
      <c t="s" s="3" r="A10">
        <v>1160</v>
      </c>
      <c t="n" s="5" r="B10">
        <v>5</v>
      </c>
      <c t="n" s="5" r="C10">
        <v>4</v>
      </c>
      <c t="n" s="5" r="D10">
        <v>15</v>
      </c>
      <c t="n" s="5" r="E10">
        <v>13</v>
      </c>
    </row>
    <row spans="1:5" r="11">
      <c t="s" s="3" r="A11">
        <v>1153</v>
      </c>
    </row>
    <row spans="1:5" r="12">
      <c t="s" s="6" r="A12">
        <v>1142</v>
      </c>
    </row>
    <row spans="1:5" r="13">
      <c t="s" s="3" r="A13">
        <v>1155</v>
      </c>
      <c t="n" s="5" r="B13">
        <v>5</v>
      </c>
      <c t="n" s="5" r="C13">
        <v>5</v>
      </c>
      <c t="n" s="5" r="D13">
        <v>17</v>
      </c>
      <c t="n" s="5" r="E13">
        <v>17</v>
      </c>
    </row>
    <row spans="1:5" r="14">
      <c t="s" s="3" r="A14">
        <v>1156</v>
      </c>
      <c t="n" s="5" r="B14">
        <v>8</v>
      </c>
      <c t="n" s="5" r="C14">
        <v>7</v>
      </c>
      <c t="n" s="5" r="D14">
        <v>24</v>
      </c>
      <c t="n" s="5" r="E14">
        <v>23</v>
      </c>
    </row>
    <row spans="1:5" r="15">
      <c t="s" s="3" r="A15">
        <v>1157</v>
      </c>
      <c t="n" s="5" r="B15">
        <v>-6</v>
      </c>
      <c t="n" s="5" r="C15">
        <v>-5</v>
      </c>
      <c t="n" s="5" r="D15">
        <v>-17</v>
      </c>
      <c t="n" s="5" r="E15">
        <v>-16</v>
      </c>
    </row>
    <row spans="1:5" r="16">
      <c t="s" s="3" r="A16">
        <v>1158</v>
      </c>
      <c t="n" s="5" r="B16">
        <v>4</v>
      </c>
      <c t="n" s="5" r="C16">
        <v>4</v>
      </c>
      <c t="n" s="5" r="D16">
        <v>10</v>
      </c>
      <c t="n" s="5" r="E16">
        <v>11</v>
      </c>
    </row>
    <row spans="1:5" r="17">
      <c t="s" s="3" r="A17">
        <v>1159</v>
      </c>
      <c t="n" s="5" r="B17">
        <v>0</v>
      </c>
      <c t="n" s="5" r="C17">
        <v>0</v>
      </c>
      <c t="n" s="5" r="D17">
        <v>0</v>
      </c>
      <c t="n" s="5" r="E17">
        <v>0</v>
      </c>
    </row>
    <row spans="1:5" r="18">
      <c t="s" s="3" r="A18">
        <v>1160</v>
      </c>
      <c t="n" s="5" r="B18">
        <v>11</v>
      </c>
      <c t="n" s="5" r="C18">
        <v>11</v>
      </c>
      <c t="n" s="5" r="D18">
        <v>34</v>
      </c>
      <c t="n" s="5" r="E18">
        <v>35</v>
      </c>
    </row>
    <row spans="1:5" r="19">
      <c t="s" s="3" r="A19">
        <v>1161</v>
      </c>
    </row>
    <row spans="1:5" r="20">
      <c t="s" s="6" r="A20">
        <v>1142</v>
      </c>
    </row>
    <row spans="1:5" r="21">
      <c t="s" s="3" r="A21">
        <v>1155</v>
      </c>
      <c t="n" s="5" r="B21">
        <v>0</v>
      </c>
      <c t="n" s="5" r="C21">
        <v>1</v>
      </c>
      <c t="n" s="5" r="D21">
        <v>0</v>
      </c>
      <c t="n" s="5" r="E21">
        <v>1</v>
      </c>
    </row>
    <row spans="1:5" r="22">
      <c t="s" s="3" r="A22">
        <v>1156</v>
      </c>
      <c t="n" s="5" r="B22">
        <v>0</v>
      </c>
      <c t="n" s="5" r="C22">
        <v>0</v>
      </c>
      <c t="n" s="5" r="D22">
        <v>1</v>
      </c>
      <c t="n" s="5" r="E22">
        <v>1</v>
      </c>
    </row>
    <row spans="1:5" r="23">
      <c t="s" s="3" r="A23">
        <v>1157</v>
      </c>
      <c t="n" s="5" r="B23">
        <v>0</v>
      </c>
      <c t="n" s="5" r="C23">
        <v>0</v>
      </c>
      <c t="n" s="5" r="D23">
        <v>0</v>
      </c>
      <c t="n" s="5" r="E23">
        <v>0</v>
      </c>
    </row>
    <row spans="1:5" r="24">
      <c t="s" s="3" r="A24">
        <v>1158</v>
      </c>
      <c t="n" s="5" r="B24">
        <v>0</v>
      </c>
      <c t="n" s="5" r="C24">
        <v>0</v>
      </c>
      <c t="n" s="5" r="D24">
        <v>1</v>
      </c>
      <c t="n" s="5" r="E24">
        <v>1</v>
      </c>
    </row>
    <row spans="1:5" r="25">
      <c t="s" s="3" r="A25">
        <v>1159</v>
      </c>
      <c t="n" s="5" r="B25">
        <v>-2</v>
      </c>
      <c t="n" s="5" r="C25">
        <v>-4</v>
      </c>
      <c t="n" s="5" r="D25">
        <v>-8</v>
      </c>
      <c t="n" s="5" r="E25">
        <v>-12</v>
      </c>
    </row>
    <row spans="1:5" r="26">
      <c t="s" s="3" r="A26">
        <v>1160</v>
      </c>
      <c t="n" s="7" r="B26">
        <v>-2</v>
      </c>
      <c t="n" s="7" r="C26">
        <v>-3</v>
      </c>
      <c t="n" s="7" r="D26">
        <v>-6</v>
      </c>
      <c t="n" s="7" r="E26">
        <v>-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62</v>
      </c>
      <c t="s" s="2" r="B1">
        <v>332</v>
      </c>
    </row>
    <row spans="1:2" r="2">
      <c t="s" s="6" r="A2">
        <v>1163</v>
      </c>
    </row>
    <row spans="1:2" r="3">
      <c t="s" s="3" r="A3">
        <v>411</v>
      </c>
      <c t="n" s="7" r="B3">
        <v>409</v>
      </c>
    </row>
    <row spans="1:2" r="4">
      <c t="s" s="3" r="A4">
        <v>414</v>
      </c>
      <c t="n" s="7" r="B4">
        <v>1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6" r="A3">
        <v>194</v>
      </c>
    </row>
    <row spans="1:2" r="4">
      <c t="s" s="3" r="A4">
        <v>193</v>
      </c>
      <c t="s" s="3" r="B4">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6</v>
      </c>
      <c t="s" s="2" r="B1">
        <v>1</v>
      </c>
    </row>
    <row spans="1:2" r="2">
      <c t="s" s="2" r="B2">
        <v>2</v>
      </c>
    </row>
    <row spans="1:2" r="3">
      <c t="s" s="6" r="A3">
        <v>197</v>
      </c>
    </row>
    <row spans="1:2" r="4">
      <c t="s" s="3" r="A4">
        <v>196</v>
      </c>
      <c t="s" s="3"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solidated Statements of Earn</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BUSINESS SEGMENT INFORMATION</vt:lpstr>
      <vt:lpstr>INVESTMENTS</vt:lpstr>
      <vt:lpstr>DERIVATIVE INSTRUMENTS</vt:lpstr>
      <vt:lpstr>FAIR VALUE MEASUREMENTS</vt:lpstr>
      <vt:lpstr>REINSURANCE</vt:lpstr>
      <vt:lpstr>NOTES PAYABLE</vt:lpstr>
      <vt:lpstr>SHAREHOLDERS' EQUITY</vt:lpstr>
      <vt:lpstr>SHARE-BASED COMPENSATION</vt:lpstr>
      <vt:lpstr>BENEFIT PLANS</vt:lpstr>
      <vt:lpstr>COMMITMENTS AND CONTINGENT LIAB</vt:lpstr>
      <vt:lpstr>SUMMARY OF SIGNIFICANT ACCOUN19</vt:lpstr>
      <vt:lpstr>BUSINESS SEGMENT INFORMATION (T</vt:lpstr>
      <vt:lpstr>INVESTMENTS (Tables)</vt:lpstr>
      <vt:lpstr>DERIVATIVE INSTRUMENTS (Tables)</vt:lpstr>
      <vt:lpstr>FAIR VALUE MEASUREMENTS (Tables</vt:lpstr>
      <vt:lpstr>REINSURANCE (Tables)</vt:lpstr>
      <vt:lpstr>NOTES PAYABLE (Tables)</vt:lpstr>
      <vt:lpstr>SHAREHOLDERS' EQUITY (Tables)</vt:lpstr>
      <vt:lpstr>SHARE-BASED COMPENSATION (Table</vt:lpstr>
      <vt:lpstr>BENEFIT PLANS (Tables)</vt:lpstr>
      <vt:lpstr>Summary of Significant Accoun29</vt:lpstr>
      <vt:lpstr>BUSINESS SEGMENT INFORMATION - </vt:lpstr>
      <vt:lpstr>BUSINESS SEGMENT INFORMATION 31</vt:lpstr>
      <vt:lpstr>BUSINESS SEGMENT INFORMATION 32</vt:lpstr>
      <vt:lpstr>INVESTMENTS - Available-For-Sal</vt:lpstr>
      <vt:lpstr>INVESTMENTS - Held-to-Maturity </vt:lpstr>
      <vt:lpstr>INVESTMENTS - Additional Inform</vt:lpstr>
      <vt:lpstr>INVESTMENTS - Contractual Matur</vt:lpstr>
      <vt:lpstr>INVESTMENTS - Economic Maturiti</vt:lpstr>
      <vt:lpstr>INVESTMENTS - Investment Exposu</vt:lpstr>
      <vt:lpstr>INVESTMENTS - Information Regar</vt:lpstr>
      <vt:lpstr>INVESTMENTS - Pretax Other-Than</vt:lpstr>
      <vt:lpstr>INVESTMENTS - Net Effect on Sha</vt:lpstr>
      <vt:lpstr>INVESTMENTS - Fair Value and Gr</vt:lpstr>
      <vt:lpstr>INVESTMENTS - Composition of In</vt:lpstr>
      <vt:lpstr>INVESTMENTS - Investments in Co</vt:lpstr>
      <vt:lpstr>INVESTMENTS - Investments in Va</vt:lpstr>
      <vt:lpstr>INVESTMENTS - Securities Lendin</vt:lpstr>
      <vt:lpstr>DERIVATIVE INSTRUMENTS - Additi</vt:lpstr>
      <vt:lpstr>DERIVATIVE INSTRUMENTS - Fair V</vt:lpstr>
      <vt:lpstr>DERIVATIVE INSTRUMENTS - Summar</vt:lpstr>
      <vt:lpstr>DERIVATIVE INSTRUMENTS - Gains </vt:lpstr>
      <vt:lpstr>DERIVATIVE INSTRUMENTS - Deriva</vt:lpstr>
      <vt:lpstr>DERIVATIVE INSTRUMENTS - Offset</vt:lpstr>
      <vt:lpstr>DERIVATIVE INSTRUMENTS - Offs53</vt:lpstr>
      <vt:lpstr>FAIR VALUE MEASUREMENTS - Fair </vt:lpstr>
      <vt:lpstr>FAIR VALUE MEASUREMENTS - Fai55</vt:lpstr>
      <vt:lpstr>FAIR VALUE MEASUREMENTS - Fai56</vt:lpstr>
      <vt:lpstr>FAIR VALUE MEASUREMENTS - Fai57</vt:lpstr>
      <vt:lpstr>FAIR VALUE MEASUREMENTS - Chang</vt:lpstr>
      <vt:lpstr>FAIR VALUE MEASUREMENTS - Addit</vt:lpstr>
      <vt:lpstr>FAIR VALUE MEASUREMENTS Fair Va</vt:lpstr>
      <vt:lpstr>FAIR VALUE MEASUREMENTS Fair 61</vt:lpstr>
      <vt:lpstr>REINSURANCE  - Additional Infor</vt:lpstr>
      <vt:lpstr>REINSURANCE  - Effect of Reinsu</vt:lpstr>
      <vt:lpstr>NOTES PAYABLE - Additional Info</vt:lpstr>
      <vt:lpstr>NOTES PAYABLE - Summary of Note</vt:lpstr>
      <vt:lpstr>NOTES PAYABLE - Summary of No66</vt:lpstr>
      <vt:lpstr>SHAREHOLDERS' EQUITY - Reconcil</vt:lpstr>
      <vt:lpstr>SHAREHOLDERS' EQUITY - Anti-Dil</vt:lpstr>
      <vt:lpstr>SHAREHOLDERS' EQUITY - Addition</vt:lpstr>
      <vt:lpstr>SHAREHOLDERS' EQUITY - Changes </vt:lpstr>
      <vt:lpstr>SHAREHOLDERS' EQUITY - Reclassi</vt:lpstr>
      <vt:lpstr>SHARE-BASED COMPENSATION - Stoc</vt:lpstr>
      <vt:lpstr>SHARE-BASED COMPENSATION - Addi</vt:lpstr>
      <vt:lpstr>BENEFIT PLANS - Additional Info</vt:lpstr>
      <vt:lpstr>BENEFIT PLANS - Net Periodic (B</vt:lpstr>
      <vt:lpstr>COMMITMENTS AND CONTINGENT LI7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5:01:11Z</dcterms:created>
  <dcterms:modified xmlns:dcterms="http://purl.org/dc/terms/" xmlns:xsi="http://www.w3.org/2001/XMLSchema-instance" xsi:type="dcterms:W3CDTF">2016-11-04T15:01:11Z</dcterms:modified>
  <dc:title xmlns:dc="http://purl.org/dc/elements/1.1/">Untitled</dc:title>
  <dc:description xmlns:dc="http://purl.org/dc/elements/1.1/"/>
  <dc:subject xmlns:dc="http://purl.org/dc/elements/1.1/"/>
  <cp:keywords/>
  <cp:category/>
</cp:coreProperties>
</file>